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Operations" sheetId="8" state="visible" r:id="rId8"/>
    <sheet xmlns:r="http://schemas.openxmlformats.org/officeDocument/2006/relationships" name="Summary of Significant Accounti" sheetId="9" state="visible" r:id="rId9"/>
    <sheet xmlns:r="http://schemas.openxmlformats.org/officeDocument/2006/relationships" name="Installment Receivables" sheetId="10" state="visible" r:id="rId10"/>
    <sheet xmlns:r="http://schemas.openxmlformats.org/officeDocument/2006/relationships" name="Financial Instrument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ong-Term Debt, Financing and C" sheetId="14" state="visible" r:id="rId14"/>
    <sheet xmlns:r="http://schemas.openxmlformats.org/officeDocument/2006/relationships" name="Severance and Exit Costs" sheetId="15" state="visible" r:id="rId15"/>
    <sheet xmlns:r="http://schemas.openxmlformats.org/officeDocument/2006/relationships" name="Supplemental Financial Informa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 Equity and Per Sh" sheetId="19" state="visible" r:id="rId19"/>
    <sheet xmlns:r="http://schemas.openxmlformats.org/officeDocument/2006/relationships" name="Segments" sheetId="20" state="visible" r:id="rId20"/>
    <sheet xmlns:r="http://schemas.openxmlformats.org/officeDocument/2006/relationships" name="Quarterly Financial Data (Unaud" sheetId="21" state="visible" r:id="rId21"/>
    <sheet xmlns:r="http://schemas.openxmlformats.org/officeDocument/2006/relationships" name="Related Party Transactions" sheetId="22" state="visible" r:id="rId22"/>
    <sheet xmlns:r="http://schemas.openxmlformats.org/officeDocument/2006/relationships" name="Guarantor Financial Informatio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Installment Receivables (Tables" sheetId="26" state="visible" r:id="rId26"/>
    <sheet xmlns:r="http://schemas.openxmlformats.org/officeDocument/2006/relationships" name="Financial Instrument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Long-Term Debt, Financing and30" sheetId="30" state="visible" r:id="rId30"/>
    <sheet xmlns:r="http://schemas.openxmlformats.org/officeDocument/2006/relationships" name="Severance and Exit Costs (Table" sheetId="31" state="visible" r:id="rId31"/>
    <sheet xmlns:r="http://schemas.openxmlformats.org/officeDocument/2006/relationships" name="Supplemental Financial Inform32"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tockholders' Equity and Per 35" sheetId="35" state="visible" r:id="rId35"/>
    <sheet xmlns:r="http://schemas.openxmlformats.org/officeDocument/2006/relationships" name="Segments (Tables)" sheetId="36" state="visible" r:id="rId36"/>
    <sheet xmlns:r="http://schemas.openxmlformats.org/officeDocument/2006/relationships" name="Quarterly Financial Data (Una37" sheetId="37" state="visible" r:id="rId37"/>
    <sheet xmlns:r="http://schemas.openxmlformats.org/officeDocument/2006/relationships" name="Related Party Transactions (Tab" sheetId="38" state="visible" r:id="rId38"/>
    <sheet xmlns:r="http://schemas.openxmlformats.org/officeDocument/2006/relationships" name="Guarantor Financial Informati39" sheetId="39" state="visible" r:id="rId39"/>
    <sheet xmlns:r="http://schemas.openxmlformats.org/officeDocument/2006/relationships" name="Description of Operations (Deta" sheetId="40" state="visible" r:id="rId40"/>
    <sheet xmlns:r="http://schemas.openxmlformats.org/officeDocument/2006/relationships" name="Summary of Significant Accoun41" sheetId="41" state="visible" r:id="rId41"/>
    <sheet xmlns:r="http://schemas.openxmlformats.org/officeDocument/2006/relationships" name="Installment Receivables (Narrat" sheetId="42" state="visible" r:id="rId42"/>
    <sheet xmlns:r="http://schemas.openxmlformats.org/officeDocument/2006/relationships" name="Installment Receivables (Schedu" sheetId="43" state="visible" r:id="rId43"/>
    <sheet xmlns:r="http://schemas.openxmlformats.org/officeDocument/2006/relationships" name="Installment Receivables (Sche44" sheetId="44" state="visible" r:id="rId44"/>
    <sheet xmlns:r="http://schemas.openxmlformats.org/officeDocument/2006/relationships" name="Installment Receivables (Sche45" sheetId="45" state="visible" r:id="rId45"/>
    <sheet xmlns:r="http://schemas.openxmlformats.org/officeDocument/2006/relationships" name="Financial Instruments (Narative" sheetId="46" state="visible" r:id="rId46"/>
    <sheet xmlns:r="http://schemas.openxmlformats.org/officeDocument/2006/relationships" name="Financial Instruments (Estimate"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Property, Plant and Equipment50" sheetId="50" state="visible" r:id="rId50"/>
    <sheet xmlns:r="http://schemas.openxmlformats.org/officeDocument/2006/relationships" name="Property, Plant and Equipment51" sheetId="51" state="visible" r:id="rId51"/>
    <sheet xmlns:r="http://schemas.openxmlformats.org/officeDocument/2006/relationships" name="Intangible Assets (Indefinite-L" sheetId="52" state="visible" r:id="rId52"/>
    <sheet xmlns:r="http://schemas.openxmlformats.org/officeDocument/2006/relationships" name="Intangible Assets (Narrative) (" sheetId="53" state="visible" r:id="rId53"/>
    <sheet xmlns:r="http://schemas.openxmlformats.org/officeDocument/2006/relationships" name="Intangible Assets (Intangible A" sheetId="54" state="visible" r:id="rId54"/>
    <sheet xmlns:r="http://schemas.openxmlformats.org/officeDocument/2006/relationships" name="Intangible Assets (Intangible55" sheetId="55" state="visible" r:id="rId55"/>
    <sheet xmlns:r="http://schemas.openxmlformats.org/officeDocument/2006/relationships" name="Long-Term Debt, Financing and56" sheetId="56" state="visible" r:id="rId56"/>
    <sheet xmlns:r="http://schemas.openxmlformats.org/officeDocument/2006/relationships" name="Long-Term Debt, Financing and57" sheetId="57" state="visible" r:id="rId57"/>
    <sheet xmlns:r="http://schemas.openxmlformats.org/officeDocument/2006/relationships" name="Long-Term Debt, Financing and58" sheetId="58" state="visible" r:id="rId58"/>
    <sheet xmlns:r="http://schemas.openxmlformats.org/officeDocument/2006/relationships" name="Severance and Exit Costs (Sched" sheetId="59" state="visible" r:id="rId59"/>
    <sheet xmlns:r="http://schemas.openxmlformats.org/officeDocument/2006/relationships" name="Supplemental Financial Inform60" sheetId="60" state="visible" r:id="rId60"/>
    <sheet xmlns:r="http://schemas.openxmlformats.org/officeDocument/2006/relationships" name="Income Taxes (Narrative) (Detai" sheetId="61" state="visible" r:id="rId61"/>
    <sheet xmlns:r="http://schemas.openxmlformats.org/officeDocument/2006/relationships" name="Income Taxes (Effective Income " sheetId="62" state="visible" r:id="rId62"/>
    <sheet xmlns:r="http://schemas.openxmlformats.org/officeDocument/2006/relationships" name="Income Taxes (Schedule of Incom" sheetId="63" state="visible" r:id="rId63"/>
    <sheet xmlns:r="http://schemas.openxmlformats.org/officeDocument/2006/relationships" name="Income Taxes (Income Tax (Expen" sheetId="64" state="visible" r:id="rId64"/>
    <sheet xmlns:r="http://schemas.openxmlformats.org/officeDocument/2006/relationships" name="Income Taxes (Deferred Income T" sheetId="65" state="visible" r:id="rId65"/>
    <sheet xmlns:r="http://schemas.openxmlformats.org/officeDocument/2006/relationships" name="Income Taxes (Unrecognized Tax "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Stockholders' Equity and Per 69" sheetId="69" state="visible" r:id="rId69"/>
    <sheet xmlns:r="http://schemas.openxmlformats.org/officeDocument/2006/relationships" name="Stockholders' Equity and Per 70" sheetId="70" state="visible" r:id="rId70"/>
    <sheet xmlns:r="http://schemas.openxmlformats.org/officeDocument/2006/relationships" name="Segments (Segment Financial Inf" sheetId="71" state="visible" r:id="rId71"/>
    <sheet xmlns:r="http://schemas.openxmlformats.org/officeDocument/2006/relationships" name="Segments (Operating Revenues by" sheetId="72" state="visible" r:id="rId72"/>
    <sheet xmlns:r="http://schemas.openxmlformats.org/officeDocument/2006/relationships" name="Quarterly Financial Data (Una73" sheetId="73" state="visible" r:id="rId73"/>
    <sheet xmlns:r="http://schemas.openxmlformats.org/officeDocument/2006/relationships" name="Related Party Transactions (Nar" sheetId="74" state="visible" r:id="rId74"/>
    <sheet xmlns:r="http://schemas.openxmlformats.org/officeDocument/2006/relationships" name="Related Party Transactions (Sch" sheetId="75" state="visible" r:id="rId75"/>
    <sheet xmlns:r="http://schemas.openxmlformats.org/officeDocument/2006/relationships" name="Guarantor Financial Informati76" sheetId="76" state="visible" r:id="rId76"/>
    <sheet xmlns:r="http://schemas.openxmlformats.org/officeDocument/2006/relationships" name="Guarantor Financial Informati77" sheetId="77" state="visible" r:id="rId77"/>
    <sheet xmlns:r="http://schemas.openxmlformats.org/officeDocument/2006/relationships" name="Guarantor Financial Informati78" sheetId="78" state="visible" r:id="rId78"/>
    <sheet xmlns:r="http://schemas.openxmlformats.org/officeDocument/2006/relationships" name="Guarantor Financial Informati79"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1173">
  <si>
    <t>Document and Entity Information - USD ($)</t>
  </si>
  <si>
    <t>12 Months Ended</t>
  </si>
  <si>
    <t>Mar. 31, 2018</t>
  </si>
  <si>
    <t>May 22, 2018</t>
  </si>
  <si>
    <t>Sep. 30, 2017</t>
  </si>
  <si>
    <t>Document and Entity Information [Abstract]</t>
  </si>
  <si>
    <t>Document Type</t>
  </si>
  <si>
    <t>10-K</t>
  </si>
  <si>
    <t>Amendment Flag</t>
  </si>
  <si>
    <t>false</t>
  </si>
  <si>
    <t>Document Period End Date</t>
  </si>
  <si>
    <t>Mar. 31,
		2018</t>
  </si>
  <si>
    <t>Document Fiscal Year Focus</t>
  </si>
  <si>
    <t>Document Fiscal Period Focus</t>
  </si>
  <si>
    <t>FY</t>
  </si>
  <si>
    <t>Trading Symbol</t>
  </si>
  <si>
    <t>S</t>
  </si>
  <si>
    <t>Entity Registrant Name</t>
  </si>
  <si>
    <t>SPRINT CORP</t>
  </si>
  <si>
    <t>Entity Central Index Key</t>
  </si>
  <si>
    <t>Current Fiscal Year End Date</t>
  </si>
  <si>
    <t>--03-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Mar. 31, 2017</t>
  </si>
  <si>
    <t>Current assets</t>
  </si>
  <si>
    <t>Cash and cash equivalents</t>
  </si>
  <si>
    <t>Short-term investments</t>
  </si>
  <si>
    <t>Accounts and notes receivable, net</t>
  </si>
  <si>
    <t>Device and accessory inventory</t>
  </si>
  <si>
    <t>Prepaid expenses and other current assets</t>
  </si>
  <si>
    <t>Total Current Assets</t>
  </si>
  <si>
    <t>Property, plant and equipment, net</t>
  </si>
  <si>
    <t>Intangible assets</t>
  </si>
  <si>
    <t>Goodwill</t>
  </si>
  <si>
    <t>FCC licenses and other</t>
  </si>
  <si>
    <t>Definite-lived intangible assets, net</t>
  </si>
  <si>
    <t>Other assets</t>
  </si>
  <si>
    <t>Total assets</t>
  </si>
  <si>
    <t>Current liabilities</t>
  </si>
  <si>
    <t>Accounts payable</t>
  </si>
  <si>
    <t>Accrued expenses and other current liabilities</t>
  </si>
  <si>
    <t>Current portion of long-term debt, financing and capital lease obligations</t>
  </si>
  <si>
    <t>Total Current Liabilities</t>
  </si>
  <si>
    <t>Long-term debt, financing and capital lease obligations</t>
  </si>
  <si>
    <t>Deferred tax liabilities</t>
  </si>
  <si>
    <t>Other liabilities</t>
  </si>
  <si>
    <t>Total liabilities</t>
  </si>
  <si>
    <t>Commitments and contingencies</t>
  </si>
  <si>
    <t xml:space="preserve"> </t>
  </si>
  <si>
    <t>Stockholders' equity</t>
  </si>
  <si>
    <t>Common stock, voting, par value $0.01 per share, 9.0 billion authorized, 4.005 billion and 3.989 billion issued at March 31, 2018 and 2017</t>
  </si>
  <si>
    <t>Paid-in capital</t>
  </si>
  <si>
    <t>Accumulated deficit</t>
  </si>
  <si>
    <t>Accumulated other comprehensive loss</t>
  </si>
  <si>
    <t>Total stockholders' equity</t>
  </si>
  <si>
    <t>Stockholders' Equity Attributable to Noncontrolling Interest</t>
  </si>
  <si>
    <t>Stockholders' Equity, Including Portion Attributable to Noncontrolling Interest</t>
  </si>
  <si>
    <t>Total Liabilities and Stockholders' equity</t>
  </si>
  <si>
    <t>CONSOLIDATED BALANCE SHEETS (Parentheticals) - $ / shares</t>
  </si>
  <si>
    <t>Statement of Financial Position [Abstract]</t>
  </si>
  <si>
    <t>Common stock, par value</t>
  </si>
  <si>
    <t>Common shares, shares authorized (in shares)</t>
  </si>
  <si>
    <t>Common stock, shares, issued</t>
  </si>
  <si>
    <t>CONSOLIDATED STATEMENTS OF OPERATIONS - USD ($) shares in Millions, $ in Millions</t>
  </si>
  <si>
    <t>Mar. 31, 2016</t>
  </si>
  <si>
    <t>Net operating revenues:</t>
  </si>
  <si>
    <t>Service</t>
  </si>
  <si>
    <t>Revenue, equipment sales, net</t>
  </si>
  <si>
    <t>Revenue, equipment rentals, net</t>
  </si>
  <si>
    <t>Inter-segment revenues</t>
  </si>
  <si>
    <t>Net operating expenses:</t>
  </si>
  <si>
    <t>Cost of services (exclusive of depreciation and amortization below)</t>
  </si>
  <si>
    <t>Cost of equipment rentals</t>
  </si>
  <si>
    <t>Cost of equipment sales</t>
  </si>
  <si>
    <t>Selling, general and administrative</t>
  </si>
  <si>
    <t>Severance and exit costs</t>
  </si>
  <si>
    <t>Depreciation, equipment rentals</t>
  </si>
  <si>
    <t>Depreciation, network and other</t>
  </si>
  <si>
    <t>Amortization</t>
  </si>
  <si>
    <t>Other Operating Income (Expense), Net</t>
  </si>
  <si>
    <t>Total costs and expenses</t>
  </si>
  <si>
    <t>Operating (loss) income</t>
  </si>
  <si>
    <t>Other (expense) income:</t>
  </si>
  <si>
    <t>Interest expense</t>
  </si>
  <si>
    <t>Other income (expense), net</t>
  </si>
  <si>
    <t>Nonoperating income (expense)</t>
  </si>
  <si>
    <t>Income (loss) before income taxes</t>
  </si>
  <si>
    <t>Income tax benefit (expense)</t>
  </si>
  <si>
    <t>Net loss</t>
  </si>
  <si>
    <t>Income (Loss) from Continuing Operations, Net of Tax, Including Portion Attributable to Noncontrolling Interest</t>
  </si>
  <si>
    <t>Net Income (Loss) Attributable to Noncontrolling Interest</t>
  </si>
  <si>
    <t>Earnings Per Share, Basic</t>
  </si>
  <si>
    <t>Earnings Per Share, Diluted</t>
  </si>
  <si>
    <t>Weighted Average Number of Shares Outstanding, Basic</t>
  </si>
  <si>
    <t>Weighted Average Number of Shares Outstanding, Diluted</t>
  </si>
  <si>
    <t>CONSOLIDATED STATEMENTS OF COMPREHENSIVE LOSS - USD ($) $ in Millions</t>
  </si>
  <si>
    <t>Statement of Comprehensive Income [Abstract]</t>
  </si>
  <si>
    <t>Net Income (Loss) Attributable to Parent</t>
  </si>
  <si>
    <t>Other comprehensive (loss) income, net of tax:</t>
  </si>
  <si>
    <t>Foreign currency translation adjustment</t>
  </si>
  <si>
    <t>Accumulated Other Comprehensive Income (Loss), Cumulative Changes in Net Gain (Loss) from Cash Flow Hedges, Effect Net of Tax</t>
  </si>
  <si>
    <t>Net unrealized holding (losses) gains on securities</t>
  </si>
  <si>
    <t>Unrecognized net periodic pension and other postretirement benefits:</t>
  </si>
  <si>
    <t>Net actuarial (loss) gain</t>
  </si>
  <si>
    <t>Net prior service credits arising during the period</t>
  </si>
  <si>
    <t>Less: Amortization of actuarial loss, included in net loss</t>
  </si>
  <si>
    <t>Net unrecognized net periodic pension and other postretirement benefits</t>
  </si>
  <si>
    <t>Other comprehensive (loss) income</t>
  </si>
  <si>
    <t>Comprehensive (loss)</t>
  </si>
  <si>
    <t>CONSOLIDATED STATEMENTS OF CASH FLOWS - USD ($) $ in Millions</t>
  </si>
  <si>
    <t>Cash flows from operating activities:</t>
  </si>
  <si>
    <t>Adjustments to reconcile net loss to net cash provided by (used in) operating activities:</t>
  </si>
  <si>
    <t>Depreciation and amortization</t>
  </si>
  <si>
    <t>Provision for losses on accounts receivable</t>
  </si>
  <si>
    <t>Share-based and long-term incentive compensation expense</t>
  </si>
  <si>
    <t>Deferred income tax (benefit) expense</t>
  </si>
  <si>
    <t>Gains from asset dispositions and exchanges</t>
  </si>
  <si>
    <t>Loss on early extinguishment of debt</t>
  </si>
  <si>
    <t>Amortization and accretion of long-term debt premiums and discounts</t>
  </si>
  <si>
    <t>Loss on disposal of property, plant and equipment</t>
  </si>
  <si>
    <t>Litigation and other contingencies</t>
  </si>
  <si>
    <t>Contract terminations</t>
  </si>
  <si>
    <t>Deferred purchase price from sale of receivables</t>
  </si>
  <si>
    <t>Other changes in assets and liabilities:</t>
  </si>
  <si>
    <t>Accounts and notes receivable</t>
  </si>
  <si>
    <t>Inventories and other current assets</t>
  </si>
  <si>
    <t>Accounts payable and other current liabilities</t>
  </si>
  <si>
    <t>Non-current assets and liabilities, net</t>
  </si>
  <si>
    <t>Other, net</t>
  </si>
  <si>
    <t>Net cash provided by (used in) operating activities</t>
  </si>
  <si>
    <t>Cash flows from investing activities:</t>
  </si>
  <si>
    <t>Capital expenditures - network and other</t>
  </si>
  <si>
    <t>Capital expenditures - leased devices</t>
  </si>
  <si>
    <t>Expenditures relating to FCC licenses</t>
  </si>
  <si>
    <t>Proceeds from sales and maturities of short-term investments</t>
  </si>
  <si>
    <t>Purchases of short-term investments</t>
  </si>
  <si>
    <t>Proceeds from sale of assets and FCC licenses</t>
  </si>
  <si>
    <t>Proceeds from Sale and Collection of Receivables</t>
  </si>
  <si>
    <t>Proceeds from sale-leaseback transaction</t>
  </si>
  <si>
    <t>Net cash used in investing activities</t>
  </si>
  <si>
    <t>Cash flows from financing activities:</t>
  </si>
  <si>
    <t>Proceeds from debt and financings</t>
  </si>
  <si>
    <t>Repayments of debt, financing and capital lease obligations</t>
  </si>
  <si>
    <t>Debt financing costs</t>
  </si>
  <si>
    <t>Call premiums paid on debt redemptions</t>
  </si>
  <si>
    <t>Net cash provided by (used in) financing activities</t>
  </si>
  <si>
    <t>Net increase (decrease) in cash, cash equivalents and restricted cash</t>
  </si>
  <si>
    <t>Cash, cash equivalents and restricted cash, beginning of period</t>
  </si>
  <si>
    <t>Cash, cash equivalents and restricted cash, end of period</t>
  </si>
  <si>
    <t>CONSOLIDATED STATEMENTS OF STOCKHOLDERS' EQUITY - USD ($) $ in Millions</t>
  </si>
  <si>
    <t>Total</t>
  </si>
  <si>
    <t>Common Stock [Member]</t>
  </si>
  <si>
    <t>Paid-in Capital [Member]</t>
  </si>
  <si>
    <t>Treasury Shares [Member]</t>
  </si>
  <si>
    <t>Accumulated Deficit [Member]</t>
  </si>
  <si>
    <t>Accumulated Other Comprehensive (Loss) Income [Member]</t>
  </si>
  <si>
    <t>Noncontrolling Interest [Member]</t>
  </si>
  <si>
    <t>Balance (in shares) at Mar. 31, 2015</t>
  </si>
  <si>
    <t>Balance at Mar. 31, 2015</t>
  </si>
  <si>
    <t>Increase (Decrease) in Stockholders' Equity [Roll Forward]</t>
  </si>
  <si>
    <t>Net (loss) income</t>
  </si>
  <si>
    <t>Issuance of common stock, net (in shares)</t>
  </si>
  <si>
    <t>Issuance of common stock, net</t>
  </si>
  <si>
    <t>Issuance (repurchase) of common stock, net</t>
  </si>
  <si>
    <t>Share-based compensation expense</t>
  </si>
  <si>
    <t>Capital contribution by SoftBank</t>
  </si>
  <si>
    <t>Balance (in shares) at Mar. 31, 2016</t>
  </si>
  <si>
    <t>Balance at Mar. 31, 2016</t>
  </si>
  <si>
    <t>Issuance (repurchase) of common stock, net (in shares)</t>
  </si>
  <si>
    <t>Balance (in shares) at Mar. 31, 2017</t>
  </si>
  <si>
    <t>Balance at Mar. 31, 2017</t>
  </si>
  <si>
    <t>Net Income (Loss), Including Portion Attributable to Noncontrolling Interest</t>
  </si>
  <si>
    <t>Balance (in shares) at Mar. 31, 2018</t>
  </si>
  <si>
    <t>Balance at Mar. 31, 2018</t>
  </si>
  <si>
    <t>Tax Act reclassification</t>
  </si>
  <si>
    <t>Noncontrolling Interest, Period Increase (Decrease)</t>
  </si>
  <si>
    <t>Description of Operations</t>
  </si>
  <si>
    <t>Nature of Operations [Abstract]</t>
  </si>
  <si>
    <t>Description of Operations Sprint Corporation, including its consolidated subsidiaries, is a communications company offering a comprehensive range of wireless and wireline communications products and services that are designed to meet the needs of individual consumers, businesses, government subscribers and resellers. The Wireless segment includes retail, wholesale, and affiliate service revenue from a wide array of wireless voice and data transmission services and equipment sales or rentals from the sale or lease of wireless devices and the sale of accessories in the U.S., Puerto Rico and the U.S. Virgin Islands. The Wireline segment includes revenue from domestic and international wireline data communication services in addition to voice, data and IP communication services provided to our Wireless segment. On July 10, 2013, SoftBank Corp., which subsequently changed its name to SoftBank Group Corp., and certain of its wholly-owned subsidiaries (together, SoftBank) completed the merger (SoftBank Merger) with Sprint Nextel as contemplated by the Agreement and Plan of Merger, dated as of October 15, 2012 (as amended, the Merger Agreement) and the Bond Purchase Agreement, dated as of October 15, 2012 (as amended, the Bond Agreement). As a result of the SoftBank Merger, Starburst II, Inc. (Starburst II) became the parent company of Sprint Nextel. Immediately thereafter, Starburst II changed its name to Sprint Corporation and Sprint Nextel changed its name to Sprint Communications, Inc. (Sprint Communications). As a result of the completion of the SoftBank Merger in which SoftBank acquired an approximate 78% interest in Sprint Corporation, and subsequent open market stock purchases, SoftBank owned approximately 85% of the outstanding common stock of Sprint Corporation as of March 31, 2018 .</t>
  </si>
  <si>
    <t>Summary of Significant Accounting Policies and Other Information</t>
  </si>
  <si>
    <t>Accounting Policies [Abstract]</t>
  </si>
  <si>
    <t>Summary of Significant Accounting Policies and Other Information Basis of Consolidation and Estimates The consolidated financial statements include our accounts, those of our 100% owned subsidiaries, and subsidiaries we control or in which we have a controlling financial interest. All intercompany transactions and balances have been eliminated in consolidation. The consolidated financial statements are prepared in conformity with accounting principles generally accepted in the United States (U.S. GAAP). This requires management of the Company to make estimates and assumptions that affect the reported amounts of assets and liabilities, revenues and expenses and the disclosure of contingent assets and liabilities as of the date of the consolidated financial statements. Significant estimates and assumptions are used for, but are not limited to, allowance for doubtful accounts, estimated economic lives and residual values of property, plant and equipment, fair value of identified purchased tangible and intangible assets in a business combination and fair value assessments for purposes of impairment testing. Reclassification of Prior Period Amounts Certain prior period amounts have been reclassified to conform to the current period presentation. As a result of the growing significance of our leasing program, in fiscal year 2017 we disaggregated equipment revenue between device sales and device operating lease revenue in our consolidated statements of operations. Revenue derived from device sales is now being reported in a new caption called "Equipment sales," and revenue derived from device operating leases is now being reported in a new caption called "Equipment rentals." For the fiscal years ended March 31, 2017 and 2016, we have disaggregated revenues of $3.3 billion and $1.8 billion , respectively, from equipment revenue to "Equipment rentals." To align with the changes made to our revenue presentation, we have added two new captions within the consolidated statements of operations to capture certain costs directly attributable to our leasing activities consisting of "Cost of equipment rentals (exclusive of depreciation)" and "Depreciation - equipment rentals." For the fiscal years ended March 31, 2017 and 2016, we have reclassed $481 million and $321 million , respectfully, of loss on disposal of property, plant and equipment, net of recoveries resulting from the write-off of leased devices from "Other, net," and $494 million and $277 million , respectfully, of rental payments remitted to Mobile Leasing Solutions, LLC (MLS) under our prior handset sale-leaseback transaction from "Cost of equipment sales" to the new caption called "Cost of equipment rentals (exclusive of depreciation)." Additionally, we disaggregated total depreciation between network and other versus depreciation related to equipment rentals. Network and other depreciation is now being reported in a new caption called "Depreciation - network and other," and depreciation derived from equipment rentals is now being reported in a new caption called "Depreciation - equipment rentals." For the fiscal years ended March 31, 2017 and 2016, we have disaggregated depreciation of $3.1 billion and $1.8 billion , respectively, from depreciation to "Depreciation - equipment rentals." Total net operating revenues, net operating expenses, net income (loss), and basic and diluted earnings per share were not affected by these reclassifications. Summary of Significant Accounting Policies Cash and Cash Equivalents Cash equivalents generally include highly liquid investments with maturities at the time of purchase of three months or less. These investments may include money market funds, certificates of deposit, U.S. government and government-sponsored debt securities, corporate debt securities, municipal securities, bank-related securities, and credit and debit card transactions in process. The carrying amounts approximate fair value. Short-Term Investments Short-term investments generally include time deposits, corporate debt securities and commercial paper with terms greater than three months but less than one year at the date of purchase. The carrying amounts are recorded at amortized cost and approximate fair value. The interest earned is recognized in the consolidated statements of operations over the contractual term of the short-term investments. Installment Receivables The carrying value of installment receivables approximates fair value because the receivables are recorded at their present value, net of the deferred interest and allowance for credit losses. At the time of the installment sale, we impute interest on the installment receivable and record it as a reduction to revenue and as a reduction to the face amount of the related receivable. Interest income is recognized over the term of the installment contract in service revenue. We categorize our installment receivables as prime and subprime based upon subscriber credit profiles and as unbilled, billed-current and billed-past due based upon the age of the receivable. We use proprietary scoring systems that measure the credit quality of our receivables using several factors, such as credit bureau information, subscriber credit risk scores and service plan characteristics. Payment history is subsequently monitored to further evaluate credit profiles. Prime subscriber receivables are those with lower delinquency risk and subprime subscriber receivables are those with higher delinquency risk. Subscribers within the subprime category may be required to make a down payment on their device and accessory purchases. Installment receivables for which invoices have not yet generated for the customer are considered unbilled. Installment receivables for which invoices have been generated but which are not past the contractual due date are considered billed-current. Installment receivables for which invoices have been generated and the payment is approximately ten days past the contractual due date are considered billed-past due. Account balances are written-off if collection efforts are unsuccessful and future collection is unlikely based on the length of time from the day accounts become past due. Allowance for Doubtful Accounts An allowance for doubtful accounts is established to cover probable and reasonably estimable losses. Because of the number of subscriber accounts, it is not practical to review the collectability of each of those accounts individually to determine the amount of allowance for doubtful accounts each period, although some account level analysis is performed with respect to large wireless and wireline subscribers. The estimate of allowance for doubtful accounts considers a number of factors, including collection experience, aging of the remaining accounts receivable portfolios, credit quality of the subscriber base and other qualitative considerations, including macro-economic factors. Account balances are written off if collection efforts are unsuccessful and future collection is unlikely based on the length of time from the day accounts become past due. Amounts written off against the allowance for doubtful accounts, net of recoveries and other adjustments, were $451 million , $371 million , and $612 million for the years ended March 31, 2018 , 2017 , and 2016 , respectively. See Note 3. Installment Receivables for additional information as it relates to the allowance for doubtful accounts specifically attributable to installment receivables. Device and Accessory Inventory Inventories are stated at the lower of cost or market. Cost is determined by the first-in, first-out (FIFO) method. The Company sells wireless devices separately or in conjunction with a service contract. A device sold with a service contract may be sold below cost, as any promotional discounts on the device are expected to be recovered through the service contract. The net realizable value of devices and other inventory is analyzed on a regular basis. This analysis includes assessing obsolescence, sales forecasts, product life cycle, marketplace and other considerations. If assessments regarding the above factors adversely change, we may sell devices at lower prices or record a write-down to inventory for obsolete or slow-moving items prior to the point of sale. Property, Plant and Equipment Property, plant and equipment (PP&amp;E), including improvements that extend useful lives, are recognized at cost. Depreciation on PP&amp;E is generally calculated using the straight-line method based on estimated economic useful lives of 3 to 30 years for buildings and improvements and network equipment, site costs and related software and 3 to 12 years for non-network internal use software, office equipment and other. Leasehold improvements are depreciated over the shorter of the lease term or the estimated useful life of the respective assets. Leased devices are depreciated using the straight-line method to their estimated residual value generally over the term of the lease. We calculate depreciation on certain network assets using the group life method. Accordingly, ordinary asset retirements and disposals on those assets are charged against accumulated depreciation with no gain or loss recognized. Gains or losses associated with all other asset retirements or disposals are recognized in "Other, net" in the consolidated statements of operations. Depreciation rates for assets are revised periodically to account for changes, if any, related to management's strategic objectives, technological changes, changes in estimated residual values, or obsolescence. Changes in our estimates will result in adjustments to depreciation expense prospectively over the estimated useful lives of our non-leased assets and over the remaining period of benefit for devices leased to our customers. Repair and maintenance costs and research and development costs are expensed as incurred. We capitalize costs for network and non-network software developed or obtained for internal use during the application development stage. These costs are included in PP&amp;E and, when the software is placed in service, are depreciated over estimated useful lives of three to five years. Costs incurred during the preliminary project and post-implementation stage, as well as maintenance and training costs, are expensed as incurred. Long-Lived Asset Impairment Sprint evaluates long-lived assets, including intangible assets subject to amortization,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See Note 5. Property, Plant and Equipment for additional information on long-lived asset impairments. Certain assets that have not yet been deployed in the business, including network equipment, cell site development costs and software in development, are periodically assessed to determine recoverability. Network equipment and cell site development costs are expensed whenever events or changes in circumstances cause the Company to conclude the assets are no longer needed to meet management's strategic network plans and will not be deployed. Software development costs are expensed when it is no longer probable that the software project will be deployed. Network equipment that has been removed from the network is also periodically assessed to determine recoverability. If we experience significant operational challenges, including retaining and attracting subscribers, future cash flows of the Company may not be sufficient to recover the carrying value of our wireless asset group, and we could record asset impairments that are material to Sprint's consolidated results of operations and financial condition. Indefinite-Lived Intangible Assets Our indefinite-lived intangible assets primarily consist of goodwill, certain of our trademarks and FCC licenses. Goodwill represents the excess of consideration paid over the estimated fair value of the net tangible and identifiable intangible assets acquired in business combinations. In determining whether an intangible asset, other than goodwill, is indefinite-lived, we consider the expected use of the assets, the regulatory and economic environment within which they are being used, and the effects of obsolescence on their use. We assess our indefinite-lived intangible assets, including goodwill, for impairment at least annually or, if necessary, more frequently, whenever events or changes in circumstances indicate the asset may be impaired. These analyses, which include the determination of fair value, require considerable judgment and are highly sensitive to changes in underlying assumptions. Consequently, there can be no assurance that the estimates and assumptions made for the purposes of estimating the fair values of our indefinite-lived assets, including goodwill, will prove to be an accurate prediction of the future. Sustained declines in the Company’s operating results, number of wireless subscribers, forecasted future cash flows, growth rates and other assumptions, as well as significant, sustained declines in the Company’s stock price and related market capitalization could impact the underlying key assumptions and our estimated fair values, potentially leading to a future material impairment of goodwill or other indefinite-lived intangible assets. See Note 6. Intangible Assets for additional information on indefinite-lived intangible asset impairments. Derivatives and Hedging The Company uses derivative instruments to hedge its exposure to interest rate risks arising from operating and financing activities. In accordance with its risk management policies, the Company does not hold or issue derivative instruments for trading or speculative purposes. Derivatives are recognized in the consolidat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further, on the type of hedging relationship. At March 31, 2018 , the Company only held and applied hedge accounting for derivatives designated as cash flow hedges. Changes in the fair value of a derivative not designated in a hedging relationship are recognized in the consolidated statements of operations along with the ineffective portions of changes in the fair value of derivatives designated in hedging relationships. The effective portion of changes in the fair value of a derivative designated as a cash flow hedge is recorded in "Other comprehensive income (loss)" in the consolidated statements of comprehensive income (loss) and reclassified into earnings in the period or periods during which the hedged item affects earnings.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loss" to earnings in the consolidated statements of operations. When a derivative in a hedge relationship is terminated or the hedged item is sold, extinguished or terminated, hedge accounting is discontinued prospectively. Benefit Plans We provide a defined benefit pension plan and other postretirement benefits to certain employees, and we sponsor a defined contribution plan for all employees. As of March 31, 2018 and 2017 , the fair value of our pension plan assets and certain other postretirement benefit plan assets in aggregate was $1.4 billion in each period and the fair value of our projected benefit obligations in aggregate was $2.2 billion in each period. As a result, the plans were underfunded by approximately $800 million as of both March 31, 2018 and 2017 and were recorded as a net liability in our consolidated balance sheets. Estimated contributions totaling approximately $82 million are expected to be paid during the fiscal year 2018 . The offset to the pension liability is recorded in equity as a component of "Accumulated other comprehensive loss," net of tax, including $30 million , $35 million , and $29 million for the years ended March 31, 2018 , 2017 , and 2016 , respectively, which is amortized to "Selling, general and administrative" in our consolidated statements of operations. The change in the net liability of the Plan in the year ended March 31, 2018 was affected by a change in the discount rate used to estimate the projected benefit obligation, decreasing from 4.3% for the year ended March 31, 2017 to 4.1% for the year ended March 31, 2018. The change in the net liability of the Plan in the year ended March 31, 2017 was affected by the higher than expected actual rate of return on Plan assets experienced during the year. There was no change in the discount rate used to estimate the projected benefit obligation during the year ended March 31, 2017. The change in the net liability of the Plan in the year ended March 31, 2016 was affected by a change in the discount rate used to estimate the projected benefit obligation, increasing from 4.2% for the year ended March 31, 2015 to 4.3% for the year ended March 31, 2016, combined with a $9 million prior service credit resulting from an amendment to one of the other postretirement benefit plans during 2015. We intend to make future cash contributions to the Plan in an amount necessary to meet minimum funding requirements according to applicable benefit plan regulations. As of December 31, 2005, the Plan was amended to freeze benefit plan accruals for participants. The objective for the investment portfolio of the pension plan is to achieve a long-term nominal rate of return, net of fees, which exceeds the plan's long-term expected rate of return on investments for funding purposes which was 7.50% and 7.75% for the years ended March 31, 2018 and 2017 , respectively. To meet this objective, our investment strategy for the seven-month period ended October 31, 2017 was governed by an asset allocation policy, whereby a targeted allocation percentage is assigned to each asset class as follows: 38% to U.S. equities; 16% to international equities; 28% to fixed income investments; 9% to real estate investments; and 9% to other investments including hedge funds. Actual allocations are allowed to deviate from target allocation percentages within a range for each asset class as defined in the investment policy. As of November 1, 2017, the target allocation percentage assigned to each asset class was revised as follows: 38% to U.S. equities; 16% to international equities; 37% to fixed income investments; and 9% to real estate investments and remains consistent at March 31, 2018 . The long-term expected rate of return on investments for funding purposes is 7.25% for the year ended March 31, 2019. Investments of the Plan are measured at fair value on a recurring basis which is determined using quoted market prices or estimated fair values. As of March 31, 2018 , 26% of the investment portfolio was valued at quoted prices in active markets for identical assets; 64% was valued using quoted prices for similar assets in active or inactive markets, or other observable inputs; and 10% was valued using unobservable inputs that are supported by little or no market activity, the majority of which used the net asset value per share (or its equivalent) as a practical expedient to measure the fair value. Under our defined contribution plan, participants may contribute a portion of their eligible pay to the plan through payroll withholdings. The Company will match 100% of the participants' pre-tax and Roth contribution (in aggregate) on the first 3% of eligible compensation for the calendar year 2018. The Company matched 50% of the participants' pre-tax and Roth contribution (in aggregate) on the first 4% of eligible compensation for the calendar years 2017 and 2016. The Company matched 100% of the participants' pre-tax and Roth contribution (in aggregate) on the first 3% of eligible compensation and 50% of the participants' pre-tax and Roth contribution (in aggregate) on the next 2% of eligible compensation up to a maximum matching contribution of 4% for the calendar year 2015. Fixed matching contributions totaled approximately $38 million , $28 million , and $54 million for the fiscal years ended March 31, 2018 , 2017 , and 2016 , respectively. In the fiscal year ended March 31, 2018 , the Company also made a discretionary matching contribution of approximately $14 million , as determined by our Compensation Committee, equal to 100% of the participants' pre-tax and Roth contribution (in aggregate) on the first 4% of eligible compensation, up to a $500 maximum, based on attainment of certain profitability levels. Revenue Recognition Operating revenues primarily consist of wireless service revenues, revenues generated from device and accessory sales, revenues from leasing a device, revenues from wholesale operators and third-party affiliates, as well as long distance voice, data and Internet revenues. Service revenues consist of fixed monthly recurring charges, variable usage charges and miscellaneous fees such as roaming, commissions on equipment protection plans, late payment and early termination charges, interest, and certain regulatory related fees, net of service credits and other adjustments. We generally recognize service revenues as services are rendered, assuming all other revenue recognition criteria are met. We recognize revenue for access charges and other services charged at fixed amounts ratably over the service period, net of credits and adjustments for service discounts, billing disputes and fraud or unauthorized usage. As a result of the cutoff times of our multiple billing cycles each month, we are required to estimate the amount of subscriber revenues earned but not billed from the end of each billing cycle to the end of each reporting period. These estimates are based primarily on rate plans in effect and our historical usage and billing patterns. Regulatory fees and costs are recorded gross. The largest component of the regulatory fees is the Universal Service Fund, which represented no more than 2% of net operating revenues for all periods presented in the consolidated statements of operations. We recognize equipment sales and corresponding costs of equipment sales when title and risk of loss passes to the indirect dealer or end-use subscriber, assuming all other revenue recognition criteria are met. For arrangements involving multiple deliverables such as equipment and service, revenue is allocated to the deliverables based on their relative selling prices. Equipment sales is limited to the amount of non-contingent consideration received when the device is sold to a subscriber. Equipment sales is also reduced by the estimated amount of imputed interest associated with installment receivables for subscribers who elect to finance the purchase of a device for up to a 24 -month period. When we subsidize the cost of the device as an incentive to retain and acquire subscribers, the cost of these incentives is recorded as a reduction to revenue upon activation of the device and a service contract. If a multiple-element arrangement includes an option to purchase, on a monthly basis, an annual trade-in right, the amount of the total arrangement consideration is reduced by the estimated fair value of the trade-in right or the guarantee and the remaining proceeds are then allocated amongst the other deliverables in the arrangement. Qualified subscribers can lease a device for a contractual period of time. At the end of the lease term, subscribers have the option to turn in their device, continue leasing their device or purchase the device. Accounting for device leases involves specific determinations under applicable lease accounting standards, which involve complex and prescriptive provisions. These provisions impact the timing and amount of revenue recognized for our leased devices. The critical elements that are considered with respect to our lease accounting are the economic life of the device and the fair value of the device, including the residual value. We only lease devices to qualifying subscribers that also purchase a service plan. To date, substantially all of our device leases were classified as operating leases. Revenues under these arrangements are allocated amongst the deliverables in the multiple-element arrangement considering the relative fair values of the lease and non-lease elements. The amount allocable to the operating lease element is included within "Equipment rentals" in the consolidated statements of operations and is recognized ratably over the lease term, which is typically two years or less. The accounting estimates related to the recognition of revenue require us to make assumptions about numerous factors such as future billing adjustments for disputes with subscribers, unauthorized usage, future returns, mail-in rebates on device sales, the fair value of a trade-in right and the total arrangement consideration. Dealer Commissions Cash consideration given by us to a dealer or end-use subscriber is presumed to be a reduction of equipment sales unless we receive, or will receive, an identifiable benefit in exchange for the consideration, and the fair value of such benefit can be reasonably estimated, in which case the consideration will generally be recorded as a selling expense or a purchase of inventory or property, plant and equipment. We compensate our dealers using specific compensation programs related to the sale of our devices and our subscriber service contracts, or both. When a commission is earned by a dealer solely due to a selling activity relating to wireless service, the cost is recorded as a selling expense. Commissions are generally earned upon sale of device, service, or both, to an end-use subscriber. Incentive payments to dealers for sales associated with devices and service contracts are classified as contra-revenue, to the extent the incentive payment is reimbursement for a Sprint discount passed on to the customer by the dealer, and selling expense for the amount associated with the selling effort. Incentive payments to certain indirect dealers who purchase devices from other sources, such as the original equipment manufacturer (OEM), are recognized as selling expense when the device is activated with a Sprint service plan because Sprint does not recognize any equipment sales or cost of equipment sales for those transactions. Severance and Exit Costs Liabilities for severance and exit costs are recognized based upon the nature of the cost to be incurred. For involuntary separation plans that are completed within the guidelines of our written involuntary separation plan, a liability is recognized when it is probable and reasonably estimable. For voluntary separation plans (VSP), a liability is recognized when the VSP is irrevocably accepted by the employee.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 Severance and exit costs associated with business combinations are recorded in the results of operations when incurred. Compensation Plans As of March 31, 2018 , Sprint sponsored three incentive plans: the Amended and Restated 2015 Omnibus Incentive Plan (2015 Plan); the 2007 Omnibus Incentive Plan (2007 Plan); and the 1997 Long-Term Incentive Program (1997 Program)(together, Compensation Plans). Sprint also sponsors an Employee Stock Purchase Plan (ESPP). Under the 2015 Plan, we may grant share and non-share based awards, including stock options, stock appreciation rights, restricted stock, restricted stock units, performance shares, performance units and other equity-based and cash awards to employees, outside directors and other eligible individuals as defined by the plan. As of March 31, 2018 , the number of shares available and reserved for future grants under the 2015 Plan and ESPP totaled approximately 201 million common shares. The Compensation Committee of our board of directors, or one or more executive officers should the Compensation Committee so authorize, as provided in the 2015 Plan, will determine the terms of each share and non-share based award. No new grants can be made under the 2007 Plan or the 1997 Program. We use new shares to satisfy share-based awards or treasury shares, if available. The fair value of each option award is estimated on the grant date using the Black-Scholes option valuation model, based on several assumptions including the risk-free interest rate, volatility, expected dividend yield and expected term. During the year ended March 31, 2018 , the Company granted approximately 3 million stock options with a weighted average grant date fair value of $3.98 per share based upon assumptions of a risk-free interest rate from 1.93% to 2.65% , expected volatility from 41.9% to 51.8% , expected dividend yield of 0% and expected term from 5.5 to 6.5 . In general, options are granted with an exercise price equal to the market value of the underlying shares on the grant date, vest on an annual basis over three years, and have a contractual term of ten years. As of March 31, 2018 , 29 million options were outstanding, of which 18 million options were exercisable. We generally determine the fair value of each restricted stock unit award based on the closing price of the Company's common stock on the date of grant. Restricted stock units generally have performance and service requirements or service requirements only with vesting periods ranging from one to three years. During the years ended March 31, 2018, 2017 and 2016, we also granted performance-based restricted stock units to executive and non-executive employees that are earned (Earned Shares) based upon the achievement of certain market conditions equal to specified volume-weighted average prices of the Company's common stock during regular trading on the New York Stock Exchange over any 150-day calendar period during a performance period specific to each grant (Performance Period). For these awards granted in the year ended March 31, 2018, the specified market criteria has not yet been achieved within the Performance Period. Upon achievement, the Earned Shares will generally vest 50% over four years from the grant date and 50% over five years from the grant date, with continuous service required through each vesting date. For these awards granted in the years ended March 31, 2017 and 2016, the specified market criteria has been achieved at a threshold price target qualifying for a 100% payout, however, the Earned Shares remain subject to the vesting requirements. During the year ended March 31, 2018, the vesting schedule for Earned Shares was modified, with no incremental impact on compensation expense, to generally vest one-third over two years from the grant date, one-third over three years from the grant date, and one-third over four years from the grant date, with continuous service required through each vesting date. The fair value of these market-based restricted stock units is estimated at the date of grant using a Monte Carlo valuation methodology, which incorporat</t>
  </si>
  <si>
    <t>Installment Receivables</t>
  </si>
  <si>
    <t>Installment Receivables [Abstract]</t>
  </si>
  <si>
    <t>Installment Receivables Certain subscribers have the option to pay for their devices in installments, generally up to a 24 -month period. Short-term installment receivables are recorded in "Accounts and notes receivable, net" and long-term installment receivables are recorded in "Other assets" in the consolidated balance sheets. From October 2015 to February 2017, installment receivables sold to unaffiliated third parties (the Purchasers) were treated as a sale of financial assets and we derecognized these receivables, as well as the related allowances. As a result of our Accounts Receivable Facility (Receivables Facility) being amended in February 2017, all proceeds received from the Purchasers in exchange for our installment receivables are now recorded as borrowings (see Note 7. Long-Term Debt, Financing and Capital Lease Obligations) . The following table summarizes the installment receivables: March 31, 2018 2017 (in millions) Installment receivables, gross $ 1,472 $ 2,270 Deferred interest (106 ) (207 ) Installment receivables, net of deferred interest 1,366 2,063 Allowance for credit losses (217 ) (299 ) Installment receivables, net $ 1,149 $ 1,764 Classified on the consolidated balance sheets as: Accounts and notes receivable, net $ 995 $ 1,195 Other assets 154 569 Installment receivables, net $ 1,149 $ 1,764 The balance and aging of installment receivables on a gross basis by credit category were as follows: March 31, 2018 March 31, 2017 Prime Subprime Total Prime Subprime Total (in millions) (in millions) Unbilled $ 951 $ 391 $ 1,342 $ 1,501 $ 619 $ 2,120 Billed - current 69 29 98 74 36 110 Billed - past due 17 15 32 20 20 40 Installment receivables, gross $ 1,037 $ 435 $ 1,472 $ 1,595 $ 675 $ 2,270 Activity in the deferred interest and allowance for credit losses for the installment receivables was as follows: Year Ended March 31, 2018 2017 (in millions) Deferred interest and allowance for credit losses, beginning of period $ 506 $ — Bad debt expense 142 61 Write-offs, net of recoveries (224 ) (28 ) Change in deferred interest on short-term and long-term installment receivables (101 ) 8 Recognition of deferred interest and allowance for credit losses — 465 Deferred interest and allowance for credit losses, end of period $ 323 $ 506</t>
  </si>
  <si>
    <t>Financial Instruments</t>
  </si>
  <si>
    <t>Fair Value Disclosures [Abstract]</t>
  </si>
  <si>
    <t>Financial Instruments The Company carries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quoted prices in active markets for identical assets or liabilities; observable inputs other than the quoted prices in active markets for identical assets and liabilities; and unobservable inputs for which there is little or no market data, which require the Company to develop assumptions of what market participants would use in pricing the asset or liability. The carrying amount of cash equivalents, accounts and notes receivable, and accounts payable approximates fair value. Short-term investments are recorded at amortized cost and the respective carrying amounts approximate the fair value that would be determined primarily using quoted prices in active markets. As of March 31, 2018 , short-term investments totaled $2.4 billion and consisted of approximately $1.6 billion of time deposits and $765 million of commercial paper. As of March 31, 2017 , short-term investments totaled $5.4 billion and consisted of approximately $3.0 billion of time deposits and $2.4 billion of commercial paper. The fair value of marketable equity securities totaling $57 million and $46 million as of March 31, 2018 and 2017 , respectively, are measured on a recurring basis using quoted prices in active markets. Except for our financing transaction for the Handset Sale-Leaseback (Tranche 2) with MLS, which was terminated in October 2017 ( see Note 7. Long-Term Debt, Financing and Capital Lease Obligations ), current and long-term debt and our other financings are carried at amortized cost. The Company elected to measure the financing obligation with MLS at fair value as a means to better reflect the economic substance of the arrangement and it was the only eligible financial instrument for which we elected the fair value option. The fair value of the financing obligation, which was determined at the outset of the arrangement using a discounted cash flow model, was derived by unobservable inputs such as customer churn rates, customer upgrade probabilities, and the likelihood that Sprint will elect the exchange option versus the termination option upon a customer upgrade. Any gains or losses resulting from changes in the fair value of the financing obligation were included in “Other income (expense), net” in the consolidated statements of operations. During the year ended March 31, 2018 , there was no material change in the fair value of the financing obligation. During the year ended March 31, 2018 , we made principal repayments and non-cash adjustments totaling $385 million to MLS, resulting in our principal balance being fully paid. In addition to the financing obligation with MLS, the remaining debt for which estimated fair value is determined based on unobservable inputs primarily represents borrowings under our secured equipment credit facilities, network equipment sale-leaseback, and sales of receivables under our Receivables Facility ( see Note 7. Long-Term Debt, Financing and Capital Lease Obligations ). The carrying amounts associated with these borrowings approximate fair value. The estimated fair value of the majority of our current and long-term debt, excluding our secured equipment credit facilities, sold wireless service, installment billing and future receivables, and borrowings under our network equipment sale-leaseback and Tranche 2 transactions, is determined based on quoted prices in active markets or by using other observable inputs that are derived principally from, or corroborated by, observable market data. The following table presents carrying amounts and estimated fair values of current and long-term debt and financing obligations: Carrying amount at March 31, 2018 Estimated Fair Value Using Input Type Quoted prices in active markets Observable Unobservable Total estimated fair value (in millions) Current and long-term debt and financing obligations $ 40,820 $ 37,549 $ — $ 3,737 $ 41,286 Carrying amount at March 31, 2017 Estimated Fair Value Using Input Type Quoted prices in active markets Observable Unobservable Total estimated fair value (in millions) Current and long-term debt and financing obligations $ 40,581 $ 33,196 $ 4,352 $ 5,468 $ 43,016</t>
  </si>
  <si>
    <t>Property, Plant and Equipment</t>
  </si>
  <si>
    <t>Property, Plant and Equipment [Abstract]</t>
  </si>
  <si>
    <t>Property, Plant and Equipment Property, plant and equipment consists primarily of network equipment and other long-lived assets used to provide service to our subscribers. Non-cash accruals included in PP&amp;E (excluding leased devices) totaled $704 million , $962 million , and $468 million as of March 31, 2018 , 2017 , and 2016 , respectively. The following table presents the components of PP&amp;E, and the related accumulated depreciation: March 31, 2018 2017 (in millions) Land $ 254 $ 260 Network equipment, site costs and related software 22,930 21,693 Buildings and improvements 813 818 Non-network internal use software, office equipment, leased devices and other 11,149 8,625 Construction in progress 2,202 2,316 Less: accumulated depreciation (17,423 ) (14,503 ) Property, plant and equipment, net $ 19,925 $ 19,209 Network equipment, site costs and related software includes switching equipment, cell site towers, site development costs, radio frequency equipment, network software, digital fiber optic cable, transport facilities and transmission-related equipment. Buildings and improvements principally consists of owned general office facilities, retail stores and leasehold improvements. Non-network internal use software, office equipment, leased devices and other primarily consists of furniture, information technology systems, equipment and vehicles, and leased devices. Construction in progress, which is not depreciated until placed in service, primarily includes materials, transmission and related equipment, labor, engineering, site development costs, interest and other costs relating to the construction and development of our network. Sprint offers a leasing program to its customers whereby qualified subscribers can lease a device for a contractual period of time. At the end of the lease term, the subscriber has the option to turn in the device, continue leasing the device, or purchase the device. As of March 31, 2018 , substantially all of our device leases were classified as operating leases. Purchases of leased devices are reported as cash outflows for "Capital expenditures - leased devices" in the consolidated statements of cash flows. The devices are then depreciated using the straight-line method to their estimated residual value generally over the term of the lease. The following table presents leased devices and the related accumulated depreciation: March 31, 2018 2017 (in millions) Leased devices $ 9,592 $ 7,276 Less: accumulated depreciation (3,580 ) (3,114 ) Leased devices, net $ 6,012 $ 4,162 During the years ended March 31, 2018 and 2017 , we had non-cash transfers of returned leased devices from property, plant and equipment to device and accessory inventory at the lower of net book value or their estimated fair value of $661 million and $456 million , respectively. During the year ended March 31, 2017 , we repurchased the remaining MLS Handset Sale-Leaseback Tranche 1 (Tranche 1) devices totaling $477 million , which were part of the total devices sold for $1.3 billion during the year ended March 31, 2016 ( see Note 7. Long-Term Debt, Financing and Capital Lease Obligations ). As of March 31, 2018 , the minimum estimated payments to be received for leased devices were as follows (in millions): Fiscal year 2018 $ 3,483 Fiscal year 2019 462 $ 3,945 During the year ended March 31, 2018 , we recorded $868 million of loss on disposal of property, plant and equipment, net of recoveries. Net losses that resulted from the write-off of leased devices are primarily associated with lease cancellations prior to the scheduled customer lease terms where customers did not return the devices to us were $493 million and are included in "Cost of equipment rentals" in our consolidated statements of operations. In addition, we recorded $375 million of losses related to cell site construction costs that are no longer recoverable as a result of changes in the Company's network plans, which are included in "Other, net" in our consolidated statements of operations. During the year ended March 31, 2017 , we recorded $509 million of loss on disposal of property, plant and equipment, net of recoveries. Losses totaling $481 million resulted from the write-off of leased devices associated with lease cancellations prior to the scheduled customer lease terms where customers did not return the devices to us and are included in "Cost of equipment rentals" in our consolidated statements of operations. In addition, we recorded $28 million of losses related to cell site construction costs that are no longer recoverable as a result of changes in the Company's network plans, which are included in "Other, net" in our consolidated statements of operations. During the year ended March 31, 2016 , we recorded $487 million of loss on disposal of property, plant and equipment, net of recoveries. These losses were the result of $65 million in net losses recognized upon the sale of devices to MLS under the Tranche 1 transaction, which represented the difference between the fair value and net book value of the devices sold and $256 million in losses from the write-off of leased devices associated with lease cancellations prior to the scheduled customer lease terms where customers did not return the devices to us, which are both included in "Cost of equipment rentals" in our consolidated statements of operations. In addition, we recorded $166 million of losses due to cell site construction costs and other network costs that are no longer recoverable as a result of changes in the Company's network plans, which are included in "Other, net" in our consolidated statements of operations.</t>
  </si>
  <si>
    <t>Intangible Assets</t>
  </si>
  <si>
    <t>Goodwill and Intangible Assets Disclosure [Abstract]</t>
  </si>
  <si>
    <t>Intangible Assets Indefinite-Lived Intangible Assets Our indefinite-lived intangible assets consist of FCC licenses, which were acquired primarily through FCC auctions and business combinations, certain of our trademarks, and goodwill. At March 31, 2018 , we held 800 MHz, 1.9 GHz and 2.5 GHz FCC licenses authorizing the use of radio frequency spectrum to deploy our wireless services. As long as the Company acts within the requirements and constraints of the regulatory authorities, the renewal and extension of these licenses is reasonably certain at minimal cost. Accordingly, we have concluded that FCC licenses are indefinite-lived intangible assets. Our Sprint and Boost Mobile trademarks have also been identified as indefinite-lived intangible assets. Goodwill represents the excess of consideration paid over the estimated fair value of net tangible and identifiable intangible assets acquired in business combinations. During the year ended March 31, 2018 , Sprint and PRWireless PR, Inc. completed a transaction to combine their operations in Puerto Rico and the U.S. Virgin Islands into a new entity named PRWireless HoldCo, LLC. The companies contributed employees, subscribers, network assets and spectrum to the transaction. Sprint and PRWireless PR, Inc. have an approximate 68% and a 32% preferred economic interest, as well as a 55% and 45% common voting interest in the new entity, respectively. Sprint's ownership represents a controlling financial interest and as a result consolidates the entity and presents a noncontrolling interest in its consolidated financial statements. The consideration transferred by Sprint has been preliminarily allocated to assets acquired and liabilities assumed from PRWireless PR, Inc. based on their estimated fair values at the time of the transaction. The preliminary purchase accounting adjustments represent management's current best estimate of fair value but could change as additional information is obtained and evaluated. Beginning total assets and liabilities of the new entity were approximately $390 million and $240 million , respectively. Of these amounts, approximately $270 million and $220 million represent the fair value of the PRWireless PR, Inc. asset and liability contribution, respectively, which have increased the corresponding financial statement line items in the Sprint consolidated balance sheet at March 31, 2018 . The acquired assets primarily consist of approximately $150 million of FCC licenses, $35 million of other intangible assets and $85 million of current and fixed assets. The acquired liabilities consist of approximately $170 million of long-term debt and $50 million of other current liabilities. The following provides the activity of indefinite-lived intangible assets within the consolidated balance sheets: March 31, Net Additions March 31, (in millions) FCC licenses $ 36,550 $ 724 (1) $ 37,274 Trademarks 4,035 — 4,035 Goodwill (3) 6,579 7 (2) 6,586 $ 47,164 $ 731 $ 47,895 March 31, Net Additions March 31, (in millions) FCC licenses $ 36,038 $ 512 $ 36,550 Trademarks 4,035 — 4,035 Goodwill (3) 6,575 4 6,579 $ 46,648 $ 516 $ 47,164 _________________ (1) During the year ended March 31, 2018 , net additions within FCC licenses include a $479 million increase from spectrum license exchanges described below, and approximately $150 million of spectrum licenses as a result of the transaction with PRWireless PR, Inc. described above. (2) During the year ended March 31, 2018 , approximately $7 million was added to goodwill as a result of the transaction with PRWireless PR, Inc. as described above. (3) Through March 31, 2018 there is no accumulated impairment losses for goodwill. Spectrum License Exchanges In the first quarter of fiscal year 2017, we exchanged certain spectrum licenses with other carriers in non-cash transactions. As a result, we recorded a non-cash gain of $479 million , which represented the difference between the fair value and the net book value of the spectrum transferred to the other carriers resulting in a non-cash investing activity for the fair value of the licenses received of $921 million . The gain was presented in "Other, net" in the consolidated statements of operations for the year ended March 31, 2018 . Assessment of Impairment Our annual impairment testing date for goodwill and indefinite-lived intangible assets is January 1 of each year; however, we test for impairment between our annual tests if an event occurs or circumstances change that indicate that the asset may be impaired, or in the case of goodwill, that the fair value of the reporting unit is below its carrying amount. We did not record any impairment during the years ended March 31, 2018 and 2017. Our stock price at March 31, 2018 of $4.88 was below the net book value per share price of $6.58 . However, subsequent to the balance sheet date, the stock price has increased to $5.14 at May 23, 2018. The quoted market price of our stock is not the sole consideration of fair value. Other considerations include, but are not limited to, expectations of future results as well as broad market and industry data. The determination of fair value requires considerable judgment and is highly sensitive to changes in underlying assumptions. Consequently, there can be no assurance that the estimates and assumptions made for the purposes of the goodwill, spectrum licenses, and Sprint and Boost Mobile trade names impairment tests will prove to be an accurate prediction of the future. Sustained declines in the Company’s operating results, number of wireless subscribers, future forecasted cash flows, growth rates and other assumptions, as well as significant, sustained declines in the Company’s stock price and related market capitalization could impact the underlying key assumptions and our estimated fair values, potentially leading to a future material impairment of goodwill or other indefinite-lived intangible assets. Intangible Assets Subject to Amortization Customer relationships are amortized using the sum-of-the-months' digits method, while all other definite-lived intangible assets are amortized using the straight-line method over the estimated useful lives of the respective assets. We reduce the gross carrying value and associated accumulated amortization when specified intangible assets become fully amortized. Amortization expense related to favorable spectrum and tower leases is recognized in "Cost of services" in our consolidated statements of operations. March 31, 2018 March 31, 2017 Useful Lives Gross Accumulated Net Gross Carrying Value Accumulated Amortization Net Carrying Value (in millions) Customer relationships 5 to 8 years $ 6,562 $ (5,462 ) $ 1,100 $ 6,923 $ (5,053 ) $ 1,870 Other intangible assets: Favorable spectrum leases 23 years 856 (172 ) 684 869 (138 ) 731 Favorable tower leases 7 years 335 (179 ) 156 589 (386 ) 203 Trademarks 2 to 34 years 520 (74 ) 446 520 (58 ) 462 Other 5 to10 years 129 (50 ) 79 91 (37 ) 54 Total other intangible assets 1,840 (475 ) 1,365 2,069 (619 ) 1,450 Total definite-lived intangible assets $ 8,402 $ (5,937 ) $ 2,465 $ 8,992 $ (5,672 ) $ 3,320 Fiscal Year 2018 Fiscal Year 2019 Fiscal Year 2020 Fiscal Year 2021 Fiscal Year 2022 (in millions) Estimated amortization expense $ 673 $ 469 $ 265 $ 111 $ 71</t>
  </si>
  <si>
    <t>Long-Term Debt, Financing and Capital Lease Obligations</t>
  </si>
  <si>
    <t>Long-term Debt and Capital Lease Obligations [Abstract]</t>
  </si>
  <si>
    <t>Long-Term Debt, Financing and Capital Lease Obligations Interest Rates Maturities March 31, March 31, (in millions) Notes Senior notes Sprint Corporation 7.13 - 7.88% 2021 - 2026 $ 12,000 $ 10,500 Sprint Communications, Inc. (1) 6.00 - 11.50% 2020 - 2022 4,980 6,080 Sprint Capital Corporation 6.88 - 8.75% 2019 - 2032 6,204 6,204 Senior secured notes Sprint Spectrum Co LLC, Sprint Spectrum Co II LLC, Sprint Spectrum Co III LLC 3.36 - 5.15% 2021 2028 7,000 3,500 Sprint Communications, Inc. (1) 9.25% 2022 — 200 Guaranteed notes Sprint Communications, Inc. 7.00 - 9.00% 2018 - 2020 2,753 4,000 Exchangeable notes Clearwire Communications LLC 8.25% 2017 — 629 Credit facilities Secured revolving bank credit facility 4.19% 2021 — — Secured term loan 4.44% 2024 3,960 4,000 PRWireless term loan 7.55% 2020 182 — Export Development Canada (EDC) 4.13% 2019 300 300 Secured equipment credit facilities 3.02 - 3.72% 2020 - 2021 527 431 Accounts receivable facility 2.89 - 3.39% 2019 2,411 1,964 Financing obligations, capital lease and other obligations 2.35 - 12.00% 2018 - 2026 686 3,016 Net premiums and debt financing costs (111 ) 90 40,892 40,914 Less current portion (3,429 ) (5,036 ) Long-term debt, financing and capital lease obligations $ 37,463 $ 35,878 _________________ (1) The Sprint Communications, Inc. $200 million 9.25% senior notes due 2022 were unsecured as of March 31, 2018 . As of March 31, 2018 , Sprint Corporation, the parent corporation, had $12.0 billion in aggregate principal amount of senior notes outstanding. In addition, as of March 31, 2018 , the outstanding principal amount of the senior notes issued by Sprint Communications and Sprint Capital Corporation, the guaranteed notes issued by Sprint Communications, Sprint Communications' secured term loan and secured revolving bank credit facility, the EDC agreement, the secured equipment credit facilities, the Receivables Facility, and certain other obligations collectively totaled $21.6 billion in principal amount of our long-term debt. Sprint Corporation fully and unconditionally guaranteed such indebtedness, which was issued by 100% owned subsidiaries. Although certain financing agreements restrict the ability of Sprint Communications and its subsidiaries to distribute cash to Sprint Corporation, the ability of the subsidiaries to distribute cash to their respective parents, including to Sprint Communications, is generally not restricted. As of March 31, 2018 , approximately $14.8 billion aggregate principal amount of our outstanding debt, comprised of certain notes, financing and capital lease obligations, was secured by substantially all of the assets of the Company. Cash interest payments, net of amounts capitalized of $55 million , $44 million , and $51 million , totaled $2.5 billion , $2.7 billion , and $2.4 billion during each of the years ended March 31, 2018 , 2017 , and 2016 , respectively. Our weighted average effective interest rate related to our notes and credit facilities was 6.2% for the year ended March 31, 2018 , and 6.4% for the years ended March 31, 2017 and 2016 . Notes As of March 31, 2018 , our outstanding notes consisted of senior notes and guaranteed notes, all of which are unsecured, as well as senior secured notes associated with our spectrum financing transactions. Cash interest on all of the notes is payable semi-annually in arrears with the exception of the spectrum financing senior secured notes, which is payable quarterly. As of March 31, 2018 , $32.7 billion aggregate principal amount of the notes was redeemable at the Company's discretion at the then-applicable redemption prices plus accrued interest. As of March 31, 2018 , $26.5 billion aggregate principal amount of our senior notes, senior secured notes, and guaranteed notes provided holders with the right to require us to repurchase the notes if a change of control triggering event (as defined in the applicable indentures and supplemental indentures) occurs. In May 2018, we successfully completed consent solicitations with respect to certain series of Sprint Corporation and Sprint Communications senior notes. As a result, the merger transactions (fully described in Note 17. Subsequent Events) , if consummated, will not constitute a change of control as defined in the applicable indentures. On December 1, 2017, the Clearwire Communications LLC exchangeable notes were retired pursuant to the terms of the indenture, which provided that the notes could be tendered at the holder’s option or called at our option on or after that date, in each case for 100% of the par value plus accrued interest. During the three-month period ended June 30, 2017, pursuant to a cash tender offer, Sprint Communications retired $388 million principal amount of its outstanding 8.375% Notes due 2017 and $1.2 billion principal amount of its outstanding 9.000% Guaranteed Notes due 2018. During the three-month period ended March 31, 2018, Sprint Communications retired an additional $47 million principal amount of its outstanding 9.000% Guaranteed Notes due 2018. We incurred costs of $131 million , which consisted of call redemption premiums and tender expenses, and removed unamortized premiums of $66 million associated with these retirements resulting in a loss on early extinguishment of debt of $65 million , which is included in "Other (expense) income, net" in our consolidated statements of operations. In addition, during the three-month period ended September 30, 2017, Sprint Communications retired the remaining $912 million principal amount of its outstanding 8.375% Notes due 2017. In February 2018, Sprint Corporation issued $1.5 billion aggregate principal amount of 7.625% senior notes due 2026, which are guaranteed by Sprint Communications. Interest is payable semi-annually on March 1 and September 1. Spectrum Financings In October 2016, certain subsidiaries of Sprint Communications, which were not "Restricted Subsidiaries" under Sprint Communications' and Sprint Capital Corporation's indentures, transferred certain directly held and third-party leased spectrum licenses (collectively, Spectrum Portfolio) to wholly-owned bankruptcy-remote special purpose entities (collectively, Spectrum Financing SPEs). The Spectrum Portfolio, which represented approximately 14% of Sprint's total spectrum holdings on a MHz-pops basis, was used as collateral to raise an initial $3.5 billion in senior secured notes (2016 Spectrum-Backed Notes) bearing interest at 3.36% per annum under a $7.0 billion securitization program. The 2016 Spectrum-Backed Notes are repayable over a five -year term, with interest-only payments over the first four quarters and amortizing quarterly principal payments thereafter commencing December 2017 through September 2021. During the year ended March 31, 2018 , we made scheduled principal repayments of $438 million , resulting in a total principal amount outstanding related to the 2016 Spectrum-Backed Notes of $3.1 billion as of March 31, 2018 , of which $875 million was classified as "Current portion of long-term debt, financing and capital lease obligations" in the consolidated balance sheets. In March 2018, we issued an additional $3.9 billion in aggregate principal amount of senior secured notes under the existing $7.0 billion securitization program, consisting of two series of senior secured notes. The first series of notes totaled $2.1 billion in aggregate principal amount, bears interest at 4.738% per annum, and have quarterly interest-only payments until June 2021, and amortizing quarterly principal amounts thereafter commencing in June 2021 through March 2025. The second series of notes totaled approximately $1.8 billion in aggregate principal amount, bears interest at 5.152% per annum, and have quarterly interest-only payments until June 2023, and amortizing quarterly principal amounts thereafter commencing in June 2023 through March 2028. The Spectrum Portfolio, which also serves as collateral for the first spectrum notes issuance, remains substantially identical to the original portfolio from October 2016. Simultaneously with the October 2016 offering, Sprint Communications entered into a long-term lease with the Spectrum Financing SPEs for the ongoing use of the Spectrum Portfolio. The spectrum lease is an executory contract, which for accounting purposes is treated in a similar manner to an operating lease. Sprint Communications is required to make monthly lease payments to the Spectrum Financing SPEs at a market rate. The lease payments, which are guaranteed by Sprint Corporation and certain subsidiaries (none of which were "Restricted Subsidiaries" under Sprint's indentures) of Sprint Communications (and are secured together with the obligations under another transaction document by substantially all of the assets of such entities on a pari passu basis up to an aggregate cap of $3.5 billion with the grant of security under the secured term loan and revolving bank credit facility and EDC (as defined below) agreement), are sufficient to service the senior secured notes and the lease also constitutes collateral for the senior secured notes. As the Spectrum Financing SPEs are wholly-owned Sprint subsidiaries, these entities are consolidated and all intercompany activity has been eliminated. Each Spectrum Financing SPE is a separate legal entity with its own separate creditors who will be entitled, prior to and upon the liquidation of the Spectrum Financing SPE, to be satisfied out of the Spectrum Financing SPE's assets prior to any assets of the Spectrum Financing SPE becoming available to Sprint. Accordingly, the assets of the Spectrum Financing SPEs are not available to satisfy the debts and other obligations owed to other creditors of Sprint until the obligations of the Spectrum Financing SPEs under the notes are paid in full. Credit Facilities Secured Term Loan and Revolving Bank Credit Facility On February 3, 2017, we entered into a credit agreement for $6.0 billion , consisting of a $4.0 billion , seven -year secured term loan that matures in February 2024 and a $2.0 billion secured revolving bank credit facility that expires in February 2021. As of March 31, 2018 , approximately $151 million in letters of credit were outstanding under the secured revolving bank credit facility, including the letter of credit required by the Report and Order (see Note 11. Commitments and Contingencies) . As a result of the outstanding letters of credit, which directly reduce the availability of borrowings, the Company had approximately $1.8 billion of borrowing capacity available under the secured revolving bank credit facility as of March 31, 2018 . The bank credit facility requires a ratio (Leverage Ratio) of total indebtedness to trailing four quarters earnings before interest, taxes, depreciation and amortization and other non-recurring items, as defined by the bank credit facility (adjusted EBITDA), not to exceed 4.75 to 1.0 through the fiscal quarter ending December 31, 2018. For each fiscal quarter ending March 31, 2019 through December 31, 2019, the Leverage Ratio must not exceed 3.75 to 1.0 . The Leverage Ratio must not exceed 3.5 to 1.0 for the fiscal quarter ended March 31, 2020 and each fiscal quarter ending thereafter through expiration of the facility. The term loan has an interest rate equal to LIBOR plus 250 basis points and the secured revolving bank credit facility has an interest rate equal to LIBOR plus a spread that varies depending on the Leverage Ratio. During the year ended March 31, 2018 , we made principal repayments totaling $40 million on the secured term loan resulting in a total principal amount of $4.0 billion outstanding as of March 31, 2018 . In consideration of the seven -year secured term loan, we entered into a five -year fixed-for-floating interest rate swap on a $2.0 billion notional amount that has been designated as a cash flow hedge. The effective portion of changes in fair value are recorded in "Other comprehensive income (loss)" in the consolidated statements of comprehensive income (loss) and the ineffective portion, if any, is recorded as interest expense in current period earnings in the consolidated statements of operations. The fair value of the interest rate swap was approximately $41 million as of March 31, 2018 , which was recorded as an asset in the consolidated balance sheets and was approximately $2 million as of March 31, 2017 , which was recorded as a liability in the consolidated balance sheets. PRWireless Term Loan During the three-month period ended December 31, 2017, Sprint and PRWireless PR, Inc. completed a transaction to combine their operations in Puerto Rico and the U.S. Virgin Islands into a new entity. Prior to the formation of the new entity, PRWireless PR, Inc. had incurred $178 million principal amount of debt under a secured term loan, which became debt of the new entity upon the transaction close. The secured term loan bears interest at 5.25% plus LIBOR and expires in June 2020. Any amounts repaid early may not be drawn again. From the effective date of the transaction through March 31, 2018 , PRWireless PR, LLC borrowed an additional $5 million and made principal repayments totaling $1 million under the secured term loan resulting in $182 million total principal amount outstanding with an additional $20 million remaining available as of March 31, 2018 . Sprint has provided an unsecured guarantee of repayment of the secured term loan obligations. The secured portion of the facility is limited to assets of the new entity as the borrower. EDC agreement As of March 31, 2018, the EDC agreement provided for security and covenant terms similar to our secured term loan and revolving bank credit facility. However, under the terms of the EDC agreement, repayments of outstanding amounts cannot be redrawn. As of March 31, 2018 , the total principal amount of our borrowings under the EDC facility was $300 million . Secured Equipment Credit Facilities Finnvera plc (Finnvera) The Finnvera secured equipment credit facility provided for the ability to borrow up to $800 million to finance network equipment-related purchases from Nokia Solutions and Networks US LLC, USA. The facility's availability for borrowing expired in October 2017. Such borrowings were contingent upon the amount and timing of network-related purchases made by Sprint. During the year ended March 31, 2018 , we drew $160 million and made principal repayments totaling $126 million on the facility, resulting in a total principal amount of $174 million outstanding as of March 31, 2018 . K-sure The K-sure secured equipment credit facility provides for the ability to borrow up to $750 million to finance network equipment-related purchases from Samsung Telecommunications America, LLC. The facility can be divided into three consecutive tranches of varying size. In September 2017, we amended the secured equipment credit facility to extend the borrowing availability through December 2018. Such borrowings are contingent upon the amount and timing of network-related purchases made by Sprint. During the year ended March 31, 2018 , we made principal repayments totaling $65 million on the facility, resulting in a total principal amount of $194 million outstanding as of March 31, 2018 . Delcredere | Ducroire (D/D) The D/D secured equipment credit facility provided for the ability to borrow up to $250 million to finance network equipment-related purchases from Alcatel-Lucent USA Inc. In September 2017, we amended the secured equipment credit facility to restore previously expired commitments of $150 million . During the year ended March 31, 2018 , we drew $150 million and made principal repayments totaling $23 million on the facility, resulting in a total principal amount of $159 million outstanding as of March 31, 2018 . Borrowings under the Finnvera, K-sure and D/D secured equipment credit facilities are each secured by liens on the respective network equipment purchased pursuant to each facility's credit agreement. In addition, repayments of outstanding amounts borrowed under the secured equipment credit facilities cannot be redrawn. Each of these facilities is fully and unconditionally guaranteed by both Sprint Communications and Sprint Corporation. The secured equipment credit facilities have certain key covenants similar to those in our secured term loan and revolving bank credit facility. Accounts Receivable Facility Transaction Overview Our Receivables Facility provides us the opportunity to sell certain wireless service receivables, installment receivables, and future amounts due from customers who lease certain devices from us to the Purchasers. The maximum funding limit under the Receivables Facility is $4.3 billion . While we have the right to decide how much cash to receive from each sale, the maximum amount of cash available to us varies based on a number of factors and, as of March 31, 2018 , represents approximately 50% of the total amount of the eligible receivables sold to the Purchasers. As of March 31, 2018 , the total amount of borrowings under our Receivables Facility was $2.4 billion and the total amount available to be drawn was $1.2 billion . However, subsequent to March 31, 2018, Sprint repaid approximately $1.1 billion in borrowings against the Receivables Facility reducing the outstanding borrowings to approximately $1.3 billion . In February 2017, the Receivables Facility was amended and Sprint regained effective control over the receivables transferred to the Purchasers by obtaining the right, under certain circumstances, to repurchase them. Subsequent to the February 2017 amendment, all proceeds received from the Purchasers in exchange for the transfer of our wireless service and installment receivables are recorded as borrowings and draws and repayments under the Receivables Facility are reported as financing activities in the consolidated statements of cash flows. All cash collected on repurchased receivables continues to be recognized in investing activities in the consolidated statements of cash flows. In October 2017, the Receivables Facility was amended to, among other things, extend the maturity date to November 2019 and to reallocate the Purchasers' commitments between wireless service, installment and future lease receivables through May 2018 to 26% , 28% and 46% , respectively. After May 2018, the allocation of the Purchasers' commitments between wireless service, installment and future lease receivables will be 26% , 18% and 56% , respectively. During the year ended March 31, 2018 , we drew $2.7 billion and repaid $2.2 billion to the Purchasers. Prior to the February 2017 amendment, wireless service and installment receivables sold to the Purchasers were treated as a sale of financial assets and we derecognized these receivables, as well as the related allowances, and recognized the net proceeds received in cash provided by operating activities in the consolidated statements of cash flows. The total proceeds from the sale of these receivables were comprised of a combination of cash, which was recognized as operating activities within our consolidated statements of cash flows, and a deferred purchase price (DPP). The DPP was realized by us upon either the ultimate collection of the underlying receivables sold to the Purchasers or upon Sprint's election to receive additional advances in cash from the Purchasers subject to the total availability under the Receivables Facility. All cash collections on the DPP were recognized as investing activities in the consolidated statements of cash flows. The fees associated with these sales were recognized in "Selling, general and administrative" in the consolidated statements of operations through the date of the February 2017 amendment. Subsequent to the February 2017 amendment, the sale of wireless service and installment receivables are reported as financings, which is consistent with our historical treatment for the sale of future lease receivables, and the associated fees are recognized as "Interest expense" in the consolidated statements of operations. As a result of the February 2017 amendment, we repurchased wireless service and installment receivables totaling $3.1 billion , of which, subsequent cash collections were recognized as investing activities. During the year ended March 31, 2017, prior to the February 2017 amendment, we had non-cash investing activities for wireless service and installment receivables related to the DPP totaling $1.4 billion . During the year ended March 31, 2016, we had non-cash investing activities for wireless service and installment receivables related to the DPP totaling $1.2 billion . Transaction Structure Sprint contributes certain wireless service, installment and future lease receivables, as well as the associated leased devices, to Sprint's wholly-owned consolidated bankruptcy-remote special purpose entities (SPEs). At Sprint's direction, the SPEs have sold, and will continue to sell, wireless service, installment and future lease receivables to Purchasers or to a bank agent on behalf of the Purchasers. Leased devices will remain with the SPEs, once sales are initiated, and continue to be depreciated over their estimated useful life. As of March 31, 2018 , wireless service, installment and lease receivables contributed to the SPEs and included in "Accounts and notes receivable, net" in the consolidated balance sheets were $2.8 billion and the long-term portion of installment receivables included in "Other assets" in the consolidated balance sheets was $147 million . As of March 31, 2018 , the net book value of devices contributed to the SPEs was approximately $6.0 billion . Each SPE is a separate legal entity with its own separate creditors who will be entitled, prior to and upon the liquidation of the SPE, to be satisfied out of the SPE’s assets prior to any assets in the SPE becoming available to Sprint. Accordingly, the assets of the SPE are not available to pay creditors of Sprint or any of its affiliates (other than any other SPE), although collections from these receivables in excess of amounts required to repay the advances, yield and fees of the Purchasers and other creditors of the SPEs may be remitted to Sprint during and after the term of the Receivables Facility. Sales of eligible receivables by the SPEs generally occur daily and are settled on a monthly basis. Sprint pays a fee for the drawn and undrawn portions of the Receivables Facility. A subsidiary of Sprint services the receivables in exchange for a monthly servicing fee, and Sprint guarantees the performance of the servicing obligations under the Receivables Facility. Variable Interest Entity Sprint determined that certain of the Purchasers, which are multi-seller asset-backed commercial paper conduits (Conduits) are considered variable interest entities because they lack sufficient equity to finance their activities. Sprint's interest in the receivables purchased by the Conduits is not considered a variable interest because Sprint's interest is in assets that represent less than 50% of the total activity of the Conduits. Financing Obligations Network Equipment Sale-Leaseback In April 2016, Sprint sold and leased back certain network equipment to unrelated bankruptcy-remote special purpose entities (collectively, Network LeaseCo). The network equipment acquired by Network LeaseCo, which consisted primarily of equipment located at cell towers, was used as collateral to raise approximately $2.2 billion in borrowings from external investors, including SoftBank. Principal and interest payments on the borrowings from the external investors were repaid in staggered, unequal payments through January 2018. During the year ended March 31, 2018 we made principal repayments totaling $1.9 billion , resulting in the financing obligation being fully repaid. Network LeaseCo was a variable interest entity for which Sprint was the primary beneficiary. As a result, Sprint was required to consolidate Network LeaseCo and our consolidated financial statements included Network LeaseCo's debt and the related financing cash inflows. The proceeds received were reflected as cash provided by financing activities in the consolidated statements of cash flows and payments made to Network LeaseCo were reflected as principal repayments and interest expense over the respective terms. Sprint exercised its option to purchase the equipment at the end of the leaseback term for a nominal amount. All intercompany transactions between Network LeaseCo and Sprint were eliminated in our consolidated financial statements. Handset Sale-Leasebacks Transaction Structure Sprint sold certain iPhone ® devices being leased by our customers to MLS, a company formed by a group of equity investors, including SoftBank, and then subsequently leased the devices back. Under the agreements, Sprint generally maintained the customer leases, continued to collect and record lease revenue from the customer and remitted monthly rental payments to MLS during the leaseback periods. Under the agreements, Sprint contributed the devices and the associated customer leases to wholly-owned consolidated bankruptcy-remote special purpose entities of Sprint (SPE Lessees). The SPE Lessees then sold the devices and transferred certain specified customer lease-end rights and obligations, such as the right to receive the proceeds from customers who elected to purchase the device at the end of the customer lease term, to MLS in exchange for a combination of cash and DPP. The DPP was settled after repayment of MLS's senior loan obligations, senior subordinated loan obligations, and a return to MLS's equity holders and was reduced to the extent that MLS experienced a loss on the device (either not returned or sold at an amount less than the expected residual value of the device), but only to the extent of the device's DPP balance. In the event that MLS sold the devices returned from our customers at a price greater than the expected device residual value, Sprint had the potential to share some of the excess proceeds. The SPE Lessees retained all rights to the underlying customer leases, such as the right to receive the rental payments during the device leaseback period, other than the aforementioned certain specified customer lease-end rights. Each SPE Lessee was a separate legal entity with its own separate creditors who were entitled, prior to and upon the liquidation of the SPE Lessee, to be satisfied out of the SPE Lessee’s assets prior to any assets in the SPE Lessee becoming available to Sprint. Accordingly, the assets of the SPE Lessee were not available to pay creditors of Sprint or any of its affiliates. The SPE Lessees were obligated to pay the full monthly rental payments under each device lease to MLS regardless of whether our customers make lease payments on the devices leased to them or whether the customer lease is canceled. Sprint has guaranteed to MLS (subject to a cap of 20% of the aggregate cash purchase price) the performance of the agreements and undertakings of the SPE Lessees under the transaction documents. Handset Sale-Leaseback Tranche 2 In May 2016, Sprint entered into Tranche 2. We transferred devices with a net book value of approximately $1.3 billion to MLS in exchange for cash proceeds totaling $1.1 billion and a DPP of $186 million . The proceeds were accounted for as a financing. Accordingly, the devices remained in "Property, plant and equipment, net" in the consolidated balance sheets and we continued to depreciate the assets to their estimated residual values generally over the respective customer lease terms. During the year ended March 31, 2018 , we made principal repayments and non-cash adjustments totaling $385 million to MLS. In October 2017, Sprint terminated Tranche 2 pursuant to its terms and repaid all outstanding amounts. The proceeds received were reflected as cash provided by financing activities in the consolidated statements of cash flows and payments made to MLS were reflected as principal repayments and interest expense. We elected to account for the financing obligation at fair value. Accordingly, changes in the fair value of the financing obligation were recognized in "Other income (expense), net" in the consolidated statements of operations over the course of the arrangement. Handset Sale-Leaseback Tranche 1 In December 2015, Sprint entered into Tranche 1. We recorded the sale, removed the devices from our balance sheet, and classified the leasebacks as operating leases. The cash proceeds received in the transaction were reflected as cash provided by investing activities in the consolidated statements of cash flows and payments made to MLS under the leaseback were reflected as "Cost of equipment rentals" in the consolidated statements of operations. Rent expense related to MLS totaled $494 million and $277 million for the years ended March 31, 2017 and 2016, respectively, and is reflected in cash flows from operations. In December 2016, Sprint terminated Tranche 1 by repurchasing the devices and related customer lease-end rights and obligations from MLS. Additionally, the leaseback was canceled and there are no further rental payments owed to MLS related to Tranche 1. Tower Financing During 2008, we sold and subsequently leased back approximately 3,000 cell sites, of which approximately 2,000 remain as of March 31, 2018 . These cell sites continue to be reported as part of our "Property, plant and equipment, net" in our consolidated balance sheets due to our continued involvement with the property sold and the transaction is accounted for as a financing. The financing obligation as of March 31, 2018 is $150 million , which is being amortized through 2021. Capital Lease and Other Obligations In May 2016, Sprint closed on a transaction with Shentel to acquire one of our wholesale partners, NTELOS Holdings Corporation (nTelos). The total consideration for this transaction included $181 million , on a net present value basis, of notes payable to Shentel. Sprint will satisfy its obligations under the notes payable over an expected term of five to six years, of which the remaining obligation is $138 million as of March 31, 2018 . The remainder of our capital lease and other obligations of $347 million as of March 31, 2018 are primarily for the use of wireless network equipment. Covenants Certain indentures and other agreements require compliance with various covenants, including covenants that limit the ability of the Company and its subsidiaries to sell all or substantially all of its assets, limit the ability of the Company and its subsidiaries to incur indebtedness and liens, and require that we maintain certain financial ratios, each as defined by the terms of the indentures, supplemental indentures and financing arrangements. As of March 31, 2018 , the Company was in compliance with all restrictive and financial covenants associated with its borrowings. A default under any of our borrowings could trigger defaults under certain of our other debt obligations, which in turn could result in the maturities being accelerated. Under our secured revolving bank credit facility, we are currently restricted from paying cash dividends because our ratio of total indebtedness to adjusted EBITDA (each as defined in the applicable agreements) exceeds 2.5 to 1.0 . Future Maturities of Long-Term Debt, Financing and Capital Lease Obligations Aggregate amount of maturities for long-term debt, financing and capital lease obligations outstanding as of March 31, 2018 , were as follows (in millions): Fiscal year 2018 $ 3,393 Fiscal year 2019 5,598 Fiscal year 2020 3,644 Fiscal year 2021 4,395 Fiscal year 2022 3,089 Fiscal year 2023 and thereafter 20,884 41,003 Net premiums and debt financing costs (111 ) $ 40,892</t>
  </si>
  <si>
    <t>Severance and Exit Costs</t>
  </si>
  <si>
    <t>Restructuring and Related Activities [Abstract]</t>
  </si>
  <si>
    <t>Severance and Exit Costs Severance and exit costs consist of lease exit costs primarily associated with tower and cell sites, access exit costs related to payments that will continue to be made under our backhaul access contracts for which we will no longer be receiving any economic benefit, and severance costs associated with reductions in our work force. The following provides the activity of the severance and exit costs liability included in "Accounts payable," "Accrued expenses and other current liabilities" and "Other liabilities" within the consolidated balance sheets: March 31, Net (Benefit) Expense Cash Payments and Other March 31, (in millions) Lease exit costs $ 249 $ (2 ) (1) $ (82 ) $ 165 Severance costs 12 79 (2) (27 ) 64 Access exit costs 40 3 (3) (24 ) 19 $ 301 $ 80 $ (133 ) $ 248 _________________ (1) For the year ended March 31, 2018, we recognized a benefit of $2 million ( $5 million benefit Wireless, $3 million costs Wireline). (2) For the year ended March 31, 2018, we recognized costs of $79 million ( $73 million Wireless, $6 million Wireline). (3) For the year ended March 31, 2018, we recognized costs of $ 3 million ( $10 million benefit Wireless, $13 million costs Wireline) as "Severance and exit costs". March 31, Net Expense Cash Payments and Other March 31, (in millions) Lease exit costs $ 338 $ 17 (4) $ (106 ) $ 249 Severance costs 150 20 (5) (158 ) 12 Access exit costs 37 31 (6) (28 ) 40 $ 525 $ 68 $ (292 ) $ 301 _________________ (4) For the year ended March 31, 2017, we recognized costs of $17 million ( $14 million Wireless, $3 million Wireline). (5) For the year ended March 31, 2017, we recognized costs of $20 million ( $19 million Wireless, $1 million Wireline). (6) For the year ended March 31, 2017, we recognized $2 million (solely attributable to Wireline) as "Cost of services" and $29 million ( $12 million Wireless, $17 million Wireline) as "Severance and exit costs". We continually refine our network strategy and evaluate other potential network initiatives to improve the overall performance of our network. Additionally, major cost cutting initiatives are expected to continue to reduce operating expenses and improve our operating cash flows. As a result of these ongoing activities, we may incur future material charges associated with lease and access exit costs, severance, asset impairments, and accelerated depreciation, among others.</t>
  </si>
  <si>
    <t>Supplemental Financial Information</t>
  </si>
  <si>
    <t>Balance Sheet Related Disclosures [Abstract]</t>
  </si>
  <si>
    <t>Supplemental Financial Information March 31, 2018 2017 (in millions) Accounts and notes receivable, net Trade $ 2,916 $ 2,947 Unbilled trade installment receivables and other 1,204 1,545 Less allowances for doubtful accounts and deferred interest (409 ) (354 ) $ 3,711 $ 4,138 Prepaid expenses and other current assets Prepaid expenses $ 263 $ 298 Restricted cash — 21 Deferred charges and other 312 282 $ 575 $ 601 Other assets Unbilled trade installment receivables, net $ 154 $ 569 Investments 197 237 Restricted cash 49 51 Other 521 456 $ 921 $ 1,313 Accounts payable (1) Trade $ 3,068 $ 2,937 Accrued interconnection costs 80 123 Capital expenditures and other 261 221 $ 3,409 $ 3,281 Accrued expenses and other current liabilities Deferred revenues $ 1,454 $ 1,445 Accrued interest 423 511 Accrued taxes 410 435 Payroll and related 405 339 Accrued legal reserves 194 296 Severance, lease and other exit costs 108 83 Asset retirement obligations 145 157 Unfavorable lease liabilities 152 168 Other 671 707 $ 3,962 $ 4,141 Other liabilities Deferred rental income-communications towers $ 199 $ 207 Deferred rent 605 554 Long-term asset retirement obligations 486 462 Long-term unfavorable lease liabilities 337 490 Postretirement benefits and other non-current employee related liabilities 833 861 Deferred spectrum lease liability 416 348 Other 607 641 $ 3,483 $ 3,563 ______________________ (1) Includes liabilities in the amounts of $66 million and $69 million as of March 31, 2018 and 2017 , respectively, for payments issued in excess of associated bank balances but not yet presented for collection.</t>
  </si>
  <si>
    <t>Income Taxes</t>
  </si>
  <si>
    <t>Income Tax Disclosure [Abstract]</t>
  </si>
  <si>
    <t>Income Taxes Sprint Corporation is the parent of an affiliated group of corporations which join in the filing of a U.S. federal consolidated income tax return. Additionally, we file income tax returns in each state jurisdiction which imposes an income tax. In certain state jurisdictions, Sprint and its subsidiaries file combined tax returns with certain other SoftBank affiliated entities. State tax expense or benefit has been determined utilizing the separate return approach as if Sprint and its subsidiaries file on a stand-alone basis. We also file income tax returns in a number of foreign jurisdictions; however, our foreign income tax activity is immaterial. Cash paid and received for income tax purposes was insignificant for all periods presented.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 (2) changing rules related to uses and limitations of net operating loss carryforwards created in tax years beginning after December 31, 2017; (3) bonus depreciation that will allow for full expensing of qualified property; (4) creating a new limitation on deductible interest expense; (5) eliminating the corporate alternative minimum tax; and (6) new tax rules related to foreign operations. Section 15 of the Internal Revenue Code stipulates that our fiscal year ending March 31, 2018 will have a blended federal statutory tax rate of 31.5% , which is based on the applicable tax rates before and after the effectiveness of the Tax Act and the number of days in the year. The differences that caused our effective income tax rates to differ from the U.S. federal statutory rate for income taxes were as follows: Year Ended March 31, 2018 2017 2016 (in millions) Income tax (expense) benefit at the federal statutory rate $ (95 ) $ 270 $ 649 Effect of: State income taxes, net of federal income tax effect (43 ) 24 38 State law changes, net of federal income tax effect 9 4 20 Increase liability for unrecognized tax benefits (29 ) (14 ) (4 ) Increase deferred tax liability for business activity changes (89 ) — — Credit for increasing research activities 15 15 14 Tax (expense) benefit from organizational restructuring — (118 ) 90 Change in federal and state valuation allowance (1) 224 (615 ) (939 ) Tax benefit from the Tax Act 7,088 — — Other, net (6 ) (1 ) (9 ) Income tax benefit (expense) $ 7,074 $ (435 ) $ (141 ) Effective income tax rate (2,334.7 )% (56.4 )% (7.6 )% _________________ (1) Exclusive of $2.1 billion federal and state release included in Tax benefit from the Tax Act line. Income tax benefit (expense) consists of the following: Year Ended March 31, 2018 2017 2016 (in millions) Current income tax benefit (expense) Federal $ 22 $ 50 $ 13 State (58 ) (50 ) (30 ) Total current income tax expense (36 ) — (17 ) Deferred income tax benefit (expense) Federal 7,234 (284 ) (206 ) State (115 ) (149 ) 83 Total deferred income tax benefit (expense) 7,119 (433 ) (123 ) Foreign income tax expense (9 ) (2 ) (1 ) Total income tax benefit (expense) $ 7,074 $ (435 ) $ (141 ) Income tax benefit (expense) allocated to other items was as follows: Year Ended March 31, 2018 2017 2016 (in millions) Unrecognized net periodic pension and other postretirement benefit cost (1) $ 9 $ (24 ) $ — Unrealized holding gains (losses) on derivatives (1) $ (6 ) $ — $ — _______________ (1) These amounts have been recognized in accumulated other comprehensive loss. We recognized, as a provisional estimate, a $7.1 billion non-cash tax benefit through income from continuing operations for the re-measurement of deferred tax assets and liabilities due to changes in tax laws included in the Tax Act. This re-measurement of deferred taxes had no impact on cash flows. The re-measurement was driven by two provisions in the Tax Act. First as a result of the corporate tax rate reduction from 35% to 21% , we recognized a $5.0 billion non-cash tax benefit through income from continuing operations for the re-measurement of our deferred tax assets and liabilities. Secondly, the Tax Act included a provision whereby net operating losses generated in tax years beginning after December 31, 2017 may be carried forward indefinitely. The realization of deferred tax assets, including net operating loss carryforwards, is dependent on the generation of future taxable income sufficient to realize the tax deductions, carryforwards and credits. The provision in the Tax Act, modifying the carryforward period of net operating losses, changed our assessment as to the ability to recognize deferred tax assets on certain deductible temporary differences projected to be realized in tax years with an indefinite-lived carryforward period. In assessing the ability to realize these deferred tax assets, we considered taxable temporary differences from indefinite-lived assets, such as FCC licenses, to be an available source of future taxable income. This source of income was not previously considered because it could not be scheduled to reverse in the same period as the definite-lived deductible temporary differences. As a result of this change in assessment, we recognized a $2.1 billion non-cash tax benefit through income from continuing operations to reduce our valuation allowance. We believe it is more likely than not that our remaining deferred tax assets, net of the valuation allowance, will be realized based on current income tax laws, including those modified by the Tax Act, and expectations of future taxable income stemming from the reversal of existing deferred tax liabilities. Uncertainties surrounding income tax law changes, shifts in operations between state taxing jurisdictions and future operating income levels may, however, affect the ultimate realization of all or some of these deferred income tax assets. Deferred income taxes are recognized for the temporary differences between the carrying amounts of our assets and liabilities for financial statement purposes and their tax bases. Deferred tax assets are also recorded for net operating loss, capital loss and tax credit carryforwards. The sources of the differences that give rise to the deferred income tax assets and liabilities as of March 31, 2018 and 2017 , along with the income tax effect of each, were as follows: March 31, 2018 2017 (in millions) Deferred tax assets Net operating loss carryforwards $ 4,116 $ 6,812 Tax credit carryforwards 244 340 Capital loss carryforwards — 1 Property, plant and equipment 2,192 2,192 Debt obligations 64 205 Deferred rent 231 402 Pension and other postretirement benefits 219 332 Accruals and other liabilities 913 1,454 7,979 11,738 Valuation allowance (4,745 ) (10,477 ) 3,234 1,261 Deferred tax liabilities FCC licenses 8,877 12,876 Trademarks 1,131 1,712 Intangibles 298 771 Other 222 318 10,528 15,677 Long-term deferred tax liability $ 7,294 $ 14,416 On December 22, 2017 the SEC issued Staff Accounting Bulletin No. 118 (SAB 118) which addresses income tax accounting implications of the Tax Act. The purpose of SAB 118 was to address any uncertainty or diversity of view in applying ASC Topic 740, Income Taxes in the reporting period in which the Tax Act was enacted. SAB 118 addresses situations where the accounting is incomplete for certain income tax effects of the Tax Act upon issuance of a company’s financial statements for the reporting period which included the enactment date. SAB 118 allows for a provisional estimate to be recorded if it is a reasonable estimate of the impact of the Tax Act. Additionally, SAB 118 allows for a measurement period to finalize the impacts of the Tax Act, not to extend beyond one year from the date of enactment. Estimates were used in determining the balance of deferred tax assets and liabilities subject to changes in tax laws included in the Tax Act. In addition, estimates were used in determining the timing of reversals of deferred tax assets and liabilities in assessing the ability to realize certain deferred tax assets, which impacted the valuation allowance adjustment we recorded as part of the effects of the Tax Act. Additional information and analysis is required to accurately determine the deferred tax assets and liabilities effected by the Tax Act as well as determine the reversal pattern of such deferred tax assets and liabilities in assessing the ability to realize deferred tax assets. In accordance with SAB 118, we recorded, as a provisional estimate, a $7.1 billion non-cash tax benefit through income from continuing operations in our consolidated statements of operations. This amount is a reasonable estimate of the tax effects of the Tax Act on our financial statements. We will continue to analyze the effects of the Tax Act on the financial statements and operations and record any additional impacts as they are identified during the measurement period provided for in SAB 118. Income tax benefit of $7.1 billion for the year ended March 31, 2018 was primarily attributable to the impact of the Tax Act as previously discussed. Income tax expense of $435 million for the year ended March 31, 2017 was primarily attributable to taxable temporary differences from the tax amortization of FCC licenses and tax expense of $136 million on pre-tax gains from spectrum license exchanges which increased our deferred tax liability on FCC license temporary differences. In addition, we increased our state income tax valuation allowance by $89 million as a result of a shift in operations among wholly-owned subsidiaries and an organizational restructuring that occurred during the year. Income tax expense of $141 million for the year ended March 31, 2016 was primarily attributable to tax expense resulting from taxable temporary differences from the tax amortization of FCC licenses, partially offset by tax benefits from the reversal of state income tax valuation allowance on deferred tax assets and changes in state income tax laws enacted during the year. As a result of organizational restructuring, which drove a sustained increase in the profitability of specific legal entities, we revised our estimate regarding the ability to realize of the involved entities' deferred state tax assets and recorded a state tax benefit of $90 million . During the years ended March 31, 2018 , 2017 , and 2016 , we generated $(109) million , $204 million , and $343 million , respectively, of foreign income (loss), which is included in "Income (loss) before income taxes" in the consolidated statements of operations. We have no material unremitted earnings of foreign subsidiaries. As of March 31, 2018 , we had federal net operating loss carryforwards of $13.9 billion , state net operating loss carryforwards of $16.0 billion and foreign net operating loss carryforwards of $953 million . Related to these loss carryforwards, we have recorded federal tax benefits of $2.9 billion , net state tax benefits of $952 million and foreign tax benefits of $297 million before consideration of the valuation allowances. Approximately $703 million of the federal net operating loss carryforwards expire between fiscal years 2018 and 2022. The remaining $13.2 billion expire in varying amounts between fiscal years 2023 and 2034. The state net operating loss carryforwards expire in varying amounts through fiscal year 2036. Foreign net operating loss carryforwards of $550 million do not expire. The remaining foreign net operating loss carryforwards expire in varying amounts between fiscal years 2018 and 2036. We also had available $353 million of federal and state income tax credit carryforwards as of March 31, 2018 . Included in this amount are $12 million of income tax credits which expire prior to fiscal year 2019 and $306 million which expire in varying amounts between fiscal years 2019 and 2037. The remaining $35 million do not expire. Unrecognized tax benefits are established for uncertain tax positions based upon estimates regarding potential future challenges to those positions at the largest amount that is greater than fifty percent likely of being realized upon ultimate settlement. These estimates are updated at each reporting date based on the facts, circumstances and information available. Interest related to these unrecognized tax benefits is recognized in interest expense. Penalties are recognized as additional income tax expense. The unrecognized tax benefits attributable to uncertain tax positions were $239 million and $190 million , as of the March 31, 2018 and 2017 , respectively. As of March 31, 2018 , the unrecognized tax benefits included items that would favorably affect the income tax provision by $217 million , if recognized without an offsetting valuation allowance adjustment. The accrued liability for income tax related interest and penalties was insignificant for all periods presented. A reconciliation of the beginning and ending amount of unrecognized tax benefits was as follows: Year Ended March 31, 2018 2017 (in millions) Balance at beginning of period $ 190 $ 166 Additions based on current year tax positions 21 15 Additions based on prior year tax positions 53 10 Reductions for prior year tax positions (24 ) — Reductions for lapse of statute of limitations (1 ) (1 ) Balance at end of period $ 239 $ 190 We are not currently under examination by the U.S. Internal Revenue Service. We are involved in multiple state income tax examinations related to various years beginning with 1996, which are in various stages of the examination, administrative/judicial review or appellate process. Based on our current knowledge of the examinations, administrative/judicial reviews and appellate processes, we believe it is reasonably possible uncertain tax positions may be resolved during the next twelve months which could result in a reduction of up to $34 million in our unrecognized tax benefits. The federal and state statutes of limitations for assessment of tax liability generally lapse three and four years, respectively, after the date the tax returns are filed. However, income tax attributes that are carried forward, such as net operating loss carryforwards, may be challenged and adjusted by taxing authorities at any time prior to the expiration of the statute of limitations for the tax year in which they are utilized.</t>
  </si>
  <si>
    <t>Commitments and Contingencies</t>
  </si>
  <si>
    <t>Commitments and Contingencies Disclosure [Abstract]</t>
  </si>
  <si>
    <t>Commitments and Contingencies Litigation, Claims and Assessments In March 2009, a stockholder brought suit, Bennett v. Sprint Nextel Corp. , in the U.S. District Court for the District of Kansas, alleging that Sprint Communications and three of its former officers violated Section 10(b) of the Exchange Act and Rule 10b-5 by failing adequately to disclose certain alleged operational difficulties subsequent to the Sprint-Nextel merger, and by purportedly issuing false and misleading statements regarding the write-down of goodwill. The district court granted final approval of a settlement in August 2015, which did not have a material impact to our financial statements. Five stockholder derivative suits related to this 2009 stockholder suit were filed against Sprint Communications and certain of its present and/or former officers and directors. The first, Murphy v. Forsee , was filed in state court in Kansas on April 8, 2009, was removed to federal court, and was stayed by the court pending resolution of the motion to dismiss the Bennett case; the second, Randolph v. Forsee , was filed on July 15, 2010 in state court in Kansas, was removed to federal court, and was remanded back to state court; the third, Ross-Williams v. Bennett, et al. , was filed in state court in Kansas on February 1, 2011; the fourth, Price v. Forsee, et al., was filed in state court in Kansas on April 15, 2011; and the fifth, Hartleib v. Forsee, et. al ., was filed in federal court in Kansas on July 14, 2011. These cases were essentially stayed while the Bennett case was pending, and we have reached an agreement in principle to settle the matters, by agreeing to some governance provisions and by paying plaintiffs' attorneys fees in an immaterial amount. The court approved the settlement but reduced the plaintiffs' attorneys fees. On April 27, 2018, the court of appeals for the state of Kansas affirmed the settlement ruling. Further appeals are possible. On April 19, 2012, the New York Attorney General filed a complaint alleging that Sprint Communications has fraudulently failed to collect and pay more than $100 million in New York sales taxes on receipts from its sale of wireless telephone services since July 2005. The complaint also seeks recovery of triple damages under the State False Claims Act, as well as penalties and interest. Sprint Communications moved to dismiss the complaint on June 14, 2012. On July 1, 2013, the court entered an order denying the motion to dismiss in large part, although it did dismiss certain counts or parts of certain counts. Sprint Communications appealed that order and the intermediate appellate court affirmed the order of the trial court. On October 20, 2015, the Court of Appeals of New York affirmed the decision of the appellate court that the tax statute requires us to collect and remit the disputed taxes. Our petition for certiorari to the U.S. Supreme Court on grounds of federal preemption was denied. We have paid the principal amount of tax at issue, under protest, while the suit is pending. The parties are now engaged in discovery in the trial court. We will continue to defend this matter vigorously and we do not expect the resolution of this matter to have a material adverse effect on our financial position or results of operations. Eight related stockholder derivative suits have been filed against Sprint Communications and certain of its current and former officers and directors. Each suit alleges generally that the individual defendants breached their fiduciary duties to Sprint Communications and its stockholders by allegedly permitting, and failing to disclose, the actions alleged in the suit filed by the New York Attorney General. One suit, filed by the Louisiana Municipal Police Employees Retirement System, was dismissed by a federal court. Two suits were filed in state court in Johnson County, Kansas and one of those suits was dismissed as premature; and five suits are pending in federal court in Kansas. The remaining Kansas suits have been stayed pending resolution of the Attorney General's suit. We do not expect the resolution of these matters to have a material adverse effect on our financial position or results of operations. Sprint Communications is also a defendant in a complaint filed by several stockholders of Clearwire Corporation (Clearwire) asserting claims for breach of fiduciary duty by Sprint Communications, and related claims and otherwise challenging the Clearwire acquisition. ACP Master, LTD, et al. v. Sprint Nextel Corp., et al. , was filed April 26, 2013, in Chancery Court in Delaware. Plaintiffs in the ACP Master, LTD suit have also filed suit requesting an appraisal of the fair value of their Clearwire stock. Trial of those cases took place in October and November 2016. On July 21, 2017, the Delaware Chancery Court ruled in Sprint's favor in both cases. It found no breach of fiduciary duty, and determined the value of Clearwire shares under the Delaware appraisal statute to be $2.13 per share plus statutory interest. The plaintiffs filed an appeal and on April 23, 2018, the Delaware Supreme Court affirmed the ruling of the Delaware Chancery Court in its entirety. Sprint is currently involved in numerous court actions alleging that Sprint is infringing various patents. Most of these cases effectively seek only monetary damages. A small number of these cases are brought by companies that sell products and seek injunctive relief as well. These cases have progressed to various degrees and a small number may go to trial if they are not otherwise resolved. Adverse resolution of these cases could require us to pay significant damages, cease certain activities, or cease selling the relevant products and services. In many circumstances, we would be indemnified for monetary losses that we incur with respect to the actions of our suppliers or service providers. We do not expect the resolution of these cases to have a material adverse effect on our financial position or results of operations. In October 2013, the FCC Enforcement Bureau began to issue notices of apparent liability (NALs) to other Lifeline providers, imposing fines for intracarrier duplicate accounts identified by the government during its audit function. Those audits also identified a small percentage of potentially duplicative intracarrier accounts related to our Assurance Wireless business. No NAL has yet been issued with respect to Sprint and we do not know if one will be issued. Further, we are not able to reasonably estimate the amount of any claim for penalties that might be asserted. However, based on the information currently available, if a claim is asserted by the FCC, Sprint does not believe that any amount ultimately paid would be material to the Company’s results of operations or financial position. Various other suits, inquiries, proceedings and claims, either asserted or unasserted, including purported class actions typical for a large business enterprise and intellectual property matters, are possible or pending against us or our subsidiaries. As of March 31, 2018 , we have accrued $114 million associated with a state tax matter. If our interpretation of certain laws or regulations, including those related to various federal or state matters such as sales, use or property taxes, or other charges were found to be mistaken, it could result in payments by us. While it is not possible to determine the ultimate disposition of each of these proceedings and whether they will be resolved consistent with our beliefs, we expect that the outcome of such proceedings, individually or in the aggregate, will not have a material adverse effect on our financial position or results of operations. During the year ended March 31, 2018 , Sprint settled several related patent infringement lawsuits and received payments of approximately $350 million , excluding legal fees incurred, included in "Other, net" within operating income in the consolidated statements of operations. Spectrum Reconfiguration Obligations In 2004, the FCC adopted a Report and Order that included new rules regarding interference in the 800 MHz band and a comprehensive plan to reconfigure the 800 MHz band. The Report and Order provides for the exchange of a portion of our 800 MHz FCC spectrum licenses, and requires us to fund the cost incurred by public safety systems and other incumbent licensees to reconfigure the 800 MHz spectrum band. Also, in exchange, we received licenses for 10 MHz of nationwide spectrum in the 1.9 GHz band. The minimum cash obligation was $2.8 billion under the Report and Order. We are, however, obligated to continue to pay the full amount of the costs relating to the reconfiguration plan, although those costs have exceeded $2.8 billion . As required under the terms of the Report and Order, a letter of credit has been secured to provide assurance that funds will be available to pay the relocation costs of the incumbent users of the 800 MHz spectrum. The letter of credit was initially $2.5 billion , but has been reduced during the course of the proceeding to $115 million as of March 31, 2018 . Since the inception of the program, we have incurred payments of approximately $3.6 billion directly attributable to our performance under the Report and Order, including approximately $15 million during the year ended March 31, 2018 . When incurred, substantially all costs are accounted for as additions to FCC licenses with the remainder as property, plant and equipment. Based on our expenses to date and on third party administrator's audits, we have exceeded $2.8 billion minimum cash obligation required by the FCC. On October 12, 2017, the FCC released a Declaratory Ruling that we have met the minimum cash obligation under the Report and Order and concluded that Sprint will not be required to make any payments to the U.S. Treasury. Completion of the 800 MHz band reconfiguration was initially required by June 26, 2008 and public safety reconfiguration is nearly complete across the country with the exception of the States of Arizona, California, Texas and New Mexico. The FCC continues to grant the remaining 800 MHz public safety licensees additional time to complete their band reconfigurations which, in turn, delays our access to our 800 MHz replacement channels in these areas. In the non-border areas of these states where band reconfiguration is complete, Sprint has received its replacement spectrum in the 800 MHz band and Sprint is deploying 3G CDMA and 4G LTE on this spectrum in combination with its spectrum in the 1.9 GHz and 2.5 GHz bands. Future Minimum Commitments As of March 31, 2018 , the minimum estimated amounts due under operating leases, spectrum leases and service credits, and purchase orders and other commitments were as follows: Future Minimum Commitments Total Fiscal Year 2018 Fiscal Year 2019 Fiscal Year 2020 Fiscal Year 2021 Fiscal Year 2022 Fiscal Year (in millions) Operating leases $ 13,002 $ 2,205 $ 2,147 $ 2,035 $ 1,739 $ 1,198 $ 3,678 Spectrum leases and service credits 6,759 249 272 248 266 262 5,462 Purchase orders and other commitments 11,068 7,732 1,029 565 393 235 1,114 Total $ 30,829 $ 10,186 $ 3,448 $ 2,848 $ 2,398 $ 1,695 $ 10,254 Operating Leases We lease various equipment, office facilities, retail outlets and kiosks, switching facilities and cell sites under operating leases. The non-cancelable portion of these leases generally ranges from monthly up to 15 years. These leases, with few exceptions, provide for automatic renewal options and escalations that are either fixed or based on the consumer price index. Any rent abatements, along with rent escalations, are included in the computation of rent expense calculated on a straight-line basis over the lease term. Our lease term for cell site leases, which are a majority of our leases, includes the initial non-cancelable term plus at least one renewal period if the non-cancelable term is less than ten years, as the exercise of the related renewal option or options is reasonably assured. Our cell site leases generally provide for an initial non-cancelable term of five to twelve years with up to five renewal options for five years each. Our rental commitments for operating leases, including lease renewals that are reasonably assured, consisted mainly of leases for cell and switch sites, real estate, information technology and network equipment and office space. Total rental expense was $2.7 billion , $3.1 billion , and $2.9 billion , for the years ended March 31, 2018 , 2017 and 2016 , respectively. Spectrum Leases and Service Credits Certain of the spectrum leases provide for minimum lease payments, additional charges, renewal options and escalation clauses. Leased spectrum agreements generally have terms of up to 30 years. We expect that all renewal periods in our spectrum leases will be exercised by us. We also have commitments to provide services to certain lessors, and to reimburse lessors for certain capital equipment and third-party service expenditures over the term of the lease. We accrue a monthly obligation for the services and equipment based on the total estimated available service credits divided by the term of the lease. The obligation is reduced by services provided and as actual invoices are presented and paid to the lessors. During the period ended March 31, 2018 , we satisfied $6 million related to these commitments. The maximum remaining commitment at March 31, 2018 was $77 million and is expected to be incurred over the term of the related lease agreements, which generally range from 15 to 30 years. Purchase Orders and Other Commitments We are a party to other commitments, which includes, among other things, service, spectrum, network equipment, devices, asset retirement obligations and other executory contracts in connection with conducting our business. Amounts actually paid under some of these agreements will likely be higher due to variable components of these agreements. The more significant variable components that determine the ultimate obligation owed include such items as hours contracted, subscribers and other factors. In addition, we are a party to various arrangements that are conditional in nature and obligate us to make payments only upon the occurrence of certain events, such as the delivery of functioning software or a product. Because it is not possible to predict the timing or amounts that may be due under these conditional arrangements, no such amounts have been included in the table above.</t>
  </si>
  <si>
    <t>Stockholders' Equity and Per Share Data</t>
  </si>
  <si>
    <t>Shareholders' Equity and Per Share Data [Abstract]</t>
  </si>
  <si>
    <t>Stockholders' Equity and Per Share Data Our certificate of incorporation authorizes 10,020,000,000 shares of capital stock as follows: • 9,000,000,000 shares of common stock, par value $0.01 per share; • 1,000,000,000 shares of non-voting common stock, par value $0.01 per share; and • 20,000,000 shares of preferred stock, par value $0.0001 per share. Classes of Common Stock Voting Common Stock The holders of our common stock are entitled to one vote per share on all matters submitted for action by the stockholders. There were approximately 4.0 billion shares of common stock outstanding as of March 31, 2018 . Treasury Shares Shares of common stock repurchased by us are recorded at cost as treasury shares and result in a reduction of stockholders' equity. We reissue treasury shares as part of our stockholder approved stock-based compensation programs, as well as upon conversion of outstanding securities that are convertible into common stock. When shares are reissued, we determine the cost using the FIFO method. Dividends We did not declare any dividends on our common shares for all periods presented in the consolidated financial statements. We are currently restricted from paying cash dividends by the terms of our secured revolving bank credit facility (see Note 7. Long-Term Debt, Financing and Capital Lease Obligations) . Accumulated Other Comprehensive Loss The components of accumulated other comprehensive loss, net of tax were as follows: March 31, 2018 2017 (in millions) Unrecognized net periodic pension and postretirement benefit cost $ (337 ) $ (369 ) Unrealized net gains related to investments 8 — Unrealized net gain (losses) on derivatives 32 (2 ) Foreign currency translation adjustments (16 ) (33 ) Accumulated other comprehensive loss $ (313 ) $ (404 ) Per Share Data Basic net income (loss) per common share is calculated by dividing net income (loss) by the weighted average number of common shares outstanding during the period. Diluted net income (loss) per common share adjusts basic net income (loss) per common share, computed using the treasury stock method, for the effects of potentially dilutive common shares, if the effect is not antidilutive. As of the year ended March 31, 2018 , the computation of diluted net income (loss) per common share includes the effect of dilutive securities consisting of approximately 61 million options and restricted stock units, in addition to 18 million shares attributable to warrants, of which 14 million relate to the warrant held by SoftBank. Outstanding options to purchase shares totaling 6 million were not included in the computation of diluted net income (loss) per common share because to do so would have been antidilutive. Outstanding options and restricted stock units (exclusive of participating securities) that had no effect on our computation of dilutive weighted average number of shares outstanding as their effect would have been antidilutive were approximately 114 million and 73 million as of the years ended March 31, 2017 and 2016 , respectively, in addition to 62 million total shares issuable under warrants, of which 55 million relate to shares issuable under the warrant held by SoftBank. The warrant was issued to SoftBank at the close of the merger with SoftBank and is exercisable at $5.25 per share at the option of Softbank, in whole or in part, at any time on or prior to July 10, 2018.</t>
  </si>
  <si>
    <t>Segments</t>
  </si>
  <si>
    <t>Segment Reporting [Abstract]</t>
  </si>
  <si>
    <t>Segments Sprint operates two reportable segments: Wireless and Wireline. • Wireless primarily includes retail, wholesale, and affiliate revenue from a wide array of wireless voice and data transmission services, revenue from the sale of wireless devices (handsets and tablets) and accessories, and equipment rentals from devices leased to customers, all of which are generated in the U.S., Puerto Rico and the U.S. Virgin Islands. • Wireline primarily includes revenue from domestic and international wireline voice and data communication services provided to other communications companies and targeted business subscribers, in addition to our Wireless segment . We define segment earnings as wireless or wireline operating income (loss) before other segment expenses such as depreciation, amortization, severance, exit costs, goodwill impairments, asset impairments, and other items, if any, solely and directly attributable to the segment representing items of a non-recurring or unusual nature. Expense and income items excluded from segment earnings are managed at the corporate level. Transactions between segments are generally accounted for based on market rates, which we believe approximate fair value. The Company generally re-establishes these rates at the beginning of each fiscal year. Over the past several years, there has been an industry-wide trend of lower rates due to increased competition from other wireline and wireless communications companies as well as cable and Internet service providers. Segment financial information is as follows: Statement of Operations Information Wireless including hurricane and other Wireless hurricane and other Wireless excluding hurricane and other Wireline Corporate, Consolidated (in millions) Year Ended March 31, 2018 Net operating revenues (2) $ 31,137 $ 33 $ 31,170 $ 1,251 $ 18 $ 32,439 Inter-segment revenues (1) — — — 328 (328 ) — Total segment operating expenses (2) (20,090 ) 125 (19,965 ) (1,697 ) 292 (21,370 ) Segment earnings $ 11,047 $ 158 $ 11,205 $ (118 ) $ (18 ) 11,069 Less: Depreciation - network and other (3,976 ) Depreciation - equipment rentals (3,792 ) Amortization (812 ) Hurricane-related charges (2) (107 ) Other, net (3) 345 Operating income 2,727 Interest expense (2,365 ) Other expense, net (59 ) Income before income taxes $ 303 Statement of Operations Information Wireless Wireline Corporate, Consolidated (in millions) Year Ended March 31, 2017 Net operating revenues $ 31,787 $ 1,545 $ 15 $ 33,347 Inter-segment revenues (1) — 498 (498 ) — Total segment operating expenses (21,973 ) (1,924 ) 484 (23,413 ) Segment earnings $ 9,814 $ 119 $ 1 9,934 Less: Depreciation - network and other (3,982 ) Depreciation - equipment rentals (3,116 ) Amortization (1,052 ) Other, net (3) (20 ) Operating income 1,764 Interest expense (2,495 ) Other expense, net (40 ) Loss before income taxes $ (771 ) Statement of Operations Information Wireless Wireline Corporate, Consolidated (in millions) Year Ended March 31, 2016 Net operating revenues $ 30,377 $ 1,790 $ 13 $ 32,180 Inter-segment revenues (1) — 592 (592 ) — Total segment operating expenses (22,326 ) (2,290 ) 582 (24,034 ) Segment earnings $ 8,051 $ 92 $ 3 8,146 Less: Depreciation - network and other (4,013 ) Depreciation - equipment rentals (1,781 ) Amortization (1,294 ) Other, net (3) (748 ) Operating income 310 Interest expense (2,182 ) Other income, net 18 Loss before income taxes $ (1,854 ) Other Information Wireless Wireline Corporate and Other Consolidated (in millions) As of and for the year ended March 31, 2018 Capital expenditures $ 10,221 $ 166 $ 393 $ 10,780 Total assets $ 73,834 $ 1,117 $ 10,508 $ 85,459 As of and for the year ended March 31, 2017 Capital expenditures $ 6,568 $ 94 $ 264 $ 6,926 Total assets $ 74,098 $ 1,168 $ 9,857 $ 85,123 As of and for the year ended March 31, 2016 Capital expenditures $ 9,987 $ 279 $ 312 $ 10,578 Total assets $ 73,408 $ 1,255 $ 4,312 $ 78,975 _________________ (1) Inter-segment revenues consist primarily of wireline services provided to the Wireless segment for resale to or use by wireless subscribers. (2) The year ended March 31, 2018 includes $107 million of hurricane-related charges which are classified in our consolidated statements of operations as follows: $33 million as contra-revenue in net operating revenues, $48 million as cost of services, $21 million as selling, general and administrative expenses and $5 million as other, net, all within the Wireless segment. In addition, the year ended March 31, 2018 includes a $51 million charge related to a regulatory fee matter, which is classified as cost of services in our consolidated statements of operations. (3) Other, net for the year ended March 31, 2018 consists of $80 million of severance and exit costs and a $364 million loss on disposal of property, plant and equipment, which consisted of a $370 million loss related to cell site construction costs that are no longer recoverable as a result of changes in our network plans, offset by a $6 million gain . In addition, the year ended March 31, 2018 included a $479 million non-cash gain related to spectrum license exchanges with other carriers, net reductions of $305 million primarily associated with legal settlements or favorable developments in pending legal proceedings, combined with a $5 million reversal of previously accrued contract termination costs related to the termination of our relationship with General Wireless Operations Inc. (RadioShack). Other, net for the year ended March 31, 2017 consists of $66 million of severance and exit costs, a $140 million for a state tax matter combined with legal reserves related to other pending legal suits and proceedings, and a $28 million loss on disposal of property, plant and equipment related to cell site construction costs that are no longer recoverable as a result of changes in our network plans. In addition, the year ended March 31, 2017 included a $354 million non-cash gain related to spectrum license exchanges with other carriers and $140 million of contract termination costs, primarily related to the termination of our pre-existing wholesale arrangement with nTelos, as a result of the Shentel transaction combined with the costs related to the termination of our relationship with RadioShack. Other, net for the year ended March 31, 2016 consists of $409 million of severance and exit costs, combined with $193 million for legal reserves related to various pending legal suits and proceedings and a $166 million loss on disposal of property, plant and equipment related to cell site construction costs and other network costs that are no longer recoverable as a result of changes in the Company's network plans, partially offset by $20 million of income resulting from a revision to our estimate of a previously recorded reserve . Operating Revenues by Service and Products Wireless Wireline Corporate, (1) Consolidated (in millions) Year Ended March 31, 2018 Service revenue (2) $ 21,400 $ 1,514 $ (328 ) $ 22,586 Wireless equipment sales 4,524 — — 4,524 Wireless equipment rentals 4,048 — — 4,048 Other 1,198 65 18 1,281 Total net operating revenues $ 31,170 $ 1,579 $ (310 ) $ 32,439 Operating Revenues by Service and Products Wireless Wireline Corporate, (1) Consolidated (in millions) Year Ended March 31, 2017 Service revenue (3) $ 22,755 $ 1,962 $ (495 ) $ 24,222 Wireless equipment sales 4,684 — — 4,684 Wireless equipment rentals 3,295 — — 3,295 Other (3) 1,053 81 12 1,146 Total net operating revenues $ 31,787 $ 2,043 $ (483 ) $ 33,347 Operating Revenues by Service and Products Wireless Wireline Corporate, Other and Eliminations (1) Consolidated (in millions) Year Ended March 31, 2016 Service revenue (3) $ 24,304 $ 2,295 $ (588 ) $ 26,011 Wireless equipment sales 3,168 — — 3,168 Wireless equipment rentals 1,838 — — 1,838 Other (3) 1,067 87 9 1,163 Total net operating revenues $ 30,377 $ 2,382 $ (579 ) $ 32,180 _______________ (1) Revenues eliminated in consolidation consist primarily of wireline services provided to the Wireless segment for resale to or use by wireless subscribers. (2) Wireless services related to the Wireless segment for the year ended March 31, 2018 excludes $33 million of hurricane-related contra-revenue charges reflected in net operating revenues in our consolidated statements of operations. (3) Sprint is no longer reporting Lifeline subscribers due to regulatory changes resulting in tighter program restrictions. We have excluded these subscribers from our customer base for all periods presented, including our Assurance Wireless prepaid brand and subscribers through our wholesale Lifeline mobile virtual network operators (MVNO). The above tables reflect the reclassification of the related Assurance Wireless prepaid revenue within the Wireless segment from Wireless services to Other of $360 million and $323 million for the year ended March 31, 2017 and 2016, respectively. Revenue associated with subscribers through our wholesale Lifeline MVNOs continues to remain in Other following this change.</t>
  </si>
  <si>
    <t>Quarterly Financial Data (Unaudited)</t>
  </si>
  <si>
    <t>Selected Quarterly Financial Information [Abstract]</t>
  </si>
  <si>
    <t>Quarterly Financial Data (Unaudited) Quarter 1st 2nd 3rd 4th (in millions, except per share amounts) Fiscal year 2017 Net operating revenues $ 8,157 $ 7,927 $ 8,239 $ 8,083 Operating income $ 1,163 $ 601 $ 727 $ 236 Net income (loss) $ 206 $ (48 ) $ 7,156 $ 63 Net income (loss) attributable to Sprint Corporation $ 206 $ (48 ) $ 7,162 $ 69 Basic income (loss) per common share (1) $ 0.05 $ (0.01 ) $ 1.79 $ 0.02 Diluted income (loss) per common share (1) $ 0.05 $ (0.01 ) $ 1.76 $ 0.02 Fiscal year 2016 Net operating revenues $ 8,012 $ 8,247 $ 8,549 $ 8,539 Operating income $ 361 $ 622 $ 311 $ 470 Net loss $ (302 ) $ (142 ) $ (479 ) $ (283 ) Basic and diluted loss per common share (1) $ (0.08 ) $ (0.04 ) $ (0.12 ) $ (0.07 ) _____________ (1) The sum of the quarterly earnings per share amounts may not equal the annual amounts because of the changes in the weighted average number of shares outstanding during the year.</t>
  </si>
  <si>
    <t>Related Party Transactions</t>
  </si>
  <si>
    <t>Related Party Transactions [Abstract]</t>
  </si>
  <si>
    <t>Related-Party Transactions</t>
  </si>
  <si>
    <t>Related-Party Transactions SoftBank Related-Party Transactions In addition to agreements arising out of or relating to the SoftBank Merger, Sprint has entered into various other arrangements with SoftBank or its controlled affiliates (SoftBank Parties) or with third parties to which SoftBank Parties are also parties, including arrangements for international wireless roaming, wireless and wireline call termination, real estate, logistical management and other services. Brightstar We have arrangements with Brightstar US, Inc. (Brightstar), whereby Brightstar provides supply chain and inventory management services to us in our indirect channels and whereby Sprint may sell new and used devices and new accessories to Brightstar for its own purposes. To facilitate certain of these arrangements, we have extended a $700 million credit line to Brightstar to assist with the purchasing and distribution of devices and accessories. As a result, we shifted our concentration of credit risk away from our indirect channel partners to Brightstar. As Brightstar is a subsidiary of SoftBank, we expect SoftBank will provide the necessary support to ensure that Brightstar will fulfill its obligations to us under these agreements. However, we have no assurance that SoftBank will provide such support. The supply chain and inventory management arrangement included, among other things, that Brightstar may purchase inventory from the OEMs to sell directly to our indirect dealers. As compensation for these services, we remit per unit fees to Brightstar for each device sold to dealers or retailers in our indirect channels. During the years ended March 31, 2018 , 2017 , and 2016 we incurred fees under these arrangements totaling $93 million , $64 million , and $102 million , respectively, which are recognized in "Cost of equipment sales" and "Selling, general and administrative" expenses in the consolidated statements of operations. Selling, general and administrative expenses include additional costs not included in the above amounts as they are not material. Additionally, we have an arrangement with Brightstar whereby they perform certain of our reverse logistics including device buyback, trade-in technology and related services. During the quarter ended September 30, 2017, we entered into an arrangement with Brightstar whereby accessories previously procured by us and sold to customers in our direct channels will now be procured and consigned to us from Brightstar. Amounts billed from the sale of accessory inventory are remitted to Brightstar. In exchange for our efforts to sell accessory inventory owned by Brightstar, we will receive a fixed fee from Brightstar for each device activated in our direct channels. During the year ended March 31, 2018 , Sprint earned fees under these arrangements of $154 million , which are recognized as other revenue within "Service revenue" in the consolidated statements of operations. Amounts included in our consolidated financial statements associated with these arrangements with Brightstar were as follows: March 31, Consolidated balance sheets: 2018 2017 (in millions) Accounts receivable $ 188 $ 367 Accounts payable $ 88 $ 160 Year Ended March 31, Consolidated statements of operations: 2018 2017 2016 (in millions) Equipment sales $ 1,922 $ 1,682 $ 1,731 Cost of equipment sales $ 1,986 $ 1,600 $ 1,743 In addition to the amounts associated with the supply chain and inventory management arrangements discussed above, Sprint earned fees from a Brightstar subsidiary for billing and collecting payments from subscribers under certain insurance programs of approximately $38 million , $100 million , and $103 million from a Brightstar subsidiary, in the years ended March 31, 2018 , 2017 , and 2016 , respectively, which are recognized as "Service revenue" in the consolidated statements of operations. SoftBank In November 2015 and April 2016, Sprint entered into Tranche 1 and Tranche 2, respectively, with MLS, a company formed by a group of equity investors, including SoftBank, to sell and lease-back certain devices, which are currently being leased by our customers, for total cash proceeds of approximately $2.2 billion . SoftBank's initial equity investment in MLS totaled $79 million . Brightstar provides reverse logistics and remarketing services to MLS with respect to the devices. In December 2016, Tranche 1 was terminated and the associated devices were repurchased by Sprint from MLS. With the cash proceeds, MLS repurchased the equity units from its investors including SoftBank. In October 2017, Sprint terminated Tranche 2 pursuant to its terms and repaid all outstanding amounts. In April 2016, Sprint sold and leased back certain network equipment to Network LeaseCo. The network equipment acquired by Network LeaseCo, which is consolidated by us, was used as collateral to raise approximately $2.2 billion in borrowings from external investors, including $250 million from SoftBank. Principal and interest payments on the borrowings from the external investors were repaid in staggered, unequal payments through January 2018. During the year ended March 31, 2018 we made principal repayments totaling $1.9 billion , resulting in the financing obligation being fully repaid ( see Note 7. Long-Term Debt, Financing and Capital Lease Obligations ). All other transactions under agreements with SoftBank Parties, in the aggregate, were immaterial through the period ended March 31, 2018 .</t>
  </si>
  <si>
    <t>Guarantor Financial Information</t>
  </si>
  <si>
    <t>Condensed Financial Information [Abstract]</t>
  </si>
  <si>
    <t>Guarantor Financial Information On September 11, 2013, Sprint Corporation issued $2.25 billion aggregate principal amount of 7.250% notes due 2021 and $4.25 billion aggregate principal amount of 7.875% notes due 2023 in a private placement transaction with registration rights. On December 12, 2013, Sprint Corporation issued $2.5 billion aggregate principal amount of 7.125% notes due 2024 in a private placement transaction with registration rights. Each of these issuances is fully and unconditionally guaranteed by Sprint Communications (Subsidiary Guarantor), which is a 100% owned subsidiary of Sprint Corporation (Parent/Issuer). In connection with the foregoing, in November 2014, the Company and Sprint Communications completed an offer to exchange the notes for a new issue of substantially identical exchange notes registered under the Securities Act of 1933. We did not receive any proceeds from this exchange offer. In addition, on February 24, 2015, Sprint Corporation issued $1.5 billion aggregate principal amount of 7.625% notes due 2025, and on February 20, 2018, Sprint Corporation issued $1.5 billion aggregate principal amount of 7.625% senior notes due 2026, which are fully and unconditionally guaranteed by Sprint Communications. During the years ended March 31, 2018 and 2017 there were non-cash equity distributions from Non-Guarantor Subsidiaries to Subsidiary Guarantor of approximately $12.8 billion and non-cash equity contributions from Subsidiary Guarantor to Non-Guarantor Subsidiaries of approximately $450 million , respectively, as a result of organizational restructuring for tax purposes. We also replaced $24.4 billion of short-term payables with intercompany notes issued by the Subsidiary Guarantor to the Non-Guarantor Subsidiaries during the year ended March 31, 2018 . The notes are subordinated to all unaffiliated third party obligations of Sprint Corporation and its subsidiaries. Under the Subsidiary Guarantor's secured revolving bank credit facility, the Subsidiary Guarantor is currently restricted from paying cash dividends to the Parent/Issuer or any Non-Guarantor Subsidiary because the ratio of total indebtedness to adjusted EBITDA (each as defined in the applicable agreement) exceeds 2.5 to 1.0 . Sprint has a Receivables Facility providing for the sale of eligible wireless service, installment and certain future lease receivables. In April 2016, Sprint entered into the Tranche 2 transaction to sell and leaseback certain leased devices and a separate network equipment sale-leaseback transaction to sell and leaseback certain network equipment. In October 2016, Sprint transferred certain directly held and third-party leased spectrum licenses to wholly-owned bankruptcy-remote special purpose entities as part of the spectrum financing transaction. In connection with each of the Receivables Facility, Tranche 2, and the spectrum financing transaction, Sprint formed certain wholly-owned bankruptcy-remote subsidiaries that are included in the non-guarantor subsidiaries' condensed consolidated financial information. In addition, the bankruptcy-remote special purpose entities formed in connection with the network equipment sale-leaseback transaction, but which are not Sprint subsidiaries, are included in the non-guarantor subsidiaries' condensed consolidated financial information. Each of these is a separate legal entity with its own separate creditors who will be entitled, prior to and upon its liquidation, to be satisfied out of its assets prior to any assets becoming available to Sprint (see Note 7. Long-Term Debt, Financing and Capital Lease Obligations). We have accounted for investments in subsidiaries using the equity method. Presented below is the condensed consolidating financial information. CONDENSED CONSOLIDATING BALANCE SHEET As of March 31, 2018 Parent/Issuer Subsidiary Guarantor Non-Guarantor Subsidiaries Eliminations Consolidated (in millions) ASSETS Current assets: Cash and cash equivalents $ — $ 6,222 $ 388 $ — $ 6,610 Short-term investments — 2,354 — — 2,354 Accounts and notes receivable, net 99 248 3,711 (347 ) 3,711 Current portion of notes receivable from consolidated affiliates — 424 — (424 ) — Device and accessory inventory — — 1,003 — 1,003 Prepaid expenses and other current assets 5 9 561 — 575 Total current assets 104 9,257 5,663 (771 ) 14,253 Investments in subsidiaries 26,351 18,785 — (45,136 ) — Property, plant and equipment, net — — 19,925 — 19,925 Due from consolidated affiliates 1 — 594 (595 ) — Note receivable from consolidated affiliates 11,887 23,991 — (35,878 ) — Intangible assets Goodwill — — 6,586 — 6,586 FCC licenses and other — — 41,309 — 41,309 Definite-lived intangible assets, net — — 2,465 — 2,465 Other assets — 185 736 — 921 Total assets $ 38,343 $ 52,218 $ 77,278 $ (82,380 ) $ 85,459 LIABILITIES AND STOCKHOLDERS' EQUITY Current liabilities: Accounts payable $ — $ — $ 3,409 $ — $ 3,409 Accrued expenses and other current liabilities 100 341 3,868 (347 ) 3,962 Current portion of long-term debt, financing and capital lease obligations — 1,832 1,597 — 3,429 Current portion of notes payable to consolidated affiliates — — 424 (424 ) — Total current liabilities 100 2,173 9,298 (771 ) 10,800 Long-term debt, financing and capital lease obligations 11,887 10,381 15,195 — 37,463 Notes payable due to consolidated affiliates — 11,887 23,991 (35,878 ) — Deferred tax liabilities — — 7,294 — 7,294 Other liabilities — 831 2,652 — 3,483 Due to consolidated affiliates — 595 — (595 ) — Total liabilities 11,987 25,867 58,430 (37,244 ) 59,040 Commitments and contingencies Total stockholders' equity 26,356 26,351 18,785 (45,136 ) 26,356 Noncontrolling interests — — 63 — 63 Total equity 26,356 26,351 18,848 (45,136 ) 26,419 Total liabilities and equity $ 38,343 $ 52,218 $ 77,278 $ (82,380 ) $ 85,459 CONDENSED CONSOLIDATING BALANCE SHEET As of March 31, 2017 Parent/Issuer Subsidiary Guarantor Non-Guarantor Subsidiaries Eliminations Consolidated (in millions) ASSETS Current assets: Cash and cash equivalents $ — $ 2,461 $ 409 $ — $ 2,870 Short-term investments — 5,444 — — 5,444 Accounts and notes receivable, net 86 1 4,137 (86 ) 4,138 Device and accessory inventory — — 1,064 — 1,064 Prepaid expenses and other current assets — 11 590 — 601 Total current assets 86 7,917 6,200 (86 ) 14,117 Investments in subsidiaries 18,800 23,854 — (42,654 ) — Property, plant and equipment, net — — 19,209 — 19,209 Due from consolidated affiliates 25 13,032 — (13,057 ) — Note receivable from consolidated affiliates 10,394 575 — (10,969 ) — Intangible assets Goodwill — — 6,579 — 6,579 FCC licenses and other — — 40,585 — 40,585 Definite-lived intangible assets, net — — 3,320 — 3,320 Other assets — 134 1,179 — 1,313 Total assets $ 29,305 $ 45,512 $ 77,072 $ (66,766 ) $ 85,123 LIABILITIES AND STOCKHOLDERS' EQUITY Current liabilities: Accounts payable $ — $ — $ 3,281 $ — $ 3,281 Accrued expenses and other current liabilities 103 478 3,646 (86 ) 4,141 Current portion of long-term debt, financing and capital lease obligations — 1,356 3,680 — 5,036 Total current liabilities 103 1,834 10,607 (86 ) 12,458 Long-term debt, financing and capital lease obligations 10,394 13,647 11,837 — 35,878 Note payable due to consolidated affiliates — 10,394 575 (10,969 ) — Deferred tax liabilities — — 14,416 — 14,416 Other liabilities — 837 2,726 — 3,563 Due to consolidated affiliates — — 13,057 (13,057 ) — Total liabilities 10,497 26,712 53,218 (24,112 ) 66,315 Commitments and contingencies Total stockholders' equity 18,808 18,800 23,854 (42,654 ) 18,808 Total liabilities and stockholders' equity $ 29,305 $ 45,512 $ 77,072 $ (66,766 ) $ 85,123 CONDENSED CONSOLIDATING STATEMENT OF COMPREHENSIVE INCOME (LOSS) Year Ended March 31, 2018 Parent/Issuer Subsidiary Guarantor Non-Guarantor Subsidiaries Eliminations Consolidated (in millions) Net operating revenues: Service revenue $ — $ — $ 23,834 $ — $ 23,834 Equipment sales — — 4,524 — 4,524 Equipment rentals — — 4,048 — 4,048 — — 32,406 — 32,406 Net operating expenses: Cost of services (exclusive of depreciation and amortization below) — — 6,801 — 6,801 Cost of equipment sales — — 6,109 — 6,109 Cost of equipment rentals (exclusive of depreciation below) — — 493 — 493 Selling, general and administrative — — 8,087 — 8,087 Severance and exit costs — — 80 — 80 Depreciation - network and other — — 3,976 — 3,976 Depreciation - equipment rentals — — 3,792 — 3,792 Amortization — — 812 — 812 Other, net — (55 ) (416 ) — (471 ) — (55 ) 29,734 — 29,679 Operating income — 55 2,672 — 2,727 Other income (expense): Interest income 802 1,289 11 (2,017 ) 85 Interest expense (802 ) (1,643 ) (1,937 ) 2,017 (2,365 ) Earnings (losses) of subsidiaries 7,389 7,784 — (15,173 ) — Other expense, net — (96 ) (48 ) — (144 ) 7,389 7,334 (1,974 ) (15,173 ) (2,424 ) Income (loss) before income taxes 7,389 7,389 698 (15,173 ) 303 Income tax benefit — — 7,074 — 7,074 Net income (loss) 7,389 7,389 7,772 (15,173 ) 7,377 Less: Net loss attributable to noncontrolling interests — — 12 — 12 Net income (loss) attributable to Sprint Corporation 7,389 7,389 7,784 (15,173 ) 7,389 Other comprehensive income (loss) 31 31 48 (79 ) 31 Comprehensive income (loss) $ 7,420 $ 7,420 $ 7,820 $ (15,252 ) $ 7,408 CONDENSED CONSOLIDATING STATEMENT OF COMPREHENSIVE INCOME (LOSS) Year Ended March 31, 2017 Parent/Issuer Subsidiary Guarantor Non-Guarantor Subsidiaries Eliminations Consolidated (in millions) Net operating revenues: Service revenue $ — $ — $ 25,368 $ — $ 25,368 Equipment sales — — 4,684 — 4,684 Equipment rentals — — 3,295 — 3,295 — — 33,347 — 33,347 Net operating expenses: Cost of services (exclusive of depreciation and amortization below) — — 7,861 — 7,861 Cost of equipment sales — — 6,583 — 6,583 Cost of equipment rentals (exclusive of depreciation below) — — 975 — 975 Selling, general and administrative — — 7,994 — 7,994 Severance and exit costs — — 66 — 66 Depreciation - network and other — — 3,982 — 3,982 Depreciation - equipment rentals — — 3,116 — 3,116 Amortization — — 1,052 — 1,052 Other, net — — (46 ) — (46 ) — — 31,583 — 31,583 Operating income — — 1,764 — 1,764 Other (expense) income: Interest income 790 145 21 (896 ) 60 Interest expense (790 ) (1,675 ) (926 ) 896 (2,495 ) (Losses) earnings of subsidiaries (1,206 ) 402 — 804 — Other expense, net — (78 ) (22 ) — (100 ) (1,206 ) (1,206 ) (927 ) 804 (2,535 ) (Loss) income before income taxes (1,206 ) (1,206 ) 837 804 (771 ) Income tax expense — — (435 ) — (435 ) Net (loss) income (1,206 ) (1,206 ) 402 804 (1,206 ) Other comprehensive income (loss) 35 35 42 (77 ) 35 Comprehensive (loss) income $ (1,171 ) $ (1,171 ) $ 444 $ 727 $ (1,171 ) CONDENSED CONSOLIDATING STATEMENT OF COMPREHENSIVE INCOME (LOSS) Year Ended March 31, 2016 Parent/Issuer Subsidiary Guarantor Non-Guarantor Subsidiaries Eliminations Consolidated (in millions) Net operating revenues: Service revenue $ — $ — $ 27,174 $ — $ 27,174 Equipment sales — — 3,168 — 3,168 Equipment rentals — — 1,838 — 1,838 — — 32,180 — 32,180 Net operating expenses: Cost of services (exclusive of depreciation and amortization below) — — 9,439 — 9,439 Cost of equipment sales — — 5,518 — 5,518 Cost of equipment rentals (exclusive of depreciation below) — — 598 — 598 Selling, general and administrative — — 8,479 — 8,479 Severance and exit costs — — 409 — 409 Depreciation - network and other — — 4,013 — 4,013 Depreciation - equipment rentals — — 1,781 — 1,781 Amortization — — 1,294 — 1,294 Other, net — — 339 — 339 — — 31,870 — 31,870 Operating income — — 310 — 310 Other (expense) income: Interest income 790 165 5 (949 ) 11 Interest expense (790 ) (1,624 ) (717 ) 949 (2,182 ) (Losses) earnings of subsidiaries (1,997 ) (538 ) — 2,535 — Other income, net — — 7 — 7 (1,997 ) (1,997 ) (705 ) 2,535 (2,164 ) (Loss) income before income taxes (1,997 ) (1,997 ) (395 ) 2,535 (1,854 ) Income tax benefit (expense) 2 — (143 ) — (141 ) Net (loss) income (1,995 ) (1,997 ) (538 ) 2,535 (1,995 ) Other comprehensive (loss) income (31 ) (31 ) (21 ) 52 (31 ) Comprehensive (loss) income $ (2,026 ) $ (2,028 ) $ (559 ) $ 2,587 $ (2,026 ) CONDENSED CONSOLIDATING STATEMENT OF CASH FLOWS Year Ended March 31, 2018 Parent/Issuer Subsidiary Guarantor Non-Guarantor Subsidiaries Eliminations Consolidated (in millions) Cash flows from operating activities: Net cash (used in) provided by operating activities $ — $ (828 ) $ 10,890 $ — $ 10,062 Cash flows from investing activities: Capital expenditures - network and other — — (3,319 ) — (3,319 ) Capital expenditures - leased devices — — (7,461 ) — (7,461 ) Expenditures relating to FCC licenses — — (115 ) — (115 ) Proceeds from sales and maturities of short-term investments — 7,202 — — 7,202 Purchases of short-term investments — (4,112 ) — — (4,112 ) Change in amounts due from/due to consolidated affiliates — — (2,730 ) 2,730 — Proceeds from sales of assets and FCC licenses — — 527 — 527 Proceeds from deferred purchase price from sale of receivables — — 1,140 — 1,140 Intercompany note advance to consolidated affiliate (1,476 ) — — 1,476 — Other, net — 2 1 — 3 Net cash (used in) provided by investing activities (1,476 ) 3,092 (11,957 ) 4,206 (6,135 ) Cash flows from financing activities: Proceeds from debt and financings 1,500 — 7,029 — 8,529 Repayments of debt, financing and capital lease obligations — (2,587 ) (5,931 ) — (8,518 ) Debt financing costs (24 ) (12 ) (57 ) — (93 ) Call premiums paid on debt redemptions — (131 ) — — (131 ) Change in amounts due from/due to consolidated affiliates — 2,730 — (2,730 ) — Intercompany note advance from parent — 1,476 — (1,476 ) — Other, net — 21 (18 ) — 3 Net cash provided by (used in) financing activities 1,476 1,497 1,023 (4,206 ) (210 ) Net increase (decrease) in cash, cash equivalents and restricted cash — 3,761 (44 ) — 3,717 Cash, cash equivalents and restricted cash, beginning of period — 2,461 481 — 2,942 Cash, cash equivalents and restricted cash, end of period $ — $ 6,222 $ 437 $ — $ 6,659 CONDENSED CONSOLIDATING STATEMENT OF CASH FLOWS Year Ended March 31, 2017 Parent/Issuer Subsidiary Guarantor Non-Guarantor Subsidiaries Eliminations Consolidated (in millions) Cash flows from operating activities: Net cash used in operating activities $ — $ (1,640 ) $ (1,451 ) $ (199 ) $ (3,290 ) Cash flows from investing activities: Capital expenditures - network and other — — (1,950 ) — (1,950 ) Capital expenditures - leased devices — — (4,976 ) — (4,976 ) Expenditures relating to FCC licenses — — (83 ) — (83 ) Proceeds from sales and maturities of short-term investments — 4,566 55 — 4,621 Purchases of short-term investments — (10,010 ) (55 ) — (10,065 ) Change in amounts due from/due to consolidated affiliates — 7,097 — (7,097 ) — Proceeds from sales of assets and FCC licenses — — 219 — 219 Proceeds from deferred purchase price from sale of receivables — — 10,498 — 10,498 Intercompany note advance to consolidated affiliate — (414 ) — 414 — Proceeds from intercompany note advance to consolidated affiliate — 84 — (84 ) — Other, net — 11 30 — 41 Net cash provided by (used in) investing activities — 1,334 3,738 (6,767 ) (1,695 ) Cash flows from financing activities: Proceeds from debt and financings — 4,000 6,966 — 10,966 Repayments of debt, financing and capital lease obligations — (3,250 ) (2,167 ) — (5,417 ) Debt financing costs — (187 ) (171 ) — (358 ) Intercompany dividends paid to consolidated affiliate — — (199 ) 199 — Change in amounts due from/due to consolidated affiliates — — (7,097 ) 7,097 — Intercompany note advance from parent — — 414 (414 ) — Repayments of intercompany note advance from parent — — (84 ) 84 — Other, net — 50 45 — 95 Net cash provided by (used in) financing activities — 613 (2,293 ) 6,966 5,286 Net increase (decrease) in cash, cash equivalents and restricted cash — 307 (6 ) — 301 Cash, cash equivalents and restricted cash, beginning of period — 2,154 487 — 2,641 Cash, cash equivalents and restricted cash, end of period $ — $ 2,461 $ 481 $ — $ 2,942 CONDENSED CONSOLIDATING STATEMENT OF CASH FLOWS Year Ended March 31, 2016 Parent/Issuer Subsidiary Guarantor Non- Guarantor Subsidiaries Eliminations Consolidated (in millions) Cash flows from operating activities: Net cash (used in) provided by operating activities $ — $ (1,422 ) $ 1,232 $ (233 ) $ (423 ) Cash flows from investing activities: Capital expenditures - network and other — — (4,680 ) — (4,680 ) Capital expenditures - leased devices — — (5,898 ) — (5,898 ) Expenditures relating to FCC licenses — — (98 ) — (98 ) Proceeds from sales and maturities of short-term investments — 343 75 — 418 Purchases of short-term investments — (197 ) (55 ) — (252 ) Change in amounts due from/due to consolidated affiliates 1 (36 ) — 35 — Proceeds from sales of assets and FCC licenses — — 62 — 62 Proceeds from deferred purchase price from sale of receivables — — 7,925 — 7,925 Proceeds from sale-leaseback transaction — — 1,136 — 1,136 Intercompany note advance to consolidated affiliate — (159 ) — 159 — Proceeds from intercompany note advance to consolidated affiliate — 372 — (372 ) — Other, net — 1 (29 ) — (28 ) Net cash provided by (used in) investing activities 1 324 (1,562 ) (178 ) (1,415 ) Cash flows from financing activities: Proceeds from debt and financings — 250 1,105 — 1,355 Repayments of debt and capital lease obligations — (500 ) (399 ) — (899 ) Debt financing costs (1 ) — (10 ) — (11 ) Intercompany dividends paid to consolidated affiliate — — (233 ) 233 — Change in amounts due from/due to consolidated affiliates — — 35 (35 ) — Intercompany note advance from parent — — 159 (159 ) — Repayments of intercompany note advance from parent — — (372 ) 372 — Other, net — 10 14 — 24 Net cash (used in) provided by financing activities (1 ) (240 ) 299 411 469 Net decrease in cash, cash equivalents and restricted cash — (1,338 ) (31 ) — (1,369 ) Cash, cash equivalents and restricted cash, beginning of period — 3,492 518 — 4,010 Cash, cash equivalents and restricted cash, end of period $ — $ 2,154 $ 487 $ — $ 2,641</t>
  </si>
  <si>
    <t>Subsequent Events</t>
  </si>
  <si>
    <t>Subsequent Events [Abstract]</t>
  </si>
  <si>
    <t>Subsequent Events On April 29, 2018, we entered into a Business Combination Agreement with T-Mobile US, Inc. (T-Mobile), Huron Merger Sub LLC, a Delaware limited liability company and a wholly-owned subsidiary of T-Mobile (T-Mobile Merger Company), Superior Merger Sub Corporation, a Delaware corporation and a wholly-owned subsidiary of T-Mobile Merger Company (Merger Sub), Starburst I, Inc., a Delaware corporation (Starburst), Galaxy Investment Holdings, Inc., a Delaware corporation (Galaxy, and together with Starburst, the Softbank US HoldCos) and for the limited purposes set forth therein, Deutsche Telekom AG (Deutsche Telekom), Deutsche Telkom Holding B.V. (DT Holding), and SoftBank Group Corp. Pursuant to the Business Combination Agreement and upon the terms and subject to the conditions described therein, the SoftBank US HoldCos will merge with and into T-Mobile Merger Company, with T-Mobile Merger Company continuing as the surviving entity and as a wholly-owned subsidiary of T-Mobile (the HoldCo Mergers). Immediately following the HoldCo Mergers, the Merger Sub will merge with and into Sprint, with Sprint continuing as the surviving corporation and as a wholly-owned indirect subsidiary of T-Mobile (the Merger and, together with the HoldCo Mergers, the "Merger Transactions"). Pursuant to the Business Combination Agreement, (i) at the effective time of the HoldCo Mergers, all of the issued and outstanding shares of common stock of Galaxy, $0.01 par value per share, and all of the issued and outstanding shares of common stock of Starburst, $0.01 par value per share, held by SoftBank Group Capital Limited, a private limited company incorporated in England and Wales and a wholly-owned subsidiary of SoftBank and the sole stockholder of Galaxy and Starburst (SoftBank UK), will be converted such that SoftBank UK will receive an aggregate number of shares of common stock of T-Mobile, par value $0.00001 per share (T-Mobile Common Stock) equal to the product of (x) 0.10256 (Exchange Ratio) and (y) the aggregate number of shares of common stock of the Company, par value $0.01 (Company Common Stock), held by SoftBank US HoldCos, collectively, immediately prior to the effective time of the HoldCo Mergers, and (ii) the effective time of the Merger, each share of Company Common Stock issued and outstanding immediately prior to the effective time of the Merger (other than shares of Company Common Stock that were held by the SoftBank US HoldCos or are held by the Company as treasury stock) will be converted into the right to receive a number of shares of T-Mobile Common Stock equal to the Exchange Ratio. SoftBank and its affiliates will receive the same amount of T-Mobile Common Stock per share of Company Common Stock as all other Sprint stockholders. Immediately following the Merger Transactions, Deutsche Telekom and SoftBank are expected to hold approximately 42% and 27% of fully-diluted shares of the combined company, respectively, with the remaining approximately 31% of the fully-diluted shares of the combined company held by public stockholders. The consummation of the Merger Transactions and the other transactions contemplated by the Business Combination Agreement (collectively, the Transactions) is subject to obtaining the consent of the holders of a majority of the outstanding shares of Common Stock in favor of the adoption of the Business Combination Agreement (the Company Stockholder Approval). Subsequent to the execution of the Business Combination Agreement, SoftBank entered into a support agreement (the SoftBank Support Agreement), pursuant to which it has agreed to cause SoftBank US, Galaxy and Starburst to deliver a written consent in favor of the adoption of the Business Combination Agreement, which will constitute receipt by the Company of the Company Stockholder Approval. As of April 25, 2018, SoftBank beneficially owned approximately 84.85% of the Company Common Stock outstanding. Under the terms of the SoftBank Support Agreement, SoftBank and its affiliates are generally prohibited from transferring ownership of Company Common Stock prior to the earlier of the consummation of the Merger and the termination of the Business Combination Agreement in accordance with its terms. The consummation of the Transactions is also subject to obtaining the consent of the holders of a majority of the outstanding shares of T-Mobile Common Stock in favor of the issuance of T-Mobile Common Stock in the Merger Transactions (the T-Mobile Stock Issuance Approval) and in favor of the amendment and restatement of T-Mobile's certification of incorporation of its entirety in the form (the T-Mobile Charter Amendment) (collectively, the T-Mobile Stockholder Approval). Subsequent to the execution of the Business Combination Agreement, Deutsche Telekom entered into a support agreement, (the Deutsche Telekom Support Agreement), pursuant to which it has agreed to deliver a written consent in favor of the T-Mobile Stock Issuance and the T-Mobile Charter Amendment, which will constitute receipt by T-Mobile of the T-Mobile Stockholder Approval. As of April 25, 2018, Deutsche Telekom beneficially owned approximately 63.5% of the T-Mobile Common Stock outstanding. Under the terms of the Deutsche Telekom Support Agreement, Deutsche Telekom and its affiliates are generally prohibited from transferring ownership of T-Mobile Common Stock prior to the earlier of the consummation of the Merger and the termination of the Business Combination Agreement in accordance with its terms. The consummation of the Transactions is also subject to the satisfaction or waiver, if legally permitted, of certain other conditions, including, among other things, (i) the accuracy of representations and warranties and performance of covenants of the parties, (ii) the effectiveness of the registration statement for the shares of T-Mobile Common Stock to be issued in the Merger Transactions, and the approval of the listing of such shares on the NASDAQ Global Select Market (NASDAQ), (iii) receipt of certain regulatory approvals, including approvals of the Federal Communications Commission, applicable state public utility commissions and expiration or termination of the applicable waiting period under the Hart-Scott-Rodino Antitrust Improvements Act of 1976 and favorable completion of review by the Committee on Foreign Investments in the United States (CFIUS), (iv) specified minimum credit ratings for T-Mobile on the closing date of the Transactions (after giving effect to the Merger) from at least two of the three credit rating agencies, subject to certain qualifications, and (v) no material adverse effect with respect to the Company or T-Mobile since the date of the Business Combination Agreement. The Business Combination Agreement contains representations and warranties and covenants customary for a transaction of this nature. The Company and SoftBank, and T-Mobile and Deutsche Telekom, are each subject to restrictions on their ability to solicit alternative acquisition proposals and to provide information to, and engage in discussion with, third parties regarding such proposals, except under limited circumstances to permit the Company’s and T-Mobile’s boards of directors to comply with their respective fiduciary duties. Subject to certain exceptions, each of the parties has agreed to use its reasonable best efforts to take or cause to be taken actions necessary to consummate the Transactions, including with respect to obtaining required government approvals. The Business Combination Agreement also contains certain termination rights for both the Company and T-Mobile. In the event that T-Mobile terminates the Business Combination Agreement in connection with a failure to satisfy the closing condition related to the specified minimum credit ratings noted above, then in certain circumstances, T-Mobile may be required to pay Sprint $600 million . Pursuant to the terms of the Business Combination Agreement, T-Mobile, SoftBank and Deutsche Telekom will also enter into an amended and restated stockholders’ agreement (the Stockholders Agreement), which will become effective upon the closing of the Transactions and will provide that the board of directors of the combined company will consist of fourteen members, comprising nine directors designated by Deutsche Telekom (of which at least two will be independent), four directors designated by SoftBank (of which at least two will be independent), and T-Mobile’s chief executive officer. The Stockholders Agreement will also set forth certain consent rights for each of SoftBank and Deutsche Telekom over certain material transactions of T-Mobile and will contain a non-compete which will apply to SoftBank, Deutsche Telekom and their respective affiliates, subject to certain exceptions, until such time as SoftBank’s or Deutsche Telekom’s ownership in T-Mobile has been reduced below an agreed threshold. In addition, pursuant to the terms of the Business Combination Agreement, SoftBank and Deutsche Telekom will enter into a proxy, lock-up and right of first refusal agreement (the PLR Agreement), which will become effective upon the closing of the Transactions, and which will set forth certain rights and obligations in respect to the shares of T-Mobile Common Stock owned by each of SoftBank, Deutsche Telekom and their respective affiliates. Among other terms, these rights and obligations will require SoftBank to agree to vote its shares of T-Mobile Common Stock as directed by Deutsche Telekom and will restrict SoftBank from transferring its shares of T-Mobile Common Stock, subject to certain exceptions set forth in the PLR Agreement. In addition, the PLR Agreement will impose certain restrictions on SoftBank’s and Deutsche Telekom’s ability to transfer their shares of T-Mobile Common Stock in the four year period following the closing of the Transactions and will provide each of SoftBank and Deutsche Telekom with a right of first refusal with respect to proposed transfers of shares of T-Mobile Common Stock by the other party, subject in each case to certain exceptions and limitations set forth in the PLR Agreement. As a result of the PLR Agreement, T-Mobile is expected to continue to be a “Controlled Company” for purposes of NASDAQ rules following consummation of the Merger, which provides T-Mobile with exemptions from certain corporate governance requirements under the NASDAQ rules.</t>
  </si>
  <si>
    <t>Summary of Significant Accounting Policies and Other Information (Policies)</t>
  </si>
  <si>
    <t>Variable Interest Entities (VIE)</t>
  </si>
  <si>
    <t>Variable Interest Entities (VIE) VIEs are entities which lack sufficient equity to permit the entity to finance its activities without additional subordinated financial support from other parties, have equity investors which do not have the ability to make significant decisions relating to the entity's operations through voting rights, do not have the obligation to absorb the expected losses, or do not have the right to receive the residual returns of the entity. A common type of VIE is a special purposes entity (SPE). SPEs are commonly used in securitization transactions in order to isolate certain assets and distribute the cash flows from those assets to investors. SPEs are generally structured to insulate investors from claims on the SPE's assets by creditors of other entities, including the creditors of the seller of the assets. We are required to consolidate the assets and liabilities of VIEs when we are deemed to be the primary beneficiary. The primary beneficiary is the party which has the power to make the decisions that most significantly affect the economic performance of the VIE and has the obligation to absorb losses or the right to receive benefits that could potentially be significant to the VIE</t>
  </si>
  <si>
    <t>Basis of Consolidation and Estimates</t>
  </si>
  <si>
    <t xml:space="preserve">Basis of Consolidation and Estimates The consolidated financial statements include our accounts, those of our 100% owned subsidiaries, and subsidiaries we control or in which we have a controlling financial interest. All intercompany transactions and balances have been eliminated in consolidation. The consolidated financial statements are prepared in conformity with accounting principles generally accepted in the United States (U.S. GAAP). This requires management of the Company to make estimates and assumptions that affect the reported amounts of assets and liabilities, revenues and expenses and the disclosure of contingent assets and liabilities as of the date of the consolidated financial statements. Significant estimates and assumptions are used for, but are not limited to, allowance for doubtful accounts, estimated economic lives and residual values of property, plant and equipment, fair value of identified purchased tangible and intangible assets in a business combination and fair value assessments for purposes of impairment testing. </t>
  </si>
  <si>
    <t>Cash and Cash Equivalents</t>
  </si>
  <si>
    <t>Cash and Cash Equivalents Cash equivalents generally include highly liquid investments with maturities at the time of purchase of three months or less. These investments may include money market funds, certificates of deposit, U.S. government and government-sponsored debt securities, corporate debt securities, municipal securities, bank-related securities, and credit and debit card transactions in process. The carrying amounts approximate fair value.</t>
  </si>
  <si>
    <t>Installment Receivables and Allowance for Doubtful Accounts</t>
  </si>
  <si>
    <t>Short-Term Investments Short-term investments generally include time deposits, corporate debt securities and commercial paper with terms greater than three months but less than one year at the date of purchase. The carrying amounts are recorded at amortized cost and approximate fair value. The interest earned is recognized in the consolidated statements of operations over the contractual term of the short-term investments. Installment Receivables The carrying value of installment receivables approximates fair value because the receivables are recorded at their present value, net of the deferred interest and allowance for credit losses. At the time of the installment sale, we impute interest on the installment receivable and record it as a reduction to revenue and as a reduction to the face amount of the related receivable. Interest income is recognized over the term of the installment contract in service revenue. We categorize our installment receivables as prime and subprime based upon subscriber credit profiles and as unbilled, billed-current and billed-past due based upon the age of the receivable. We use proprietary scoring systems that measure the credit quality of our receivables using several factors, such as credit bureau information, subscriber credit risk scores and service plan characteristics. Payment history is subsequently monitored to further evaluate credit profiles. Prime subscriber receivables are those with lower delinquency risk and subprime subscriber receivables are those with higher delinquency risk. Subscribers within the subprime category may be required to make a down payment on their device and accessory purchases. Installment receivables for which invoices have not yet generated for the customer are considered unbilled. Installment receivables for which invoices have been generated but which are not past the contractual due date are considered billed-current. Installment receivables for which invoices have been generated and the payment is approximately ten days past the contractual due date are considered billed-past due. Account balances are written-off if collection efforts are unsuccessful and future collection is unlikely based on the length of time from the day accounts become past due. Allowance for Doubtful Accounts An allowance for doubtful accounts is established to cover probable and reasonably estimable losses. Because of the number of subscriber accounts, it is not practical to review the collectability of each of those accounts individually to determine the amount of allowance for doubtful accounts each period, although some account level analysis is performed with respect to large wireless and wireline subscribers. The estimate of allowance for doubtful accounts considers a number of factors, including collection experience, aging of the remaining accounts receivable portfolios, credit quality of the subscriber base and other qualitative considerations, including macro-economic factors. Account balances are written off if collection efforts are unsuccessful and future collection is unlikely based on the length of time from the day accounts become past due. Amounts written off against the allowance for doubtful accounts, net of recoveries and other adjustments, were $451 million , $371 million , and $612 million for the years ended March 31, 2018 , 2017 , and 2016 , respectively. See Note 3. Installment Receivables for additional information as it relates to the allowance for doubtful accounts specifically attributable to installment receivables.</t>
  </si>
  <si>
    <t>Device and Accessory Inventory</t>
  </si>
  <si>
    <t>Device and Accessory Inventory Inventories are stated at the lower of cost or market. Cost is determined by the first-in, first-out (FIFO) method. The Company sells wireless devices separately or in conjunction with a service contract. A device sold with a service contract may be sold below cost, as any promotional discounts on the device are expected to be recovered through the service contract. The net realizable value of devices and other inventory is analyzed on a regular basis. This analysis includes assessing obsolescence, sales forecasts, product life cycle, marketplace and other considerations. If assessments regarding the above factors adversely change, we may sell devices at lower prices or record a write-down to inventory for obsolete or slow-moving items prior to the point of sale.</t>
  </si>
  <si>
    <t>Property, Plant and Equipment Property, plant and equipment (PP&amp;E), including improvements that extend useful lives, are recognized at cost. Depreciation on PP&amp;E is generally calculated using the straight-line method based on estimated economic useful lives of 3 to 30 years for buildings and improvements and network equipment, site costs and related software and 3 to 12 years for non-network internal use software, office equipment and other. Leasehold improvements are depreciated over the shorter of the lease term or the estimated useful life of the respective assets. Leased devices are depreciated using the straight-line method to their estimated residual value generally over the term of the lease. We calculate depreciation on certain network assets using the group life method. Accordingly, ordinary asset retirements and disposals on those assets are charged against accumulated depreciation with no gain or loss recognized. Gains or losses associated with all other asset retirements or disposals are recognized in "Other, net" in the consolidated statements of operations. Depreciation rates for assets are revised periodically to account for changes, if any, related to management's strategic objectives, technological changes, changes in estimated residual values, or obsolescence. Changes in our estimates will result in adjustments to depreciation expense prospectively over the estimated useful lives of our non-leased assets and over the remaining period of benefit for devices leased to our customers. Repair and maintenance costs and research and development costs are expensed as incurred. We capitalize costs for network and non-network software developed or obtained for internal use during the application development stage. These costs are included in PP&amp;E and, when the software is placed in service, are depreciated over estimated useful lives of three to five years. Costs incurred during the preliminary project and post-implementation stage, as well as maintenance and training costs, are expensed as incurred.</t>
  </si>
  <si>
    <t>Long-Lived Asset Impairment</t>
  </si>
  <si>
    <t>Long-Lived Asset Impairment Sprint evaluates long-lived assets, including intangible assets subject to amortization,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See Note 5. Property, Plant and Equipment for additional information on long-lived asset impairments. Certain assets that have not yet been deployed in the business, including network equipment, cell site development costs and software in development, are periodically assessed to determine recoverability. Network equipment and cell site development costs are expensed whenever events or changes in circumstances cause the Company to conclude the assets are no longer needed to meet management's strategic network plans and will not be deployed. Software development costs are expensed when it is no longer probable that the software project will be deployed. Network equipment that has been removed from the network is also periodically assessed to determine recoverability. If we experience significant operational challenges, including retaining and attracting subscribers, future cash flows of the Company may not be sufficient to recover the carrying value of our wireless asset group, and we could record asset impairments that are material to Sprint's consolidated results of operations and financial condition.</t>
  </si>
  <si>
    <t>Indefinite-Lived Intangible Assets</t>
  </si>
  <si>
    <t>Indefinite-Lived Intangible Assets Our indefinite-lived intangible assets primarily consist of goodwill, certain of our trademarks and FCC licenses. Goodwill represents the excess of consideration paid over the estimated fair value of the net tangible and identifiable intangible assets acquired in business combinations. In determining whether an intangible asset, other than goodwill, is indefinite-lived, we consider the expected use of the assets, the regulatory and economic environment within which they are being used, and the effects of obsolescence on their use. We assess our indefinite-lived intangible assets, including goodwill, for impairment at least annually or, if necessary, more frequently, whenever events or changes in circumstances indicate the asset may be impaired. These analyses, which include the determination of fair value, require considerable judgment and are highly sensitive to changes in underlying assumptions. Consequently, there can be no assurance that the estimates and assumptions made for the purposes of estimating the fair values of our indefinite-lived assets, including goodwill, will prove to be an accurate prediction of the future. Sustained declines in the Company’s operating results, number of wireless subscribers, forecasted future cash flows, growth rates and other assumptions, as well as significant, sustained declines in the Company’s stock price and related market capitalization could impact the underlying key assumptions and our estimated fair values, potentially leading to a future material impairment of goodwill or other indefinite-lived intangible assets. See Note 6. Intangible Assets for additional information on indefinite-lived intangible asset impairments.</t>
  </si>
  <si>
    <t>Derivatives and Hedging</t>
  </si>
  <si>
    <t>Derivatives and Hedging The Company uses derivative instruments to hedge its exposure to interest rate risks arising from operating and financing activities. In accordance with its risk management policies, the Company does not hold or issue derivative instruments for trading or speculative purposes. Derivatives are recognized in the consolidat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further, on the type of hedging relationship. At March 31, 2018 , the Company only held and applied hedge accounting for derivatives designated as cash flow hedges. Changes in the fair value of a derivative not designated in a hedging relationship are recognized in the consolidated statements of operations along with the ineffective portions of changes in the fair value of derivatives designated in hedging relationships. The effective portion of changes in the fair value of a derivative designated as a cash flow hedge is recorded in "Other comprehensive income (loss)" in the consolidated statements of comprehensive income (loss) and reclassified into earnings in the period or periods during which the hedged item affects earnings.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loss" to earnings in the consolidated statements of operations. When a derivative in a hedge relationship is terminated or the hedged item is sold, extinguished or terminated, hedge accounting is discontinued prospectively.</t>
  </si>
  <si>
    <t>Benefit Plans</t>
  </si>
  <si>
    <t>Benefit Plans We provide a defined benefit pension plan and other postretirement benefits to certain employees, and we sponsor a defined contribution plan for all employees. As of March 31, 2018 and 2017 , the fair value of our pension plan assets and certain other postretirement benefit plan assets in aggregate was $1.4 billion in each period and the fair value of our projected benefit obligations in aggregate was $2.2 billion in each period. As a result, the plans were underfunded by approximately $800 million as of both March 31, 2018 and 2017 and were recorded as a net liability in our consolidated balance sheets. Estimated contributions totaling approximately $82 million are expected to be paid during the fiscal year 2018 . The offset to the pension liability is recorded in equity as a component of "Accumulated other comprehensive loss," net of tax, including $30 million , $35 million , and $29 million for the years ended March 31, 2018 , 2017 , and 2016 , respectively, which is amortized to "Selling, general and administrative" in our consolidated statements of operations. The change in the net liability of the Plan in the year ended March 31, 2018 was affected by a change in the discount rate used to estimate the projected benefit obligation, decreasing from 4.3% for the year ended March 31, 2017 to 4.1% for the year ended March 31, 2018. The change in the net liability of the Plan in the year ended March 31, 2017 was affected by the higher than expected actual rate of return on Plan assets experienced during the year. There was no change in the discount rate used to estimate the projected benefit obligation during the year ended March 31, 2017. The change in the net liability of the Plan in the year ended March 31, 2016 was affected by a change in the discount rate used to estimate the projected benefit obligation, increasing from 4.2% for the year ended March 31, 2015 to 4.3% for the year ended March 31, 2016, combined with a $9 million prior service credit resulting from an amendment to one of the other postretirement benefit plans during 2015. We intend to make future cash contributions to the Plan in an amount necessary to meet minimum funding requirements according to applicable benefit plan regulations. As of December 31, 2005, the Plan was amended to freeze benefit plan accruals for participants. The objective for the investment portfolio of the pension plan is to achieve a long-term nominal rate of return, net of fees, which exceeds the plan's long-term expected rate of return on investments for funding purposes which was 7.50% and 7.75% for the years ended March 31, 2018 and 2017 , respectively. To meet this objective, our investment strategy for the seven-month period ended October 31, 2017 was governed by an asset allocation policy, whereby a targeted allocation percentage is assigned to each asset class as follows: 38% to U.S. equities; 16% to international equities; 28% to fixed income investments; 9% to real estate investments; and 9% to other investments including hedge funds. Actual allocations are allowed to deviate from target allocation percentages within a range for each asset class as defined in the investment policy. As of November 1, 2017, the target allocation percentage assigned to each asset class was revised as follows: 38% to U.S. equities; 16% to international equities; 37% to fixed income investments; and 9% to real estate investments and remains consistent at March 31, 2018 . The long-term expected rate of return on investments for funding purposes is 7.25% for the year ended March 31, 2019. Investments of the Plan are measured at fair value on a recurring basis which is determined using quoted market prices or estimated fair values. As of March 31, 2018 , 26% of the investment portfolio was valued at quoted prices in active markets for identical assets; 64% was valued using quoted prices for similar assets in active or inactive markets, or other observable inputs; and 10% was valued using unobservable inputs that are supported by little or no market activity, the majority of which used the net asset value per share (or its equivalent) as a practical expedient to measure the fair value. Under our defined contribution plan, participants may contribute a portion of their eligible pay to the plan through payroll withholdings. The Company will match 100% of the participants' pre-tax and Roth contribution (in aggregate) on the first 3% of eligible compensation for the calendar year 2018. The Company matched 50% of the participants' pre-tax and Roth contribution (in aggregate) on the first 4% of eligible compensation for the calendar years 2017 and 2016. The Company matched 100% of the participants' pre-tax and Roth contribution (in aggregate) on the first 3% of eligible compensation and 50% of the participants' pre-tax and Roth contribution (in aggregate) on the next 2% of eligible compensation up to a maximum matching contribution of 4% for the calendar year 2015. Fixed matching contributions totaled approximately $38 million , $28 million , and $54 million for the fiscal years ended March 31, 2018 , 2017 , and 2016 , respectively.</t>
  </si>
  <si>
    <t>Revenue Recognition</t>
  </si>
  <si>
    <t>Revenue Recognition Operating revenues primarily consist of wireless service revenues, revenues generated from device and accessory sales, revenues from leasing a device, revenues from wholesale operators and third-party affiliates, as well as long distance voice, data and Internet revenues. Service revenues consist of fixed monthly recurring charges, variable usage charges and miscellaneous fees such as roaming, commissions on equipment protection plans, late payment and early termination charges, interest, and certain regulatory related fees, net of service credits and other adjustments. We generally recognize service revenues as services are rendered, assuming all other revenue recognition criteria are met. We recognize revenue for access charges and other services charged at fixed amounts ratably over the service period, net of credits and adjustments for service discounts, billing disputes and fraud or unauthorized usage. As a result of the cutoff times of our multiple billing cycles each month, we are required to estimate the amount of subscriber revenues earned but not billed from the end of each billing cycle to the end of each reporting period. These estimates are based primarily on rate plans in effect and our historical usage and billing patterns. Regulatory fees and costs are recorded gross. The largest component of the regulatory fees is the Universal Service Fund, which represented no more than 2% of net operating revenues for all periods presented in the consolidated statements of operations. We recognize equipment sales and corresponding costs of equipment sales when title and risk of loss passes to the indirect dealer or end-use subscriber, assuming all other revenue recognition criteria are met. For arrangements involving multiple deliverables such as equipment and service, revenue is allocated to the deliverables based on their relative selling prices. Equipment sales is limited to the amount of non-contingent consideration received when the device is sold to a subscriber. Equipment sales is also reduced by the estimated amount of imputed interest associated with installment receivables for subscribers who elect to finance the purchase of a device for up to a 24 -month period. When we subsidize the cost of the device as an incentive to retain and acquire subscribers, the cost of these incentives is recorded as a reduction to revenue upon activation of the device and a service contract. If a multiple-element arrangement includes an option to purchase, on a monthly basis, an annual trade-in right, the amount of the total arrangement consideration is reduced by the estimated fair value of the trade-in right or the guarantee and the remaining proceeds are then allocated amongst the other deliverables in the arrangement. Qualified subscribers can lease a device for a contractual period of time. At the end of the lease term, subscribers have the option to turn in their device, continue leasing their device or purchase the device. Accounting for device leases involves specific determinations under applicable lease accounting standards, which involve complex and prescriptive provisions. These provisions impact the timing and amount of revenue recognized for our leased devices. The critical elements that are considered with respect to our lease accounting are the economic life of the device and the fair value of the device, including the residual value. We only lease devices to qualifying subscribers that also purchase a service plan. To date, substantially all of our device leases were classified as operating leases. Revenues under these arrangements are allocated amongst the deliverables in the multiple-element arrangement considering the relative fair values of the lease and non-lease elements. The amount allocable to the operating lease element is included within "Equipment rentals" in the consolidated statements of operations and is recognized ratably over the lease term, which is typically two years or less. The accounting estimates related to the recognition of revenue require us to make assumptions about numerous factors such as future billing adjustments for disputes with subscribers, unauthorized usage, future returns, mail-in rebates on device sales, the fair value of a trade-in right and the total arrangement consideration.</t>
  </si>
  <si>
    <t>Dealer Commissions</t>
  </si>
  <si>
    <t>Dealer Commissions Cash consideration given by us to a dealer or end-use subscriber is presumed to be a reduction of equipment sales unless we receive, or will receive, an identifiable benefit in exchange for the consideration, and the fair value of such benefit can be reasonably estimated, in which case the consideration will generally be recorded as a selling expense or a purchase of inventory or property, plant and equipment. We compensate our dealers using specific compensation programs related to the sale of our devices and our subscriber service contracts, or both. When a commission is earned by a dealer solely due to a selling activity relating to wireless service, the cost is recorded as a selling expense. Commissions are generally earned upon sale of device, service, or both, to an end-use subscriber. Incentive payments to dealers for sales associated with devices and service contracts are classified as contra-revenue, to the extent the incentive payment is reimbursement for a Sprint discount passed on to the customer by the dealer, and selling expense for the amount associated with the selling effort. Incentive payments to certain indirect dealers who purchase devices from other sources, such as the original equipment manufacturer (OEM), are recognized as selling expense when the device is activated with a Sprint service plan because Sprint does not recognize any equipment sales or cost of equipment sales for those transactions.</t>
  </si>
  <si>
    <t>Severance and Exit Costs Liabilities for severance and exit costs are recognized based upon the nature of the cost to be incurred. For involuntary separation plans that are completed within the guidelines of our written involuntary separation plan, a liability is recognized when it is probable and reasonably estimable. For voluntary separation plans (VSP), a liability is recognized when the VSP is irrevocably accepted by the employee.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 Severance and exit costs associated with business combinations are recorded in the results of operations when incurred.</t>
  </si>
  <si>
    <t>Compensation Plans</t>
  </si>
  <si>
    <t>Compensation Plans As of March 31, 2018 , Sprint sponsored three incentive plans: the Amended and Restated 2015 Omnibus Incentive Plan (2015 Plan); the 2007 Omnibus Incentive Plan (2007 Plan); and the 1997 Long-Term Incentive Program (1997 Program)(together, Compensation Plans). Sprint also sponsors an Employee Stock Purchase Plan (ESPP). Under the 2015 Plan, we may grant share and non-share based awards, including stock options, stock appreciation rights, restricted stock, restricted stock units, performance shares, performance units and other equity-based and cash awards to employees, outside directors and other eligible individuals as defined by the plan. As of March 31, 2018 , the number of shares available and reserved for future grants under the 2015 Plan and ESPP totaled approximately 201 million common shares. The Compensation Committee of our board of directors, or one or more executive officers should the Compensation Committee so authorize, as provided in the 2015 Plan, will determine the terms of each share and non-share based award. No new grants can be made under the 2007 Plan or the 1997 Program. We use new shares to satisfy share-based awards or treasury shares, if available. The fair value of each option award is estimated on the grant date using the Black-Scholes option valuation model, based on several assumptions including the risk-free interest rate, volatility, expected dividend yield and expected term. During the year ended March 31, 2018 , the Company granted approximately 3 million stock options with a weighted average grant date fair value of $3.98 per share based upon assumptions of a risk-free interest rate from 1.93% to 2.65% , expected volatility from 41.9% to 51.8% , expected dividend yield of 0% and expected term from 5.5 to 6.5 . In general, options are granted with an exercise price equal to the market value of the underlying shares on the grant date, vest on an annual basis over three years, and have a contractual term of ten years. As of March 31, 2018 , 29 million options were outstanding, of which 18 million options were exercisable. We generally determine the fair value of each restricted stock unit award based on the closing price of the Company's common stock on the date of grant. Restricted stock units generally have performance and service requirements or service requirements only with vesting periods ranging from one to three years. During the years ended March 31, 2018, 2017 and 2016, we also granted performance-based restricted stock units to executive and non-executive employees that are earned (Earned Shares) based upon the achievement of certain market conditions equal to specified volume-weighted average prices of the Company's common stock during regular trading on the New York Stock Exchange over any 150-day calendar period during a performance period specific to each grant (Performance Period). For these awards granted in the year ended March 31, 2018, the specified market criteria has not yet been achieved within the Performance Period. Upon achievement, the Earned Shares will generally vest 50% over four years from the grant date and 50% over five years from the grant date, with continuous service required through each vesting date. For these awards granted in the years ended March 31, 2017 and 2016, the specified market criteria has been achieved at a threshold price target qualifying for a 100% payout, however, the Earned Shares remain subject to the vesting requirements. During the year ended March 31, 2018, the vesting schedule for Earned Shares was modified, with no incremental impact on compensation expense, to generally vest one-third over two years from the grant date, one-third over three years from the grant date, and one-third over four years from the grant date, with continuous service required through each vesting date. The fair value of these market-based restricted stock units is estimated at the date of grant using a Monte Carlo valuation methodology, which incorporates into the valuation the possibility that the market condition may not be satisfied. For the year ended March 31, 2018, assumptions used in the Monte Carlo valuation model are consistent with those we use to value stock options and include a risk-free interest rate from 1.79% to 2.42% , expected volatility from 41.9% to 51.8% , and expected dividend yield of 0% . The number of restricted stock units that ultimately vest can increase depending upon the future performance of the Company's common stock and the achievement of a higher threshold price target during the Performance Period, with a maximum payout of 120%. Compensation cost related to the share-based awards with market conditions is recognized regardless of the level of threshold price target achievement. Employees and directors who are granted restricted stock units are not required to pay for the shares but generally must remain employed with us, or continue to serve as a member of our board of directors, until the restrictions lapse, which is typically three years for employees and one year for directors. Certain restricted stock units outstanding as of March 31, 2018 , are entitled to dividend equivalents paid in cash, if dividends are declared and paid on common shares, but performance-based restricted stock units are not entitled to dividend equivalent payments until the applicable performance and service criteria have been met. During the year ended March 31, 2018 , the Company granted approximately 20 million service only and performance-based restricted stock units, including those with market conditions, with a weighted average grant date fair value of $6.90 per share. At March 31, 2018 , approximately 78 million restricted stock unit awards were outstanding. Compensation Costs The cost of employee services received in exchange for share-based awards classified as equity is measured using the estimated fair value of the award on the date of the grant, and that cost is recognized over the period that the award recipient is required to provide service in exchange for the award. Awards of instruments classified as liabilities are measured at the estimated fair value at each reporting date through settlement. Pre-tax share and non-share based compensation charges from our incentive plans included in net income (loss) were $182 million , $93 million , and $75 million for the years ended March 31, 2018 , 2017 , and 2016 , respectively. The net income tax benefit recognized in the consolidated financial statements for share-based compensation awards was $65 million , $33 million , and $20 million for the years ended March 31, 2018 , 2017 , and 2016 , respectively. As of March 31, 2018 , there was $190 million of total unrecognized compensation cost related to non-vested incentive awards that are expected to be recognized over a weighted average period of 1.98 years</t>
  </si>
  <si>
    <t>Advertising Costs</t>
  </si>
  <si>
    <t>Advertising Costs We recognize advertising expense when incurred as selling, general and administrative expense. Advertising expenses totaled $1.3 billion , $1.1 billion , and $1.3 billion for each of the years ended March 31, 2018 , 2017 , and 2016 , respectively</t>
  </si>
  <si>
    <t>New Accounting Pronouncements</t>
  </si>
  <si>
    <t>New Accounting Pronouncements In May 2014, the Financial Accounting Standards Board (FASB) issued new authoritative literature, Revenue from Contracts with Customers, and has subsequently modified several areas of the standard in order to provide additional clarity and improvements. The new standard will supersede much of the existing authoritative literature for revenue recognition. The standard and related amendments will be effective for the Company for its fiscal year beginning April 1, 2018, including interim periods within that fiscal year. Two adoption methods are available for implementation of the standard update related to the recognition of revenue from contracts with customers. Under the full retrospective method, the guidance is applied retrospectively to contracts for each reporting period presented, subject to allowable practical expedients. Under the modified retrospective method, the guidance is applied only to the most current period presented, recognizing the cumulative effect of the change as an adjustment to the beginning balance of retained earnings, and also requires additional disclosures comparing the results to the previous guidance. We will adopt the standard using the modified retrospective method along with the practical expedient to only apply the new standard to contracts that are not completed as of the date of adoption, referred to as open contracts. We currently anticipate the standard to have a material impact to our consolidated financial statements upon adoption and in future periods. The ultimate impact on revenue and expenses resulting from the application of the new standard will be subject to assessments that are dependent on many variables, including, but not limited to, the terms and mix of the contractual arrangements we have with customers. Based on currently available information, we expect the cumulative adjustment resulting from initially applying the new standard to result in a reduction to the opening balance sheet accumulated deficit ranging from $1.5 billion to $1.8 billion on a pre-tax basis. The cumulative pre-tax adjustment is expected to be inclusive of the following components: • We will capitalize and subsequently amortize commission costs, which are currently expensed, related to new service contracts over the expected customer relationship period while costs associated with contract renewals are expected to be amortized over the anticipated length of the service contract. In addition, the deferred contract cost asset will be assessed for impairment on a periodic basis. As a result, we expect the cumulative adjustment related to these capitalized incremental costs to obtain a contract associated with open contracts to present an approximately $1.1 billion to $1.3 billion reduction in accumulated deficit. We expect that operating expenses will be lower in the short-term due to higher deferrals of such costs compared to the amortization of prior period commission costs deferred for only open contracts. • There will be various changes to the timing of revenue recognition and allocation of revenue between equipment and service revenue, with the most significant impact to wireless subsidy contracts. In addition, we also expect interest on installment billings entered into directly with customers to not represent a significant financing component as defined in the standard, and we will no longer discount these installment receivables upon contract inception. As a result, we expect the cumulative adjustment related to these changes to represent an approximately $400 million to $500 million decrease in accumulated deficit. While we expect that service revenue will be lower in future periods generally due to more revenue allocated to equipment sales, there will be no changes to our customer billing, the timing of our cash flows or presentation of our cash flows. • For bundled arrangements that include both lease and service elements, we expect the allocation of the customer consideration and the pattern of revenue recognition to be consistent with our current practice. New products or offerings, or changes to current offerings, may yield significantly different impacts than currently expected. Our conclusions will be reassessed periodically based on current facts and circumstances. We have identified and implemented changes to our systems, processes and internal controls to meet the standard's reporting and disclosure requirements. In January 2016, the FASB issued authoritative guidance regarding Financial Instruments , which amended guidance on the classification and measurement of financial instruments. Under the new guidance, entities will be required to measure equity investments that are not consolidated or accounted for under the equity method at fair value with any changes in fair value recorded in net income, unless the entity has elected the new practicability exception. For financial liabilities measured using the fair value option, entities will be required to separately present in other comprehensive income the portion of the changes in fair value attributable to instrument-specific credit risk. Additionally, the guidance amends certain disclosure requirements associated with the fair value of financial instruments. The standard will be effective for the Company’s fiscal year beginning April 1, 2018, including interim reporting periods within that fiscal year. The Company does not expect the adoption of this guidance to have a material impact on our consolidated financial statements. In February 2016, the FASB issued authoritative guidance regarding Leases , and has subsequently modified several areas of the standard in order to provide additional clarity and improvements . The new standard will supersede much of the existing authoritative literature for leases. This guidance requires lessees, among other things, to recognize right-of-use assets and liabilities on their balance sheet for all leases with lease terms longer than twelve months. The standard will be effective for the Company for its fiscal year beginning April 1, 2019, including interim periods within that fiscal year with early application permitted. Entities are required to use modified retrospective application for leases that exist or are entered into after the beginning of the earliest comparative period in the financial statements with the option to elect certain transition reliefs. The Company is currently evaluating the guidance and is assessing its overall impact. However, we expect the adoption of this guidance to have a material impact on our consolidated financial statements. In June 2016, the FASB issued authoritative guidance regarding Financial Instruments - Credit Losses , which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The standard will be effective for the Company's fiscal year beginning April 1, 2020, including interim reporting periods within that fiscal year, although early adoption is permitted. The Company does not expect the adoption of this guidance to have a material impact on our consolidated financial statements. In October 2016, the FASB issued authoritative guidance regarding Income Taxes , which amended guidance for the income tax consequences of intra-entity transfers of assets other than inventory. Under the new guidance, entities will be required to recognize the income tax consequences of an intra-entity transfer of an asset other than inventory when the transfer occurs, thereby eliminating the recognition exception within current guidance. The standard will be effective for the Company’s fiscal year beginning April 1, 2018, including interim reporting periods within that fiscal year. The Company does not expect the adoption of this guidance to have a material impact on our consolidated financial statements. In January 2017, the FASB issued authoritative guidance amending Business Combinations: Clarifying the Definition of a Business , to clarify the definition of a business with the objective of providing a more robust framework to assist management when evaluating whether transactions should be accounted for as acquisitions (or disposals) of assets or businesses. The standard will be effective for the Company for its fiscal year beginning April 1, 2018, including interim periods within that fiscal year. The amendments are to be applied prospectively to business combinations that occur after the effective date. In January 2017, the FASB issued authoritative guidance regarding Intangibles - Goodwill and Other: Simplifying the Test for Goodwill Impairment , which simplifies the goodwill impairment test by eliminating the requirement to calculate the implied fair value of goodwill to measure a goodwill impairment charge (Step 2 of the test), but rather to record an impairment charge based on the excess of the carrying value over its fair value. The Company will early adopt the standard for the annual goodwill impairment test in its fiscal year beginning April 1, 2018. The Company does not expect the adoption of this guidance to have a material impact on our consolidated financial statements. On January 1, 2018, the Company adopted authoritative guidance regarding Statement of Cash Flows: Classification of Certain Cash Receipts and Cash Payments, to address diversity in how certain cash receipts and cash payments are presented and classified in the statement of cash flows. It provides guidance on eight specific cash flow issues including, among others, beneficial interests in securitization transactions, separately identifiable cash flows and application of the predominance principle, debt prepayment or debt extinguishment costs, and proceeds from the settlement of corporate-owned life insurance policies. The Company adopted this standard with retrospective application to the consolidated statements of cash flows. The standard impacted the presentation of cash flows related to beneficial interests in securitization transactions, which is the deferred purchase price associated with our accounts receivable facility, resulting in material reclassification of cash inflows from operating activities to investing activities of $10.5 billion and $7.9 billion for the years ended March 31, 2017 and 2016, respectively, in our consolidated statements of cash flows. The standard also impacted the presentation of cash flows related to separately identifiable cash flows and application of the predominance principal related to direct channel leased devices resulting in a material reclassification of cash outflows from operating activities to investing activities of $3.1 billion and $3.6 billion for the years ended March 31, 2017 and 2016, respectively, in our consolidated statements of cash flows. In addition, the standard also impacted the presentation of cash flows related to debt prepayment or debt extinguishment costs and resulted in a reclassification of cash outflows from operating activities to financing activities of $129 million of costs incurred during the quarter ended June 30, 2017, with the remainder incurred during the quarter ended March 31, 2018. There were no debt prepayment or debt extinguishment costs in the year ended March 31, 2017 or 2016. Proceeds from the settlement of corporate-owned life insurance policies had an immaterial reclassification between operating and investing activities in our consolidated statements of cash flows for all periods presented. The remaining cash flow issues addressed under this authoritative guidance had no impact to the statement of cash flows for all periods presented. On January 1, 2018, the Company adopted authoritative guidance regarding Statement of Cash Flows: Restricted Cash, requiring that amounts generally described as restricted cash or restricted cash equivalents be included with cash and cash equivalents when reconciling the beginning-of-period and end-of-period total amounts shown on the statement of cash flows. The Company adopted this standard with retrospective application to the consolidated statements of cash flows. The adoption of this standard resulted in a decrease in net cash used in investing activities of $72 million for the year ended March 31, 2017. There was no impact for the year ended March 31, 2016. In February 2018, the FASB issued authoritative guidance on Reclassification of Certain Tax Effects from Accumulated Other Comprehensive Income, which provides an entity the ability to reclassify certain tax effects from accumulated other comprehensive income (loss) to retained earnings. This amended guidance allows for a reclassification of stranded tax effects resulting from the Tax Cuts and Jobs Act. We utilize the portfolio approach when releasing tax effects from accumulated other comprehensive loss. We have elected to adopt the amended authoritative guidance on January 1, 2018, and as a result, we reclassified $60 million from "Accumulated other comprehensive loss" to "Accumulated deficit" in the consolidated balances sheets for the effect of the change in the U.S. federal corporate tax rate on gross deferred tax amounts and related valuation allowances at the date of enactment of the Tax Cuts and Jobs Act for items remaining in accumulated other comprehensive loss (see Note 10. Income Taxes) .</t>
  </si>
  <si>
    <t>Installment Receivables (Tables)</t>
  </si>
  <si>
    <t>Schedule of Summary of Installment Receivables</t>
  </si>
  <si>
    <t>The following table summarizes the installment receivables: March 31, 2018 2017 (in millions) Installment receivables, gross $ 1,472 $ 2,270 Deferred interest (106 ) (207 ) Installment receivables, net of deferred interest 1,366 2,063 Allowance for credit losses (217 ) (299 ) Installment receivables, net $ 1,149 $ 1,764 Classified on the consolidated balance sheets as: Accounts and notes receivable, net $ 995 $ 1,195 Other assets 154 569 Installment receivables, net $ 1,149 $ 1,764</t>
  </si>
  <si>
    <t>Schedule of Balance and Aging of Installment Receivables</t>
  </si>
  <si>
    <t>The balance and aging of installment receivables on a gross basis by credit category were as follows: March 31, 2018 March 31, 2017 Prime Subprime Total Prime Subprime Total (in millions) (in millions) Unbilled $ 951 $ 391 $ 1,342 $ 1,501 $ 619 $ 2,120 Billed - current 69 29 98 74 36 110 Billed - past due 17 15 32 20 20 40 Installment receivables, gross $ 1,037 $ 435 $ 1,472 $ 1,595 $ 675 $ 2,270</t>
  </si>
  <si>
    <t>Schedule of Activity in Deferred Interest and Allowance for Credit Losses</t>
  </si>
  <si>
    <t>Activity in the deferred interest and allowance for credit losses for the installment receivables was as follows: Year Ended March 31, 2018 2017 (in millions) Deferred interest and allowance for credit losses, beginning of period $ 506 $ — Bad debt expense 142 61 Write-offs, net of recoveries (224 ) (28 ) Change in deferred interest on short-term and long-term installment receivables (101 ) 8 Recognition of deferred interest and allowance for credit losses — 465 Deferred interest and allowance for credit losses, end of period $ 323 $ 506</t>
  </si>
  <si>
    <t>Financial Instruments (Tables)</t>
  </si>
  <si>
    <t>Carrying Amounts and Estimated Fair Values of Current and Long-Term Debt</t>
  </si>
  <si>
    <t>The following table presents carrying amounts and estimated fair values of current and long-term debt and financing obligations: Carrying amount at March 31, 2018 Estimated Fair Value Using Input Type Quoted prices in active markets Observable Unobservable Total estimated fair value (in millions) Current and long-term debt and financing obligations $ 40,820 $ 37,549 $ — $ 3,737 $ 41,286 Carrying amount at March 31, 2017 Estimated Fair Value Using Input Type Quoted prices in active markets Observable Unobservable Total estimated fair value (in millions) Current and long-term debt and financing obligations $ 40,581 $ 33,196 $ 4,352 $ 5,468 $ 43,016</t>
  </si>
  <si>
    <t>Property, Plant and Equipment (Tables)</t>
  </si>
  <si>
    <t>Property, Plant and Equipment [Line Items]</t>
  </si>
  <si>
    <t>The following table presents the components of PP&amp;E, and the related accumulated depreciation: March 31, 2018 2017 (in millions) Land $ 254 $ 260 Network equipment, site costs and related software 22,930 21,693 Buildings and improvements 813 818 Non-network internal use software, office equipment, leased devices and other 11,149 8,625 Construction in progress 2,202 2,316 Less: accumulated depreciation (17,423 ) (14,503 ) Property, plant and equipment, net $ 19,925 $ 19,209</t>
  </si>
  <si>
    <t>Minimum Estimated Payments to be Received for Leased Devices</t>
  </si>
  <si>
    <t>As of March 31, 2018 , the minimum estimated payments to be received for leased devices were as follows (in millions): Fiscal year 2018 $ 3,483 Fiscal year 2019 462 $ 3,945</t>
  </si>
  <si>
    <t>Leased devices [Member]</t>
  </si>
  <si>
    <t>The following table presents leased devices and the related accumulated depreciation: March 31, 2018 2017 (in millions) Leased devices $ 9,592 $ 7,276 Less: accumulated depreciation (3,580 ) (3,114 ) Leased devices, net $ 6,012 $ 4,162</t>
  </si>
  <si>
    <t>Intangible Assets (Tables)</t>
  </si>
  <si>
    <t>The following provides the activity of indefinite-lived intangible assets within the consolidated balance sheets: March 31, Net Additions March 31, (in millions) FCC licenses $ 36,550 $ 724 (1) $ 37,274 Trademarks 4,035 — 4,035 Goodwill (3) 6,579 7 (2) 6,586 $ 47,164 $ 731 $ 47,895 March 31, Net Additions March 31, (in millions) FCC licenses $ 36,038 $ 512 $ 36,550 Trademarks 4,035 — 4,035 Goodwill (3) 6,575 4 6,579 $ 46,648 $ 516 $ 47,164 _________________ (1) During the year ended March 31, 2018 , net additions within FCC licenses include a $479 million increase from spectrum license exchanges described below, and approximately $150 million of spectrum licenses as a result of the transaction with PRWireless PR, Inc. described above. (2) During the year ended March 31, 2018 , approximately $7 million was added to goodwill as a result of the transaction with PRWireless PR, Inc. as described above. (3) Through March 31, 2018 there is no accumulated impairment losses for goodwill.</t>
  </si>
  <si>
    <t>Intangible Assets Subject to Amortization</t>
  </si>
  <si>
    <t xml:space="preserve"> March 31, 2018 March 31, 2017 Useful Lives Gross Accumulated Net Gross Carrying Value Accumulated Amortization Net Carrying Value (in millions) Customer relationships 5 to 8 years $ 6,562 $ (5,462 ) $ 1,100 $ 6,923 $ (5,053 ) $ 1,870 Other intangible assets: Favorable spectrum leases 23 years 856 (172 ) 684 869 (138 ) 731 Favorable tower leases 7 years 335 (179 ) 156 589 (386 ) 203 Trademarks 2 to 34 years 520 (74 ) 446 520 (58 ) 462 Other 5 to10 years 129 (50 ) 79 91 (37 ) 54 Total other intangible assets 1,840 (475 ) 1,365 2,069 (619 ) 1,450 Total definite-lived intangible assets $ 8,402 $ (5,937 ) $ 2,465 $ 8,992 $ (5,672 ) $ 3,320</t>
  </si>
  <si>
    <t>Intangible Assets Subject to Amortization, Future Amortization Expense</t>
  </si>
  <si>
    <t xml:space="preserve"> Fiscal Year 2018 Fiscal Year 2019 Fiscal Year 2020 Fiscal Year 2021 Fiscal Year 2022 (in millions) Estimated amortization expense $ 673 $ 469 $ 265 $ 111 $ 71</t>
  </si>
  <si>
    <t>Long-Term Debt, Financing and Capital Lease Obligations (Tables)</t>
  </si>
  <si>
    <t>Schedule of Long-term Debt Instruments</t>
  </si>
  <si>
    <t xml:space="preserve"> Interest Rates Maturities March 31, March 31, (in millions) Notes Senior notes Sprint Corporation 7.13 - 7.88% 2021 - 2026 $ 12,000 $ 10,500 Sprint Communications, Inc. (1) 6.00 - 11.50% 2020 - 2022 4,980 6,080 Sprint Capital Corporation 6.88 - 8.75% 2019 - 2032 6,204 6,204 Senior secured notes Sprint Spectrum Co LLC, Sprint Spectrum Co II LLC, Sprint Spectrum Co III LLC 3.36 - 5.15% 2021 2028 7,000 3,500 Sprint Communications, Inc. (1) 9.25% 2022 — 200 Guaranteed notes Sprint Communications, Inc. 7.00 - 9.00% 2018 - 2020 2,753 4,000 Exchangeable notes Clearwire Communications LLC 8.25% 2017 — 629 Credit facilities Secured revolving bank credit facility 4.19% 2021 — — Secured term loan 4.44% 2024 3,960 4,000 PRWireless term loan 7.55% 2020 182 — Export Development Canada (EDC) 4.13% 2019 300 300 Secured equipment credit facilities 3.02 - 3.72% 2020 - 2021 527 431 Accounts receivable facility 2.89 - 3.39% 2019 2,411 1,964 Financing obligations, capital lease and other obligations 2.35 - 12.00% 2018 - 2026 686 3,016 Net premiums and debt financing costs (111 ) 90 40,892 40,914 Less current portion (3,429 ) (5,036 ) Long-term debt, financing and capital lease obligations $ 37,463 $ 35,878 _________________ (1) The Sprint Communications, Inc. $200 million 9.25% senior notes due 2022 were unsecured as of March 31, 2018 .</t>
  </si>
  <si>
    <t>Schedule of Maturities of Long-term Debt</t>
  </si>
  <si>
    <t>Aggregate amount of maturities for long-term debt, financing and capital lease obligations outstanding as of March 31, 2018 , were as follows (in millions): Fiscal year 2018 $ 3,393 Fiscal year 2019 5,598 Fiscal year 2020 3,644 Fiscal year 2021 4,395 Fiscal year 2022 3,089 Fiscal year 2023 and thereafter 20,884 41,003 Net premiums and debt financing costs (111 ) $ 40,892</t>
  </si>
  <si>
    <t>Severance and Exit Costs (Tables)</t>
  </si>
  <si>
    <t>Schedule of Severance and Exit Costs</t>
  </si>
  <si>
    <t>The following provides the activity of the severance and exit costs liability included in "Accounts payable," "Accrued expenses and other current liabilities" and "Other liabilities" within the consolidated balance sheets: March 31, Net (Benefit) Expense Cash Payments and Other March 31, (in millions) Lease exit costs $ 249 $ (2 ) (1) $ (82 ) $ 165 Severance costs 12 79 (2) (27 ) 64 Access exit costs 40 3 (3) (24 ) 19 $ 301 $ 80 $ (133 ) $ 248 _________________ (1) For the year ended March 31, 2018, we recognized a benefit of $2 million ( $5 million benefit Wireless, $3 million costs Wireline). (2) For the year ended March 31, 2018, we recognized costs of $79 million ( $73 million Wireless, $6 million Wireline). (3) For the year ended March 31, 2018, we recognized costs of $ 3 million ( $10 million benefit Wireless, $13 million costs Wireline) as "Severance and exit costs". March 31, Net Expense Cash Payments and Other March 31, (in millions) Lease exit costs $ 338 $ 17 (4) $ (106 ) $ 249 Severance costs 150 20 (5) (158 ) 12 Access exit costs 37 31 (6) (28 ) 40 $ 525 $ 68 $ (292 ) $ 301 _________________ (4) For the year ended March 31, 2017, we recognized costs of $17 million ( $14 million Wireless, $3 million Wireline). (5) For the year ended March 31, 2017, we recognized costs of $20 million ( $19 million Wireless, $1 million Wireline). (6) For the year ended March 31, 2017, we recognized $2 million (solely attributable to Wireline) as "Cost of services" and $29 million ( $12 million Wireless, $17 million Wireline) as "Severance and exit costs".</t>
  </si>
  <si>
    <t>Supplemental Financial Information (Tables)</t>
  </si>
  <si>
    <t>Schedule of Supplemental Balance Sheet Disclosures</t>
  </si>
  <si>
    <t xml:space="preserve"> March 31, 2018 2017 (in millions) Accounts and notes receivable, net Trade $ 2,916 $ 2,947 Unbilled trade installment receivables and other 1,204 1,545 Less allowances for doubtful accounts and deferred interest (409 ) (354 ) $ 3,711 $ 4,138 Prepaid expenses and other current assets Prepaid expenses $ 263 $ 298 Restricted cash — 21 Deferred charges and other 312 282 $ 575 $ 601 Other assets Unbilled trade installment receivables, net $ 154 $ 569 Investments 197 237 Restricted cash 49 51 Other 521 456 $ 921 $ 1,313 Accounts payable (1) Trade $ 3,068 $ 2,937 Accrued interconnection costs 80 123 Capital expenditures and other 261 221 $ 3,409 $ 3,281 Accrued expenses and other current liabilities Deferred revenues $ 1,454 $ 1,445 Accrued interest 423 511 Accrued taxes 410 435 Payroll and related 405 339 Accrued legal reserves 194 296 Severance, lease and other exit costs 108 83 Asset retirement obligations 145 157 Unfavorable lease liabilities 152 168 Other 671 707 $ 3,962 $ 4,141 Other liabilities Deferred rental income-communications towers $ 199 $ 207 Deferred rent 605 554 Long-term asset retirement obligations 486 462 Long-term unfavorable lease liabilities 337 490 Postretirement benefits and other non-current employee related liabilities 833 861 Deferred spectrum lease liability 416 348 Other 607 641 $ 3,483 $ 3,563 ______________________ (1) Includes liabilities in the amounts of $66 million and $69 million as of March 31, 2018 and 2017 , respectively, for payments issued in excess of associated bank balances but not yet presented for collection.</t>
  </si>
  <si>
    <t>Income Taxes (Tables)</t>
  </si>
  <si>
    <t>Factors Causing Variation in Effective Tax Rate From US Federal Statutory Rate</t>
  </si>
  <si>
    <t>The differences that caused our effective income tax rates to differ from the U.S. federal statutory rate for income taxes were as follows: Year Ended March 31, 2018 2017 2016 (in millions) Income tax (expense) benefit at the federal statutory rate $ (95 ) $ 270 $ 649 Effect of: State income taxes, net of federal income tax effect (43 ) 24 38 State law changes, net of federal income tax effect 9 4 20 Increase liability for unrecognized tax benefits (29 ) (14 ) (4 ) Increase deferred tax liability for business activity changes (89 ) — — Credit for increasing research activities 15 15 14 Tax (expense) benefit from organizational restructuring — (118 ) 90 Change in federal and state valuation allowance (1) 224 (615 ) (939 ) Tax benefit from the Tax Act 7,088 — — Other, net (6 ) (1 ) (9 ) Income tax benefit (expense) $ 7,074 $ (435 ) $ (141 ) Effective income tax rate (2,334.7 )% (56.4 )% (7.6 )% _________________ (1) Exclusive of $2.1 billion federal and state release included in Tax benefit from the Tax Act line.</t>
  </si>
  <si>
    <t>Schedule of Components of Income Tax Expense (Benefit)</t>
  </si>
  <si>
    <t>Income tax benefit (expense) consists of the following: Year Ended March 31, 2018 2017 2016 (in millions) Current income tax benefit (expense) Federal $ 22 $ 50 $ 13 State (58 ) (50 ) (30 ) Total current income tax expense (36 ) — (17 ) Deferred income tax benefit (expense) Federal 7,234 (284 ) (206 ) State (115 ) (149 ) 83 Total deferred income tax benefit (expense) 7,119 (433 ) (123 ) Foreign income tax expense (9 ) (2 ) (1 ) Total income tax benefit (expense) $ 7,074 $ (435 ) $ (141 )</t>
  </si>
  <si>
    <t>Schedule of Income Tax Expense Benefit Allocated to Other Items</t>
  </si>
  <si>
    <t xml:space="preserve">Income tax benefit (expense) allocated to other items was as follows: Year Ended March 31, 2018 2017 2016 (in millions) Unrecognized net periodic pension and other postretirement benefit cost (1) $ 9 $ (24 ) $ — Unrealized holding gains (losses) on derivatives (1) $ (6 ) $ — $ — _______________ (1) These amounts have been recognized in accumulated other comprehensive loss. </t>
  </si>
  <si>
    <t>Schedule of Deferred Tax Assets and Liabilities</t>
  </si>
  <si>
    <t>The sources of the differences that give rise to the deferred income tax assets and liabilities as of March 31, 2018 and 2017 , along with the income tax effect of each, were as follows: March 31, 2018 2017 (in millions) Deferred tax assets Net operating loss carryforwards $ 4,116 $ 6,812 Tax credit carryforwards 244 340 Capital loss carryforwards — 1 Property, plant and equipment 2,192 2,192 Debt obligations 64 205 Deferred rent 231 402 Pension and other postretirement benefits 219 332 Accruals and other liabilities 913 1,454 7,979 11,738 Valuation allowance (4,745 ) (10,477 ) 3,234 1,261 Deferred tax liabilities FCC licenses 8,877 12,876 Trademarks 1,131 1,712 Intangibles 298 771 Other 222 318 10,528 15,677 Long-term deferred tax liability $ 7,294 $ 14,416</t>
  </si>
  <si>
    <t>Summary of Income Tax Contingencies</t>
  </si>
  <si>
    <t>A reconciliation of the beginning and ending amount of unrecognized tax benefits was as follows: Year Ended March 31, 2018 2017 (in millions) Balance at beginning of period $ 190 $ 166 Additions based on current year tax positions 21 15 Additions based on prior year tax positions 53 10 Reductions for prior year tax positions (24 ) — Reductions for lapse of statute of limitations (1 ) (1 ) Balance at end of period $ 239 $ 190</t>
  </si>
  <si>
    <t>Commitments and Contingencies (Tables)</t>
  </si>
  <si>
    <t>Schedule of Contractual Obligation by Maturity Year</t>
  </si>
  <si>
    <t>As of March 31, 2018 , the minimum estimated amounts due under operating leases, spectrum leases and service credits, and purchase orders and other commitments were as follows: Future Minimum Commitments Total Fiscal Year 2018 Fiscal Year 2019 Fiscal Year 2020 Fiscal Year 2021 Fiscal Year 2022 Fiscal Year (in millions) Operating leases $ 13,002 $ 2,205 $ 2,147 $ 2,035 $ 1,739 $ 1,198 $ 3,678 Spectrum leases and service credits 6,759 249 272 248 266 262 5,462 Purchase orders and other commitments 11,068 7,732 1,029 565 393 235 1,114 Total $ 30,829 $ 10,186 $ 3,448 $ 2,848 $ 2,398 $ 1,695 $ 10,254</t>
  </si>
  <si>
    <t>Stockholders' Equity and Per Share Data (Tables)</t>
  </si>
  <si>
    <t>Schedule of Accumulated Other Comprehensive Income (Loss)</t>
  </si>
  <si>
    <t>The components of accumulated other comprehensive loss, net of tax were as follows: March 31, 2018 2017 (in millions) Unrecognized net periodic pension and postretirement benefit cost $ (337 ) $ (369 ) Unrealized net gains related to investments 8 — Unrealized net gain (losses) on derivatives 32 (2 ) Foreign currency translation adjustments (16 ) (33 ) Accumulated other comprehensive loss $ (313 ) $ (404 )</t>
  </si>
  <si>
    <t>Segments (Tables)</t>
  </si>
  <si>
    <t>Statement of Operations Information</t>
  </si>
  <si>
    <t xml:space="preserve">Segment financial information is as follows: Statement of Operations Information Wireless including hurricane and other Wireless hurricane and other Wireless excluding hurricane and other Wireline Corporate, Consolidated (in millions) Year Ended March 31, 2018 Net operating revenues (2) $ 31,137 $ 33 $ 31,170 $ 1,251 $ 18 $ 32,439 Inter-segment revenues (1) — — — 328 (328 ) — Total segment operating expenses (2) (20,090 ) 125 (19,965 ) (1,697 ) 292 (21,370 ) Segment earnings $ 11,047 $ 158 $ 11,205 $ (118 ) $ (18 ) 11,069 Less: Depreciation - network and other (3,976 ) Depreciation - equipment rentals (3,792 ) Amortization (812 ) Hurricane-related charges (2) (107 ) Other, net (3) 345 Operating income 2,727 Interest expense (2,365 ) Other expense, net (59 ) Income before income taxes $ 303 Statement of Operations Information Wireless Wireline Corporate, Consolidated (in millions) Year Ended March 31, 2017 Net operating revenues $ 31,787 $ 1,545 $ 15 $ 33,347 Inter-segment revenues (1) — 498 (498 ) — Total segment operating expenses (21,973 ) (1,924 ) 484 (23,413 ) Segment earnings $ 9,814 $ 119 $ 1 9,934 Less: Depreciation - network and other (3,982 ) Depreciation - equipment rentals (3,116 ) Amortization (1,052 ) Other, net (3) (20 ) Operating income 1,764 Interest expense (2,495 ) Other expense, net (40 ) Loss before income taxes $ (771 ) Statement of Operations Information Wireless Wireline Corporate, Consolidated (in millions) Year Ended March 31, 2016 Net operating revenues $ 30,377 $ 1,790 $ 13 $ 32,180 Inter-segment revenues (1) — 592 (592 ) — Total segment operating expenses (22,326 ) (2,290 ) 582 (24,034 ) Segment earnings $ 8,051 $ 92 $ 3 8,146 Less: Depreciation - network and other (4,013 ) Depreciation - equipment rentals (1,781 ) Amortization (1,294 ) Other, net (3) (748 ) Operating income 310 Interest expense (2,182 ) Other income, net 18 Loss before income taxes $ (1,854 ) Other Information Wireless Wireline Corporate and Other Consolidated (in millions) As of and for the year ended March 31, 2018 Capital expenditures $ 10,221 $ 166 $ 393 $ 10,780 Total assets $ 73,834 $ 1,117 $ 10,508 $ 85,459 As of and for the year ended March 31, 2017 Capital expenditures $ 6,568 $ 94 $ 264 $ 6,926 Total assets $ 74,098 $ 1,168 $ 9,857 $ 85,123 As of and for the year ended March 31, 2016 Capital expenditures $ 9,987 $ 279 $ 312 $ 10,578 Total assets $ 73,408 $ 1,255 $ 4,312 $ 78,975 _________________ (1) Inter-segment revenues consist primarily of wireline services provided to the Wireless segment for resale to or use by wireless subscribers. (2) The year ended March 31, 2018 includes $107 million of hurricane-related charges which are classified in our consolidated statements of operations as follows: $33 million as contra-revenue in net operating revenues, $48 million as cost of services, $21 million as selling, general and administrative expenses and $5 million as other, net, all within the Wireless segment. In addition, the year ended March 31, 2018 includes a $51 million charge related to a regulatory fee matter, which is classified as cost of services in our consolidated statements of operations. (3) Other, net for the year ended March 31, 2018 consists of $80 million of severance and exit costs and a $364 million loss on disposal of property, plant and equipment, which consisted of a $370 million loss related to cell site construction costs that are no longer recoverable as a result of changes in our network plans, offset by a $6 million gain . In addition, the year ended March 31, 2018 included a $479 million non-cash gain related to spectrum license exchanges with other carriers, net reductions of $305 million primarily associated with legal settlements or favorable developments in pending legal proceedings, combined with a $5 million reversal of previously accrued contract termination costs related to the termination of our relationship with General Wireless Operations Inc. (RadioShack). Other, net for the year ended March 31, 2017 consists of $66 million of severance and exit costs, a $140 million for a state tax matter combined with legal reserves related to other pending legal suits and proceedings, and a $28 million loss on disposal of property, plant and equipment related to cell site construction costs that are no longer recoverable as a result of changes in our network plans. In addition, the year ended March 31, 2017 included a $354 million non-cash gain related to spectrum license exchanges with other carriers and $140 million of contract termination costs, primarily related to the termination of our pre-existing wholesale arrangement with nTelos, as a result of the Shentel transaction combined with the costs related to the termination of our relationship with RadioShack. Other, net for the year ended March 31, 2016 consists of $409 million of severance and exit costs, combined with $193 million for legal reserves related to various pending legal suits and proceedings and a $166 million loss on disposal of property, plant and equipment related to cell site construction costs and other network costs that are no longer recoverable as a result of changes in the Company's network plans, partially offset by $20 million of income resulting from a revision to our estimate of a previously recorded reserve . </t>
  </si>
  <si>
    <t>Operating Revenues by Service and Products</t>
  </si>
  <si>
    <t>Operating Revenues by Service and Products Wireless Wireline Corporate, (1) Consolidated (in millions) Year Ended March 31, 2018 Service revenue (2) $ 21,400 $ 1,514 $ (328 ) $ 22,586 Wireless equipment sales 4,524 — — 4,524 Wireless equipment rentals 4,048 — — 4,048 Other 1,198 65 18 1,281 Total net operating revenues $ 31,170 $ 1,579 $ (310 ) $ 32,439 Operating Revenues by Service and Products Wireless Wireline Corporate, (1) Consolidated (in millions) Year Ended March 31, 2017 Service revenue (3) $ 22,755 $ 1,962 $ (495 ) $ 24,222 Wireless equipment sales 4,684 — — 4,684 Wireless equipment rentals 3,295 — — 3,295 Other (3) 1,053 81 12 1,146 Total net operating revenues $ 31,787 $ 2,043 $ (483 ) $ 33,347 Operating Revenues by Service and Products Wireless Wireline Corporate, Other and Eliminations (1) Consolidated (in millions) Year Ended March 31, 2016 Service revenue (3) $ 24,304 $ 2,295 $ (588 ) $ 26,011 Wireless equipment sales 3,168 — — 3,168 Wireless equipment rentals 1,838 — — 1,838 Other (3) 1,067 87 9 1,163 Total net operating revenues $ 30,377 $ 2,382 $ (579 ) $ 32,180 _______________ (1) Revenues eliminated in consolidation consist primarily of wireline services provided to the Wireless segment for resale to or use by wireless subscribers. (2) Wireless services related to the Wireless segment for the year ended March 31, 2018 excludes $33 million of hurricane-related contra-revenue charges reflected in net operating revenues in our consolidated statements of operations. (3) Sprint is no longer reporting Lifeline subscribers due to regulatory changes resulting in tighter program restrictions. We have excluded these subscribers from our customer base for all periods presented, including our Assurance Wireless prepaid brand and subscribers through our wholesale Lifeline mobile virtual network operators (MVNO). The above tables reflect the reclassification of the related Assurance Wireless prepaid revenue within the Wireless segment from Wireless services to Other of $360 million and $323 million for the year ended March 31, 2017 and 2016, respectively. Revenue associated with subscribers through our wholesale Lifeline MVNOs continues to remain in Other following this change.</t>
  </si>
  <si>
    <t>Quarterly Financial Data (Unaudited) (Tables)</t>
  </si>
  <si>
    <t>Schedule of Quarterly Financial Information</t>
  </si>
  <si>
    <t xml:space="preserve"> Quarter 1st 2nd 3rd 4th (in millions, except per share amounts) Fiscal year 2017 Net operating revenues $ 8,157 $ 7,927 $ 8,239 $ 8,083 Operating income $ 1,163 $ 601 $ 727 $ 236 Net income (loss) $ 206 $ (48 ) $ 7,156 $ 63 Net income (loss) attributable to Sprint Corporation $ 206 $ (48 ) $ 7,162 $ 69 Basic income (loss) per common share (1) $ 0.05 $ (0.01 ) $ 1.79 $ 0.02 Diluted income (loss) per common share (1) $ 0.05 $ (0.01 ) $ 1.76 $ 0.02 Fiscal year 2016 Net operating revenues $ 8,012 $ 8,247 $ 8,549 $ 8,539 Operating income $ 361 $ 622 $ 311 $ 470 Net loss $ (302 ) $ (142 ) $ (479 ) $ (283 ) Basic and diluted loss per common share (1) $ (0.08 ) $ (0.04 ) $ (0.12 ) $ (0.07 ) _____________ (1) The sum of the quarterly earnings per share amounts may not equal the annual amounts because of the changes in the weighted average number of shares outstanding during the year.</t>
  </si>
  <si>
    <t>Related Party Transactions (Tables)</t>
  </si>
  <si>
    <t>Brightstar [Member]</t>
  </si>
  <si>
    <t>Related Party Transaction [Line Items]</t>
  </si>
  <si>
    <t>Schedule of Related Party Transactions</t>
  </si>
  <si>
    <t>Amounts included in our consolidated financial statements associated with these arrangements with Brightstar were as follows: March 31, Consolidated balance sheets: 2018 2017 (in millions) Accounts receivable $ 188 $ 367 Accounts payable $ 88 $ 160 Year Ended March 31, Consolidated statements of operations: 2018 2017 2016 (in millions) Equipment sales $ 1,922 $ 1,682 $ 1,731 Cost of equipment sales $ 1,986 $ 1,600 $ 1,743</t>
  </si>
  <si>
    <t>Guarantor Financial Information (Tables)</t>
  </si>
  <si>
    <t>Condensed Consolidating Balance Sheet</t>
  </si>
  <si>
    <t>CONDENSED CONSOLIDATING BALANCE SHEET As of March 31, 2018 Parent/Issuer Subsidiary Guarantor Non-Guarantor Subsidiaries Eliminations Consolidated (in millions) ASSETS Current assets: Cash and cash equivalents $ — $ 6,222 $ 388 $ — $ 6,610 Short-term investments — 2,354 — — 2,354 Accounts and notes receivable, net 99 248 3,711 (347 ) 3,711 Current portion of notes receivable from consolidated affiliates — 424 — (424 ) — Device and accessory inventory — — 1,003 — 1,003 Prepaid expenses and other current assets 5 9 561 — 575 Total current assets 104 9,257 5,663 (771 ) 14,253 Investments in subsidiaries 26,351 18,785 — (45,136 ) — Property, plant and equipment, net — — 19,925 — 19,925 Due from consolidated affiliates 1 — 594 (595 ) — Note receivable from consolidated affiliates 11,887 23,991 — (35,878 ) — Intangible assets Goodwill — — 6,586 — 6,586 FCC licenses and other — — 41,309 — 41,309 Definite-lived intangible assets, net — — 2,465 — 2,465 Other assets — 185 736 — 921 Total assets $ 38,343 $ 52,218 $ 77,278 $ (82,380 ) $ 85,459 LIABILITIES AND STOCKHOLDERS' EQUITY Current liabilities: Accounts payable $ — $ — $ 3,409 $ — $ 3,409 Accrued expenses and other current liabilities 100 341 3,868 (347 ) 3,962 Current portion of long-term debt, financing and capital lease obligations — 1,832 1,597 — 3,429 Current portion of notes payable to consolidated affiliates — — 424 (424 ) — Total current liabilities 100 2,173 9,298 (771 ) 10,800 Long-term debt, financing and capital lease obligations 11,887 10,381 15,195 — 37,463 Notes payable due to consolidated affiliates — 11,887 23,991 (35,878 ) — Deferred tax liabilities — — 7,294 — 7,294 Other liabilities — 831 2,652 — 3,483 Due to consolidated affiliates — 595 — (595 ) — Total liabilities 11,987 25,867 58,430 (37,244 ) 59,040 Commitments and contingencies Total stockholders' equity 26,356 26,351 18,785 (45,136 ) 26,356 Noncontrolling interests — — 63 — 63 Total equity 26,356 26,351 18,848 (45,136 ) 26,419 Total liabilities and equity $ 38,343 $ 52,218 $ 77,278 $ (82,380 ) $ 85,459 CONDENSED CONSOLIDATING BALANCE SHEET As of March 31, 2017 Parent/Issuer Subsidiary Guarantor Non-Guarantor Subsidiaries Eliminations Consolidated (in millions) ASSETS Current assets: Cash and cash equivalents $ — $ 2,461 $ 409 $ — $ 2,870 Short-term investments — 5,444 — — 5,444 Accounts and notes receivable, net 86 1 4,137 (86 ) 4,138 Device and accessory inventory — — 1,064 — 1,064 Prepaid expenses and other current assets — 11 590 — 601 Total current assets 86 7,917 6,200 (86 ) 14,117 Investments in subsidiaries 18,800 23,854 — (42,654 ) — Property, plant and equipment, net — — 19,209 — 19,209 Due from consolidated affiliates 25 13,032 — (13,057 ) — Note receivable from consolidated affiliates 10,394 575 — (10,969 ) — Intangible assets Goodwill — — 6,579 — 6,579 FCC licenses and other — — 40,585 — 40,585 Definite-lived intangible assets, net — — 3,320 — 3,320 Other assets — 134 1,179 — 1,313 Total assets $ 29,305 $ 45,512 $ 77,072 $ (66,766 ) $ 85,123 LIABILITIES AND STOCKHOLDERS' EQUITY Current liabilities: Accounts payable $ — $ — $ 3,281 $ — $ 3,281 Accrued expenses and other current liabilities 103 478 3,646 (86 ) 4,141 Current portion of long-term debt, financing and capital lease obligations — 1,356 3,680 — 5,036 Total current liabilities 103 1,834 10,607 (86 ) 12,458 Long-term debt, financing and capital lease obligations 10,394 13,647 11,837 — 35,878 Note payable due to consolidated affiliates — 10,394 575 (10,969 ) — Deferred tax liabilities — — 14,416 — 14,416 Other liabilities — 837 2,726 — 3,563 Due to consolidated affiliates — — 13,057 (13,057 ) — Total liabilities 10,497 26,712 53,218 (24,112 ) 66,315 Commitments and contingencies Total stockholders' equity 18,808 18,800 23,854 (42,654 ) 18,808 Total liabilities and stockholders' equity $ 29,305 $ 45,512 $ 77,072 $ (66,766 ) $ 85,123</t>
  </si>
  <si>
    <t>Condensed Consolidating Income Statement</t>
  </si>
  <si>
    <t>CONDENSED CONSOLIDATING STATEMENT OF COMPREHENSIVE INCOME (LOSS) Year Ended March 31, 2017 Parent/Issuer Subsidiary Guarantor Non-Guarantor Subsidiaries Eliminations Consolidated (in millions) Net operating revenues: Service revenue $ — $ — $ 25,368 $ — $ 25,368 Equipment sales — — 4,684 — 4,684 Equipment rentals — — 3,295 — 3,295 — — 33,347 — 33,347 Net operating expenses: Cost of services (exclusive of depreciation and amortization below) — — 7,861 — 7,861 Cost of equipment sales — — 6,583 — 6,583 Cost of equipment rentals (exclusive of depreciation below) — — 975 — 975 Selling, general and administrative — — 7,994 — 7,994 Severance and exit costs — — 66 — 66 Depreciation - network and other — — 3,982 — 3,982 Depreciation - equipment rentals — — 3,116 — 3,116 Amortization — — 1,052 — 1,052 Other, net — — (46 ) — (46 ) — — 31,583 — 31,583 Operating income — — 1,764 — 1,764 Other (expense) income: Interest income 790 145 21 (896 ) 60 Interest expense (790 ) (1,675 ) (926 ) 896 (2,495 ) (Losses) earnings of subsidiaries (1,206 ) 402 — 804 — Other expense, net — (78 ) (22 ) — (100 ) (1,206 ) (1,206 ) (927 ) 804 (2,535 ) (Loss) income before income taxes (1,206 ) (1,206 ) 837 804 (771 ) Income tax expense — — (435 ) — (435 ) Net (loss) income (1,206 ) (1,206 ) 402 804 (1,206 ) Other comprehensive income (loss) 35 35 42 (77 ) 35 Comprehensive (loss) income $ (1,171 ) $ (1,171 ) $ 444 $ 727 $ (1,171 ) CONDENSED CONSOLIDATING STATEMENT OF COMPREHENSIVE INCOME (LOSS) Year Ended March 31, 2016 Parent/Issuer Subsidiary Guarantor Non-Guarantor Subsidiaries Eliminations Consolidated (in millions) Net operating revenues: Service revenue $ — $ — $ 27,174 $ — $ 27,174 Equipment sales — — 3,168 — 3,168 Equipment rentals — — 1,838 — 1,838 — — 32,180 — 32,180 Net operating expenses: Cost of services (exclusive of depreciation and amortization below) — — 9,439 — 9,439 Cost of equipment sales — — 5,518 — 5,518 Cost of equipment rentals (exclusive of depreciation below) — — 598 — 598 Selling, general and administrative — — 8,479 — 8,479 Severance and exit costs — — 409 — 409 Depreciation - network and other — — 4,013 — 4,013 Depreciation - equipment rentals — — 1,781 — 1,781 Amortization — — 1,294 — 1,294 Other, net — — 339 — 339 — — 31,870 — 31,870 Operating income — — 310 — 310 Other (expense) income: Interest income 790 165 5 (949 ) 11 Interest expense (790 ) (1,624 ) (717 ) 949 (2,182 ) (Losses) earnings of subsidiaries (1,997 ) (538 ) — 2,535 — Other income, net — — 7 — 7 (1,997 ) (1,997 ) (705 ) 2,535 (2,164 ) (Loss) income before income taxes (1,997 ) (1,997 ) (395 ) 2,535 (1,854 ) Income tax benefit (expense) 2 — (143 ) — (141 ) Net (loss) income (1,995 ) (1,997 ) (538 ) 2,535 (1,995 ) Other comprehensive (loss) income (31 ) (31 ) (21 ) 52 (31 ) Comprehensive (loss) income $ (2,026 ) $ (2,028 ) $ (559 ) $ 2,587 $ (2,026 )</t>
  </si>
  <si>
    <t>Condensed Consolidating Cash Flow Statement</t>
  </si>
  <si>
    <t>CONDENSED CONSOLIDATING STATEMENT OF CASH FLOWS Year Ended March 31, 2017 Parent/Issuer Subsidiary Guarantor Non-Guarantor Subsidiaries Eliminations Consolidated (in millions) Cash flows from operating activities: Net cash used in operating activities $ — $ (1,640 ) $ (1,451 ) $ (199 ) $ (3,290 ) Cash flows from investing activities: Capital expenditures - network and other — — (1,950 ) — (1,950 ) Capital expenditures - leased devices — — (4,976 ) — (4,976 ) Expenditures relating to FCC licenses — — (83 ) — (83 ) Proceeds from sales and maturities of short-term investments — 4,566 55 — 4,621 Purchases of short-term investments — (10,010 ) (55 ) — (10,065 ) Change in amounts due from/due to consolidated affiliates — 7,097 — (7,097 ) — Proceeds from sales of assets and FCC licenses — — 219 — 219 Proceeds from deferred purchase price from sale of receivables — — 10,498 — 10,498 Intercompany note advance to consolidated affiliate — (414 ) — 414 — Proceeds from intercompany note advance to consolidated affiliate — 84 — (84 ) — Other, net — 11 30 — 41 Net cash provided by (used in) investing activities — 1,334 3,738 (6,767 ) (1,695 ) Cash flows from financing activities: Proceeds from debt and financings — 4,000 6,966 — 10,966 Repayments of debt, financing and capital lease obligations — (3,250 ) (2,167 ) — (5,417 ) Debt financing costs — (187 ) (171 ) — (358 ) Intercompany dividends paid to consolidated affiliate — — (199 ) 199 — Change in amounts due from/due to consolidated affiliates — — (7,097 ) 7,097 — Intercompany note advance from parent — — 414 (414 ) — Repayments of intercompany note advance from parent — — (84 ) 84 — Other, net — 50 45 — 95 Net cash provided by (used in) financing activities — 613 (2,293 ) 6,966 5,286 Net increase (decrease) in cash, cash equivalents and restricted cash — 307 (6 ) — 301 Cash, cash equivalents and restricted cash, beginning of period — 2,154 487 — 2,641 Cash, cash equivalents and restricted cash, end of period $ — $ 2,461 $ 481 $ — $ 2,942 CONDENSED CONSOLIDATING STATEMENT OF CASH FLOWS Year Ended March 31, 2016 Parent/Issuer Subsidiary Guarantor Non- Guarantor Subsidiaries Eliminations Consolidated (in millions) Cash flows from operating activities: Net cash (used in) provided by operating activities $ — $ (1,422 ) $ 1,232 $ (233 ) $ (423 ) Cash flows from investing activities: Capital expenditures - network and other — — (4,680 ) — (4,680 ) Capital expenditures - leased devices — — (5,898 ) — (5,898 ) Expenditures relating to FCC licenses — — (98 ) — (98 ) Proceeds from sales and maturities of short-term investments — 343 75 — 418 Purchases of short-term investments — (197 ) (55 ) — (252 ) Change in amounts due from/due to consolidated affiliates 1 (36 ) — 35 — Proceeds from sales of assets and FCC licenses — — 62 — 62 Proceeds from deferred purchase price from sale of receivables — — 7,925 — 7,925 Proceeds from sale-leaseback transaction — — 1,136 — 1,136 Intercompany note advance to consolidated affiliate — (159 ) — 159 — Proceeds from intercompany note advance to consolidated affiliate — 372 — (372 ) — Other, net — 1 (29 ) — (28 ) Net cash provided by (used in) investing activities 1 324 (1,562 ) (178 ) (1,415 ) Cash flows from financing activities: Proceeds from debt and financings — 250 1,105 — 1,355 Repayments of debt and capital lease obligations — (500 ) (399 ) — (899 ) Debt financing costs (1 ) — (10 ) — (11 ) Intercompany dividends paid to consolidated affiliate — — (233 ) 233 — Change in amounts due from/due to consolidated affiliates — — 35 (35 ) — Intercompany note advance from parent — — 159 (159 ) — Repayments of intercompany note advance from parent — — (372 ) 372 — Other, net — 10 14 — 24 Net cash (used in) provided by financing activities (1 ) (240 ) 299 411 469 Net decrease in cash, cash equivalents and restricted cash — (1,338 ) (31 ) — (1,369 ) Cash, cash equivalents and restricted cash, beginning of period — 3,492 518 — 4,010 Cash, cash equivalents and restricted cash, end of period $ — $ 2,154 $ 487 $ — $ 2,641</t>
  </si>
  <si>
    <t>Description of Operations (Details)</t>
  </si>
  <si>
    <t>Jul. 10, 2013</t>
  </si>
  <si>
    <t>SoftBank Merger [Member]</t>
  </si>
  <si>
    <t>Nature of Operations [Line Items]</t>
  </si>
  <si>
    <t>Voting interest acquired (as a percent)</t>
  </si>
  <si>
    <t>85.00%</t>
  </si>
  <si>
    <t>78.00%</t>
  </si>
  <si>
    <t>Summary of Significant Accounting Policies and Other Information (Details) - USD ($) $ / shares in Units, shares in Millions</t>
  </si>
  <si>
    <t>3 Months Ended</t>
  </si>
  <si>
    <t>9 Months Ended</t>
  </si>
  <si>
    <t>Jun. 30, 2017</t>
  </si>
  <si>
    <t>Mar. 31, 2015</t>
  </si>
  <si>
    <t>Dec. 31, 2016</t>
  </si>
  <si>
    <t>Mar. 31, 2019</t>
  </si>
  <si>
    <t>Dec. 31, 2013</t>
  </si>
  <si>
    <t>Apr. 01, 2018</t>
  </si>
  <si>
    <t>Jan. 01, 2018</t>
  </si>
  <si>
    <t>Loss on leased devices</t>
  </si>
  <si>
    <t>MLS rental payments</t>
  </si>
  <si>
    <t>Allowance For Doubtful Accounts Writeoffs Net Of Recoveries</t>
  </si>
  <si>
    <t>Defined Benefit Plan, Fair Value of Plan Assets</t>
  </si>
  <si>
    <t>Defined Benefit Plan, Benefit Obligation</t>
  </si>
  <si>
    <t>Defined Benefit Plan, Funded (Unfunded) Status of Plan</t>
  </si>
  <si>
    <t>Other Comprehensive Income (Loss), Defined Benefit Plan, Gain (Loss), after Reclassification Adjustment, before Tax</t>
  </si>
  <si>
    <t>Defined Benefit Plan, Assumptions Used Calculating Benefit Obligation, Discount Rate</t>
  </si>
  <si>
    <t>4.30%</t>
  </si>
  <si>
    <t>4.20%</t>
  </si>
  <si>
    <t>4.10%</t>
  </si>
  <si>
    <t>Defined Benefit Plan, Amortization of Prior Service Cost (Credit)</t>
  </si>
  <si>
    <t>Defined Benefit Plan, Assumptions Used Calculating Net Periodic Benefit Cost, Expected Long-term Rate of Return on Plan Assets</t>
  </si>
  <si>
    <t>7.50%</t>
  </si>
  <si>
    <t>7.75%</t>
  </si>
  <si>
    <t>Defined Contribution Plan, Employer Matching Contribution, Percent of Match, Base Contribution</t>
  </si>
  <si>
    <t>50.00%</t>
  </si>
  <si>
    <t>100.00%</t>
  </si>
  <si>
    <t>Defined Contribution Plan, Employer Matching Contribution, Percent, Base Contribution</t>
  </si>
  <si>
    <t>4.00%</t>
  </si>
  <si>
    <t>3.00%</t>
  </si>
  <si>
    <t>Defined Contribution Plan, Employer Matching Contribution, Percent of Match, Additional Contribution</t>
  </si>
  <si>
    <t>Defined Contribution Plan, Employer Matching Contribution, Percent, Additional Contribution</t>
  </si>
  <si>
    <t>2.00%</t>
  </si>
  <si>
    <t>Defined Contribution Plan, Maximum Annual Contributions Per Employee, Percent</t>
  </si>
  <si>
    <t>Defined Contribution Plan Fixed Matching Contributions</t>
  </si>
  <si>
    <t>Defined Contribution Plan Discretionary Contributions</t>
  </si>
  <si>
    <t>Defined Contribution Plan, Employer Matching Contribution, Maximum Match Amount</t>
  </si>
  <si>
    <t>Percentage of Operating Revenues Related to Universal Service Fund Fees</t>
  </si>
  <si>
    <t>Installment Billing Maximum Payment Term</t>
  </si>
  <si>
    <t>24 months</t>
  </si>
  <si>
    <t>Number of shares available and reserved for future grants under the 2007 Plan and ESPP</t>
  </si>
  <si>
    <t>Pre Tax Share And Non Share Based Compensation Charges</t>
  </si>
  <si>
    <t>Employee Service Share-based Compensation, Tax Benefit from Compensation Expense</t>
  </si>
  <si>
    <t>Employee Service Share-based Compensation, Nonvested Awards, Total Compensation Cost Not yet Recognized</t>
  </si>
  <si>
    <t>Employee Service Share-based Compensation, Nonvested Awards, Compensation Cost Not yet Recognized, Period for Recognition</t>
  </si>
  <si>
    <t>1 year 11 months 24 days</t>
  </si>
  <si>
    <t>Advertising Expense</t>
  </si>
  <si>
    <t>Retained Earnings (Accumulated Deficit)</t>
  </si>
  <si>
    <t>Payments to Acquire Equipment on Lease</t>
  </si>
  <si>
    <t>Cash, Cash Equivalents, Restricted Cash and Restricted Cash Equivalents</t>
  </si>
  <si>
    <t>Building and Building Improvements [Member] | Minimum [Member]</t>
  </si>
  <si>
    <t>Property, Plant and Equipment, Useful Life</t>
  </si>
  <si>
    <t>3 years</t>
  </si>
  <si>
    <t>Building and Building Improvements [Member] | Maximum [Member]</t>
  </si>
  <si>
    <t>30 years</t>
  </si>
  <si>
    <t>Non-network Internal Use Software Office Equipment, Leased Devices And Other [Member] | Minimum [Member]</t>
  </si>
  <si>
    <t>Non-network Internal Use Software Office Equipment, Leased Devices And Other [Member] | Maximum [Member]</t>
  </si>
  <si>
    <t>12 years</t>
  </si>
  <si>
    <t>Network and Non-network Software [Member] | Minimum [Member]</t>
  </si>
  <si>
    <t>Network and Non-network Software [Member] | Maximum [Member]</t>
  </si>
  <si>
    <t>5 years</t>
  </si>
  <si>
    <t>U.S. Equity Securities [Member]</t>
  </si>
  <si>
    <t>Defined Benefit Plan, Target Allocation Percentage of Assets, Equity Securities</t>
  </si>
  <si>
    <t>38.00%</t>
  </si>
  <si>
    <t>International Equity Securities [Member] [Member]</t>
  </si>
  <si>
    <t>16.00%</t>
  </si>
  <si>
    <t>Fixed Income Investments [Member]</t>
  </si>
  <si>
    <t>37.00%</t>
  </si>
  <si>
    <t>Fixed Income Securities [Member]</t>
  </si>
  <si>
    <t>28.00%</t>
  </si>
  <si>
    <t>Real Estate Investment [Member]</t>
  </si>
  <si>
    <t>9.00%</t>
  </si>
  <si>
    <t>Other Investment Companies [Member]</t>
  </si>
  <si>
    <t>Quoted prices in active markets [Member]</t>
  </si>
  <si>
    <t>Investment Owned, Percent of Net Assets</t>
  </si>
  <si>
    <t>26.00%</t>
  </si>
  <si>
    <t>Observable [Member]</t>
  </si>
  <si>
    <t>64.00%</t>
  </si>
  <si>
    <t>Unobservable [Member]</t>
  </si>
  <si>
    <t>10.00%</t>
  </si>
  <si>
    <t>Employee Stock Option [Member]</t>
  </si>
  <si>
    <t>Share-based Compensation Arrangement by Share-based Payment Award, Options, Grants in Period, Net of Forfeitures</t>
  </si>
  <si>
    <t>Share-based Compensation Arrangement by Share-based Payment Award, Options, Grants in Period, Weighted Average Grant Date Fair Value</t>
  </si>
  <si>
    <t>Share-based Compensation Arrangement by Share-based Payment Award, Fair Value Assumptions, Risk Free Interest Rate, Minimum</t>
  </si>
  <si>
    <t>1.93%</t>
  </si>
  <si>
    <t>Share-based Compensation Arrangement by Share-based Payment Award, Fair Value Assumptions, Risk Free Interest Rate, Maximum</t>
  </si>
  <si>
    <t>2.65%</t>
  </si>
  <si>
    <t>Share-based Compensation Arrangement by Share-based Payment Award, Fair Value Assumptions, Expected Volatility Rate, Minimum</t>
  </si>
  <si>
    <t>41.90%</t>
  </si>
  <si>
    <t>Share-based Compensation Arrangement by Share-based Payment Award, Fair Value Assumptions, Expected Volatility Rate, Maximum</t>
  </si>
  <si>
    <t>51.80%</t>
  </si>
  <si>
    <t>Share-based Compensation Arrangement by Share-based Payment Award, Fair Value Assumptions, Expected Dividend Rate</t>
  </si>
  <si>
    <t>0.00%</t>
  </si>
  <si>
    <t>Share-based Compensation Arrangement by Share-based Payment Award, Award Vesting Period</t>
  </si>
  <si>
    <t>Share-based Compensation Arrangement by Share-based Payment Award, Options, Vested and Expected to Vest, Outstanding, Weighted Average Remaining Contractual Term</t>
  </si>
  <si>
    <t>10 years</t>
  </si>
  <si>
    <t>Share-based Compensation Arrangement by Share-based Payment Award, Options, Outstanding, Number</t>
  </si>
  <si>
    <t>Share-based Compensation Arrangement by Share-based Payment Award, Options, Exercisable, Number</t>
  </si>
  <si>
    <t>Employee Stock Option [Member] | Minimum [Member]</t>
  </si>
  <si>
    <t>Share-based Compensation Arrangement by Share-based Payment Award, Fair Value Assumptions, Expected Term</t>
  </si>
  <si>
    <t>5 years 6 months</t>
  </si>
  <si>
    <t>Employee Stock Option [Member] | Maximum [Member]</t>
  </si>
  <si>
    <t>6 years 6 month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Non-Option Equity Instruments, Outstanding, Number</t>
  </si>
  <si>
    <t>Restricted Stock Units (RSUs) [Member] | Minimum [Member]</t>
  </si>
  <si>
    <t>1 year</t>
  </si>
  <si>
    <t>Restricted Stock Units (RSUs) [Member] | Maximum [Member]</t>
  </si>
  <si>
    <t>Performance Shares [Member]</t>
  </si>
  <si>
    <t>1.79%</t>
  </si>
  <si>
    <t>2.42%</t>
  </si>
  <si>
    <t>Tranche one [Member] | Performance Shares [Member]</t>
  </si>
  <si>
    <t>2 years</t>
  </si>
  <si>
    <t>Share-based Compensation Arrangement by Share-based Payment Award, Award Vesting Rights, Percentage</t>
  </si>
  <si>
    <t>Tranche two [Member] | Performance Shares [Member]</t>
  </si>
  <si>
    <t>4 years</t>
  </si>
  <si>
    <t>Share-based Compensation Award, Tranche Three [Member] | Performance Shares [Member]</t>
  </si>
  <si>
    <t>Scenario, Forecast [Member]</t>
  </si>
  <si>
    <t>Defined Benefit Plan, Estimated Future Employer Contributions in Next Fiscal Year</t>
  </si>
  <si>
    <t>7.25%</t>
  </si>
  <si>
    <t>Revenue from Contract with Customer [Member] | Scenario, Forecast [Member] | Minimum [Member]</t>
  </si>
  <si>
    <t>Revenue from Contract with Customer [Member] | Scenario, Forecast [Member] | Maximum [Member]</t>
  </si>
  <si>
    <t>Capitalized Contract Cost [Domain] | Scenario, Forecast [Member] | Minimum [Member]</t>
  </si>
  <si>
    <t>Capitalized Contract Cost [Domain] | Scenario, Forecast [Member] | Maximum [Member]</t>
  </si>
  <si>
    <t>Adjustments for New Accounting Pronouncement [Member]</t>
  </si>
  <si>
    <t>Adjustments for New Accounting Pronouncement [Member] | Scenario, Forecast [Member] | Minimum [Member]</t>
  </si>
  <si>
    <t>Adjustments for New Accounting Pronouncement [Member] | Scenario, Forecast [Member] | Maximum [Member]</t>
  </si>
  <si>
    <t>Reclassification out of Accumulated Other Comprehensive Income [Domain]</t>
  </si>
  <si>
    <t>Accounting Standards Update 2016-15 [Member]</t>
  </si>
  <si>
    <t>Installment Receivables (Narrative) (Details)</t>
  </si>
  <si>
    <t>Installment Receivables (Schedule of Summary of Installment Receivables) (Details) - USD ($) $ in Millions</t>
  </si>
  <si>
    <t>Accounts, Notes, Loans and Financing Receivable [Line Items]</t>
  </si>
  <si>
    <t>Installment receivables, gross</t>
  </si>
  <si>
    <t>Deferred interest</t>
  </si>
  <si>
    <t>Installment receivables, net of deferred interest</t>
  </si>
  <si>
    <t>Allowance for credit losses</t>
  </si>
  <si>
    <t>Installment receivables, net</t>
  </si>
  <si>
    <t>Accounts and notes receivable, Net [Member]</t>
  </si>
  <si>
    <t>Other Noncurrent Assets [Member]</t>
  </si>
  <si>
    <t>Installment Receivables (Schedule of Balance and Aging of Installment Receivables) (Details) - USD ($) $ in Millions</t>
  </si>
  <si>
    <t>Unbilled Revenues [Member]</t>
  </si>
  <si>
    <t>Subprime [Member]</t>
  </si>
  <si>
    <t>Subprime [Member] | Unbilled Revenues [Member]</t>
  </si>
  <si>
    <t>Prime [Member]</t>
  </si>
  <si>
    <t>Prime [Member] | Unbilled Revenues [Member]</t>
  </si>
  <si>
    <t>Billed receivables, current [Member] | Billed Revenues [Member]</t>
  </si>
  <si>
    <t>Billed receivables, current [Member] | Subprime [Member] | Billed Revenues [Member]</t>
  </si>
  <si>
    <t>Billed receivables, current [Member] | Prime [Member] | Billed Revenues [Member]</t>
  </si>
  <si>
    <t>Billed receivables, past due [Member] | Billed Revenues [Member]</t>
  </si>
  <si>
    <t>Billed receivables, past due [Member] | Subprime [Member] | Billed Revenues [Member]</t>
  </si>
  <si>
    <t>Billed receivables, past due [Member] | Prime [Member] | Billed Revenues [Member]</t>
  </si>
  <si>
    <t>Installment Receivables (Schedule of Activity in Deferred Interest and Allowance for Credit Losses) (Details) - Financing Receivable [Member] - USD ($) $ in Millions</t>
  </si>
  <si>
    <t>Deferred interest and allowance for credit losses, beginning of period</t>
  </si>
  <si>
    <t>Bad debt expense</t>
  </si>
  <si>
    <t>Write-offs, net of recoveries</t>
  </si>
  <si>
    <t>Change in deferred interest on short-term and long-term installment receivables</t>
  </si>
  <si>
    <t>Recognition of deferred interest and allowance for credit losses</t>
  </si>
  <si>
    <t>Deferred interest and allowance for credit losses, end of period</t>
  </si>
  <si>
    <t>Financial Instruments (Narative) (Details) - USD ($) $ in Millions</t>
  </si>
  <si>
    <t>Time Deposits</t>
  </si>
  <si>
    <t>Commercial Paper</t>
  </si>
  <si>
    <t>Marketable Securities, Equity Securities</t>
  </si>
  <si>
    <t>Repayments of Accounts Receivable Securitization</t>
  </si>
  <si>
    <t>Financial Instruments (Estimated Fair Value of Debt, Financing and Capital Lease Obligations) (Details) - USD ($) $ in Millions</t>
  </si>
  <si>
    <t>Fair Value, Assets and Liabilities Measured on Recurring and Nonrecurring Basis [Line Items]</t>
  </si>
  <si>
    <t>Current and long-term debt, carrying amount</t>
  </si>
  <si>
    <t>Current and long-term debt, total estimated fair value</t>
  </si>
  <si>
    <t>Property, Plant and Equipment (Narrative) (Details) - USD ($) $ in Millions</t>
  </si>
  <si>
    <t>1 Months Ended</t>
  </si>
  <si>
    <t>Nov. 19, 2015</t>
  </si>
  <si>
    <t>Capital Expenditures Incurred but Not yet Paid</t>
  </si>
  <si>
    <t>Sale Leaseback Transaction, Net Book Value</t>
  </si>
  <si>
    <t>Gain (Loss) on Disposition of Property Plant Equipment, Excluding Oil and Gas Property and Timber Property</t>
  </si>
  <si>
    <t>Gain (Loss) on Disposition of Property Plant Equipment</t>
  </si>
  <si>
    <t>Noncash or Part Noncash Acquisition, Fixed Assets Acquired</t>
  </si>
  <si>
    <t>Network Equipment, Site Costs and Related Software [Member]</t>
  </si>
  <si>
    <t>Leased handset [Member]</t>
  </si>
  <si>
    <t>Property, Plant and Equipment, Additions</t>
  </si>
  <si>
    <t>Property, Plant and Equipment (Components of Property Plant and Equipment) (Details) - USD ($) $ in Millions</t>
  </si>
  <si>
    <t>Less accumulated depreciation</t>
  </si>
  <si>
    <t>Land [Member]</t>
  </si>
  <si>
    <t>Property, plant and equipment, gross</t>
  </si>
  <si>
    <t>Building and Building Improvements [Member]</t>
  </si>
  <si>
    <t>Non-network internal use software, office equipment, leased devices and other [Member]</t>
  </si>
  <si>
    <t>Construction in Progress [Member]</t>
  </si>
  <si>
    <t>Construction in progress</t>
  </si>
  <si>
    <t>Property, Plant and Equipment (Components of Property Plant and Equipment, specifically Leased Handsets) (Details) - USD ($) $ in Millions</t>
  </si>
  <si>
    <t>Leased devices, net</t>
  </si>
  <si>
    <t>Leased devices</t>
  </si>
  <si>
    <t>Property, Plant and Equipment (Schedule of Leases Receivable by Year) (Details) $ in Millions</t>
  </si>
  <si>
    <t>Mar. 31, 2018USD ($)</t>
  </si>
  <si>
    <t>Fiscal year 2018</t>
  </si>
  <si>
    <t>Fiscal year 2019</t>
  </si>
  <si>
    <t>Estimated payments to be received for leased devices</t>
  </si>
  <si>
    <t>Intangible Assets (Indefinite-Lived Intangible Assets) (Details) - USD ($) $ in Millions</t>
  </si>
  <si>
    <t>Indefinite-lived Intangible Assets [Line Items]</t>
  </si>
  <si>
    <t>FCC licenses and trademarks, beginning balance</t>
  </si>
  <si>
    <t>FCC licenses and trademarks, ending balance</t>
  </si>
  <si>
    <t>Goodwill, beginning balance</t>
  </si>
  <si>
    <t>Goodwill, Period Increase (Decrease)</t>
  </si>
  <si>
    <t>Goodwill, ending balance</t>
  </si>
  <si>
    <t>Total indefinite-lived intangible assets including FCC licenses, Trademarks, Goodwill, beginning balance</t>
  </si>
  <si>
    <t>Indefinite lived intangible assets period increase decrease</t>
  </si>
  <si>
    <t>Total indefinite-lived intangible assets including FCC licenses, Trademarks, Goodwill, ending balance</t>
  </si>
  <si>
    <t>FCC Licenses [Member]</t>
  </si>
  <si>
    <t>FCC licenses and trademarks, period increase (decrease)</t>
  </si>
  <si>
    <t>Trademarks [Member]</t>
  </si>
  <si>
    <t>Impairment of intangible assets, indefinite-lived (excluding goodwill)</t>
  </si>
  <si>
    <t>Other, Net [Member]</t>
  </si>
  <si>
    <t>Gain (Loss) on Disposition of Intangible Assets</t>
  </si>
  <si>
    <t>Corporate Joint Venture [Member] | FCC Licenses [Member]</t>
  </si>
  <si>
    <t>Business Combination, Recognized Identifiable Assets Acquired and Liabilities Assumed, Finite-Lived Intangibles</t>
  </si>
  <si>
    <t>Intangible Assets (Narrative) (Details) - USD ($) $ / shares in Units, $ in Millions</t>
  </si>
  <si>
    <t>May 23, 2018</t>
  </si>
  <si>
    <t>Acquired Finite-Lived Intangible Assets [Line Items]</t>
  </si>
  <si>
    <t>Entity Common Stock, Price Per Share</t>
  </si>
  <si>
    <t>Net book value per share price</t>
  </si>
  <si>
    <t>Fair Value, Intangible Asset</t>
  </si>
  <si>
    <t>Corporate Joint Venture [Member]</t>
  </si>
  <si>
    <t>Preferred Economic Interest, Ownership Percent</t>
  </si>
  <si>
    <t>68.00%</t>
  </si>
  <si>
    <t>Common Voting Interest</t>
  </si>
  <si>
    <t>55.00%</t>
  </si>
  <si>
    <t>Business Combination, Recognized Identifiable Assets Acquired and Liabilities Assumed, Assets</t>
  </si>
  <si>
    <t>Business Combination, Recognized Identifiable Assets Acquired and Liabilities Assumed, Liabilities</t>
  </si>
  <si>
    <t>Business Combination, Recognized Identifiable Assets Acquired and Liabilities Assumed, Assets, Fair Value</t>
  </si>
  <si>
    <t>Business Combination, Recognized Identifiable Assets Acquired and Liabilities Assumed, Liabilities, Fair Value</t>
  </si>
  <si>
    <t>Business Combination, Recognized Identifiable Assets Acquired and Liabilities Assumed, Current and Fixed Assets</t>
  </si>
  <si>
    <t>Business Combination, Recognized Identifiable Assets Acquired and Liabilities Assumed, Noncurrent Liabilities, Long-term Debt</t>
  </si>
  <si>
    <t>Business Combination, Recognized Identifiable Assets Acquired and Liabilities Assumed, Current Liabilities</t>
  </si>
  <si>
    <t>Other Intangible Assets [Member] | Corporate Joint Venture [Member]</t>
  </si>
  <si>
    <t>FCC Licenses [Member] | Corporate Joint Venture [Member]</t>
  </si>
  <si>
    <t>PRWireless PR, Inc. [Member] | Corporate Joint Venture [Member]</t>
  </si>
  <si>
    <t>32.00%</t>
  </si>
  <si>
    <t>45.00%</t>
  </si>
  <si>
    <t>Subsequent Event [Member]</t>
  </si>
  <si>
    <t>Intangible Assets (Intangible Assets Subject to Amortization) (Details) - USD ($) $ in Millions</t>
  </si>
  <si>
    <t>Finite-Lived Intangible Assets [Line Items]</t>
  </si>
  <si>
    <t>Gross carrying value</t>
  </si>
  <si>
    <t>Accumulated amortization</t>
  </si>
  <si>
    <t>Net carrying value</t>
  </si>
  <si>
    <t>Customer Relationships [Member]</t>
  </si>
  <si>
    <t>Favorable spectrum leases [Member]</t>
  </si>
  <si>
    <t>Favorable tower leases [Member]</t>
  </si>
  <si>
    <t>Other Finite Lived Intangible Assets [Member]</t>
  </si>
  <si>
    <t>Finite Lived Intangible Assets Excluding Customer Relationships [Member]</t>
  </si>
  <si>
    <t>Minimum [Member] | Customer Relationships [Member]</t>
  </si>
  <si>
    <t>Useful lives</t>
  </si>
  <si>
    <t>Minimum [Member] | Favorable tower leases [Member]</t>
  </si>
  <si>
    <t>Minimum [Member] | Trademarks [Member]</t>
  </si>
  <si>
    <t>Minimum [Member] | Other Finite Lived Intangible Assets [Member]</t>
  </si>
  <si>
    <t>Maximum [Member] | Customer Relationships [Member]</t>
  </si>
  <si>
    <t>8 years</t>
  </si>
  <si>
    <t>Maximum [Member] | Favorable spectrum leases [Member]</t>
  </si>
  <si>
    <t>23 years</t>
  </si>
  <si>
    <t>Maximum [Member] | Favorable tower leases [Member]</t>
  </si>
  <si>
    <t>7 years</t>
  </si>
  <si>
    <t>Maximum [Member] | Trademarks [Member]</t>
  </si>
  <si>
    <t>34 years</t>
  </si>
  <si>
    <t>Maximum [Member] | Other Finite Lived Intangible Assets [Member]</t>
  </si>
  <si>
    <t>Intangible Assets (Intangible Assets Subject to Amortization, Future Amortization) (Details) $ in Millions</t>
  </si>
  <si>
    <t>Intangible Assets Subject to Amortization, Future Amortization [Abstract]</t>
  </si>
  <si>
    <t>Fiscal Year 2018</t>
  </si>
  <si>
    <t>Fiscal Year 2019</t>
  </si>
  <si>
    <t>Fiscal Year 2020</t>
  </si>
  <si>
    <t>Fiscal Year 2021</t>
  </si>
  <si>
    <t>Fiscal Year 2022</t>
  </si>
  <si>
    <t>Long-Term Debt, Financing and Capital Lease Obligations (Schedule of Long-term Debt Instruments) (Details) - USD ($) $ in Millions</t>
  </si>
  <si>
    <t>Feb. 20, 2018</t>
  </si>
  <si>
    <t>Dec. 31, 2017</t>
  </si>
  <si>
    <t>Feb. 02, 2017</t>
  </si>
  <si>
    <t>Oct. 31, 2016</t>
  </si>
  <si>
    <t>Debt Instrument [Line Items]</t>
  </si>
  <si>
    <t>Long-term debt, gross</t>
  </si>
  <si>
    <t>Net premiums</t>
  </si>
  <si>
    <t>Current and long-term debt, financing and capital lease obligations</t>
  </si>
  <si>
    <t>Less current portion</t>
  </si>
  <si>
    <t>Senior Notes [Member] | Sprint Corporation [Member]</t>
  </si>
  <si>
    <t>Debt instrument, interest rate, stated percentage</t>
  </si>
  <si>
    <t>7.625%</t>
  </si>
  <si>
    <t>Maturity date, start</t>
  </si>
  <si>
    <t>Sep. 15,
		2021</t>
  </si>
  <si>
    <t>Maturity date, end</t>
  </si>
  <si>
    <t>Mar. 1,
		2026</t>
  </si>
  <si>
    <t>Senior Notes [Member] | Sprint Capital Corporation [Member]</t>
  </si>
  <si>
    <t>May 1,
		2019</t>
  </si>
  <si>
    <t>Mar. 15,
		2032</t>
  </si>
  <si>
    <t>Senior Notes [Member] | Sprint Nextel Corporation Guaranteed Notes [Member]</t>
  </si>
  <si>
    <t>Aug. 15,
		2020</t>
  </si>
  <si>
    <t>Nov. 15,
		2022</t>
  </si>
  <si>
    <t>Secured Notes [Member] | Sprint Spectrum Co LLC, Sprint Spectrum Co II LLC, Sprint Spectrum Co III LLC [Member]</t>
  </si>
  <si>
    <t>3.36%</t>
  </si>
  <si>
    <t>Sep. 20,
		2021</t>
  </si>
  <si>
    <t>Mar. 20,
		2028</t>
  </si>
  <si>
    <t>Secured Notes [Member] | Sprint Nextel Corporation Guaranteed Notes [Member]</t>
  </si>
  <si>
    <t>9.25%</t>
  </si>
  <si>
    <t>Debt instrument, maturity date</t>
  </si>
  <si>
    <t>Apr. 15,
		2022</t>
  </si>
  <si>
    <t>Guaranteed Notes [Member] | Sprint Nextel Corporation Guaranteed Notes [Member]</t>
  </si>
  <si>
    <t>Nov. 15,
		2018</t>
  </si>
  <si>
    <t>Mar. 1,
		2020</t>
  </si>
  <si>
    <t>Exchangeable Notes [Member] | Clearwire Communications LLC [Member]</t>
  </si>
  <si>
    <t>8.25%</t>
  </si>
  <si>
    <t>Dec. 1,
		2017</t>
  </si>
  <si>
    <t>Revolving Credit Facility [Member] | Unsecured Revolving Credit Facility expires in 2018 [Member]</t>
  </si>
  <si>
    <t>Percentage bearing variable interest, percentage rate</t>
  </si>
  <si>
    <t>4.19%</t>
  </si>
  <si>
    <t>Feb. 3,
		2021</t>
  </si>
  <si>
    <t>Line of credit facility, amount outstanding</t>
  </si>
  <si>
    <t>Secured term loan [Member] | Sprint Nextel Corporation Guaranteed Notes [Member]</t>
  </si>
  <si>
    <t>4.44%</t>
  </si>
  <si>
    <t>Feb. 3,
		2024</t>
  </si>
  <si>
    <t>Secured term loan [Member] | PRWireless HoldCo, LLC Secured Term Loan [Member]</t>
  </si>
  <si>
    <t>7.55%</t>
  </si>
  <si>
    <t>Jun. 28,
		2020</t>
  </si>
  <si>
    <t>Receivable Facility, amount outstanding [Member] | Sprint Nextel Corporation Guaranteed Notes [Member]</t>
  </si>
  <si>
    <t>Nov. 18,
		2019</t>
  </si>
  <si>
    <t>Line of Credit [Member] | Export Development Canada Credit Facilities [Member]</t>
  </si>
  <si>
    <t>Dec. 17,
		2019</t>
  </si>
  <si>
    <t>Line of Credit [Member] | Secured Equipment Credit Facilities [Member]</t>
  </si>
  <si>
    <t>Dec. 21,
		2020</t>
  </si>
  <si>
    <t>Dec. 20,
		2021</t>
  </si>
  <si>
    <t>Line of Credit [Member] | Financing Obligations, Capital Lease Obligations and Other [Member]</t>
  </si>
  <si>
    <t>Aug. 31,
		2018</t>
  </si>
  <si>
    <t>Jun. 1,
		2026</t>
  </si>
  <si>
    <t>Financing Obligations, Capital Lease Obligations and Other [Member]</t>
  </si>
  <si>
    <t>Capital Lease Obligations [Member]</t>
  </si>
  <si>
    <t>Unsecured Debt [Member] | Sprint Nextel Corporation Guaranteed Notes [Member]</t>
  </si>
  <si>
    <t>Minimum [Member] | Senior Notes [Member] | Sprint Corporation [Member]</t>
  </si>
  <si>
    <t>7.13%</t>
  </si>
  <si>
    <t>Minimum [Member] | Senior Notes [Member] | Sprint Capital Corporation [Member]</t>
  </si>
  <si>
    <t>6.88%</t>
  </si>
  <si>
    <t>Minimum [Member] | Senior Notes [Member] | Sprint Nextel Corporation Guaranteed Notes [Member]</t>
  </si>
  <si>
    <t>6.00%</t>
  </si>
  <si>
    <t>Minimum [Member] | Secured Notes [Member] | Sprint Spectrum Co LLC, Sprint Spectrum Co II LLC, Sprint Spectrum Co III LLC [Member]</t>
  </si>
  <si>
    <t>Minimum [Member] | Guaranteed Notes [Member] | Sprint Nextel Corporation Guaranteed Notes [Member]</t>
  </si>
  <si>
    <t>7.00%</t>
  </si>
  <si>
    <t>Minimum [Member] | Receivable Facility, amount outstanding [Member] | Sprint Nextel Corporation Guaranteed Notes [Member]</t>
  </si>
  <si>
    <t>2.89%</t>
  </si>
  <si>
    <t>Minimum [Member] | Line of Credit [Member] | Secured Equipment Credit Facilities [Member]</t>
  </si>
  <si>
    <t>3.02%</t>
  </si>
  <si>
    <t>Minimum [Member] | Financing Obligations, Capital Lease Obligations and Other [Member]</t>
  </si>
  <si>
    <t>2.35%</t>
  </si>
  <si>
    <t>Maximum [Member] | Senior Notes [Member] | Sprint Corporation [Member]</t>
  </si>
  <si>
    <t>7.88%</t>
  </si>
  <si>
    <t>Maximum [Member] | Senior Notes [Member] | Sprint Capital Corporation [Member]</t>
  </si>
  <si>
    <t>8.75%</t>
  </si>
  <si>
    <t>Maximum [Member] | Senior Notes [Member] | Sprint Nextel Corporation Guaranteed Notes [Member]</t>
  </si>
  <si>
    <t>11.50%</t>
  </si>
  <si>
    <t>Maximum [Member] | Secured Notes [Member] | Sprint Spectrum Co LLC, Sprint Spectrum Co II LLC, Sprint Spectrum Co III LLC [Member]</t>
  </si>
  <si>
    <t>5.15%</t>
  </si>
  <si>
    <t>Maximum [Member] | Guaranteed Notes [Member] | Sprint Nextel Corporation Guaranteed Notes [Member]</t>
  </si>
  <si>
    <t>Maximum [Member] | Receivable Facility, amount outstanding [Member] | Sprint Nextel Corporation Guaranteed Notes [Member]</t>
  </si>
  <si>
    <t>3.39%</t>
  </si>
  <si>
    <t>Maximum [Member] | Line of Credit [Member] | Export Development Canada Credit Facilities [Member]</t>
  </si>
  <si>
    <t>4.13%</t>
  </si>
  <si>
    <t>Maximum [Member] | Line of Credit [Member] | Secured Equipment Credit Facilities [Member]</t>
  </si>
  <si>
    <t>3.72%</t>
  </si>
  <si>
    <t>Maximum [Member] | Financing Obligations, Capital Lease Obligations and Other [Member]</t>
  </si>
  <si>
    <t>12.00%</t>
  </si>
  <si>
    <t>Long-Term Debt, Financing and Capital Lease Obligations (Narrative) (Details)</t>
  </si>
  <si>
    <t>2 Months Ended</t>
  </si>
  <si>
    <t>Feb. 28, 2017</t>
  </si>
  <si>
    <t>Oct. 31, 2016USD ($)</t>
  </si>
  <si>
    <t>May 31, 2016USD ($)</t>
  </si>
  <si>
    <t>Apr. 30, 2016USD ($)</t>
  </si>
  <si>
    <t>May 24, 2018USD ($)</t>
  </si>
  <si>
    <t>Mar. 31, 2018USD ($)site</t>
  </si>
  <si>
    <t>Sep. 30, 2017USD ($)</t>
  </si>
  <si>
    <t>Jun. 30, 2017USD ($)</t>
  </si>
  <si>
    <t>Dec. 31, 2017USD ($)</t>
  </si>
  <si>
    <t>Mar. 31, 2017USD ($)</t>
  </si>
  <si>
    <t>Mar. 31, 2016USD ($)</t>
  </si>
  <si>
    <t>Mar. 31, 2020</t>
  </si>
  <si>
    <t>Dec. 31, 2019</t>
  </si>
  <si>
    <t>Dec. 31, 2018</t>
  </si>
  <si>
    <t>Jun. 01, 2018</t>
  </si>
  <si>
    <t>Apr. 01, 2018USD ($)</t>
  </si>
  <si>
    <t>Feb. 20, 2018USD ($)</t>
  </si>
  <si>
    <t>Feb. 02, 2017USD ($)</t>
  </si>
  <si>
    <t>Nov. 30, 2015USD ($)</t>
  </si>
  <si>
    <t>Nov. 19, 2015USD ($)</t>
  </si>
  <si>
    <t>Feb. 24, 2015USD ($)</t>
  </si>
  <si>
    <t>Dec. 31, 2014USD ($)tranche</t>
  </si>
  <si>
    <t>Sep. 11, 2013USD ($)</t>
  </si>
  <si>
    <t>Jan. 01, 2008site</t>
  </si>
  <si>
    <t>Schedule of Capitalization, Long-term Debt [Line Items]</t>
  </si>
  <si>
    <t>Long-term debt issued by 100% owned subsidiary and is fully and unconditionally guaranteed by the parent</t>
  </si>
  <si>
    <t>Secured debt</t>
  </si>
  <si>
    <t>Interest costs capitalized</t>
  </si>
  <si>
    <t>Cash interest payments</t>
  </si>
  <si>
    <t>Senior notes weighted average effective interest rate</t>
  </si>
  <si>
    <t>6.20%</t>
  </si>
  <si>
    <t>6.40%</t>
  </si>
  <si>
    <t>Redeemable notes</t>
  </si>
  <si>
    <t>Principal amount of notes with the right to require the Company to repurchase on change of control</t>
  </si>
  <si>
    <t>Receivables Facility, Repayment Under Facility</t>
  </si>
  <si>
    <t>Receivables Facility, repurchase of receivables</t>
  </si>
  <si>
    <t>Receivables Facility, Amount Drawn on Facility</t>
  </si>
  <si>
    <t>Aggregate cap</t>
  </si>
  <si>
    <t>Receivables Facility, maximum amount available based on receivables sold to investors, percent</t>
  </si>
  <si>
    <t>Receivables Facility, Amount Outstanding</t>
  </si>
  <si>
    <t>Receivables Facility, Amount of Funds Available</t>
  </si>
  <si>
    <t>Maximum Funding Limit</t>
  </si>
  <si>
    <t>Number of cell sites leased back | site</t>
  </si>
  <si>
    <t>Ratio of total indebtedness to adjusted EBITDA</t>
  </si>
  <si>
    <t>Long-term Debt, Percentage Bearing Variable Interest, Amount</t>
  </si>
  <si>
    <t>Payments for (Proceeds from) Businesses and Interest in Affiliates</t>
  </si>
  <si>
    <t>Gain (Loss) on Extinguishment of Debt</t>
  </si>
  <si>
    <t>Installment Lease Receivables, Net Book Value</t>
  </si>
  <si>
    <t>Finnvera Secured Equipment Credit Facility [Member]</t>
  </si>
  <si>
    <t>Line of Credit Facility, Increase (Decrease), Net</t>
  </si>
  <si>
    <t>Delcredere / Ducroire (D/D) Secured Equipment Credit Facility [Member]</t>
  </si>
  <si>
    <t>Secured Notes [Member] | Spectrum Financing [Member]</t>
  </si>
  <si>
    <t>Debt Instrument, Maximum Borrowing Capacity</t>
  </si>
  <si>
    <t>Debt Instrument, Additional Borrowings Available</t>
  </si>
  <si>
    <t>Secured Notes [Member] | Spectrum Financing maturing 2025 [Member]</t>
  </si>
  <si>
    <t>4.738%</t>
  </si>
  <si>
    <t>Secured Notes [Member] | Spectrum Financing maturing 2028 [Member]</t>
  </si>
  <si>
    <t>5.152%</t>
  </si>
  <si>
    <t>Repayments of Debt</t>
  </si>
  <si>
    <t>Secured Debt, Current</t>
  </si>
  <si>
    <t>Debt Instrument, Term</t>
  </si>
  <si>
    <t>Debt instrument, face amount</t>
  </si>
  <si>
    <t>Secured Notes [Member] | Sprint Financing maturing 2021 [Member]</t>
  </si>
  <si>
    <t>Proceeds from Lines of Credit</t>
  </si>
  <si>
    <t>Line of Credit Facility, Remaining Borrowing Capacity</t>
  </si>
  <si>
    <t>Senior Notes [Member] | Notes due 2017 and Guaranteed Notes Due 2018 [Member]</t>
  </si>
  <si>
    <t>Debt Instrument, Unamortized Premium</t>
  </si>
  <si>
    <t>Senior Notes [Member] | Notes due 2017 [Member]</t>
  </si>
  <si>
    <t>8.375%</t>
  </si>
  <si>
    <t>Extinguishment of Debt, Amount</t>
  </si>
  <si>
    <t>Senior Notes [Member] | Sprint Corporation 7.625% [Member]</t>
  </si>
  <si>
    <t>Senior Notes [Member] | Guaranteed Notes Due 2018 [Member]</t>
  </si>
  <si>
    <t>Line of Credit [Member] | Finnvera Secured Equipment Credit Facility [Member]</t>
  </si>
  <si>
    <t>Line of credit facility, maximum borrowing capacity</t>
  </si>
  <si>
    <t>Debt instrument, annual principal payment</t>
  </si>
  <si>
    <t>Line of Credit [Member] | K-sure Secured Equipment Credit Facility [Member]</t>
  </si>
  <si>
    <t>Number of tranches | tranche</t>
  </si>
  <si>
    <t>Line of Credit [Member] | Delcredere / Ducroire (D/D) Secured Equipment Credit Facility [Member]</t>
  </si>
  <si>
    <t>Repayments of Lines of Credit</t>
  </si>
  <si>
    <t>Revolving Credit Facility [Member] | Secured Revolving Bank Credit Facility expires in Feb 2021[Member] [Member]</t>
  </si>
  <si>
    <t>Letter of Credit [Member] | Unsecured Revolving Credit Facility expires in 2018 [Member]</t>
  </si>
  <si>
    <t>Letters of credit outstanding, amount</t>
  </si>
  <si>
    <t>Capital Lease Obligations [Member] | Shentel [Member]</t>
  </si>
  <si>
    <t>Parent [Member]</t>
  </si>
  <si>
    <t>Spectrum Assets [Member]</t>
  </si>
  <si>
    <t>Concentration Risk, Percentage</t>
  </si>
  <si>
    <t>14.00%</t>
  </si>
  <si>
    <t>MLS 2nd Tranche [Member]</t>
  </si>
  <si>
    <t>Tower financing [Member]</t>
  </si>
  <si>
    <t>Network Sale-Leaseback [Member]</t>
  </si>
  <si>
    <t>Handset Sale-Leaseback Tranche 2 [Member]</t>
  </si>
  <si>
    <t>Receivables from sale-leaseback</t>
  </si>
  <si>
    <t>Handset Sale-Leaseback Tranche 1 [Member]</t>
  </si>
  <si>
    <t>Sale Leaseback Transaction, Monthly Rental Payments</t>
  </si>
  <si>
    <t>Interest Rate Swap [Member] | Secured term loan [Member] | Sprint Nextel Corporation Guaranteed Notes [Member]</t>
  </si>
  <si>
    <t>Derivative, Term of Contract</t>
  </si>
  <si>
    <t>Derivative, Notional Amount</t>
  </si>
  <si>
    <t>Derivative Asset, Fair Value, Gross Asset</t>
  </si>
  <si>
    <t>Derivative Liability, Fair Value, Gross Liability</t>
  </si>
  <si>
    <t>London Interbank Offered Rate (LIBOR) [Member] | Secured term loan [Member] | PRWireless HoldCo, LLC Secured Term Loan [Member]</t>
  </si>
  <si>
    <t>Debt Instrument, Basis Spread on Variable Rate</t>
  </si>
  <si>
    <t>5.25%</t>
  </si>
  <si>
    <t>Wireless Service [Member]</t>
  </si>
  <si>
    <t>Purchase Commitment Allocation</t>
  </si>
  <si>
    <t>Installment Receivables [Member]</t>
  </si>
  <si>
    <t>Future lease receivables [Member]</t>
  </si>
  <si>
    <t>46.00%</t>
  </si>
  <si>
    <t>Scenario, Forecast [Member] | Revolving Credit Facility [Member] | Secured Revolving Bank Credit Facility expires in Feb 2021[Member] [Member]</t>
  </si>
  <si>
    <t>Scenario, Forecast [Member] | Wireless Service [Member]</t>
  </si>
  <si>
    <t>Scenario, Forecast [Member] | Installment Receivables [Member]</t>
  </si>
  <si>
    <t>18.00%</t>
  </si>
  <si>
    <t>Scenario, Forecast [Member] | Future lease receivables [Member]</t>
  </si>
  <si>
    <t>56.00%</t>
  </si>
  <si>
    <t>Accounts and notes receivable, Net [Member] | Wireless Services and Installment Receivables [Member]</t>
  </si>
  <si>
    <t>Other Noncurrent Assets [Member] | Special purpose entity [Member]</t>
  </si>
  <si>
    <t>Minimum [Member] | Capital Lease Obligations [Member] | Shentel [Member]</t>
  </si>
  <si>
    <t>Maximum [Member] | Capital Lease Obligations [Member] | Shentel [Member]</t>
  </si>
  <si>
    <t>6 years</t>
  </si>
  <si>
    <t>Receivables Facility, repayments</t>
  </si>
  <si>
    <t>Long-Term Debt, Financing and Capital Lease Obligations (Schedule of Maturities of Long-term Debt) (Details) - USD ($) $ in Millions</t>
  </si>
  <si>
    <t>Long-term Debt, Fiscal Year Maturity [Abstract]</t>
  </si>
  <si>
    <t>Fiscal year 2020</t>
  </si>
  <si>
    <t>Fiscal year 2021</t>
  </si>
  <si>
    <t>Fiscal year 2022</t>
  </si>
  <si>
    <t>Fiscal year 2023 and thereafter</t>
  </si>
  <si>
    <t>Long-term debt</t>
  </si>
  <si>
    <t>Severance and Exit Costs (Schedule of Severance and Exit Costs Liability) (Details) - USD ($) $ in Millions</t>
  </si>
  <si>
    <t>Restructuring Reserve [Roll Forward]</t>
  </si>
  <si>
    <t>Restructuring reserve, beginning</t>
  </si>
  <si>
    <t>Severance costs, beginning</t>
  </si>
  <si>
    <t>Restructuring charges</t>
  </si>
  <si>
    <t>Severance costs</t>
  </si>
  <si>
    <t>Restructuring reserve, settled with cash</t>
  </si>
  <si>
    <t>Payments for postemployment benefits</t>
  </si>
  <si>
    <t>Restructuring reserve, end</t>
  </si>
  <si>
    <t>Severance costs, end</t>
  </si>
  <si>
    <t>Lease [Member]</t>
  </si>
  <si>
    <t>Restructuring reserved settled with cash and other adjustments</t>
  </si>
  <si>
    <t>Access [Member]</t>
  </si>
  <si>
    <t>Severance and exit costs [Member] | Access [Member]</t>
  </si>
  <si>
    <t>Wireline [Member]</t>
  </si>
  <si>
    <t>Wireline [Member] | Lease [Member]</t>
  </si>
  <si>
    <t>Wireline [Member] | cost of products [Member] | Access [Member]</t>
  </si>
  <si>
    <t>Wireline [Member] | Severance and exit costs [Member] | Access [Member]</t>
  </si>
  <si>
    <t>Wireless [Member]</t>
  </si>
  <si>
    <t>Wireless [Member] | Lease [Member]</t>
  </si>
  <si>
    <t>Wireless [Member] | Severance and exit costs [Member] | Access [Member]</t>
  </si>
  <si>
    <t>Supplemental Financial Information (Details) - USD ($) $ in Millions</t>
  </si>
  <si>
    <t>Trade</t>
  </si>
  <si>
    <t>Unbilled trade and other</t>
  </si>
  <si>
    <t>Less allowance for doubtful accounts</t>
  </si>
  <si>
    <t>Prepaid expenses</t>
  </si>
  <si>
    <t>Restricted Cash, Current</t>
  </si>
  <si>
    <t>Deferred charges and other</t>
  </si>
  <si>
    <t>Prepaid expense and other assets, current</t>
  </si>
  <si>
    <t>Unbilled trade installment receivables, net</t>
  </si>
  <si>
    <t>Investments</t>
  </si>
  <si>
    <t>Restricted Cash, Noncurrent</t>
  </si>
  <si>
    <t>Other</t>
  </si>
  <si>
    <t>Accrued interconnection costs</t>
  </si>
  <si>
    <t>Capital expenditures and other</t>
  </si>
  <si>
    <t>Deferred revenues</t>
  </si>
  <si>
    <t>Accrued interest</t>
  </si>
  <si>
    <t>Accrued taxes</t>
  </si>
  <si>
    <t>Payroll and related</t>
  </si>
  <si>
    <t>Accrued legal reserves</t>
  </si>
  <si>
    <t>Severance, lease and other exit costs</t>
  </si>
  <si>
    <t>Asset Retirement Obligation, Current</t>
  </si>
  <si>
    <t>Unfavorable lease liabilities</t>
  </si>
  <si>
    <t>Accrued expenses and other current liabilites</t>
  </si>
  <si>
    <t>Deferred rental income-communications towers</t>
  </si>
  <si>
    <t>Deferred rent</t>
  </si>
  <si>
    <t>Asset retirement obligations</t>
  </si>
  <si>
    <t>Post-retirement benefits and other non-current employee related liabilities</t>
  </si>
  <si>
    <t>Deferred spectrum lease liability</t>
  </si>
  <si>
    <t>Other Liabilities</t>
  </si>
  <si>
    <t>Checks issued in excess of associated bank balances but not yet presented for collection</t>
  </si>
  <si>
    <t>Income Taxes (Narrative) (Details) - USD ($) $ in Millions</t>
  </si>
  <si>
    <t>Income Tax Contingency [Line Items]</t>
  </si>
  <si>
    <t>Federal statutory income tax rate</t>
  </si>
  <si>
    <t>31.50%</t>
  </si>
  <si>
    <t>Tax Cuts And Jobs Act Of 2017, Incomplete Accounting, Change In Tax Rate, Deferred Tax Asset, Provisional Income Tax Expense (Benefit)</t>
  </si>
  <si>
    <t>Income Tax Expense (Benefit), Continuing Operations, Adjustment of Deferred Tax (Asset) Liability</t>
  </si>
  <si>
    <t>Income Tax Expense (Benefit), Continuing Operations Adjustment, Deferred Tax Asset Valuation Allowance</t>
  </si>
  <si>
    <t>Change in valuation allowance</t>
  </si>
  <si>
    <t>Effective Income Tax Rate Reconciliation, Other Adjustments, Amount</t>
  </si>
  <si>
    <t>Income (loss) from continuing operations before income taxes, foreign</t>
  </si>
  <si>
    <t>Deferred tax assets, operating loss carryforwards, domestic</t>
  </si>
  <si>
    <t>Deferred tax assets, operating loss carryforwards, state and local</t>
  </si>
  <si>
    <t>Deferred tax assets, operating loss carryforwards, foreign</t>
  </si>
  <si>
    <t>Deferred tax assets, capital loss carryforwards</t>
  </si>
  <si>
    <t>Deferred tax assets, tax credit carryforwards</t>
  </si>
  <si>
    <t>Unrecognized tax benefit</t>
  </si>
  <si>
    <t>Unrecognized Tax Benefits that Would Impact Effective Tax Rate</t>
  </si>
  <si>
    <t>Significant change in unrecognized tax benefits is reasonably possible, estimated range of change, upper bound</t>
  </si>
  <si>
    <t>Temporary differences between carrying amounts of FCC licenses for financial statement purposes and their tax bases [Member]</t>
  </si>
  <si>
    <t>Internal Revenue Service (IRS) [Member]</t>
  </si>
  <si>
    <t>Operating loss carryforwards</t>
  </si>
  <si>
    <t>State and Local Jurisdiction [Member]</t>
  </si>
  <si>
    <t>Foreign Tax Authority [Member]</t>
  </si>
  <si>
    <t>Expiration Between 2016 and 2020 [Member]</t>
  </si>
  <si>
    <t>Expiration Between 2021 and 2034 [Member]</t>
  </si>
  <si>
    <t>No Expiration [Member]</t>
  </si>
  <si>
    <t>No Expiration [Member] | Foreign Tax Authority [Member]</t>
  </si>
  <si>
    <t>Expire prior to 2018 [Member]</t>
  </si>
  <si>
    <t>Expire Between 2016 and 2034 [Member] [Member]</t>
  </si>
  <si>
    <t>Income Taxes (Effective Income Tax Rate) (Details) - USD ($) $ in Millions</t>
  </si>
  <si>
    <t>Effective Income Tax Rate Reconciliation, Percent [Abstract]</t>
  </si>
  <si>
    <t>Income tax benefit (expense) at the federal statutory rate</t>
  </si>
  <si>
    <t>State income taxes, net of federal income tax effect</t>
  </si>
  <si>
    <t>State law changes, net of federal income tax effect</t>
  </si>
  <si>
    <t>Reduction (increase) in liability for unrecognized tax benefits</t>
  </si>
  <si>
    <t>Effective Income Tax Rate Reconciliation, Tax Contingency, State and Local, Amount</t>
  </si>
  <si>
    <t>Effective Income Tax Rate Reconciliation, Tax Credit, Research, Percent</t>
  </si>
  <si>
    <t>Tax (expense) benefit from organizational restructuring</t>
  </si>
  <si>
    <t>Effective Income Tax Rate Reconciliation, Tax benefit from the Tax Act</t>
  </si>
  <si>
    <t>Total income tax (expense) benefit</t>
  </si>
  <si>
    <t>Effective income tax rate</t>
  </si>
  <si>
    <t>2334.70%</t>
  </si>
  <si>
    <t>56.40%</t>
  </si>
  <si>
    <t>(7.60%)</t>
  </si>
  <si>
    <t>Income Taxes (Schedule of Income Tax (Expense) Benefit) (Details) - USD ($) $ in Millions</t>
  </si>
  <si>
    <t>Current income tax (expense) benefit</t>
  </si>
  <si>
    <t>Federal</t>
  </si>
  <si>
    <t>State</t>
  </si>
  <si>
    <t>Total current income tax (expense) benefit</t>
  </si>
  <si>
    <t>Deferred income tax (expense) benefit</t>
  </si>
  <si>
    <t>Total deferred income tax (expense) benefit</t>
  </si>
  <si>
    <t>Foreign income tax expense</t>
  </si>
  <si>
    <t>Income Taxes (Income Tax (Expense) Benefit Allocated to Other Items) (Details) - USD ($) $ in Millions</t>
  </si>
  <si>
    <t>Unrecognized net periodic pension and other postretirement benefit cost</t>
  </si>
  <si>
    <t>Successor [Member]</t>
  </si>
  <si>
    <t>Other Comprehensive Income (Loss), Unrealized Holding Gain (Loss) on Securities Arising During Period, Tax</t>
  </si>
  <si>
    <t>Income Taxes (Deferred Income Tax Assets and Liabilities) (Details) - USD ($) $ in Millions</t>
  </si>
  <si>
    <t>Deferred tax assets</t>
  </si>
  <si>
    <t>Net operating loss carryforwards, long-term</t>
  </si>
  <si>
    <t>Tax credit carryforwards, long-term</t>
  </si>
  <si>
    <t>Capital loss carryforwards, long-term</t>
  </si>
  <si>
    <t>Property, plant and equipment, long-term</t>
  </si>
  <si>
    <t>Debt obligations, long-term</t>
  </si>
  <si>
    <t>Deferred rent, long-term</t>
  </si>
  <si>
    <t>Pension and other postretirement benefits, long-term</t>
  </si>
  <si>
    <t>Accruals and other liabilities, long-term</t>
  </si>
  <si>
    <t>Deferred tax assets, gross, noncurrent</t>
  </si>
  <si>
    <t>Valuation allowance, noncurrent</t>
  </si>
  <si>
    <t>Deferred tax assets, net of valuation allowance, noncurrent</t>
  </si>
  <si>
    <t>FCC Licenses</t>
  </si>
  <si>
    <t>Trademarks</t>
  </si>
  <si>
    <t>Intangibles</t>
  </si>
  <si>
    <t>Other, long-term</t>
  </si>
  <si>
    <t>Deferred tax liabilities, long-term</t>
  </si>
  <si>
    <t>Long-term deferred tax liability</t>
  </si>
  <si>
    <t>Income Taxes (Unrecognized Tax Benefit Rollforward) (Details) - USD ($) $ in Millions</t>
  </si>
  <si>
    <t>Reconciliation of Unrecognized Tax Benefits, Excluding Amounts Pertaining to Examined Tax Returns [Roll Forward]</t>
  </si>
  <si>
    <t>Balance at beginning of period</t>
  </si>
  <si>
    <t>Additions based on current year tax positions</t>
  </si>
  <si>
    <t>Additions based on prior year tax positions</t>
  </si>
  <si>
    <t>Unrecognized Tax Benefits, Decrease Resulting from Prior Period Tax Positions</t>
  </si>
  <si>
    <t>Reductions for lapse of statute of limitations</t>
  </si>
  <si>
    <t>Balance at end of period</t>
  </si>
  <si>
    <t>Commitments and Contingencies (Narrative) (Details) $ in Millions</t>
  </si>
  <si>
    <t>Apr. 19, 2012USD ($)</t>
  </si>
  <si>
    <t>Mar. 31, 2018USD ($)renewal_optionclaim</t>
  </si>
  <si>
    <t>Commitments and Contingencies [Line Items]</t>
  </si>
  <si>
    <t>Minimum spectrum reconfiguration obligations</t>
  </si>
  <si>
    <t>Total Payments directly attributable to performance under Report and Order</t>
  </si>
  <si>
    <t>Payments directly attributable to performance under report and order, net change</t>
  </si>
  <si>
    <t>Noncancelable portion of leases, maximum</t>
  </si>
  <si>
    <t>15 years</t>
  </si>
  <si>
    <t>Number of operating lease renewals available | renewal_option</t>
  </si>
  <si>
    <t>Operating lease, maximum contract length to become eligible for renewal contract, term</t>
  </si>
  <si>
    <t>General initial term of operating lease, minimum</t>
  </si>
  <si>
    <t>General initial term of operating lease, maximum</t>
  </si>
  <si>
    <t>Number of cell site renewal options available | renewal_option</t>
  </si>
  <si>
    <t>Years for each renewal option for cell site leases</t>
  </si>
  <si>
    <t>Operating leases, rent expense, net</t>
  </si>
  <si>
    <t>Maximum length of spectrum lease agreements</t>
  </si>
  <si>
    <t>Payment to satisfy other spectrum commitments</t>
  </si>
  <si>
    <t>Maximum remaining commitments of other spectrum commitments</t>
  </si>
  <si>
    <t>Minimum [Member]</t>
  </si>
  <si>
    <t>Remaining other spectrum commitments expected to be incurred over term</t>
  </si>
  <si>
    <t>Maximum [Member]</t>
  </si>
  <si>
    <t>Letter Of Credit Required By The FCCs Report And Order [Member] | Unsecured Revolving Credit Facility expires in 2018 [Member]</t>
  </si>
  <si>
    <t>Initial letter of credit requirement</t>
  </si>
  <si>
    <t>Stockholder Derivative Suit 2009 [Member]</t>
  </si>
  <si>
    <t>Loss Contingency, Pending Claims, Number | claim</t>
  </si>
  <si>
    <t>New York sales taxes on receipts from sale of wireless services [Member]</t>
  </si>
  <si>
    <t>Sales receipts alleged to not be reported, amount</t>
  </si>
  <si>
    <t>Derivative Shareholder Suits [Member]</t>
  </si>
  <si>
    <t>Loss Contingency, New Claims Filed, Number | claim</t>
  </si>
  <si>
    <t>Louisiana Municipal Police Employees Retirement System [Member]</t>
  </si>
  <si>
    <t>Loss Contingency, Claims Dismissed, Number | claim</t>
  </si>
  <si>
    <t>Johnson County Kansas [Member]</t>
  </si>
  <si>
    <t>Federal Court of Kansas [Member]</t>
  </si>
  <si>
    <t>Loss Contingency, Loss in Period</t>
  </si>
  <si>
    <t>Settled Litigation [Member]</t>
  </si>
  <si>
    <t>Litigation Settlement, Amount Awarded from Other Party</t>
  </si>
  <si>
    <t>Commitments and Contingencies (Future Minimum Lease Commitments) (Details) $ in Millions</t>
  </si>
  <si>
    <t>Operating leases</t>
  </si>
  <si>
    <t>Fiscal Year 2023 and thereafter</t>
  </si>
  <si>
    <t>Spectrum leases and service credits</t>
  </si>
  <si>
    <t>Purchase orders and other commitments</t>
  </si>
  <si>
    <t>Total future minimum commitments</t>
  </si>
  <si>
    <t>Stockholders' Equity and Per Share Data (Narrative) (Details) - $ / shares</t>
  </si>
  <si>
    <t>Earnings Per Share, Diluted, by Common Class, Including Two Class Method [Line Items]</t>
  </si>
  <si>
    <t>Capital stock authorized (in shares)</t>
  </si>
  <si>
    <t>Preferred stock, shares authorized (in shares)</t>
  </si>
  <si>
    <t>Preferred stock, par value</t>
  </si>
  <si>
    <t>Common stock, shares, outstanding (in shares)</t>
  </si>
  <si>
    <t>Class of Warrant or Right, Unissued</t>
  </si>
  <si>
    <t>Number of stock that will be issued shares warrant (in shares)</t>
  </si>
  <si>
    <t>Class of warrant or right, exercise price of warrants or rights</t>
  </si>
  <si>
    <t>Series 1 Voting [Member]</t>
  </si>
  <si>
    <t>Non Voting [Member]</t>
  </si>
  <si>
    <t>Options and RSUs [Member]</t>
  </si>
  <si>
    <t>Number of shares that had no effect on computation of dilutive weighted average number of shares outstanding (in shares)</t>
  </si>
  <si>
    <t>Options and Restricted Stock Units [Member]</t>
  </si>
  <si>
    <t>Incremental Common Shares Attributable to Dilutive Effect of Equity Unit Purchase Agreements</t>
  </si>
  <si>
    <t>Warrant [Member]</t>
  </si>
  <si>
    <t>Antidilutive Securities Excluded from Computation of Earnings Per Share, Amount</t>
  </si>
  <si>
    <t>SoftBank [Member] | Warrant [Member]</t>
  </si>
  <si>
    <t>Stockholders' Equity and Per Share Data (Accumulated Other Comprehensive Income (Loss)) (Details) - USD ($) $ in Millions</t>
  </si>
  <si>
    <t>Unrecognized net periodic pension and postretirement benefit cost</t>
  </si>
  <si>
    <t>Accumulated Other Comprehensive Income (Loss), Available-for-sale Securities Adjustment, Net of Tax</t>
  </si>
  <si>
    <t>Foreign currency translation adjustments</t>
  </si>
  <si>
    <t>Segments (Segment Financial Information) (Details) $ in Millions</t>
  </si>
  <si>
    <t>Dec. 31, 2016USD ($)</t>
  </si>
  <si>
    <t>Sep. 30, 2016USD ($)</t>
  </si>
  <si>
    <t>Jun. 30, 2016USD ($)</t>
  </si>
  <si>
    <t>Mar. 31, 2018USD ($)segments</t>
  </si>
  <si>
    <t>Segment Reporting Information [Line Items]</t>
  </si>
  <si>
    <t>Number of Reportable Segments | segments</t>
  </si>
  <si>
    <t>Segment Reporting Information, Total Net Operating Revenues</t>
  </si>
  <si>
    <t>Total segment operating expenses</t>
  </si>
  <si>
    <t>Segment earnings</t>
  </si>
  <si>
    <t>Hurricane-related charges</t>
  </si>
  <si>
    <t>Other Operating Expenses Net</t>
  </si>
  <si>
    <t>Capital expenditures - network and other, inclusive of equipment on lease</t>
  </si>
  <si>
    <t>Assets</t>
  </si>
  <si>
    <t>Severance, exit costs and asset impairments</t>
  </si>
  <si>
    <t>Legal Fees</t>
  </si>
  <si>
    <t>Gain (Loss) on Contract Termination</t>
  </si>
  <si>
    <t>Income (Loss) from Continuing Operations before Income Taxes, Noncontrolling Interest</t>
  </si>
  <si>
    <t>Corporate, Other And Eliminations [Member]</t>
  </si>
  <si>
    <t>Lease and severance [Member]</t>
  </si>
  <si>
    <t>Intersegment Eliminations [Member]</t>
  </si>
  <si>
    <t>Intersegment Eliminations [Member] | Wireless [Member]</t>
  </si>
  <si>
    <t>Intersegment Eliminations [Member] | Wireline [Member]</t>
  </si>
  <si>
    <t>Intersegment Eliminations [Member] | Corporate, Other And Eliminations [Member]</t>
  </si>
  <si>
    <t>Other Operating Income (Expense) [Member] | Wireless [Member]</t>
  </si>
  <si>
    <t>Restructuring reserve, accrual adjustment</t>
  </si>
  <si>
    <t>Impairments</t>
  </si>
  <si>
    <t>Other, Net [Member] | Lease and severance [Member]</t>
  </si>
  <si>
    <t>Other, Net [Member] | State and Local Jurisdiction [Member]</t>
  </si>
  <si>
    <t>Wireless Equipment Sales [Member]</t>
  </si>
  <si>
    <t>Wireless Equipment Sales [Member] | Wireless [Member]</t>
  </si>
  <si>
    <t>Wireless Equipment Sales [Member] | Wireline [Member]</t>
  </si>
  <si>
    <t>Wireless Equipment Sales [Member] | Corporate, Other And Eliminations [Member]</t>
  </si>
  <si>
    <t>Wireless Equipment Rentals [Member]</t>
  </si>
  <si>
    <t>Wireless Equipment Rentals [Member] | Wireless [Member]</t>
  </si>
  <si>
    <t>Wireless Equipment Rentals [Member] | Wireline [Member]</t>
  </si>
  <si>
    <t>Wireless Equipment Rentals [Member] | Corporate, Other And Eliminations [Member]</t>
  </si>
  <si>
    <t>Other Products or Services [Member]</t>
  </si>
  <si>
    <t>Other Products or Services [Member] | Wireless [Member]</t>
  </si>
  <si>
    <t>Other Products or Services [Member] | Wireline [Member]</t>
  </si>
  <si>
    <t>Other Products or Services [Member] | Corporate, Other And Eliminations [Member]</t>
  </si>
  <si>
    <t>Wireless Service [Member] | Wireless [Member]</t>
  </si>
  <si>
    <t>Services [Member]</t>
  </si>
  <si>
    <t>Services [Member] | Wireless [Member]</t>
  </si>
  <si>
    <t>Services [Member] | Wireline [Member]</t>
  </si>
  <si>
    <t>Services [Member] | Corporate, Other And Eliminations [Member]</t>
  </si>
  <si>
    <t>Sales Revenue, Services, Net [Member] | Other, Net [Member]</t>
  </si>
  <si>
    <t>Cost of Sales [Member] | Other, Net [Member]</t>
  </si>
  <si>
    <t>Selling, General and Administrative Expenses [Member] | Other, Net [Member]</t>
  </si>
  <si>
    <t>Other, Net [Member] | Other, Net [Member]</t>
  </si>
  <si>
    <t>Wireless Including Hurricane and Other [Member] | Wireless [Member]</t>
  </si>
  <si>
    <t>Wireless Including Hurricane and Other [Member] | Intersegment Eliminations [Member] | Wireless [Member]</t>
  </si>
  <si>
    <t>Wireless Excluding Hurricane and Other [Member] | Wireless [Member]</t>
  </si>
  <si>
    <t>Wireless Excluding Hurricane and Other [Member] | Intersegment Eliminations [Member] | Wireless [Member]</t>
  </si>
  <si>
    <t>Wireless Hurricane and Other [Member] | Wireless [Member]</t>
  </si>
  <si>
    <t>Wireless Hurricane and Other [Member] | Intersegment Eliminations [Member] | Wireless [Member]</t>
  </si>
  <si>
    <t>Segments (Operating Revenues by Service and Products) (Details) - USD ($) $ in Millions</t>
  </si>
  <si>
    <t>Sep. 30, 2016</t>
  </si>
  <si>
    <t>Jun. 30, 2016</t>
  </si>
  <si>
    <t>Revenues</t>
  </si>
  <si>
    <t>Quarterly Financial Data (Unaudited) (Details) - USD ($) $ / shares in Units, $ in Millions</t>
  </si>
  <si>
    <t>Operating income (loss)</t>
  </si>
  <si>
    <t>Income (Loss) from Discontinued Operations, Net of Tax, Including Portion Attributable to Noncontrolling Interest</t>
  </si>
  <si>
    <t>Basic and diluted net loss per common share</t>
  </si>
  <si>
    <t>Related Party Transactions (Narrative) (Details) - USD ($) $ in Millions</t>
  </si>
  <si>
    <t>Apr. 30, 2016</t>
  </si>
  <si>
    <t>Nov. 30, 2015</t>
  </si>
  <si>
    <t>Oct. 31, 2014</t>
  </si>
  <si>
    <t>Line of Credit [Member] | Brightstar [Member]</t>
  </si>
  <si>
    <t>SoftBank [Member]</t>
  </si>
  <si>
    <t>Equity Method Investment, Aggregate Cost</t>
  </si>
  <si>
    <t>MLS [Member]</t>
  </si>
  <si>
    <t>Network Sale-Leaseback [Member] | SoftBank [Member]</t>
  </si>
  <si>
    <t>Related Party Transaction, Expenses from Transactions with Related Party</t>
  </si>
  <si>
    <t>Related Party Transaction, Other Revenues from Transactions with Related Party</t>
  </si>
  <si>
    <t>Revenue from Related Parties</t>
  </si>
  <si>
    <t>Subsidiaries [Member] | Brightstar [Member]</t>
  </si>
  <si>
    <t>Related Party Transactions (Schedule of Related Party Transactions) (Details) - USD ($) $ in Millions</t>
  </si>
  <si>
    <t>Accounts Receivable, Related Parties</t>
  </si>
  <si>
    <t>Accounts Payable, Related Parties, Current</t>
  </si>
  <si>
    <t>Guarantor Financial Information (Details) $ in Millions</t>
  </si>
  <si>
    <t>Dec. 12, 2013USD ($)</t>
  </si>
  <si>
    <t>Condensed Financial Statements, Captions [Line Items]</t>
  </si>
  <si>
    <t>Proceeds from Collection of Advance to Affiliate</t>
  </si>
  <si>
    <t>Guarantor Subsidiaries [Member]</t>
  </si>
  <si>
    <t>Non-Guarantor Subsidiaries [Member]</t>
  </si>
  <si>
    <t>Other Additional Capital</t>
  </si>
  <si>
    <t>Notes Payable, Related Parties</t>
  </si>
  <si>
    <t>Sprint Communications Inc. Guaranteed Notes due 2021 [Member] | Senior Notes [Member]</t>
  </si>
  <si>
    <t>Sprint Corporation 7.875% [Member] | Senior Notes [Member]</t>
  </si>
  <si>
    <t>7.875%</t>
  </si>
  <si>
    <t>Sprint Corporation 7.125% [Member] [Member] | Senior Notes [Member]</t>
  </si>
  <si>
    <t>7.125%</t>
  </si>
  <si>
    <t>Consolidation, Eliminations [Member]</t>
  </si>
  <si>
    <t>Guarantor Financial Information (CONDENSED CONSOLIDATING BALANCE SHEET) (Details) - USD ($) $ in Millions</t>
  </si>
  <si>
    <t>Due from Affiliate, Current</t>
  </si>
  <si>
    <t>Investment in subsidiaries</t>
  </si>
  <si>
    <t>Due from consolidated affiliate</t>
  </si>
  <si>
    <t>Note receivable from consolidated affiliate</t>
  </si>
  <si>
    <t>Due to Affiliate, Current</t>
  </si>
  <si>
    <t>Note due to consolidated affiliate</t>
  </si>
  <si>
    <t>Due to consolidated affiliate</t>
  </si>
  <si>
    <t>Total Stockholders' Equity</t>
  </si>
  <si>
    <t>Guarantor Financial Information (CONDENSED CONSOLIDATED STATEMENT OF COMPREHENSIVE INCOME (LOSS)) (Details) - USD ($) $ in Millions</t>
  </si>
  <si>
    <t>Condensed Income Statements, Captions [Line Items]</t>
  </si>
  <si>
    <t>Interest and Other Income</t>
  </si>
  <si>
    <t>Interest Expense</t>
  </si>
  <si>
    <t>(Losses) earnings of subsidiaries</t>
  </si>
  <si>
    <t>Other nonoperating income (expense), excluding interest income</t>
  </si>
  <si>
    <t>Guarantor Financial Information (CONDENSED CONSOLIDATING STATEMENT OF CASH FLOWS) (Details) - USD ($) $ in Millions</t>
  </si>
  <si>
    <t>Increase (decrease) due from consolidated affiliate from investing activities</t>
  </si>
  <si>
    <t>Intercompany note advance to consolidated affiliate</t>
  </si>
  <si>
    <t>Proceeds from intercompany note advance to consolidated affiliate</t>
  </si>
  <si>
    <t>Intercompany dividends paid to parent</t>
  </si>
  <si>
    <t>Increase (decrease) due from/to consolidated affiliates from financing activities</t>
  </si>
  <si>
    <t>Intercompany note advance from parent</t>
  </si>
  <si>
    <t>Repayments of Related Party Debt</t>
  </si>
  <si>
    <t>Repayments of intercompany note advance from parent</t>
  </si>
  <si>
    <t>Subsequent Events (Details)</t>
  </si>
  <si>
    <t>Apr. 29, 2018$ / shares</t>
  </si>
  <si>
    <t>Apr. 25, 2018</t>
  </si>
  <si>
    <t>Mar. 31, 2018$ / shares</t>
  </si>
  <si>
    <t>Mar. 31, 2017$ / shares</t>
  </si>
  <si>
    <t>Subsequent Event [Line Items]</t>
  </si>
  <si>
    <t>Exchange Ratio</t>
  </si>
  <si>
    <t>Fully diluted shares, percentage owned</t>
  </si>
  <si>
    <t>31.00%</t>
  </si>
  <si>
    <t>Contract Termination Claims, Description</t>
  </si>
  <si>
    <t>Deutsche Telekom [Member] | Subsequent Event [Member]</t>
  </si>
  <si>
    <t>42.00%</t>
  </si>
  <si>
    <t>63.50%</t>
  </si>
  <si>
    <t>SoftBank [Member] | Subsequent Event [Member]</t>
  </si>
  <si>
    <t>27.00%</t>
  </si>
  <si>
    <t>84.85%</t>
  </si>
  <si>
    <t>T-Mobile [Member] | Subsequent Event [Member]</t>
  </si>
  <si>
    <t>GALAXY [Member] | Subsequent Event [Member]</t>
  </si>
  <si>
    <t>Starburst [Member] | Subsequent Event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0.00000_);(#,##0.0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1830</v>
      </c>
    </row>
    <row r="12" spans="1:4">
      <c r="A12" s="4" t="s">
        <v>20</v>
      </c>
      <c r="B12" s="4" t="s">
        <v>21</v>
      </c>
    </row>
    <row r="13" spans="1:4">
      <c r="A13" s="4" t="s">
        <v>22</v>
      </c>
      <c r="B13" s="4" t="s">
        <v>23</v>
      </c>
    </row>
    <row r="14" spans="1:4">
      <c r="A14" s="4" t="s">
        <v>24</v>
      </c>
      <c r="C14" s="5" t="n">
        <v>4011474569</v>
      </c>
    </row>
    <row r="15" spans="1:4">
      <c r="A15" s="4" t="s">
        <v>25</v>
      </c>
      <c r="B15" s="4" t="s">
        <v>26</v>
      </c>
    </row>
    <row r="16" spans="1:4">
      <c r="A16" s="4" t="s">
        <v>27</v>
      </c>
      <c r="B16" s="4" t="s">
        <v>28</v>
      </c>
    </row>
    <row r="17" spans="1:4">
      <c r="A17" s="4" t="s">
        <v>29</v>
      </c>
      <c r="B17" s="4" t="s">
        <v>26</v>
      </c>
    </row>
    <row r="18" spans="1:4">
      <c r="A18" s="4" t="s">
        <v>30</v>
      </c>
      <c r="D18" s="6" t="n">
        <v>4872116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610</v>
      </c>
      <c r="C3" s="6" t="n">
        <v>2870</v>
      </c>
    </row>
    <row r="4" spans="1:3">
      <c r="A4" s="4" t="s">
        <v>35</v>
      </c>
      <c r="B4" s="5" t="n">
        <v>2354</v>
      </c>
      <c r="C4" s="5" t="n">
        <v>5444</v>
      </c>
    </row>
    <row r="5" spans="1:3">
      <c r="A5" s="4" t="s">
        <v>36</v>
      </c>
      <c r="B5" s="5" t="n">
        <v>3711</v>
      </c>
      <c r="C5" s="5" t="n">
        <v>4138</v>
      </c>
    </row>
    <row r="6" spans="1:3">
      <c r="A6" s="4" t="s">
        <v>37</v>
      </c>
      <c r="B6" s="5" t="n">
        <v>1003</v>
      </c>
      <c r="C6" s="5" t="n">
        <v>1064</v>
      </c>
    </row>
    <row r="7" spans="1:3">
      <c r="A7" s="4" t="s">
        <v>38</v>
      </c>
      <c r="B7" s="5" t="n">
        <v>575</v>
      </c>
      <c r="C7" s="5" t="n">
        <v>601</v>
      </c>
    </row>
    <row r="8" spans="1:3">
      <c r="A8" s="4" t="s">
        <v>39</v>
      </c>
      <c r="B8" s="5" t="n">
        <v>14253</v>
      </c>
      <c r="C8" s="5" t="n">
        <v>14117</v>
      </c>
    </row>
    <row r="9" spans="1:3">
      <c r="A9" s="4" t="s">
        <v>40</v>
      </c>
      <c r="B9" s="5" t="n">
        <v>19925</v>
      </c>
      <c r="C9" s="5" t="n">
        <v>19209</v>
      </c>
    </row>
    <row r="10" spans="1:3">
      <c r="A10" s="3" t="s">
        <v>41</v>
      </c>
    </row>
    <row r="11" spans="1:3">
      <c r="A11" s="4" t="s">
        <v>42</v>
      </c>
      <c r="B11" s="5" t="n">
        <v>6586</v>
      </c>
      <c r="C11" s="5" t="n">
        <v>6579</v>
      </c>
    </row>
    <row r="12" spans="1:3">
      <c r="A12" s="4" t="s">
        <v>43</v>
      </c>
      <c r="B12" s="5" t="n">
        <v>41309</v>
      </c>
      <c r="C12" s="5" t="n">
        <v>40585</v>
      </c>
    </row>
    <row r="13" spans="1:3">
      <c r="A13" s="4" t="s">
        <v>44</v>
      </c>
      <c r="B13" s="5" t="n">
        <v>2465</v>
      </c>
      <c r="C13" s="5" t="n">
        <v>3320</v>
      </c>
    </row>
    <row r="14" spans="1:3">
      <c r="A14" s="4" t="s">
        <v>45</v>
      </c>
      <c r="B14" s="5" t="n">
        <v>921</v>
      </c>
      <c r="C14" s="5" t="n">
        <v>1313</v>
      </c>
    </row>
    <row r="15" spans="1:3">
      <c r="A15" s="4" t="s">
        <v>46</v>
      </c>
      <c r="B15" s="5" t="n">
        <v>85459</v>
      </c>
      <c r="C15" s="5" t="n">
        <v>85123</v>
      </c>
    </row>
    <row r="16" spans="1:3">
      <c r="A16" s="3" t="s">
        <v>47</v>
      </c>
    </row>
    <row r="17" spans="1:3">
      <c r="A17" s="4" t="s">
        <v>48</v>
      </c>
      <c r="B17" s="5" t="n">
        <v>3409</v>
      </c>
      <c r="C17" s="5" t="n">
        <v>3281</v>
      </c>
    </row>
    <row r="18" spans="1:3">
      <c r="A18" s="4" t="s">
        <v>49</v>
      </c>
      <c r="B18" s="5" t="n">
        <v>3962</v>
      </c>
      <c r="C18" s="5" t="n">
        <v>4141</v>
      </c>
    </row>
    <row r="19" spans="1:3">
      <c r="A19" s="4" t="s">
        <v>50</v>
      </c>
      <c r="B19" s="5" t="n">
        <v>3429</v>
      </c>
      <c r="C19" s="5" t="n">
        <v>5036</v>
      </c>
    </row>
    <row r="20" spans="1:3">
      <c r="A20" s="4" t="s">
        <v>51</v>
      </c>
      <c r="B20" s="5" t="n">
        <v>10800</v>
      </c>
      <c r="C20" s="5" t="n">
        <v>12458</v>
      </c>
    </row>
    <row r="21" spans="1:3">
      <c r="A21" s="4" t="s">
        <v>52</v>
      </c>
      <c r="B21" s="5" t="n">
        <v>37463</v>
      </c>
      <c r="C21" s="5" t="n">
        <v>35878</v>
      </c>
    </row>
    <row r="22" spans="1:3">
      <c r="A22" s="4" t="s">
        <v>53</v>
      </c>
      <c r="B22" s="5" t="n">
        <v>7294</v>
      </c>
      <c r="C22" s="5" t="n">
        <v>14416</v>
      </c>
    </row>
    <row r="23" spans="1:3">
      <c r="A23" s="4" t="s">
        <v>54</v>
      </c>
      <c r="B23" s="5" t="n">
        <v>3483</v>
      </c>
      <c r="C23" s="5" t="n">
        <v>3563</v>
      </c>
    </row>
    <row r="24" spans="1:3">
      <c r="A24" s="4" t="s">
        <v>55</v>
      </c>
      <c r="B24" s="5" t="n">
        <v>59040</v>
      </c>
      <c r="C24" s="5" t="n">
        <v>66315</v>
      </c>
    </row>
    <row r="25" spans="1:3">
      <c r="A25" s="4" t="s">
        <v>56</v>
      </c>
      <c r="B25" s="4" t="s">
        <v>57</v>
      </c>
      <c r="C25" s="4" t="s">
        <v>57</v>
      </c>
    </row>
    <row r="26" spans="1:3">
      <c r="A26" s="3" t="s">
        <v>58</v>
      </c>
    </row>
    <row r="27" spans="1:3">
      <c r="A27" s="4" t="s">
        <v>59</v>
      </c>
      <c r="B27" s="5" t="n">
        <v>40</v>
      </c>
      <c r="C27" s="5" t="n">
        <v>40</v>
      </c>
    </row>
    <row r="28" spans="1:3">
      <c r="A28" s="4" t="s">
        <v>60</v>
      </c>
      <c r="B28" s="5" t="n">
        <v>27884</v>
      </c>
      <c r="C28" s="5" t="n">
        <v>27756</v>
      </c>
    </row>
    <row r="29" spans="1:3">
      <c r="A29" s="4" t="s">
        <v>61</v>
      </c>
      <c r="B29" s="5" t="n">
        <v>-1255</v>
      </c>
      <c r="C29" s="5" t="n">
        <v>-8584</v>
      </c>
    </row>
    <row r="30" spans="1:3">
      <c r="A30" s="4" t="s">
        <v>62</v>
      </c>
      <c r="B30" s="5" t="n">
        <v>-313</v>
      </c>
      <c r="C30" s="5" t="n">
        <v>-404</v>
      </c>
    </row>
    <row r="31" spans="1:3">
      <c r="A31" s="4" t="s">
        <v>63</v>
      </c>
      <c r="B31" s="5" t="n">
        <v>26356</v>
      </c>
      <c r="C31" s="5" t="n">
        <v>18808</v>
      </c>
    </row>
    <row r="32" spans="1:3">
      <c r="A32" s="4" t="s">
        <v>64</v>
      </c>
      <c r="B32" s="5" t="n">
        <v>63</v>
      </c>
      <c r="C32" s="5" t="n">
        <v>0</v>
      </c>
    </row>
    <row r="33" spans="1:3">
      <c r="A33" s="4" t="s">
        <v>65</v>
      </c>
      <c r="B33" s="5" t="n">
        <v>26419</v>
      </c>
      <c r="C33" s="5" t="n">
        <v>18808</v>
      </c>
    </row>
    <row r="34" spans="1:3">
      <c r="A34" s="4" t="s">
        <v>66</v>
      </c>
      <c r="B34" s="6" t="n">
        <v>85459</v>
      </c>
      <c r="C34" s="6" t="n">
        <v>85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8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19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06</v>
      </c>
      <c r="B16" s="4" t="s">
        <v>261</v>
      </c>
    </row>
    <row r="17" spans="1:2">
      <c r="A17" s="4" t="s">
        <v>262</v>
      </c>
      <c r="B17" s="4" t="s">
        <v>263</v>
      </c>
    </row>
    <row r="18" spans="1:2">
      <c r="A18" s="4" t="s">
        <v>264</v>
      </c>
      <c r="B18" s="4" t="s">
        <v>265</v>
      </c>
    </row>
    <row r="19" spans="1:2">
      <c r="A19" s="4" t="s">
        <v>266</v>
      </c>
      <c r="B19"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9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19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79</v>
      </c>
    </row>
    <row r="4" spans="1:2">
      <c r="A4" s="4" t="s">
        <v>197</v>
      </c>
      <c r="B4" s="4" t="s">
        <v>280</v>
      </c>
    </row>
    <row r="5" spans="1:2">
      <c r="A5" s="4" t="s">
        <v>281</v>
      </c>
      <c r="B5" s="4" t="s">
        <v>282</v>
      </c>
    </row>
    <row r="6" spans="1:2">
      <c r="A6" s="4" t="s">
        <v>283</v>
      </c>
    </row>
    <row r="7" spans="1:2">
      <c r="A7" s="3" t="s">
        <v>279</v>
      </c>
    </row>
    <row r="8" spans="1:2">
      <c r="A8" s="4" t="s">
        <v>197</v>
      </c>
      <c r="B8"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201</v>
      </c>
    </row>
    <row r="4" spans="1:2">
      <c r="A4" s="4" t="s">
        <v>251</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2</v>
      </c>
    </row>
    <row r="2" spans="1:3">
      <c r="A2" s="3" t="s">
        <v>68</v>
      </c>
    </row>
    <row r="3" spans="1:3">
      <c r="A3" s="4" t="s">
        <v>69</v>
      </c>
      <c r="B3" s="7" t="n">
        <v>0.01</v>
      </c>
      <c r="C3" s="7" t="n">
        <v>0.01</v>
      </c>
    </row>
    <row r="4" spans="1:3">
      <c r="A4" s="4" t="s">
        <v>70</v>
      </c>
      <c r="B4" s="5" t="n">
        <v>9000000000</v>
      </c>
      <c r="C4" s="5" t="n">
        <v>9000000000</v>
      </c>
    </row>
    <row r="5" spans="1:3">
      <c r="A5" s="4" t="s">
        <v>71</v>
      </c>
      <c r="B5" s="5" t="n">
        <v>4005000000</v>
      </c>
      <c r="C5" s="5" t="n">
        <v>398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3" t="s">
        <v>20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07</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10</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13</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16</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219</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222</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25</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v>
      </c>
    </row>
    <row r="3" spans="1:2">
      <c r="A3" s="4" t="s">
        <v>328</v>
      </c>
    </row>
    <row r="4" spans="1:2">
      <c r="A4" s="3" t="s">
        <v>329</v>
      </c>
    </row>
    <row r="5" spans="1:2">
      <c r="A5" s="4" t="s">
        <v>330</v>
      </c>
      <c r="B5"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32</v>
      </c>
      <c r="B1" s="2" t="s">
        <v>1</v>
      </c>
    </row>
    <row r="2" spans="1:2">
      <c r="B2" s="2" t="s">
        <v>2</v>
      </c>
    </row>
    <row r="3" spans="1:2">
      <c r="A3" s="3" t="s">
        <v>23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23834</v>
      </c>
      <c r="C4" s="6" t="n">
        <v>25368</v>
      </c>
      <c r="D4" s="6" t="n">
        <v>27174</v>
      </c>
    </row>
    <row r="5" spans="1:4">
      <c r="A5" s="4" t="s">
        <v>76</v>
      </c>
      <c r="B5" s="5" t="n">
        <v>4524</v>
      </c>
      <c r="C5" s="5" t="n">
        <v>4684</v>
      </c>
      <c r="D5" s="5" t="n">
        <v>3168</v>
      </c>
    </row>
    <row r="6" spans="1:4">
      <c r="A6" s="4" t="s">
        <v>77</v>
      </c>
      <c r="B6" s="5" t="n">
        <v>4048</v>
      </c>
      <c r="C6" s="5" t="n">
        <v>3295</v>
      </c>
      <c r="D6" s="5" t="n">
        <v>1838</v>
      </c>
    </row>
    <row r="7" spans="1:4">
      <c r="A7" s="4" t="s">
        <v>78</v>
      </c>
      <c r="B7" s="5" t="n">
        <v>32406</v>
      </c>
      <c r="C7" s="5" t="n">
        <v>33347</v>
      </c>
      <c r="D7" s="5" t="n">
        <v>32180</v>
      </c>
    </row>
    <row r="8" spans="1:4">
      <c r="A8" s="3" t="s">
        <v>79</v>
      </c>
    </row>
    <row r="9" spans="1:4">
      <c r="A9" s="4" t="s">
        <v>80</v>
      </c>
      <c r="B9" s="5" t="n">
        <v>6801</v>
      </c>
      <c r="C9" s="5" t="n">
        <v>7861</v>
      </c>
      <c r="D9" s="5" t="n">
        <v>9439</v>
      </c>
    </row>
    <row r="10" spans="1:4">
      <c r="A10" s="4" t="s">
        <v>81</v>
      </c>
      <c r="B10" s="5" t="n">
        <v>493</v>
      </c>
      <c r="C10" s="5" t="n">
        <v>975</v>
      </c>
      <c r="D10" s="5" t="n">
        <v>598</v>
      </c>
    </row>
    <row r="11" spans="1:4">
      <c r="A11" s="4" t="s">
        <v>82</v>
      </c>
      <c r="B11" s="5" t="n">
        <v>6109</v>
      </c>
      <c r="C11" s="5" t="n">
        <v>6583</v>
      </c>
      <c r="D11" s="5" t="n">
        <v>5518</v>
      </c>
    </row>
    <row r="12" spans="1:4">
      <c r="A12" s="4" t="s">
        <v>83</v>
      </c>
      <c r="B12" s="5" t="n">
        <v>8087</v>
      </c>
      <c r="C12" s="5" t="n">
        <v>7994</v>
      </c>
      <c r="D12" s="5" t="n">
        <v>8479</v>
      </c>
    </row>
    <row r="13" spans="1:4">
      <c r="A13" s="4" t="s">
        <v>84</v>
      </c>
      <c r="B13" s="5" t="n">
        <v>80</v>
      </c>
      <c r="C13" s="5" t="n">
        <v>66</v>
      </c>
      <c r="D13" s="5" t="n">
        <v>409</v>
      </c>
    </row>
    <row r="14" spans="1:4">
      <c r="A14" s="4" t="s">
        <v>85</v>
      </c>
      <c r="B14" s="5" t="n">
        <v>3792</v>
      </c>
      <c r="C14" s="5" t="n">
        <v>3116</v>
      </c>
      <c r="D14" s="5" t="n">
        <v>1781</v>
      </c>
    </row>
    <row r="15" spans="1:4">
      <c r="A15" s="4" t="s">
        <v>86</v>
      </c>
      <c r="B15" s="5" t="n">
        <v>3976</v>
      </c>
      <c r="C15" s="5" t="n">
        <v>3982</v>
      </c>
      <c r="D15" s="5" t="n">
        <v>4013</v>
      </c>
    </row>
    <row r="16" spans="1:4">
      <c r="A16" s="4" t="s">
        <v>87</v>
      </c>
      <c r="B16" s="5" t="n">
        <v>812</v>
      </c>
      <c r="C16" s="5" t="n">
        <v>1052</v>
      </c>
      <c r="D16" s="5" t="n">
        <v>1294</v>
      </c>
    </row>
    <row r="17" spans="1:4">
      <c r="A17" s="4" t="s">
        <v>88</v>
      </c>
      <c r="B17" s="5" t="n">
        <v>-471</v>
      </c>
      <c r="C17" s="5" t="n">
        <v>-46</v>
      </c>
      <c r="D17" s="5" t="n">
        <v>339</v>
      </c>
    </row>
    <row r="18" spans="1:4">
      <c r="A18" s="4" t="s">
        <v>89</v>
      </c>
      <c r="B18" s="5" t="n">
        <v>29679</v>
      </c>
      <c r="C18" s="5" t="n">
        <v>31583</v>
      </c>
      <c r="D18" s="5" t="n">
        <v>31870</v>
      </c>
    </row>
    <row r="19" spans="1:4">
      <c r="A19" s="4" t="s">
        <v>90</v>
      </c>
      <c r="B19" s="5" t="n">
        <v>2727</v>
      </c>
      <c r="C19" s="5" t="n">
        <v>1764</v>
      </c>
      <c r="D19" s="5" t="n">
        <v>310</v>
      </c>
    </row>
    <row r="20" spans="1:4">
      <c r="A20" s="3" t="s">
        <v>91</v>
      </c>
    </row>
    <row r="21" spans="1:4">
      <c r="A21" s="4" t="s">
        <v>92</v>
      </c>
      <c r="B21" s="5" t="n">
        <v>-2365</v>
      </c>
      <c r="C21" s="5" t="n">
        <v>-2495</v>
      </c>
      <c r="D21" s="5" t="n">
        <v>-2182</v>
      </c>
    </row>
    <row r="22" spans="1:4">
      <c r="A22" s="4" t="s">
        <v>93</v>
      </c>
      <c r="B22" s="5" t="n">
        <v>-59</v>
      </c>
      <c r="C22" s="5" t="n">
        <v>-40</v>
      </c>
      <c r="D22" s="5" t="n">
        <v>18</v>
      </c>
    </row>
    <row r="23" spans="1:4">
      <c r="A23" s="4" t="s">
        <v>94</v>
      </c>
      <c r="B23" s="5" t="n">
        <v>-2424</v>
      </c>
      <c r="C23" s="5" t="n">
        <v>-2535</v>
      </c>
      <c r="D23" s="5" t="n">
        <v>-2164</v>
      </c>
    </row>
    <row r="24" spans="1:4">
      <c r="A24" s="4" t="s">
        <v>95</v>
      </c>
      <c r="B24" s="5" t="n">
        <v>303</v>
      </c>
      <c r="C24" s="5" t="n">
        <v>-771</v>
      </c>
      <c r="D24" s="5" t="n">
        <v>-1854</v>
      </c>
    </row>
    <row r="25" spans="1:4">
      <c r="A25" s="4" t="s">
        <v>96</v>
      </c>
      <c r="B25" s="5" t="n">
        <v>7074</v>
      </c>
      <c r="C25" s="5" t="n">
        <v>-435</v>
      </c>
      <c r="D25" s="5" t="n">
        <v>-141</v>
      </c>
    </row>
    <row r="26" spans="1:4">
      <c r="A26" s="4" t="s">
        <v>97</v>
      </c>
      <c r="B26" s="5" t="n">
        <v>7389</v>
      </c>
      <c r="C26" s="5" t="n">
        <v>-1206</v>
      </c>
      <c r="D26" s="5" t="n">
        <v>-1995</v>
      </c>
    </row>
    <row r="27" spans="1:4">
      <c r="A27" s="4" t="s">
        <v>98</v>
      </c>
      <c r="B27" s="5" t="n">
        <v>7377</v>
      </c>
      <c r="C27" s="5" t="n">
        <v>-1206</v>
      </c>
      <c r="D27" s="5" t="n">
        <v>-1995</v>
      </c>
    </row>
    <row r="28" spans="1:4">
      <c r="A28" s="4" t="s">
        <v>99</v>
      </c>
      <c r="B28" s="6" t="n">
        <v>12</v>
      </c>
      <c r="C28" s="6" t="n">
        <v>0</v>
      </c>
      <c r="D28" s="6" t="n">
        <v>0</v>
      </c>
    </row>
    <row r="29" spans="1:4">
      <c r="A29" s="4" t="s">
        <v>100</v>
      </c>
      <c r="B29" s="7" t="n">
        <v>1.85</v>
      </c>
      <c r="C29" s="7" t="n">
        <v>-0.3</v>
      </c>
      <c r="D29" s="7" t="n">
        <v>-0.5</v>
      </c>
    </row>
    <row r="30" spans="1:4">
      <c r="A30" s="4" t="s">
        <v>101</v>
      </c>
      <c r="B30" s="7" t="n">
        <v>1.81</v>
      </c>
      <c r="C30" s="7" t="n">
        <v>-0.3</v>
      </c>
      <c r="D30" s="7" t="n">
        <v>-0.5</v>
      </c>
    </row>
    <row r="31" spans="1:4">
      <c r="A31" s="4" t="s">
        <v>102</v>
      </c>
      <c r="B31" s="5" t="n">
        <v>3999</v>
      </c>
      <c r="C31" s="5" t="n">
        <v>3981</v>
      </c>
      <c r="D31" s="5" t="n">
        <v>3969</v>
      </c>
    </row>
    <row r="32" spans="1:4">
      <c r="A32" s="4" t="s">
        <v>103</v>
      </c>
      <c r="B32" s="5" t="n">
        <v>4078</v>
      </c>
      <c r="C32" s="5" t="n">
        <v>3981</v>
      </c>
      <c r="D32" s="5" t="n">
        <v>39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39</v>
      </c>
      <c r="B1" s="2" t="s">
        <v>2</v>
      </c>
      <c r="C1" s="2" t="s">
        <v>340</v>
      </c>
    </row>
    <row r="2" spans="1:3">
      <c r="A2" s="4" t="s">
        <v>341</v>
      </c>
    </row>
    <row r="3" spans="1:3">
      <c r="A3" s="3" t="s">
        <v>342</v>
      </c>
    </row>
    <row r="4" spans="1:3">
      <c r="A4" s="4" t="s">
        <v>343</v>
      </c>
      <c r="B4" s="4" t="s">
        <v>344</v>
      </c>
      <c r="C4" s="4" t="s">
        <v>3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25"/>
    <col customWidth="1" max="8" min="8" width="15"/>
    <col customWidth="1" max="9" min="9" width="15"/>
    <col customWidth="1" max="10" min="10" width="14"/>
    <col customWidth="1" max="11" min="11" width="15"/>
    <col customWidth="1" max="12" min="12" width="14"/>
  </cols>
  <sheetData>
    <row r="1" spans="1:12">
      <c r="A1" s="1" t="s">
        <v>346</v>
      </c>
      <c r="B1" s="2" t="s">
        <v>347</v>
      </c>
      <c r="E1" s="2" t="s">
        <v>348</v>
      </c>
      <c r="F1" s="2" t="s">
        <v>1</v>
      </c>
    </row>
    <row r="2" spans="1:12">
      <c r="B2" s="2" t="s">
        <v>349</v>
      </c>
      <c r="C2" s="2" t="s">
        <v>32</v>
      </c>
      <c r="D2" s="2" t="s">
        <v>350</v>
      </c>
      <c r="E2" s="2" t="s">
        <v>351</v>
      </c>
      <c r="F2" s="2" t="s">
        <v>352</v>
      </c>
      <c r="G2" s="2" t="s">
        <v>2</v>
      </c>
      <c r="H2" s="2" t="s">
        <v>32</v>
      </c>
      <c r="I2" s="2" t="s">
        <v>73</v>
      </c>
      <c r="J2" s="2" t="s">
        <v>353</v>
      </c>
      <c r="K2" s="2" t="s">
        <v>354</v>
      </c>
      <c r="L2" s="2" t="s">
        <v>355</v>
      </c>
    </row>
    <row r="3" spans="1:12">
      <c r="A3" s="4" t="s">
        <v>77</v>
      </c>
      <c r="G3" s="6" t="n">
        <v>4048000000</v>
      </c>
      <c r="H3" s="6" t="n">
        <v>3295000000</v>
      </c>
      <c r="I3" s="6" t="n">
        <v>1838000000</v>
      </c>
    </row>
    <row r="4" spans="1:12">
      <c r="A4" s="4" t="s">
        <v>356</v>
      </c>
      <c r="H4" s="5" t="n">
        <v>-481000000</v>
      </c>
      <c r="I4" s="5" t="n">
        <v>-321000000</v>
      </c>
    </row>
    <row r="5" spans="1:12">
      <c r="A5" s="4" t="s">
        <v>357</v>
      </c>
      <c r="H5" s="5" t="n">
        <v>-494000000</v>
      </c>
      <c r="I5" s="5" t="n">
        <v>-277000000</v>
      </c>
    </row>
    <row r="6" spans="1:12">
      <c r="A6" s="4" t="s">
        <v>85</v>
      </c>
      <c r="G6" s="5" t="n">
        <v>3792000000</v>
      </c>
      <c r="H6" s="5" t="n">
        <v>3116000000</v>
      </c>
      <c r="I6" s="5" t="n">
        <v>1781000000</v>
      </c>
    </row>
    <row r="7" spans="1:12">
      <c r="A7" s="4" t="s">
        <v>358</v>
      </c>
      <c r="G7" s="5" t="n">
        <v>451000000</v>
      </c>
      <c r="H7" s="5" t="n">
        <v>371000000</v>
      </c>
      <c r="I7" s="5" t="n">
        <v>612000000</v>
      </c>
    </row>
    <row r="8" spans="1:12">
      <c r="A8" s="4" t="s">
        <v>359</v>
      </c>
      <c r="G8" s="5" t="n">
        <v>1400000000</v>
      </c>
      <c r="I8" s="4" t="s">
        <v>57</v>
      </c>
    </row>
    <row r="9" spans="1:12">
      <c r="A9" s="4" t="s">
        <v>360</v>
      </c>
      <c r="C9" s="6" t="n">
        <v>2200000000</v>
      </c>
      <c r="G9" s="5" t="n">
        <v>2200000000</v>
      </c>
      <c r="H9" s="5" t="n">
        <v>2200000000</v>
      </c>
    </row>
    <row r="10" spans="1:12">
      <c r="A10" s="4" t="s">
        <v>361</v>
      </c>
      <c r="G10" s="5" t="n">
        <v>-800000000</v>
      </c>
      <c r="I10" s="4" t="s">
        <v>57</v>
      </c>
    </row>
    <row r="11" spans="1:12">
      <c r="A11" s="4" t="s">
        <v>362</v>
      </c>
      <c r="G11" s="6" t="n">
        <v>-30000000</v>
      </c>
      <c r="H11" s="6" t="n">
        <v>35000000</v>
      </c>
      <c r="I11" s="6" t="n">
        <v>-29000000</v>
      </c>
    </row>
    <row r="12" spans="1:12">
      <c r="A12" s="4" t="s">
        <v>363</v>
      </c>
      <c r="C12" s="4" t="s">
        <v>364</v>
      </c>
      <c r="D12" s="4" t="s">
        <v>365</v>
      </c>
      <c r="G12" s="4" t="s">
        <v>366</v>
      </c>
      <c r="H12" s="4" t="s">
        <v>364</v>
      </c>
      <c r="I12" s="4" t="s">
        <v>364</v>
      </c>
    </row>
    <row r="13" spans="1:12">
      <c r="A13" s="4" t="s">
        <v>367</v>
      </c>
      <c r="G13" s="6" t="n">
        <v>0</v>
      </c>
      <c r="H13" s="6" t="n">
        <v>0</v>
      </c>
      <c r="I13" s="6" t="n">
        <v>-9000000</v>
      </c>
    </row>
    <row r="14" spans="1:12">
      <c r="A14" s="4" t="s">
        <v>368</v>
      </c>
      <c r="G14" s="4" t="s">
        <v>369</v>
      </c>
      <c r="H14" s="4" t="s">
        <v>370</v>
      </c>
    </row>
    <row r="15" spans="1:12">
      <c r="A15" s="4" t="s">
        <v>371</v>
      </c>
      <c r="C15" s="4" t="s">
        <v>372</v>
      </c>
      <c r="E15" s="4" t="s">
        <v>373</v>
      </c>
      <c r="G15" s="4" t="s">
        <v>373</v>
      </c>
      <c r="H15" s="4" t="s">
        <v>372</v>
      </c>
      <c r="I15" s="4" t="s">
        <v>373</v>
      </c>
      <c r="J15" s="4" t="s">
        <v>57</v>
      </c>
    </row>
    <row r="16" spans="1:12">
      <c r="A16" s="4" t="s">
        <v>374</v>
      </c>
      <c r="C16" s="4" t="s">
        <v>375</v>
      </c>
      <c r="E16" s="4" t="s">
        <v>376</v>
      </c>
      <c r="G16" s="4" t="s">
        <v>375</v>
      </c>
      <c r="I16" s="4" t="s">
        <v>376</v>
      </c>
      <c r="J16" s="4" t="s">
        <v>57</v>
      </c>
    </row>
    <row r="17" spans="1:12">
      <c r="A17" s="4" t="s">
        <v>377</v>
      </c>
      <c r="D17" s="4" t="s">
        <v>57</v>
      </c>
      <c r="E17" s="4" t="s">
        <v>372</v>
      </c>
      <c r="I17" s="4" t="s">
        <v>372</v>
      </c>
      <c r="J17" s="4" t="s">
        <v>57</v>
      </c>
    </row>
    <row r="18" spans="1:12">
      <c r="A18" s="4" t="s">
        <v>378</v>
      </c>
      <c r="D18" s="4" t="s">
        <v>57</v>
      </c>
      <c r="E18" s="4" t="s">
        <v>379</v>
      </c>
      <c r="I18" s="4" t="s">
        <v>379</v>
      </c>
      <c r="J18" s="4" t="s">
        <v>57</v>
      </c>
    </row>
    <row r="19" spans="1:12">
      <c r="A19" s="4" t="s">
        <v>380</v>
      </c>
      <c r="D19" s="4" t="s">
        <v>57</v>
      </c>
      <c r="E19" s="4" t="s">
        <v>375</v>
      </c>
      <c r="I19" s="4" t="s">
        <v>375</v>
      </c>
      <c r="J19" s="4" t="s">
        <v>57</v>
      </c>
    </row>
    <row r="20" spans="1:12">
      <c r="A20" s="4" t="s">
        <v>381</v>
      </c>
      <c r="G20" s="6" t="n">
        <v>38000000</v>
      </c>
      <c r="H20" s="6" t="n">
        <v>28000000</v>
      </c>
      <c r="I20" s="6" t="n">
        <v>54000000</v>
      </c>
    </row>
    <row r="21" spans="1:12">
      <c r="A21" s="4" t="s">
        <v>382</v>
      </c>
      <c r="G21" s="5" t="n">
        <v>14000000</v>
      </c>
    </row>
    <row r="22" spans="1:12">
      <c r="A22" s="4" t="s">
        <v>383</v>
      </c>
      <c r="G22" s="6" t="n">
        <v>500</v>
      </c>
    </row>
    <row r="23" spans="1:12">
      <c r="A23" s="4" t="s">
        <v>384</v>
      </c>
      <c r="G23" s="4" t="s">
        <v>379</v>
      </c>
      <c r="H23" s="4" t="s">
        <v>379</v>
      </c>
      <c r="I23" s="4" t="s">
        <v>379</v>
      </c>
      <c r="J23" s="4" t="s">
        <v>57</v>
      </c>
    </row>
    <row r="24" spans="1:12">
      <c r="A24" s="4" t="s">
        <v>385</v>
      </c>
      <c r="G24" s="4" t="s">
        <v>386</v>
      </c>
    </row>
    <row r="25" spans="1:12">
      <c r="A25" s="4" t="s">
        <v>387</v>
      </c>
      <c r="G25" s="5" t="n">
        <v>201</v>
      </c>
    </row>
    <row r="26" spans="1:12">
      <c r="A26" s="4" t="s">
        <v>388</v>
      </c>
      <c r="G26" s="6" t="n">
        <v>182000000</v>
      </c>
      <c r="H26" s="6" t="n">
        <v>93000000</v>
      </c>
      <c r="I26" s="6" t="n">
        <v>75000000</v>
      </c>
    </row>
    <row r="27" spans="1:12">
      <c r="A27" s="4" t="s">
        <v>389</v>
      </c>
      <c r="G27" s="5" t="n">
        <v>65000000</v>
      </c>
      <c r="H27" s="5" t="n">
        <v>33000000</v>
      </c>
      <c r="I27" s="5" t="n">
        <v>20000000</v>
      </c>
    </row>
    <row r="28" spans="1:12">
      <c r="A28" s="4" t="s">
        <v>390</v>
      </c>
      <c r="G28" s="6" t="n">
        <v>190000000</v>
      </c>
    </row>
    <row r="29" spans="1:12">
      <c r="A29" s="4" t="s">
        <v>391</v>
      </c>
      <c r="G29" s="4" t="s">
        <v>392</v>
      </c>
    </row>
    <row r="30" spans="1:12">
      <c r="A30" s="4" t="s">
        <v>393</v>
      </c>
      <c r="G30" s="6" t="n">
        <v>1300000000</v>
      </c>
      <c r="H30" s="5" t="n">
        <v>1100000000</v>
      </c>
      <c r="I30" s="5" t="n">
        <v>1300000000</v>
      </c>
    </row>
    <row r="31" spans="1:12">
      <c r="A31" s="4" t="s">
        <v>394</v>
      </c>
      <c r="C31" s="6" t="n">
        <v>-8584000000</v>
      </c>
      <c r="G31" s="5" t="n">
        <v>-1255000000</v>
      </c>
      <c r="H31" s="5" t="n">
        <v>-8584000000</v>
      </c>
    </row>
    <row r="32" spans="1:12">
      <c r="A32" s="4" t="s">
        <v>146</v>
      </c>
      <c r="G32" s="5" t="n">
        <v>1140000000</v>
      </c>
      <c r="H32" s="5" t="n">
        <v>10498000000</v>
      </c>
      <c r="I32" s="5" t="n">
        <v>7925000000</v>
      </c>
    </row>
    <row r="33" spans="1:12">
      <c r="A33" s="4" t="s">
        <v>395</v>
      </c>
      <c r="G33" s="5" t="n">
        <v>7461000000</v>
      </c>
      <c r="H33" s="5" t="n">
        <v>4976000000</v>
      </c>
      <c r="I33" s="5" t="n">
        <v>5898000000</v>
      </c>
    </row>
    <row r="34" spans="1:12">
      <c r="A34" s="4" t="s">
        <v>153</v>
      </c>
      <c r="G34" s="5" t="n">
        <v>131000000</v>
      </c>
      <c r="H34" s="5" t="n">
        <v>0</v>
      </c>
      <c r="I34" s="5" t="n">
        <v>0</v>
      </c>
    </row>
    <row r="35" spans="1:12">
      <c r="A35" s="4" t="s">
        <v>138</v>
      </c>
      <c r="G35" s="5" t="n">
        <v>10062000000</v>
      </c>
      <c r="H35" s="5" t="n">
        <v>-3290000000</v>
      </c>
      <c r="I35" s="5" t="n">
        <v>-423000000</v>
      </c>
    </row>
    <row r="36" spans="1:12">
      <c r="A36" s="4" t="s">
        <v>154</v>
      </c>
      <c r="G36" s="5" t="n">
        <v>210000000</v>
      </c>
      <c r="H36" s="5" t="n">
        <v>-5286000000</v>
      </c>
      <c r="I36" s="5" t="n">
        <v>-469000000</v>
      </c>
    </row>
    <row r="37" spans="1:12">
      <c r="A37" s="4" t="s">
        <v>396</v>
      </c>
      <c r="C37" s="5" t="n">
        <v>2942000000</v>
      </c>
      <c r="D37" s="6" t="n">
        <v>4010000000</v>
      </c>
      <c r="G37" s="6" t="n">
        <v>6659000000</v>
      </c>
      <c r="H37" s="5" t="n">
        <v>2942000000</v>
      </c>
      <c r="I37" s="5" t="n">
        <v>2641000000</v>
      </c>
    </row>
    <row r="38" spans="1:12">
      <c r="A38" s="4" t="s">
        <v>397</v>
      </c>
    </row>
    <row r="39" spans="1:12">
      <c r="A39" s="4" t="s">
        <v>398</v>
      </c>
      <c r="G39" s="4" t="s">
        <v>399</v>
      </c>
    </row>
    <row r="40" spans="1:12">
      <c r="A40" s="4" t="s">
        <v>400</v>
      </c>
    </row>
    <row r="41" spans="1:12">
      <c r="A41" s="4" t="s">
        <v>398</v>
      </c>
      <c r="G41" s="4" t="s">
        <v>401</v>
      </c>
    </row>
    <row r="42" spans="1:12">
      <c r="A42" s="4" t="s">
        <v>402</v>
      </c>
    </row>
    <row r="43" spans="1:12">
      <c r="A43" s="4" t="s">
        <v>398</v>
      </c>
      <c r="G43" s="4" t="s">
        <v>399</v>
      </c>
    </row>
    <row r="44" spans="1:12">
      <c r="A44" s="4" t="s">
        <v>403</v>
      </c>
    </row>
    <row r="45" spans="1:12">
      <c r="A45" s="4" t="s">
        <v>398</v>
      </c>
      <c r="G45" s="4" t="s">
        <v>404</v>
      </c>
    </row>
    <row r="46" spans="1:12">
      <c r="A46" s="4" t="s">
        <v>405</v>
      </c>
    </row>
    <row r="47" spans="1:12">
      <c r="A47" s="4" t="s">
        <v>398</v>
      </c>
      <c r="G47" s="4" t="s">
        <v>399</v>
      </c>
    </row>
    <row r="48" spans="1:12">
      <c r="A48" s="4" t="s">
        <v>406</v>
      </c>
    </row>
    <row r="49" spans="1:12">
      <c r="A49" s="4" t="s">
        <v>398</v>
      </c>
      <c r="G49" s="4" t="s">
        <v>407</v>
      </c>
    </row>
    <row r="50" spans="1:12">
      <c r="A50" s="4" t="s">
        <v>408</v>
      </c>
    </row>
    <row r="51" spans="1:12">
      <c r="A51" s="4" t="s">
        <v>409</v>
      </c>
      <c r="G51" s="4" t="s">
        <v>410</v>
      </c>
    </row>
    <row r="52" spans="1:12">
      <c r="A52" s="4" t="s">
        <v>411</v>
      </c>
    </row>
    <row r="53" spans="1:12">
      <c r="A53" s="4" t="s">
        <v>409</v>
      </c>
      <c r="G53" s="4" t="s">
        <v>412</v>
      </c>
    </row>
    <row r="54" spans="1:12">
      <c r="A54" s="4" t="s">
        <v>413</v>
      </c>
    </row>
    <row r="55" spans="1:12">
      <c r="A55" s="4" t="s">
        <v>409</v>
      </c>
      <c r="G55" s="4" t="s">
        <v>414</v>
      </c>
    </row>
    <row r="56" spans="1:12">
      <c r="A56" s="4" t="s">
        <v>415</v>
      </c>
    </row>
    <row r="57" spans="1:12">
      <c r="A57" s="4" t="s">
        <v>409</v>
      </c>
      <c r="G57" s="4" t="s">
        <v>416</v>
      </c>
    </row>
    <row r="58" spans="1:12">
      <c r="A58" s="4" t="s">
        <v>417</v>
      </c>
    </row>
    <row r="59" spans="1:12">
      <c r="A59" s="4" t="s">
        <v>409</v>
      </c>
      <c r="G59" s="4" t="s">
        <v>418</v>
      </c>
    </row>
    <row r="60" spans="1:12">
      <c r="A60" s="4" t="s">
        <v>419</v>
      </c>
    </row>
    <row r="61" spans="1:12">
      <c r="A61" s="4" t="s">
        <v>409</v>
      </c>
      <c r="G61" s="4" t="s">
        <v>418</v>
      </c>
    </row>
    <row r="62" spans="1:12">
      <c r="A62" s="4" t="s">
        <v>420</v>
      </c>
    </row>
    <row r="63" spans="1:12">
      <c r="A63" s="4" t="s">
        <v>421</v>
      </c>
      <c r="G63" s="4" t="s">
        <v>422</v>
      </c>
    </row>
    <row r="64" spans="1:12">
      <c r="A64" s="4" t="s">
        <v>423</v>
      </c>
    </row>
    <row r="65" spans="1:12">
      <c r="A65" s="4" t="s">
        <v>421</v>
      </c>
      <c r="G65" s="4" t="s">
        <v>424</v>
      </c>
    </row>
    <row r="66" spans="1:12">
      <c r="A66" s="4" t="s">
        <v>425</v>
      </c>
    </row>
    <row r="67" spans="1:12">
      <c r="A67" s="4" t="s">
        <v>421</v>
      </c>
      <c r="G67" s="4" t="s">
        <v>426</v>
      </c>
    </row>
    <row r="68" spans="1:12">
      <c r="A68" s="4" t="s">
        <v>427</v>
      </c>
    </row>
    <row r="69" spans="1:12">
      <c r="A69" s="4" t="s">
        <v>428</v>
      </c>
      <c r="G69" s="5" t="n">
        <v>3</v>
      </c>
    </row>
    <row r="70" spans="1:12">
      <c r="A70" s="4" t="s">
        <v>429</v>
      </c>
      <c r="G70" s="7" t="n">
        <v>3.98</v>
      </c>
    </row>
    <row r="71" spans="1:12">
      <c r="A71" s="4" t="s">
        <v>430</v>
      </c>
      <c r="G71" s="4" t="s">
        <v>431</v>
      </c>
    </row>
    <row r="72" spans="1:12">
      <c r="A72" s="4" t="s">
        <v>432</v>
      </c>
      <c r="G72" s="4" t="s">
        <v>433</v>
      </c>
    </row>
    <row r="73" spans="1:12">
      <c r="A73" s="4" t="s">
        <v>434</v>
      </c>
      <c r="G73" s="4" t="s">
        <v>435</v>
      </c>
    </row>
    <row r="74" spans="1:12">
      <c r="A74" s="4" t="s">
        <v>436</v>
      </c>
      <c r="G74" s="4" t="s">
        <v>437</v>
      </c>
    </row>
    <row r="75" spans="1:12">
      <c r="A75" s="4" t="s">
        <v>438</v>
      </c>
      <c r="G75" s="4" t="s">
        <v>439</v>
      </c>
    </row>
    <row r="76" spans="1:12">
      <c r="A76" s="4" t="s">
        <v>440</v>
      </c>
      <c r="G76" s="4" t="s">
        <v>399</v>
      </c>
    </row>
    <row r="77" spans="1:12">
      <c r="A77" s="4" t="s">
        <v>441</v>
      </c>
      <c r="G77" s="4" t="s">
        <v>442</v>
      </c>
    </row>
    <row r="78" spans="1:12">
      <c r="A78" s="4" t="s">
        <v>443</v>
      </c>
      <c r="G78" s="5" t="n">
        <v>29</v>
      </c>
    </row>
    <row r="79" spans="1:12">
      <c r="A79" s="4" t="s">
        <v>444</v>
      </c>
      <c r="G79" s="5" t="n">
        <v>18</v>
      </c>
    </row>
    <row r="80" spans="1:12">
      <c r="A80" s="4" t="s">
        <v>445</v>
      </c>
    </row>
    <row r="81" spans="1:12">
      <c r="A81" s="4" t="s">
        <v>446</v>
      </c>
      <c r="G81" s="4" t="s">
        <v>447</v>
      </c>
    </row>
    <row r="82" spans="1:12">
      <c r="A82" s="4" t="s">
        <v>448</v>
      </c>
    </row>
    <row r="83" spans="1:12">
      <c r="A83" s="4" t="s">
        <v>446</v>
      </c>
      <c r="G83" s="4" t="s">
        <v>449</v>
      </c>
    </row>
    <row r="84" spans="1:12">
      <c r="A84" s="4" t="s">
        <v>450</v>
      </c>
    </row>
    <row r="85" spans="1:12">
      <c r="A85" s="4" t="s">
        <v>451</v>
      </c>
      <c r="G85" s="5" t="n">
        <v>20</v>
      </c>
    </row>
    <row r="86" spans="1:12">
      <c r="A86" s="4" t="s">
        <v>452</v>
      </c>
      <c r="G86" s="7" t="n">
        <v>6.9</v>
      </c>
    </row>
    <row r="87" spans="1:12">
      <c r="A87" s="4" t="s">
        <v>453</v>
      </c>
      <c r="G87" s="5" t="n">
        <v>78</v>
      </c>
    </row>
    <row r="88" spans="1:12">
      <c r="A88" s="4" t="s">
        <v>454</v>
      </c>
    </row>
    <row r="89" spans="1:12">
      <c r="A89" s="4" t="s">
        <v>440</v>
      </c>
      <c r="G89" s="4" t="s">
        <v>455</v>
      </c>
    </row>
    <row r="90" spans="1:12">
      <c r="A90" s="4" t="s">
        <v>456</v>
      </c>
    </row>
    <row r="91" spans="1:12">
      <c r="A91" s="4" t="s">
        <v>440</v>
      </c>
      <c r="G91" s="4" t="s">
        <v>399</v>
      </c>
    </row>
    <row r="92" spans="1:12">
      <c r="A92" s="4" t="s">
        <v>457</v>
      </c>
    </row>
    <row r="93" spans="1:12">
      <c r="A93" s="4" t="s">
        <v>430</v>
      </c>
      <c r="G93" s="4" t="s">
        <v>458</v>
      </c>
    </row>
    <row r="94" spans="1:12">
      <c r="A94" s="4" t="s">
        <v>432</v>
      </c>
      <c r="G94" s="4" t="s">
        <v>459</v>
      </c>
    </row>
    <row r="95" spans="1:12">
      <c r="A95" s="4" t="s">
        <v>434</v>
      </c>
      <c r="G95" s="4" t="s">
        <v>435</v>
      </c>
    </row>
    <row r="96" spans="1:12">
      <c r="A96" s="4" t="s">
        <v>436</v>
      </c>
      <c r="G96" s="4" t="s">
        <v>437</v>
      </c>
    </row>
    <row r="97" spans="1:12">
      <c r="A97" s="4" t="s">
        <v>438</v>
      </c>
      <c r="G97" s="4" t="s">
        <v>439</v>
      </c>
    </row>
    <row r="98" spans="1:12">
      <c r="A98" s="4" t="s">
        <v>460</v>
      </c>
    </row>
    <row r="99" spans="1:12">
      <c r="A99" s="4" t="s">
        <v>440</v>
      </c>
      <c r="G99" s="4" t="s">
        <v>461</v>
      </c>
    </row>
    <row r="100" spans="1:12">
      <c r="A100" s="4" t="s">
        <v>462</v>
      </c>
      <c r="G100" s="4" t="s">
        <v>372</v>
      </c>
    </row>
    <row r="101" spans="1:12">
      <c r="A101" s="4" t="s">
        <v>463</v>
      </c>
    </row>
    <row r="102" spans="1:12">
      <c r="A102" s="4" t="s">
        <v>440</v>
      </c>
      <c r="G102" s="4" t="s">
        <v>464</v>
      </c>
    </row>
    <row r="103" spans="1:12">
      <c r="A103" s="4" t="s">
        <v>462</v>
      </c>
      <c r="G103" s="4" t="s">
        <v>372</v>
      </c>
    </row>
    <row r="104" spans="1:12">
      <c r="A104" s="4" t="s">
        <v>465</v>
      </c>
    </row>
    <row r="105" spans="1:12">
      <c r="A105" s="4" t="s">
        <v>440</v>
      </c>
      <c r="G105" s="4" t="s">
        <v>407</v>
      </c>
    </row>
    <row r="106" spans="1:12">
      <c r="A106" s="4" t="s">
        <v>466</v>
      </c>
    </row>
    <row r="107" spans="1:12">
      <c r="A107" s="4" t="s">
        <v>467</v>
      </c>
      <c r="F107" s="6" t="n">
        <v>82000000</v>
      </c>
    </row>
    <row r="108" spans="1:12">
      <c r="A108" s="4" t="s">
        <v>368</v>
      </c>
      <c r="F108" s="4" t="s">
        <v>468</v>
      </c>
    </row>
    <row r="109" spans="1:12">
      <c r="A109" s="4" t="s">
        <v>374</v>
      </c>
      <c r="F109" s="4" t="s">
        <v>376</v>
      </c>
    </row>
    <row r="110" spans="1:12">
      <c r="A110" s="4" t="s">
        <v>469</v>
      </c>
    </row>
    <row r="111" spans="1:12">
      <c r="A111" s="4" t="s">
        <v>394</v>
      </c>
      <c r="K111" s="6" t="n">
        <v>1500000000</v>
      </c>
    </row>
    <row r="112" spans="1:12">
      <c r="A112" s="4" t="s">
        <v>470</v>
      </c>
    </row>
    <row r="113" spans="1:12">
      <c r="A113" s="4" t="s">
        <v>394</v>
      </c>
      <c r="K113" s="5" t="n">
        <v>1800000000</v>
      </c>
    </row>
    <row r="114" spans="1:12">
      <c r="A114" s="4" t="s">
        <v>471</v>
      </c>
    </row>
    <row r="115" spans="1:12">
      <c r="A115" s="4" t="s">
        <v>394</v>
      </c>
      <c r="K115" s="5" t="n">
        <v>1100000000</v>
      </c>
    </row>
    <row r="116" spans="1:12">
      <c r="A116" s="4" t="s">
        <v>472</v>
      </c>
    </row>
    <row r="117" spans="1:12">
      <c r="A117" s="4" t="s">
        <v>394</v>
      </c>
      <c r="K117" s="5" t="n">
        <v>1300000000</v>
      </c>
    </row>
    <row r="118" spans="1:12">
      <c r="A118" s="4" t="s">
        <v>473</v>
      </c>
    </row>
    <row r="119" spans="1:12">
      <c r="A119" s="4" t="s">
        <v>395</v>
      </c>
      <c r="H119" s="5" t="n">
        <v>3100000000</v>
      </c>
      <c r="I119" s="6" t="n">
        <v>3600000000</v>
      </c>
    </row>
    <row r="120" spans="1:12">
      <c r="A120" s="4" t="s">
        <v>396</v>
      </c>
      <c r="C120" s="6" t="n">
        <v>72000000</v>
      </c>
      <c r="H120" s="6" t="n">
        <v>72000000</v>
      </c>
    </row>
    <row r="121" spans="1:12">
      <c r="A121" s="4" t="s">
        <v>474</v>
      </c>
    </row>
    <row r="122" spans="1:12">
      <c r="A122" s="4" t="s">
        <v>394</v>
      </c>
      <c r="K122" s="5" t="n">
        <v>400000000</v>
      </c>
    </row>
    <row r="123" spans="1:12">
      <c r="A123" s="4" t="s">
        <v>475</v>
      </c>
    </row>
    <row r="124" spans="1:12">
      <c r="A124" s="4" t="s">
        <v>394</v>
      </c>
      <c r="K124" s="6" t="n">
        <v>500000000</v>
      </c>
    </row>
    <row r="125" spans="1:12">
      <c r="A125" s="4" t="s">
        <v>476</v>
      </c>
    </row>
    <row r="126" spans="1:12">
      <c r="A126" s="4" t="s">
        <v>394</v>
      </c>
      <c r="L126" s="6" t="n">
        <v>60000000</v>
      </c>
    </row>
    <row r="127" spans="1:12">
      <c r="A127" s="4" t="s">
        <v>477</v>
      </c>
    </row>
    <row r="128" spans="1:12">
      <c r="A128" s="4" t="s">
        <v>138</v>
      </c>
      <c r="B128" s="6" t="n">
        <v>129000000</v>
      </c>
    </row>
    <row r="129" spans="1:12">
      <c r="A129" s="4" t="s">
        <v>154</v>
      </c>
      <c r="B129" s="6" t="n">
        <v>129000000</v>
      </c>
    </row>
  </sheetData>
  <mergeCells count="3">
    <mergeCell ref="A1:A2"/>
    <mergeCell ref="B1:D1"/>
    <mergeCell ref="F1:J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6"/>
  </cols>
  <sheetData>
    <row r="1" spans="1:2">
      <c r="A1" s="1" t="s">
        <v>478</v>
      </c>
      <c r="B1" s="2" t="s">
        <v>1</v>
      </c>
    </row>
    <row r="2" spans="1:2">
      <c r="B2" s="2" t="s">
        <v>2</v>
      </c>
    </row>
    <row r="3" spans="1:2">
      <c r="A3" s="3" t="s">
        <v>192</v>
      </c>
    </row>
    <row r="4" spans="1:2">
      <c r="A4" s="4" t="s">
        <v>385</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3" t="s">
        <v>480</v>
      </c>
    </row>
    <row r="3" spans="1:3">
      <c r="A3" s="4" t="s">
        <v>481</v>
      </c>
      <c r="B3" s="6" t="n">
        <v>1472</v>
      </c>
      <c r="C3" s="6" t="n">
        <v>2270</v>
      </c>
    </row>
    <row r="4" spans="1:3">
      <c r="A4" s="4" t="s">
        <v>482</v>
      </c>
      <c r="B4" s="5" t="n">
        <v>-106</v>
      </c>
      <c r="C4" s="5" t="n">
        <v>-207</v>
      </c>
    </row>
    <row r="5" spans="1:3">
      <c r="A5" s="4" t="s">
        <v>483</v>
      </c>
      <c r="B5" s="5" t="n">
        <v>1366</v>
      </c>
      <c r="C5" s="5" t="n">
        <v>2063</v>
      </c>
    </row>
    <row r="6" spans="1:3">
      <c r="A6" s="4" t="s">
        <v>484</v>
      </c>
      <c r="B6" s="5" t="n">
        <v>-217</v>
      </c>
      <c r="C6" s="5" t="n">
        <v>-299</v>
      </c>
    </row>
    <row r="7" spans="1:3">
      <c r="A7" s="4" t="s">
        <v>485</v>
      </c>
      <c r="B7" s="5" t="n">
        <v>1149</v>
      </c>
      <c r="C7" s="5" t="n">
        <v>1764</v>
      </c>
    </row>
    <row r="8" spans="1:3">
      <c r="A8" s="4" t="s">
        <v>486</v>
      </c>
    </row>
    <row r="9" spans="1:3">
      <c r="A9" s="3" t="s">
        <v>480</v>
      </c>
    </row>
    <row r="10" spans="1:3">
      <c r="A10" s="4" t="s">
        <v>485</v>
      </c>
      <c r="B10" s="5" t="n">
        <v>995</v>
      </c>
      <c r="C10" s="5" t="n">
        <v>1195</v>
      </c>
    </row>
    <row r="11" spans="1:3">
      <c r="A11" s="4" t="s">
        <v>487</v>
      </c>
    </row>
    <row r="12" spans="1:3">
      <c r="A12" s="3" t="s">
        <v>480</v>
      </c>
    </row>
    <row r="13" spans="1:3">
      <c r="A13" s="4" t="s">
        <v>485</v>
      </c>
      <c r="B13" s="6" t="n">
        <v>154</v>
      </c>
      <c r="C13" s="6" t="n">
        <v>5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3" t="s">
        <v>480</v>
      </c>
    </row>
    <row r="3" spans="1:3">
      <c r="A3" s="4" t="s">
        <v>481</v>
      </c>
      <c r="B3" s="6" t="n">
        <v>1472</v>
      </c>
      <c r="C3" s="6" t="n">
        <v>2270</v>
      </c>
    </row>
    <row r="4" spans="1:3">
      <c r="A4" s="4" t="s">
        <v>489</v>
      </c>
    </row>
    <row r="5" spans="1:3">
      <c r="A5" s="3" t="s">
        <v>480</v>
      </c>
    </row>
    <row r="6" spans="1:3">
      <c r="A6" s="4" t="s">
        <v>481</v>
      </c>
      <c r="B6" s="5" t="n">
        <v>1342</v>
      </c>
      <c r="C6" s="5" t="n">
        <v>2120</v>
      </c>
    </row>
    <row r="7" spans="1:3">
      <c r="A7" s="4" t="s">
        <v>490</v>
      </c>
    </row>
    <row r="8" spans="1:3">
      <c r="A8" s="3" t="s">
        <v>480</v>
      </c>
    </row>
    <row r="9" spans="1:3">
      <c r="A9" s="4" t="s">
        <v>481</v>
      </c>
      <c r="B9" s="5" t="n">
        <v>435</v>
      </c>
      <c r="C9" s="5" t="n">
        <v>675</v>
      </c>
    </row>
    <row r="10" spans="1:3">
      <c r="A10" s="4" t="s">
        <v>491</v>
      </c>
    </row>
    <row r="11" spans="1:3">
      <c r="A11" s="3" t="s">
        <v>480</v>
      </c>
    </row>
    <row r="12" spans="1:3">
      <c r="A12" s="4" t="s">
        <v>481</v>
      </c>
      <c r="B12" s="5" t="n">
        <v>391</v>
      </c>
      <c r="C12" s="5" t="n">
        <v>619</v>
      </c>
    </row>
    <row r="13" spans="1:3">
      <c r="A13" s="4" t="s">
        <v>492</v>
      </c>
    </row>
    <row r="14" spans="1:3">
      <c r="A14" s="3" t="s">
        <v>480</v>
      </c>
    </row>
    <row r="15" spans="1:3">
      <c r="A15" s="4" t="s">
        <v>481</v>
      </c>
      <c r="B15" s="5" t="n">
        <v>1037</v>
      </c>
      <c r="C15" s="5" t="n">
        <v>1595</v>
      </c>
    </row>
    <row r="16" spans="1:3">
      <c r="A16" s="4" t="s">
        <v>493</v>
      </c>
    </row>
    <row r="17" spans="1:3">
      <c r="A17" s="3" t="s">
        <v>480</v>
      </c>
    </row>
    <row r="18" spans="1:3">
      <c r="A18" s="4" t="s">
        <v>481</v>
      </c>
      <c r="B18" s="5" t="n">
        <v>951</v>
      </c>
      <c r="C18" s="5" t="n">
        <v>1501</v>
      </c>
    </row>
    <row r="19" spans="1:3">
      <c r="A19" s="4" t="s">
        <v>494</v>
      </c>
    </row>
    <row r="20" spans="1:3">
      <c r="A20" s="3" t="s">
        <v>480</v>
      </c>
    </row>
    <row r="21" spans="1:3">
      <c r="A21" s="4" t="s">
        <v>481</v>
      </c>
      <c r="B21" s="5" t="n">
        <v>98</v>
      </c>
      <c r="C21" s="5" t="n">
        <v>110</v>
      </c>
    </row>
    <row r="22" spans="1:3">
      <c r="A22" s="4" t="s">
        <v>495</v>
      </c>
    </row>
    <row r="23" spans="1:3">
      <c r="A23" s="3" t="s">
        <v>480</v>
      </c>
    </row>
    <row r="24" spans="1:3">
      <c r="A24" s="4" t="s">
        <v>481</v>
      </c>
      <c r="B24" s="5" t="n">
        <v>29</v>
      </c>
      <c r="C24" s="5" t="n">
        <v>36</v>
      </c>
    </row>
    <row r="25" spans="1:3">
      <c r="A25" s="4" t="s">
        <v>496</v>
      </c>
    </row>
    <row r="26" spans="1:3">
      <c r="A26" s="3" t="s">
        <v>480</v>
      </c>
    </row>
    <row r="27" spans="1:3">
      <c r="A27" s="4" t="s">
        <v>481</v>
      </c>
      <c r="B27" s="5" t="n">
        <v>69</v>
      </c>
      <c r="C27" s="5" t="n">
        <v>74</v>
      </c>
    </row>
    <row r="28" spans="1:3">
      <c r="A28" s="4" t="s">
        <v>497</v>
      </c>
    </row>
    <row r="29" spans="1:3">
      <c r="A29" s="3" t="s">
        <v>480</v>
      </c>
    </row>
    <row r="30" spans="1:3">
      <c r="A30" s="4" t="s">
        <v>481</v>
      </c>
      <c r="B30" s="5" t="n">
        <v>32</v>
      </c>
      <c r="C30" s="5" t="n">
        <v>40</v>
      </c>
    </row>
    <row r="31" spans="1:3">
      <c r="A31" s="4" t="s">
        <v>498</v>
      </c>
    </row>
    <row r="32" spans="1:3">
      <c r="A32" s="3" t="s">
        <v>480</v>
      </c>
    </row>
    <row r="33" spans="1:3">
      <c r="A33" s="4" t="s">
        <v>481</v>
      </c>
      <c r="B33" s="5" t="n">
        <v>15</v>
      </c>
      <c r="C33" s="5" t="n">
        <v>20</v>
      </c>
    </row>
    <row r="34" spans="1:3">
      <c r="A34" s="4" t="s">
        <v>499</v>
      </c>
    </row>
    <row r="35" spans="1:3">
      <c r="A35" s="3" t="s">
        <v>480</v>
      </c>
    </row>
    <row r="36" spans="1:3">
      <c r="A36" s="4" t="s">
        <v>481</v>
      </c>
      <c r="B36" s="6" t="n">
        <v>17</v>
      </c>
      <c r="C36" s="6" t="n">
        <v>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2</v>
      </c>
    </row>
    <row r="3" spans="1:3">
      <c r="A3" s="3" t="s">
        <v>480</v>
      </c>
    </row>
    <row r="4" spans="1:3">
      <c r="A4" s="4" t="s">
        <v>501</v>
      </c>
      <c r="B4" s="6" t="n">
        <v>506</v>
      </c>
      <c r="C4" s="6" t="n">
        <v>0</v>
      </c>
    </row>
    <row r="5" spans="1:3">
      <c r="A5" s="4" t="s">
        <v>502</v>
      </c>
      <c r="B5" s="5" t="n">
        <v>142</v>
      </c>
      <c r="C5" s="5" t="n">
        <v>61</v>
      </c>
    </row>
    <row r="6" spans="1:3">
      <c r="A6" s="4" t="s">
        <v>503</v>
      </c>
      <c r="B6" s="5" t="n">
        <v>-224</v>
      </c>
      <c r="C6" s="5" t="n">
        <v>-28</v>
      </c>
    </row>
    <row r="7" spans="1:3">
      <c r="A7" s="4" t="s">
        <v>504</v>
      </c>
      <c r="B7" s="5" t="n">
        <v>-101</v>
      </c>
      <c r="C7" s="5" t="n">
        <v>8</v>
      </c>
    </row>
    <row r="8" spans="1:3">
      <c r="A8" s="4" t="s">
        <v>505</v>
      </c>
      <c r="B8" s="5" t="n">
        <v>0</v>
      </c>
      <c r="C8" s="5" t="n">
        <v>465</v>
      </c>
    </row>
    <row r="9" spans="1:3">
      <c r="A9" s="4" t="s">
        <v>506</v>
      </c>
      <c r="B9" s="6" t="n">
        <v>323</v>
      </c>
      <c r="C9" s="6" t="n">
        <v>5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07</v>
      </c>
      <c r="B1" s="2" t="s">
        <v>1</v>
      </c>
    </row>
    <row r="2" spans="1:3">
      <c r="B2" s="2" t="s">
        <v>2</v>
      </c>
      <c r="C2" s="2" t="s">
        <v>32</v>
      </c>
    </row>
    <row r="3" spans="1:3">
      <c r="A3" s="3" t="s">
        <v>195</v>
      </c>
    </row>
    <row r="4" spans="1:3">
      <c r="A4" s="4" t="s">
        <v>35</v>
      </c>
      <c r="B4" s="6" t="n">
        <v>2354</v>
      </c>
      <c r="C4" s="6" t="n">
        <v>5444</v>
      </c>
    </row>
    <row r="5" spans="1:3">
      <c r="A5" s="4" t="s">
        <v>508</v>
      </c>
      <c r="B5" s="5" t="n">
        <v>1600</v>
      </c>
      <c r="C5" s="5" t="n">
        <v>3000</v>
      </c>
    </row>
    <row r="6" spans="1:3">
      <c r="A6" s="4" t="s">
        <v>509</v>
      </c>
      <c r="B6" s="5" t="n">
        <v>765</v>
      </c>
      <c r="C6" s="5" t="n">
        <v>2400</v>
      </c>
    </row>
    <row r="7" spans="1:3">
      <c r="A7" s="4" t="s">
        <v>510</v>
      </c>
      <c r="B7" s="5" t="n">
        <v>57</v>
      </c>
      <c r="C7" s="6" t="n">
        <v>46</v>
      </c>
    </row>
    <row r="8" spans="1:3">
      <c r="A8" s="4" t="s">
        <v>511</v>
      </c>
      <c r="B8" s="6" t="n">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3" t="s">
        <v>513</v>
      </c>
    </row>
    <row r="3" spans="1:3">
      <c r="A3" s="4" t="s">
        <v>514</v>
      </c>
      <c r="B3" s="6" t="n">
        <v>40820</v>
      </c>
      <c r="C3" s="6" t="n">
        <v>40581</v>
      </c>
    </row>
    <row r="4" spans="1:3">
      <c r="A4" s="4" t="s">
        <v>515</v>
      </c>
      <c r="B4" s="5" t="n">
        <v>41286</v>
      </c>
      <c r="C4" s="5" t="n">
        <v>43016</v>
      </c>
    </row>
    <row r="5" spans="1:3">
      <c r="A5" s="4" t="s">
        <v>420</v>
      </c>
    </row>
    <row r="6" spans="1:3">
      <c r="A6" s="3" t="s">
        <v>513</v>
      </c>
    </row>
    <row r="7" spans="1:3">
      <c r="A7" s="4" t="s">
        <v>515</v>
      </c>
      <c r="B7" s="5" t="n">
        <v>37549</v>
      </c>
      <c r="C7" s="5" t="n">
        <v>33196</v>
      </c>
    </row>
    <row r="8" spans="1:3">
      <c r="A8" s="4" t="s">
        <v>423</v>
      </c>
    </row>
    <row r="9" spans="1:3">
      <c r="A9" s="3" t="s">
        <v>513</v>
      </c>
    </row>
    <row r="10" spans="1:3">
      <c r="A10" s="4" t="s">
        <v>515</v>
      </c>
      <c r="B10" s="5" t="n">
        <v>0</v>
      </c>
      <c r="C10" s="5" t="n">
        <v>4352</v>
      </c>
    </row>
    <row r="11" spans="1:3">
      <c r="A11" s="4" t="s">
        <v>425</v>
      </c>
    </row>
    <row r="12" spans="1:3">
      <c r="A12" s="3" t="s">
        <v>513</v>
      </c>
    </row>
    <row r="13" spans="1:3">
      <c r="A13" s="4" t="s">
        <v>515</v>
      </c>
      <c r="B13" s="6" t="n">
        <v>3737</v>
      </c>
      <c r="C13" s="6" t="n">
        <v>54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16</v>
      </c>
      <c r="B1" s="2" t="s">
        <v>517</v>
      </c>
      <c r="C1" s="2" t="s">
        <v>1</v>
      </c>
    </row>
    <row r="2" spans="1:6">
      <c r="B2" s="2" t="s">
        <v>351</v>
      </c>
      <c r="C2" s="2" t="s">
        <v>2</v>
      </c>
      <c r="D2" s="2" t="s">
        <v>32</v>
      </c>
      <c r="E2" s="2" t="s">
        <v>73</v>
      </c>
      <c r="F2" s="2" t="s">
        <v>518</v>
      </c>
    </row>
    <row r="3" spans="1:6">
      <c r="A3" s="3" t="s">
        <v>279</v>
      </c>
    </row>
    <row r="4" spans="1:6">
      <c r="A4" s="4" t="s">
        <v>519</v>
      </c>
      <c r="C4" s="6" t="n">
        <v>704</v>
      </c>
      <c r="D4" s="6" t="n">
        <v>962</v>
      </c>
      <c r="E4" s="6" t="n">
        <v>468</v>
      </c>
    </row>
    <row r="5" spans="1:6">
      <c r="A5" s="4" t="s">
        <v>520</v>
      </c>
      <c r="F5" s="6" t="n">
        <v>1300</v>
      </c>
    </row>
    <row r="6" spans="1:6">
      <c r="A6" s="4" t="s">
        <v>521</v>
      </c>
      <c r="C6" s="5" t="n">
        <v>868</v>
      </c>
      <c r="D6" s="5" t="n">
        <v>509</v>
      </c>
      <c r="E6" s="5" t="n">
        <v>487</v>
      </c>
    </row>
    <row r="7" spans="1:6">
      <c r="A7" s="4" t="s">
        <v>522</v>
      </c>
      <c r="D7" s="5" t="n">
        <v>65</v>
      </c>
      <c r="E7" s="5" t="n">
        <v>-166</v>
      </c>
    </row>
    <row r="8" spans="1:6">
      <c r="A8" s="4" t="s">
        <v>283</v>
      </c>
    </row>
    <row r="9" spans="1:6">
      <c r="A9" s="3" t="s">
        <v>279</v>
      </c>
    </row>
    <row r="10" spans="1:6">
      <c r="A10" s="4" t="s">
        <v>523</v>
      </c>
      <c r="C10" s="5" t="n">
        <v>661</v>
      </c>
      <c r="D10" s="5" t="n">
        <v>456</v>
      </c>
    </row>
    <row r="11" spans="1:6">
      <c r="A11" s="4" t="s">
        <v>521</v>
      </c>
      <c r="C11" s="5" t="n">
        <v>493</v>
      </c>
      <c r="D11" s="5" t="n">
        <v>481</v>
      </c>
      <c r="E11" s="5" t="n">
        <v>256</v>
      </c>
    </row>
    <row r="12" spans="1:6">
      <c r="A12" s="4" t="s">
        <v>524</v>
      </c>
    </row>
    <row r="13" spans="1:6">
      <c r="A13" s="3" t="s">
        <v>279</v>
      </c>
    </row>
    <row r="14" spans="1:6">
      <c r="A14" s="4" t="s">
        <v>521</v>
      </c>
      <c r="C14" s="5" t="n">
        <v>375</v>
      </c>
      <c r="D14" s="6" t="n">
        <v>28</v>
      </c>
      <c r="E14" s="6" t="n">
        <v>166</v>
      </c>
    </row>
    <row r="15" spans="1:6">
      <c r="A15" s="4" t="s">
        <v>522</v>
      </c>
      <c r="C15" s="6" t="n">
        <v>370</v>
      </c>
    </row>
    <row r="16" spans="1:6">
      <c r="A16" s="4" t="s">
        <v>525</v>
      </c>
    </row>
    <row r="17" spans="1:6">
      <c r="A17" s="3" t="s">
        <v>279</v>
      </c>
    </row>
    <row r="18" spans="1:6">
      <c r="A18" s="4" t="s">
        <v>526</v>
      </c>
      <c r="B18" s="6" t="n">
        <v>477</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279</v>
      </c>
    </row>
    <row r="3" spans="1:3">
      <c r="A3" s="4" t="s">
        <v>528</v>
      </c>
      <c r="B3" s="6" t="n">
        <v>-17423</v>
      </c>
      <c r="C3" s="6" t="n">
        <v>-14503</v>
      </c>
    </row>
    <row r="4" spans="1:3">
      <c r="A4" s="4" t="s">
        <v>40</v>
      </c>
      <c r="B4" s="5" t="n">
        <v>19925</v>
      </c>
      <c r="C4" s="5" t="n">
        <v>19209</v>
      </c>
    </row>
    <row r="5" spans="1:3">
      <c r="A5" s="4" t="s">
        <v>529</v>
      </c>
    </row>
    <row r="6" spans="1:3">
      <c r="A6" s="3" t="s">
        <v>279</v>
      </c>
    </row>
    <row r="7" spans="1:3">
      <c r="A7" s="4" t="s">
        <v>530</v>
      </c>
      <c r="B7" s="5" t="n">
        <v>254</v>
      </c>
      <c r="C7" s="5" t="n">
        <v>260</v>
      </c>
    </row>
    <row r="8" spans="1:3">
      <c r="A8" s="4" t="s">
        <v>524</v>
      </c>
    </row>
    <row r="9" spans="1:3">
      <c r="A9" s="3" t="s">
        <v>279</v>
      </c>
    </row>
    <row r="10" spans="1:3">
      <c r="A10" s="4" t="s">
        <v>530</v>
      </c>
      <c r="B10" s="5" t="n">
        <v>22930</v>
      </c>
      <c r="C10" s="5" t="n">
        <v>21693</v>
      </c>
    </row>
    <row r="11" spans="1:3">
      <c r="A11" s="4" t="s">
        <v>531</v>
      </c>
    </row>
    <row r="12" spans="1:3">
      <c r="A12" s="3" t="s">
        <v>279</v>
      </c>
    </row>
    <row r="13" spans="1:3">
      <c r="A13" s="4" t="s">
        <v>530</v>
      </c>
      <c r="B13" s="5" t="n">
        <v>813</v>
      </c>
      <c r="C13" s="5" t="n">
        <v>818</v>
      </c>
    </row>
    <row r="14" spans="1:3">
      <c r="A14" s="4" t="s">
        <v>532</v>
      </c>
    </row>
    <row r="15" spans="1:3">
      <c r="A15" s="3" t="s">
        <v>279</v>
      </c>
    </row>
    <row r="16" spans="1:3">
      <c r="A16" s="4" t="s">
        <v>530</v>
      </c>
      <c r="B16" s="5" t="n">
        <v>11149</v>
      </c>
      <c r="C16" s="5" t="n">
        <v>8625</v>
      </c>
    </row>
    <row r="17" spans="1:3">
      <c r="A17" s="4" t="s">
        <v>533</v>
      </c>
    </row>
    <row r="18" spans="1:3">
      <c r="A18" s="3" t="s">
        <v>279</v>
      </c>
    </row>
    <row r="19" spans="1:3">
      <c r="A19" s="4" t="s">
        <v>534</v>
      </c>
      <c r="B19" s="6" t="n">
        <v>2202</v>
      </c>
      <c r="C19" s="6" t="n">
        <v>23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3</v>
      </c>
    </row>
    <row r="3" spans="1:4">
      <c r="A3" s="3" t="s">
        <v>105</v>
      </c>
    </row>
    <row r="4" spans="1:4">
      <c r="A4" s="4" t="s">
        <v>106</v>
      </c>
      <c r="B4" s="6" t="n">
        <v>7389</v>
      </c>
      <c r="C4" s="6" t="n">
        <v>-1206</v>
      </c>
      <c r="D4" s="6" t="n">
        <v>-1995</v>
      </c>
    </row>
    <row r="5" spans="1:4">
      <c r="A5" s="4" t="s">
        <v>98</v>
      </c>
      <c r="B5" s="5" t="n">
        <v>7377</v>
      </c>
      <c r="C5" s="5" t="n">
        <v>-1206</v>
      </c>
      <c r="D5" s="5" t="n">
        <v>-1995</v>
      </c>
    </row>
    <row r="6" spans="1:4">
      <c r="A6" s="3" t="s">
        <v>107</v>
      </c>
    </row>
    <row r="7" spans="1:4">
      <c r="A7" s="4" t="s">
        <v>108</v>
      </c>
      <c r="B7" s="5" t="n">
        <v>14</v>
      </c>
      <c r="C7" s="5" t="n">
        <v>-1</v>
      </c>
      <c r="D7" s="5" t="n">
        <v>-11</v>
      </c>
    </row>
    <row r="8" spans="1:4">
      <c r="A8" s="4" t="s">
        <v>109</v>
      </c>
      <c r="B8" s="5" t="n">
        <v>36</v>
      </c>
      <c r="C8" s="5" t="n">
        <v>-2</v>
      </c>
      <c r="D8" s="5" t="n">
        <v>0</v>
      </c>
    </row>
    <row r="9" spans="1:4">
      <c r="A9" s="4" t="s">
        <v>110</v>
      </c>
      <c r="B9" s="5" t="n">
        <v>12</v>
      </c>
      <c r="C9" s="5" t="n">
        <v>0</v>
      </c>
      <c r="D9" s="5" t="n">
        <v>-1</v>
      </c>
    </row>
    <row r="10" spans="1:4">
      <c r="A10" s="3" t="s">
        <v>111</v>
      </c>
    </row>
    <row r="11" spans="1:4">
      <c r="A11" s="4" t="s">
        <v>112</v>
      </c>
      <c r="B11" s="5" t="n">
        <v>-30</v>
      </c>
      <c r="C11" s="5" t="n">
        <v>35</v>
      </c>
      <c r="D11" s="5" t="n">
        <v>-38</v>
      </c>
    </row>
    <row r="12" spans="1:4">
      <c r="A12" s="4" t="s">
        <v>113</v>
      </c>
      <c r="B12" s="5" t="n">
        <v>0</v>
      </c>
      <c r="C12" s="5" t="n">
        <v>0</v>
      </c>
      <c r="D12" s="5" t="n">
        <v>9</v>
      </c>
    </row>
    <row r="13" spans="1:4">
      <c r="A13" s="4" t="s">
        <v>114</v>
      </c>
      <c r="B13" s="5" t="n">
        <v>-1</v>
      </c>
      <c r="C13" s="5" t="n">
        <v>3</v>
      </c>
      <c r="D13" s="5" t="n">
        <v>10</v>
      </c>
    </row>
    <row r="14" spans="1:4">
      <c r="A14" s="4" t="s">
        <v>115</v>
      </c>
      <c r="B14" s="5" t="n">
        <v>-31</v>
      </c>
      <c r="C14" s="5" t="n">
        <v>38</v>
      </c>
      <c r="D14" s="5" t="n">
        <v>-19</v>
      </c>
    </row>
    <row r="15" spans="1:4">
      <c r="A15" s="4" t="s">
        <v>116</v>
      </c>
      <c r="B15" s="5" t="n">
        <v>31</v>
      </c>
      <c r="C15" s="5" t="n">
        <v>35</v>
      </c>
      <c r="D15" s="5" t="n">
        <v>-31</v>
      </c>
    </row>
    <row r="16" spans="1:4">
      <c r="A16" s="4" t="s">
        <v>117</v>
      </c>
      <c r="B16" s="6" t="n">
        <v>7408</v>
      </c>
      <c r="C16" s="6" t="n">
        <v>-1171</v>
      </c>
      <c r="D16" s="6" t="n">
        <v>-20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279</v>
      </c>
    </row>
    <row r="3" spans="1:3">
      <c r="A3" s="4" t="s">
        <v>528</v>
      </c>
      <c r="B3" s="6" t="n">
        <v>-17423</v>
      </c>
      <c r="C3" s="6" t="n">
        <v>-14503</v>
      </c>
    </row>
    <row r="4" spans="1:3">
      <c r="A4" s="4" t="s">
        <v>536</v>
      </c>
      <c r="B4" s="5" t="n">
        <v>19925</v>
      </c>
      <c r="C4" s="5" t="n">
        <v>19209</v>
      </c>
    </row>
    <row r="5" spans="1:3">
      <c r="A5" s="4" t="s">
        <v>283</v>
      </c>
    </row>
    <row r="6" spans="1:3">
      <c r="A6" s="3" t="s">
        <v>279</v>
      </c>
    </row>
    <row r="7" spans="1:3">
      <c r="A7" s="4" t="s">
        <v>537</v>
      </c>
      <c r="B7" s="5" t="n">
        <v>9592</v>
      </c>
      <c r="C7" s="5" t="n">
        <v>7276</v>
      </c>
    </row>
    <row r="8" spans="1:3">
      <c r="A8" s="4" t="s">
        <v>528</v>
      </c>
      <c r="B8" s="5" t="n">
        <v>-3580</v>
      </c>
      <c r="C8" s="5" t="n">
        <v>-3114</v>
      </c>
    </row>
    <row r="9" spans="1:3">
      <c r="A9" s="4" t="s">
        <v>536</v>
      </c>
      <c r="B9" s="6" t="n">
        <v>6012</v>
      </c>
      <c r="C9" s="6" t="n">
        <v>41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539</v>
      </c>
    </row>
    <row r="2" spans="1:2">
      <c r="A2" s="3" t="s">
        <v>198</v>
      </c>
    </row>
    <row r="3" spans="1:2">
      <c r="A3" s="4" t="s">
        <v>540</v>
      </c>
      <c r="B3" s="6" t="n">
        <v>3483</v>
      </c>
    </row>
    <row r="4" spans="1:2">
      <c r="A4" s="4" t="s">
        <v>541</v>
      </c>
      <c r="B4" s="5" t="n">
        <v>462</v>
      </c>
    </row>
    <row r="5" spans="1:2">
      <c r="A5" s="4" t="s">
        <v>542</v>
      </c>
      <c r="B5" s="6" t="n">
        <v>39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3" t="s">
        <v>544</v>
      </c>
    </row>
    <row r="4" spans="1:3">
      <c r="A4" s="4" t="s">
        <v>545</v>
      </c>
      <c r="B4" s="6" t="n">
        <v>40585</v>
      </c>
    </row>
    <row r="5" spans="1:3">
      <c r="A5" s="4" t="s">
        <v>546</v>
      </c>
      <c r="B5" s="5" t="n">
        <v>41309</v>
      </c>
      <c r="C5" s="6" t="n">
        <v>40585</v>
      </c>
    </row>
    <row r="6" spans="1:3">
      <c r="A6" s="4" t="s">
        <v>547</v>
      </c>
      <c r="B6" s="5" t="n">
        <v>6579</v>
      </c>
      <c r="C6" s="5" t="n">
        <v>6575</v>
      </c>
    </row>
    <row r="7" spans="1:3">
      <c r="A7" s="4" t="s">
        <v>548</v>
      </c>
      <c r="B7" s="5" t="n">
        <v>7</v>
      </c>
      <c r="C7" s="5" t="n">
        <v>4</v>
      </c>
    </row>
    <row r="8" spans="1:3">
      <c r="A8" s="4" t="s">
        <v>549</v>
      </c>
      <c r="B8" s="5" t="n">
        <v>6586</v>
      </c>
      <c r="C8" s="5" t="n">
        <v>6579</v>
      </c>
    </row>
    <row r="9" spans="1:3">
      <c r="A9" s="4" t="s">
        <v>550</v>
      </c>
      <c r="B9" s="5" t="n">
        <v>47164</v>
      </c>
      <c r="C9" s="5" t="n">
        <v>46648</v>
      </c>
    </row>
    <row r="10" spans="1:3">
      <c r="A10" s="4" t="s">
        <v>551</v>
      </c>
      <c r="B10" s="5" t="n">
        <v>731</v>
      </c>
      <c r="C10" s="5" t="n">
        <v>516</v>
      </c>
    </row>
    <row r="11" spans="1:3">
      <c r="A11" s="4" t="s">
        <v>552</v>
      </c>
      <c r="B11" s="5" t="n">
        <v>47895</v>
      </c>
      <c r="C11" s="5" t="n">
        <v>47164</v>
      </c>
    </row>
    <row r="12" spans="1:3">
      <c r="A12" s="4" t="s">
        <v>553</v>
      </c>
    </row>
    <row r="13" spans="1:3">
      <c r="A13" s="3" t="s">
        <v>544</v>
      </c>
    </row>
    <row r="14" spans="1:3">
      <c r="A14" s="4" t="s">
        <v>545</v>
      </c>
      <c r="B14" s="5" t="n">
        <v>36550</v>
      </c>
      <c r="C14" s="5" t="n">
        <v>36038</v>
      </c>
    </row>
    <row r="15" spans="1:3">
      <c r="A15" s="4" t="s">
        <v>554</v>
      </c>
      <c r="B15" s="5" t="n">
        <v>724</v>
      </c>
      <c r="C15" s="5" t="n">
        <v>512</v>
      </c>
    </row>
    <row r="16" spans="1:3">
      <c r="A16" s="4" t="s">
        <v>546</v>
      </c>
      <c r="B16" s="5" t="n">
        <v>37274</v>
      </c>
      <c r="C16" s="5" t="n">
        <v>36550</v>
      </c>
    </row>
    <row r="17" spans="1:3">
      <c r="A17" s="4" t="s">
        <v>555</v>
      </c>
    </row>
    <row r="18" spans="1:3">
      <c r="A18" s="3" t="s">
        <v>544</v>
      </c>
    </row>
    <row r="19" spans="1:3">
      <c r="A19" s="4" t="s">
        <v>545</v>
      </c>
      <c r="B19" s="5" t="n">
        <v>4035</v>
      </c>
      <c r="C19" s="5" t="n">
        <v>4035</v>
      </c>
    </row>
    <row r="20" spans="1:3">
      <c r="A20" s="4" t="s">
        <v>554</v>
      </c>
      <c r="C20" s="5" t="n">
        <v>0</v>
      </c>
    </row>
    <row r="21" spans="1:3">
      <c r="A21" s="4" t="s">
        <v>556</v>
      </c>
      <c r="B21" s="5" t="n">
        <v>0</v>
      </c>
    </row>
    <row r="22" spans="1:3">
      <c r="A22" s="4" t="s">
        <v>546</v>
      </c>
      <c r="B22" s="5" t="n">
        <v>4035</v>
      </c>
      <c r="C22" s="5" t="n">
        <v>4035</v>
      </c>
    </row>
    <row r="23" spans="1:3">
      <c r="A23" s="4" t="s">
        <v>557</v>
      </c>
    </row>
    <row r="24" spans="1:3">
      <c r="A24" s="3" t="s">
        <v>544</v>
      </c>
    </row>
    <row r="25" spans="1:3">
      <c r="A25" s="4" t="s">
        <v>558</v>
      </c>
      <c r="B25" s="5" t="n">
        <v>479</v>
      </c>
      <c r="C25" s="6" t="n">
        <v>354</v>
      </c>
    </row>
    <row r="26" spans="1:3">
      <c r="A26" s="4" t="s">
        <v>559</v>
      </c>
    </row>
    <row r="27" spans="1:3">
      <c r="A27" s="3" t="s">
        <v>544</v>
      </c>
    </row>
    <row r="28" spans="1:3">
      <c r="A28" s="4" t="s">
        <v>560</v>
      </c>
      <c r="B28" s="6" t="n">
        <v>1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61</v>
      </c>
      <c r="B1" s="2" t="s">
        <v>1</v>
      </c>
    </row>
    <row r="2" spans="1:4">
      <c r="B2" s="2" t="s">
        <v>2</v>
      </c>
      <c r="C2" s="2" t="s">
        <v>32</v>
      </c>
      <c r="D2" s="2" t="s">
        <v>562</v>
      </c>
    </row>
    <row r="3" spans="1:4">
      <c r="A3" s="3" t="s">
        <v>563</v>
      </c>
    </row>
    <row r="4" spans="1:4">
      <c r="A4" s="4" t="s">
        <v>564</v>
      </c>
      <c r="B4" s="7" t="n">
        <v>4.88</v>
      </c>
    </row>
    <row r="5" spans="1:4">
      <c r="A5" s="4" t="s">
        <v>565</v>
      </c>
      <c r="B5" s="7" t="n">
        <v>6.58</v>
      </c>
    </row>
    <row r="6" spans="1:4">
      <c r="A6" s="4" t="s">
        <v>553</v>
      </c>
    </row>
    <row r="7" spans="1:4">
      <c r="A7" s="3" t="s">
        <v>563</v>
      </c>
    </row>
    <row r="8" spans="1:4">
      <c r="A8" s="4" t="s">
        <v>566</v>
      </c>
      <c r="B8" s="6" t="n">
        <v>921</v>
      </c>
    </row>
    <row r="9" spans="1:4">
      <c r="A9" s="4" t="s">
        <v>557</v>
      </c>
    </row>
    <row r="10" spans="1:4">
      <c r="A10" s="3" t="s">
        <v>563</v>
      </c>
    </row>
    <row r="11" spans="1:4">
      <c r="A11" s="4" t="s">
        <v>558</v>
      </c>
      <c r="B11" s="6" t="n">
        <v>479</v>
      </c>
      <c r="C11" s="6" t="n">
        <v>354</v>
      </c>
    </row>
    <row r="12" spans="1:4">
      <c r="A12" s="4" t="s">
        <v>567</v>
      </c>
    </row>
    <row r="13" spans="1:4">
      <c r="A13" s="3" t="s">
        <v>563</v>
      </c>
    </row>
    <row r="14" spans="1:4">
      <c r="A14" s="4" t="s">
        <v>568</v>
      </c>
      <c r="B14" s="4" t="s">
        <v>569</v>
      </c>
    </row>
    <row r="15" spans="1:4">
      <c r="A15" s="4" t="s">
        <v>570</v>
      </c>
      <c r="B15" s="4" t="s">
        <v>571</v>
      </c>
    </row>
    <row r="16" spans="1:4">
      <c r="A16" s="4" t="s">
        <v>572</v>
      </c>
      <c r="B16" s="6" t="n">
        <v>390</v>
      </c>
    </row>
    <row r="17" spans="1:4">
      <c r="A17" s="4" t="s">
        <v>573</v>
      </c>
      <c r="B17" s="5" t="n">
        <v>240</v>
      </c>
    </row>
    <row r="18" spans="1:4">
      <c r="A18" s="4" t="s">
        <v>574</v>
      </c>
      <c r="B18" s="5" t="n">
        <v>270</v>
      </c>
    </row>
    <row r="19" spans="1:4">
      <c r="A19" s="4" t="s">
        <v>575</v>
      </c>
      <c r="B19" s="5" t="n">
        <v>220</v>
      </c>
    </row>
    <row r="20" spans="1:4">
      <c r="A20" s="4" t="s">
        <v>576</v>
      </c>
      <c r="B20" s="5" t="n">
        <v>85</v>
      </c>
    </row>
    <row r="21" spans="1:4">
      <c r="A21" s="4" t="s">
        <v>577</v>
      </c>
      <c r="B21" s="5" t="n">
        <v>170</v>
      </c>
    </row>
    <row r="22" spans="1:4">
      <c r="A22" s="4" t="s">
        <v>578</v>
      </c>
      <c r="B22" s="5" t="n">
        <v>50</v>
      </c>
    </row>
    <row r="23" spans="1:4">
      <c r="A23" s="4" t="s">
        <v>579</v>
      </c>
    </row>
    <row r="24" spans="1:4">
      <c r="A24" s="3" t="s">
        <v>563</v>
      </c>
    </row>
    <row r="25" spans="1:4">
      <c r="A25" s="4" t="s">
        <v>560</v>
      </c>
      <c r="B25" s="5" t="n">
        <v>35</v>
      </c>
    </row>
    <row r="26" spans="1:4">
      <c r="A26" s="4" t="s">
        <v>580</v>
      </c>
    </row>
    <row r="27" spans="1:4">
      <c r="A27" s="3" t="s">
        <v>563</v>
      </c>
    </row>
    <row r="28" spans="1:4">
      <c r="A28" s="4" t="s">
        <v>560</v>
      </c>
      <c r="B28" s="6" t="n">
        <v>150</v>
      </c>
    </row>
    <row r="29" spans="1:4">
      <c r="A29" s="4" t="s">
        <v>581</v>
      </c>
    </row>
    <row r="30" spans="1:4">
      <c r="A30" s="3" t="s">
        <v>563</v>
      </c>
    </row>
    <row r="31" spans="1:4">
      <c r="A31" s="4" t="s">
        <v>568</v>
      </c>
      <c r="B31" s="4" t="s">
        <v>582</v>
      </c>
    </row>
    <row r="32" spans="1:4">
      <c r="A32" s="4" t="s">
        <v>570</v>
      </c>
      <c r="B32" s="4" t="s">
        <v>583</v>
      </c>
    </row>
    <row r="33" spans="1:4">
      <c r="A33" s="4" t="s">
        <v>584</v>
      </c>
    </row>
    <row r="34" spans="1:4">
      <c r="A34" s="3" t="s">
        <v>563</v>
      </c>
    </row>
    <row r="35" spans="1:4">
      <c r="A35" s="4" t="s">
        <v>564</v>
      </c>
      <c r="D35" s="7" t="n">
        <v>5.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3" t="s">
        <v>586</v>
      </c>
    </row>
    <row r="4" spans="1:3">
      <c r="A4" s="4" t="s">
        <v>587</v>
      </c>
      <c r="B4" s="6" t="n">
        <v>8402</v>
      </c>
      <c r="C4" s="6" t="n">
        <v>8992</v>
      </c>
    </row>
    <row r="5" spans="1:3">
      <c r="A5" s="4" t="s">
        <v>588</v>
      </c>
      <c r="B5" s="5" t="n">
        <v>-5937</v>
      </c>
      <c r="C5" s="5" t="n">
        <v>-5672</v>
      </c>
    </row>
    <row r="6" spans="1:3">
      <c r="A6" s="4" t="s">
        <v>589</v>
      </c>
      <c r="B6" s="5" t="n">
        <v>2465</v>
      </c>
      <c r="C6" s="5" t="n">
        <v>3320</v>
      </c>
    </row>
    <row r="7" spans="1:3">
      <c r="A7" s="4" t="s">
        <v>590</v>
      </c>
    </row>
    <row r="8" spans="1:3">
      <c r="A8" s="3" t="s">
        <v>586</v>
      </c>
    </row>
    <row r="9" spans="1:3">
      <c r="A9" s="4" t="s">
        <v>587</v>
      </c>
      <c r="B9" s="5" t="n">
        <v>6562</v>
      </c>
      <c r="C9" s="5" t="n">
        <v>6923</v>
      </c>
    </row>
    <row r="10" spans="1:3">
      <c r="A10" s="4" t="s">
        <v>588</v>
      </c>
      <c r="B10" s="5" t="n">
        <v>-5462</v>
      </c>
      <c r="C10" s="5" t="n">
        <v>-5053</v>
      </c>
    </row>
    <row r="11" spans="1:3">
      <c r="A11" s="4" t="s">
        <v>589</v>
      </c>
      <c r="B11" s="5" t="n">
        <v>1100</v>
      </c>
      <c r="C11" s="5" t="n">
        <v>1870</v>
      </c>
    </row>
    <row r="12" spans="1:3">
      <c r="A12" s="4" t="s">
        <v>591</v>
      </c>
    </row>
    <row r="13" spans="1:3">
      <c r="A13" s="3" t="s">
        <v>586</v>
      </c>
    </row>
    <row r="14" spans="1:3">
      <c r="A14" s="4" t="s">
        <v>587</v>
      </c>
      <c r="B14" s="5" t="n">
        <v>856</v>
      </c>
      <c r="C14" s="5" t="n">
        <v>869</v>
      </c>
    </row>
    <row r="15" spans="1:3">
      <c r="A15" s="4" t="s">
        <v>588</v>
      </c>
      <c r="B15" s="5" t="n">
        <v>-172</v>
      </c>
      <c r="C15" s="5" t="n">
        <v>-138</v>
      </c>
    </row>
    <row r="16" spans="1:3">
      <c r="A16" s="4" t="s">
        <v>589</v>
      </c>
      <c r="B16" s="5" t="n">
        <v>684</v>
      </c>
      <c r="C16" s="5" t="n">
        <v>731</v>
      </c>
    </row>
    <row r="17" spans="1:3">
      <c r="A17" s="4" t="s">
        <v>592</v>
      </c>
    </row>
    <row r="18" spans="1:3">
      <c r="A18" s="3" t="s">
        <v>586</v>
      </c>
    </row>
    <row r="19" spans="1:3">
      <c r="A19" s="4" t="s">
        <v>587</v>
      </c>
      <c r="B19" s="5" t="n">
        <v>335</v>
      </c>
      <c r="C19" s="5" t="n">
        <v>589</v>
      </c>
    </row>
    <row r="20" spans="1:3">
      <c r="A20" s="4" t="s">
        <v>588</v>
      </c>
      <c r="B20" s="5" t="n">
        <v>-179</v>
      </c>
      <c r="C20" s="5" t="n">
        <v>-386</v>
      </c>
    </row>
    <row r="21" spans="1:3">
      <c r="A21" s="4" t="s">
        <v>589</v>
      </c>
      <c r="B21" s="5" t="n">
        <v>156</v>
      </c>
      <c r="C21" s="5" t="n">
        <v>203</v>
      </c>
    </row>
    <row r="22" spans="1:3">
      <c r="A22" s="4" t="s">
        <v>555</v>
      </c>
    </row>
    <row r="23" spans="1:3">
      <c r="A23" s="3" t="s">
        <v>586</v>
      </c>
    </row>
    <row r="24" spans="1:3">
      <c r="A24" s="4" t="s">
        <v>587</v>
      </c>
      <c r="B24" s="5" t="n">
        <v>520</v>
      </c>
      <c r="C24" s="5" t="n">
        <v>520</v>
      </c>
    </row>
    <row r="25" spans="1:3">
      <c r="A25" s="4" t="s">
        <v>588</v>
      </c>
      <c r="B25" s="5" t="n">
        <v>-74</v>
      </c>
      <c r="C25" s="5" t="n">
        <v>-58</v>
      </c>
    </row>
    <row r="26" spans="1:3">
      <c r="A26" s="4" t="s">
        <v>589</v>
      </c>
      <c r="B26" s="5" t="n">
        <v>446</v>
      </c>
      <c r="C26" s="5" t="n">
        <v>462</v>
      </c>
    </row>
    <row r="27" spans="1:3">
      <c r="A27" s="4" t="s">
        <v>593</v>
      </c>
    </row>
    <row r="28" spans="1:3">
      <c r="A28" s="3" t="s">
        <v>586</v>
      </c>
    </row>
    <row r="29" spans="1:3">
      <c r="A29" s="4" t="s">
        <v>587</v>
      </c>
      <c r="B29" s="5" t="n">
        <v>129</v>
      </c>
      <c r="C29" s="5" t="n">
        <v>91</v>
      </c>
    </row>
    <row r="30" spans="1:3">
      <c r="A30" s="4" t="s">
        <v>588</v>
      </c>
      <c r="B30" s="5" t="n">
        <v>-50</v>
      </c>
      <c r="C30" s="5" t="n">
        <v>-37</v>
      </c>
    </row>
    <row r="31" spans="1:3">
      <c r="A31" s="4" t="s">
        <v>589</v>
      </c>
      <c r="B31" s="5" t="n">
        <v>79</v>
      </c>
      <c r="C31" s="5" t="n">
        <v>54</v>
      </c>
    </row>
    <row r="32" spans="1:3">
      <c r="A32" s="4" t="s">
        <v>594</v>
      </c>
    </row>
    <row r="33" spans="1:3">
      <c r="A33" s="3" t="s">
        <v>586</v>
      </c>
    </row>
    <row r="34" spans="1:3">
      <c r="A34" s="4" t="s">
        <v>587</v>
      </c>
      <c r="B34" s="5" t="n">
        <v>1840</v>
      </c>
      <c r="C34" s="5" t="n">
        <v>2069</v>
      </c>
    </row>
    <row r="35" spans="1:3">
      <c r="A35" s="4" t="s">
        <v>588</v>
      </c>
      <c r="B35" s="5" t="n">
        <v>-475</v>
      </c>
      <c r="C35" s="5" t="n">
        <v>-619</v>
      </c>
    </row>
    <row r="36" spans="1:3">
      <c r="A36" s="4" t="s">
        <v>589</v>
      </c>
      <c r="B36" s="6" t="n">
        <v>1365</v>
      </c>
      <c r="C36" s="6" t="n">
        <v>1450</v>
      </c>
    </row>
    <row r="37" spans="1:3">
      <c r="A37" s="4" t="s">
        <v>595</v>
      </c>
    </row>
    <row r="38" spans="1:3">
      <c r="A38" s="3" t="s">
        <v>586</v>
      </c>
    </row>
    <row r="39" spans="1:3">
      <c r="A39" s="4" t="s">
        <v>596</v>
      </c>
      <c r="B39" s="4" t="s">
        <v>407</v>
      </c>
    </row>
    <row r="40" spans="1:3">
      <c r="A40" s="4" t="s">
        <v>597</v>
      </c>
    </row>
    <row r="41" spans="1:3">
      <c r="A41" s="3" t="s">
        <v>586</v>
      </c>
    </row>
    <row r="42" spans="1:3">
      <c r="A42" s="4" t="s">
        <v>596</v>
      </c>
      <c r="B42" s="4" t="s">
        <v>57</v>
      </c>
    </row>
    <row r="43" spans="1:3">
      <c r="A43" s="4" t="s">
        <v>598</v>
      </c>
    </row>
    <row r="44" spans="1:3">
      <c r="A44" s="3" t="s">
        <v>586</v>
      </c>
    </row>
    <row r="45" spans="1:3">
      <c r="A45" s="4" t="s">
        <v>596</v>
      </c>
      <c r="B45" s="4" t="s">
        <v>461</v>
      </c>
    </row>
    <row r="46" spans="1:3">
      <c r="A46" s="4" t="s">
        <v>599</v>
      </c>
    </row>
    <row r="47" spans="1:3">
      <c r="A47" s="3" t="s">
        <v>586</v>
      </c>
    </row>
    <row r="48" spans="1:3">
      <c r="A48" s="4" t="s">
        <v>596</v>
      </c>
      <c r="B48" s="4" t="s">
        <v>407</v>
      </c>
    </row>
    <row r="49" spans="1:3">
      <c r="A49" s="4" t="s">
        <v>600</v>
      </c>
    </row>
    <row r="50" spans="1:3">
      <c r="A50" s="3" t="s">
        <v>586</v>
      </c>
    </row>
    <row r="51" spans="1:3">
      <c r="A51" s="4" t="s">
        <v>596</v>
      </c>
      <c r="B51" s="4" t="s">
        <v>601</v>
      </c>
    </row>
    <row r="52" spans="1:3">
      <c r="A52" s="4" t="s">
        <v>602</v>
      </c>
    </row>
    <row r="53" spans="1:3">
      <c r="A53" s="3" t="s">
        <v>586</v>
      </c>
    </row>
    <row r="54" spans="1:3">
      <c r="A54" s="4" t="s">
        <v>596</v>
      </c>
      <c r="B54" s="4" t="s">
        <v>603</v>
      </c>
    </row>
    <row r="55" spans="1:3">
      <c r="A55" s="4" t="s">
        <v>604</v>
      </c>
    </row>
    <row r="56" spans="1:3">
      <c r="A56" s="3" t="s">
        <v>586</v>
      </c>
    </row>
    <row r="57" spans="1:3">
      <c r="A57" s="4" t="s">
        <v>596</v>
      </c>
      <c r="B57" s="4" t="s">
        <v>605</v>
      </c>
    </row>
    <row r="58" spans="1:3">
      <c r="A58" s="4" t="s">
        <v>606</v>
      </c>
    </row>
    <row r="59" spans="1:3">
      <c r="A59" s="3" t="s">
        <v>586</v>
      </c>
    </row>
    <row r="60" spans="1:3">
      <c r="A60" s="4" t="s">
        <v>596</v>
      </c>
      <c r="B60" s="4" t="s">
        <v>607</v>
      </c>
    </row>
    <row r="61" spans="1:3">
      <c r="A61" s="4" t="s">
        <v>608</v>
      </c>
    </row>
    <row r="62" spans="1:3">
      <c r="A62" s="3" t="s">
        <v>586</v>
      </c>
    </row>
    <row r="63" spans="1:3">
      <c r="A63" s="4" t="s">
        <v>596</v>
      </c>
      <c r="B63"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539</v>
      </c>
    </row>
    <row r="2" spans="1:2">
      <c r="A2" s="3" t="s">
        <v>610</v>
      </c>
    </row>
    <row r="3" spans="1:2">
      <c r="A3" s="4" t="s">
        <v>611</v>
      </c>
      <c r="B3" s="6" t="n">
        <v>673</v>
      </c>
    </row>
    <row r="4" spans="1:2">
      <c r="A4" s="4" t="s">
        <v>612</v>
      </c>
      <c r="B4" s="5" t="n">
        <v>469</v>
      </c>
    </row>
    <row r="5" spans="1:2">
      <c r="A5" s="4" t="s">
        <v>613</v>
      </c>
      <c r="B5" s="5" t="n">
        <v>265</v>
      </c>
    </row>
    <row r="6" spans="1:2">
      <c r="A6" s="4" t="s">
        <v>614</v>
      </c>
      <c r="B6" s="5" t="n">
        <v>111</v>
      </c>
    </row>
    <row r="7" spans="1:2">
      <c r="A7" s="4" t="s">
        <v>615</v>
      </c>
      <c r="B7" s="6" t="n">
        <v>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16</v>
      </c>
      <c r="B1" s="2" t="s">
        <v>1</v>
      </c>
    </row>
    <row r="2" spans="1:8">
      <c r="B2" s="2" t="s">
        <v>2</v>
      </c>
      <c r="C2" s="2" t="s">
        <v>617</v>
      </c>
      <c r="D2" s="2" t="s">
        <v>618</v>
      </c>
      <c r="E2" s="2" t="s">
        <v>4</v>
      </c>
      <c r="F2" s="2" t="s">
        <v>32</v>
      </c>
      <c r="G2" s="2" t="s">
        <v>619</v>
      </c>
      <c r="H2" s="2" t="s">
        <v>620</v>
      </c>
    </row>
    <row r="3" spans="1:8">
      <c r="A3" s="3" t="s">
        <v>621</v>
      </c>
    </row>
    <row r="4" spans="1:8">
      <c r="A4" s="4" t="s">
        <v>622</v>
      </c>
      <c r="G4" s="6" t="n">
        <v>6000</v>
      </c>
    </row>
    <row r="5" spans="1:8">
      <c r="A5" s="4" t="s">
        <v>623</v>
      </c>
      <c r="B5" s="6" t="n">
        <v>-111</v>
      </c>
      <c r="F5" s="6" t="n">
        <v>90</v>
      </c>
    </row>
    <row r="6" spans="1:8">
      <c r="A6" s="4" t="s">
        <v>624</v>
      </c>
      <c r="B6" s="5" t="n">
        <v>40892</v>
      </c>
      <c r="F6" s="5" t="n">
        <v>40914</v>
      </c>
    </row>
    <row r="7" spans="1:8">
      <c r="A7" s="4" t="s">
        <v>625</v>
      </c>
      <c r="B7" s="5" t="n">
        <v>-3429</v>
      </c>
      <c r="F7" s="5" t="n">
        <v>-5036</v>
      </c>
    </row>
    <row r="8" spans="1:8">
      <c r="A8" s="4" t="s">
        <v>52</v>
      </c>
      <c r="B8" s="6" t="n">
        <v>37463</v>
      </c>
      <c r="F8" s="5" t="n">
        <v>35878</v>
      </c>
    </row>
    <row r="9" spans="1:8">
      <c r="A9" s="4" t="s">
        <v>626</v>
      </c>
    </row>
    <row r="10" spans="1:8">
      <c r="A10" s="3" t="s">
        <v>621</v>
      </c>
    </row>
    <row r="11" spans="1:8">
      <c r="A11" s="4" t="s">
        <v>627</v>
      </c>
      <c r="C11" s="4" t="s">
        <v>628</v>
      </c>
    </row>
    <row r="12" spans="1:8">
      <c r="A12" s="4" t="s">
        <v>629</v>
      </c>
      <c r="B12" s="4" t="s">
        <v>630</v>
      </c>
    </row>
    <row r="13" spans="1:8">
      <c r="A13" s="4" t="s">
        <v>631</v>
      </c>
      <c r="B13" s="4" t="s">
        <v>632</v>
      </c>
    </row>
    <row r="14" spans="1:8">
      <c r="A14" s="4" t="s">
        <v>622</v>
      </c>
      <c r="B14" s="6" t="n">
        <v>12000</v>
      </c>
      <c r="F14" s="5" t="n">
        <v>10500</v>
      </c>
    </row>
    <row r="15" spans="1:8">
      <c r="A15" s="4" t="s">
        <v>633</v>
      </c>
    </row>
    <row r="16" spans="1:8">
      <c r="A16" s="3" t="s">
        <v>621</v>
      </c>
    </row>
    <row r="17" spans="1:8">
      <c r="A17" s="4" t="s">
        <v>629</v>
      </c>
      <c r="B17" s="4" t="s">
        <v>634</v>
      </c>
    </row>
    <row r="18" spans="1:8">
      <c r="A18" s="4" t="s">
        <v>631</v>
      </c>
      <c r="B18" s="4" t="s">
        <v>635</v>
      </c>
    </row>
    <row r="19" spans="1:8">
      <c r="A19" s="4" t="s">
        <v>622</v>
      </c>
      <c r="B19" s="6" t="n">
        <v>6204</v>
      </c>
      <c r="F19" s="5" t="n">
        <v>6204</v>
      </c>
    </row>
    <row r="20" spans="1:8">
      <c r="A20" s="4" t="s">
        <v>636</v>
      </c>
    </row>
    <row r="21" spans="1:8">
      <c r="A21" s="3" t="s">
        <v>621</v>
      </c>
    </row>
    <row r="22" spans="1:8">
      <c r="A22" s="4" t="s">
        <v>629</v>
      </c>
      <c r="B22" s="4" t="s">
        <v>637</v>
      </c>
    </row>
    <row r="23" spans="1:8">
      <c r="A23" s="4" t="s">
        <v>631</v>
      </c>
      <c r="B23" s="4" t="s">
        <v>638</v>
      </c>
    </row>
    <row r="24" spans="1:8">
      <c r="A24" s="4" t="s">
        <v>622</v>
      </c>
      <c r="B24" s="6" t="n">
        <v>4980</v>
      </c>
      <c r="F24" s="5" t="n">
        <v>6080</v>
      </c>
    </row>
    <row r="25" spans="1:8">
      <c r="A25" s="4" t="s">
        <v>639</v>
      </c>
    </row>
    <row r="26" spans="1:8">
      <c r="A26" s="3" t="s">
        <v>621</v>
      </c>
    </row>
    <row r="27" spans="1:8">
      <c r="A27" s="4" t="s">
        <v>627</v>
      </c>
      <c r="H27" s="4" t="s">
        <v>640</v>
      </c>
    </row>
    <row r="28" spans="1:8">
      <c r="A28" s="4" t="s">
        <v>629</v>
      </c>
      <c r="B28" s="4" t="s">
        <v>641</v>
      </c>
    </row>
    <row r="29" spans="1:8">
      <c r="A29" s="4" t="s">
        <v>631</v>
      </c>
      <c r="B29" s="4" t="s">
        <v>642</v>
      </c>
    </row>
    <row r="30" spans="1:8">
      <c r="A30" s="4" t="s">
        <v>622</v>
      </c>
      <c r="B30" s="6" t="n">
        <v>7000</v>
      </c>
      <c r="F30" s="5" t="n">
        <v>3500</v>
      </c>
    </row>
    <row r="31" spans="1:8">
      <c r="A31" s="4" t="s">
        <v>643</v>
      </c>
    </row>
    <row r="32" spans="1:8">
      <c r="A32" s="3" t="s">
        <v>621</v>
      </c>
    </row>
    <row r="33" spans="1:8">
      <c r="A33" s="4" t="s">
        <v>627</v>
      </c>
      <c r="B33" s="4" t="s">
        <v>644</v>
      </c>
    </row>
    <row r="34" spans="1:8">
      <c r="A34" s="4" t="s">
        <v>645</v>
      </c>
      <c r="B34" s="4" t="s">
        <v>646</v>
      </c>
    </row>
    <row r="35" spans="1:8">
      <c r="A35" s="4" t="s">
        <v>622</v>
      </c>
      <c r="B35" s="6" t="n">
        <v>0</v>
      </c>
      <c r="F35" s="5" t="n">
        <v>200</v>
      </c>
    </row>
    <row r="36" spans="1:8">
      <c r="A36" s="4" t="s">
        <v>647</v>
      </c>
    </row>
    <row r="37" spans="1:8">
      <c r="A37" s="3" t="s">
        <v>621</v>
      </c>
    </row>
    <row r="38" spans="1:8">
      <c r="A38" s="4" t="s">
        <v>629</v>
      </c>
      <c r="B38" s="4" t="s">
        <v>648</v>
      </c>
    </row>
    <row r="39" spans="1:8">
      <c r="A39" s="4" t="s">
        <v>631</v>
      </c>
      <c r="B39" s="4" t="s">
        <v>649</v>
      </c>
    </row>
    <row r="40" spans="1:8">
      <c r="A40" s="4" t="s">
        <v>622</v>
      </c>
      <c r="B40" s="6" t="n">
        <v>2753</v>
      </c>
      <c r="F40" s="5" t="n">
        <v>4000</v>
      </c>
    </row>
    <row r="41" spans="1:8">
      <c r="A41" s="4" t="s">
        <v>650</v>
      </c>
    </row>
    <row r="42" spans="1:8">
      <c r="A42" s="3" t="s">
        <v>621</v>
      </c>
    </row>
    <row r="43" spans="1:8">
      <c r="A43" s="4" t="s">
        <v>627</v>
      </c>
      <c r="B43" s="4" t="s">
        <v>651</v>
      </c>
    </row>
    <row r="44" spans="1:8">
      <c r="A44" s="4" t="s">
        <v>645</v>
      </c>
      <c r="B44" s="4" t="s">
        <v>652</v>
      </c>
    </row>
    <row r="45" spans="1:8">
      <c r="A45" s="4" t="s">
        <v>622</v>
      </c>
      <c r="B45" s="6" t="n">
        <v>0</v>
      </c>
      <c r="F45" s="5" t="n">
        <v>629</v>
      </c>
    </row>
    <row r="46" spans="1:8">
      <c r="A46" s="4" t="s">
        <v>653</v>
      </c>
    </row>
    <row r="47" spans="1:8">
      <c r="A47" s="3" t="s">
        <v>621</v>
      </c>
    </row>
    <row r="48" spans="1:8">
      <c r="A48" s="4" t="s">
        <v>654</v>
      </c>
      <c r="B48" s="4" t="s">
        <v>655</v>
      </c>
    </row>
    <row r="49" spans="1:8">
      <c r="A49" s="4" t="s">
        <v>631</v>
      </c>
      <c r="B49" s="4" t="s">
        <v>656</v>
      </c>
    </row>
    <row r="50" spans="1:8">
      <c r="A50" s="4" t="s">
        <v>657</v>
      </c>
      <c r="B50" s="6" t="n">
        <v>0</v>
      </c>
      <c r="F50" s="5" t="n">
        <v>0</v>
      </c>
    </row>
    <row r="51" spans="1:8">
      <c r="A51" s="4" t="s">
        <v>658</v>
      </c>
    </row>
    <row r="52" spans="1:8">
      <c r="A52" s="3" t="s">
        <v>621</v>
      </c>
    </row>
    <row r="53" spans="1:8">
      <c r="A53" s="4" t="s">
        <v>654</v>
      </c>
      <c r="B53" s="4" t="s">
        <v>659</v>
      </c>
    </row>
    <row r="54" spans="1:8">
      <c r="A54" s="4" t="s">
        <v>631</v>
      </c>
      <c r="B54" s="4" t="s">
        <v>660</v>
      </c>
    </row>
    <row r="55" spans="1:8">
      <c r="A55" s="4" t="s">
        <v>622</v>
      </c>
      <c r="B55" s="6" t="n">
        <v>4000</v>
      </c>
      <c r="G55" s="6" t="n">
        <v>4000</v>
      </c>
    </row>
    <row r="56" spans="1:8">
      <c r="A56" s="4" t="s">
        <v>657</v>
      </c>
      <c r="B56" s="6" t="n">
        <v>3960</v>
      </c>
      <c r="F56" s="5" t="n">
        <v>4000</v>
      </c>
    </row>
    <row r="57" spans="1:8">
      <c r="A57" s="4" t="s">
        <v>661</v>
      </c>
    </row>
    <row r="58" spans="1:8">
      <c r="A58" s="3" t="s">
        <v>621</v>
      </c>
    </row>
    <row r="59" spans="1:8">
      <c r="A59" s="4" t="s">
        <v>654</v>
      </c>
      <c r="D59" s="4" t="s">
        <v>662</v>
      </c>
    </row>
    <row r="60" spans="1:8">
      <c r="A60" s="4" t="s">
        <v>645</v>
      </c>
      <c r="B60" s="4" t="s">
        <v>663</v>
      </c>
    </row>
    <row r="61" spans="1:8">
      <c r="A61" s="4" t="s">
        <v>657</v>
      </c>
      <c r="B61" s="6" t="n">
        <v>182</v>
      </c>
      <c r="D61" s="6" t="n">
        <v>182</v>
      </c>
      <c r="E61" s="6" t="n">
        <v>178</v>
      </c>
      <c r="F61" s="5" t="n">
        <v>0</v>
      </c>
    </row>
    <row r="62" spans="1:8">
      <c r="A62" s="4" t="s">
        <v>664</v>
      </c>
    </row>
    <row r="63" spans="1:8">
      <c r="A63" s="3" t="s">
        <v>621</v>
      </c>
    </row>
    <row r="64" spans="1:8">
      <c r="A64" s="4" t="s">
        <v>631</v>
      </c>
      <c r="B64" s="4" t="s">
        <v>665</v>
      </c>
    </row>
    <row r="65" spans="1:8">
      <c r="A65" s="4" t="s">
        <v>657</v>
      </c>
      <c r="B65" s="6" t="n">
        <v>2411</v>
      </c>
      <c r="F65" s="5" t="n">
        <v>1964</v>
      </c>
    </row>
    <row r="66" spans="1:8">
      <c r="A66" s="4" t="s">
        <v>666</v>
      </c>
    </row>
    <row r="67" spans="1:8">
      <c r="A67" s="3" t="s">
        <v>621</v>
      </c>
    </row>
    <row r="68" spans="1:8">
      <c r="A68" s="4" t="s">
        <v>631</v>
      </c>
      <c r="B68" s="4" t="s">
        <v>667</v>
      </c>
    </row>
    <row r="69" spans="1:8">
      <c r="A69" s="4" t="s">
        <v>657</v>
      </c>
      <c r="B69" s="6" t="n">
        <v>300</v>
      </c>
      <c r="F69" s="5" t="n">
        <v>300</v>
      </c>
    </row>
    <row r="70" spans="1:8">
      <c r="A70" s="4" t="s">
        <v>668</v>
      </c>
    </row>
    <row r="71" spans="1:8">
      <c r="A71" s="3" t="s">
        <v>621</v>
      </c>
    </row>
    <row r="72" spans="1:8">
      <c r="A72" s="4" t="s">
        <v>629</v>
      </c>
      <c r="B72" s="4" t="s">
        <v>669</v>
      </c>
    </row>
    <row r="73" spans="1:8">
      <c r="A73" s="4" t="s">
        <v>631</v>
      </c>
      <c r="B73" s="4" t="s">
        <v>670</v>
      </c>
    </row>
    <row r="74" spans="1:8">
      <c r="A74" s="4" t="s">
        <v>657</v>
      </c>
      <c r="B74" s="6" t="n">
        <v>527</v>
      </c>
      <c r="F74" s="5" t="n">
        <v>431</v>
      </c>
    </row>
    <row r="75" spans="1:8">
      <c r="A75" s="4" t="s">
        <v>671</v>
      </c>
    </row>
    <row r="76" spans="1:8">
      <c r="A76" s="3" t="s">
        <v>621</v>
      </c>
    </row>
    <row r="77" spans="1:8">
      <c r="A77" s="4" t="s">
        <v>629</v>
      </c>
      <c r="B77" s="4" t="s">
        <v>672</v>
      </c>
    </row>
    <row r="78" spans="1:8">
      <c r="A78" s="4" t="s">
        <v>631</v>
      </c>
      <c r="B78" s="4" t="s">
        <v>673</v>
      </c>
    </row>
    <row r="79" spans="1:8">
      <c r="A79" s="4" t="s">
        <v>674</v>
      </c>
    </row>
    <row r="80" spans="1:8">
      <c r="A80" s="3" t="s">
        <v>621</v>
      </c>
    </row>
    <row r="81" spans="1:8">
      <c r="A81" s="4" t="s">
        <v>622</v>
      </c>
      <c r="B81" s="6" t="n">
        <v>686</v>
      </c>
      <c r="F81" s="6" t="n">
        <v>3016</v>
      </c>
    </row>
    <row r="82" spans="1:8">
      <c r="A82" s="4" t="s">
        <v>675</v>
      </c>
    </row>
    <row r="83" spans="1:8">
      <c r="A83" s="3" t="s">
        <v>621</v>
      </c>
    </row>
    <row r="84" spans="1:8">
      <c r="A84" s="4" t="s">
        <v>622</v>
      </c>
      <c r="B84" s="6" t="n">
        <v>347</v>
      </c>
    </row>
    <row r="85" spans="1:8">
      <c r="A85" s="4" t="s">
        <v>676</v>
      </c>
    </row>
    <row r="86" spans="1:8">
      <c r="A86" s="3" t="s">
        <v>621</v>
      </c>
    </row>
    <row r="87" spans="1:8">
      <c r="A87" s="4" t="s">
        <v>627</v>
      </c>
      <c r="B87" s="4" t="s">
        <v>644</v>
      </c>
    </row>
    <row r="88" spans="1:8">
      <c r="A88" s="4" t="s">
        <v>622</v>
      </c>
      <c r="B88" s="6" t="n">
        <v>200</v>
      </c>
    </row>
    <row r="89" spans="1:8">
      <c r="A89" s="4" t="s">
        <v>677</v>
      </c>
    </row>
    <row r="90" spans="1:8">
      <c r="A90" s="3" t="s">
        <v>621</v>
      </c>
    </row>
    <row r="91" spans="1:8">
      <c r="A91" s="4" t="s">
        <v>627</v>
      </c>
      <c r="B91" s="4" t="s">
        <v>678</v>
      </c>
    </row>
    <row r="92" spans="1:8">
      <c r="A92" s="4" t="s">
        <v>679</v>
      </c>
    </row>
    <row r="93" spans="1:8">
      <c r="A93" s="3" t="s">
        <v>621</v>
      </c>
    </row>
    <row r="94" spans="1:8">
      <c r="A94" s="4" t="s">
        <v>627</v>
      </c>
      <c r="B94" s="4" t="s">
        <v>680</v>
      </c>
    </row>
    <row r="95" spans="1:8">
      <c r="A95" s="4" t="s">
        <v>681</v>
      </c>
    </row>
    <row r="96" spans="1:8">
      <c r="A96" s="3" t="s">
        <v>621</v>
      </c>
    </row>
    <row r="97" spans="1:8">
      <c r="A97" s="4" t="s">
        <v>627</v>
      </c>
      <c r="B97" s="4" t="s">
        <v>682</v>
      </c>
    </row>
    <row r="98" spans="1:8">
      <c r="A98" s="4" t="s">
        <v>683</v>
      </c>
    </row>
    <row r="99" spans="1:8">
      <c r="A99" s="3" t="s">
        <v>621</v>
      </c>
    </row>
    <row r="100" spans="1:8">
      <c r="A100" s="4" t="s">
        <v>627</v>
      </c>
      <c r="B100" s="4" t="s">
        <v>640</v>
      </c>
    </row>
    <row r="101" spans="1:8">
      <c r="A101" s="4" t="s">
        <v>684</v>
      </c>
    </row>
    <row r="102" spans="1:8">
      <c r="A102" s="3" t="s">
        <v>621</v>
      </c>
    </row>
    <row r="103" spans="1:8">
      <c r="A103" s="4" t="s">
        <v>627</v>
      </c>
      <c r="B103" s="4" t="s">
        <v>685</v>
      </c>
    </row>
    <row r="104" spans="1:8">
      <c r="A104" s="4" t="s">
        <v>686</v>
      </c>
    </row>
    <row r="105" spans="1:8">
      <c r="A105" s="3" t="s">
        <v>621</v>
      </c>
    </row>
    <row r="106" spans="1:8">
      <c r="A106" s="4" t="s">
        <v>627</v>
      </c>
      <c r="B106" s="4" t="s">
        <v>687</v>
      </c>
    </row>
    <row r="107" spans="1:8">
      <c r="A107" s="4" t="s">
        <v>688</v>
      </c>
    </row>
    <row r="108" spans="1:8">
      <c r="A108" s="3" t="s">
        <v>621</v>
      </c>
    </row>
    <row r="109" spans="1:8">
      <c r="A109" s="4" t="s">
        <v>627</v>
      </c>
      <c r="B109" s="4" t="s">
        <v>689</v>
      </c>
    </row>
    <row r="110" spans="1:8">
      <c r="A110" s="4" t="s">
        <v>690</v>
      </c>
    </row>
    <row r="111" spans="1:8">
      <c r="A111" s="3" t="s">
        <v>621</v>
      </c>
    </row>
    <row r="112" spans="1:8">
      <c r="A112" s="4" t="s">
        <v>627</v>
      </c>
      <c r="B112" s="4" t="s">
        <v>691</v>
      </c>
    </row>
    <row r="113" spans="1:8">
      <c r="A113" s="4" t="s">
        <v>692</v>
      </c>
    </row>
    <row r="114" spans="1:8">
      <c r="A114" s="3" t="s">
        <v>621</v>
      </c>
    </row>
    <row r="115" spans="1:8">
      <c r="A115" s="4" t="s">
        <v>627</v>
      </c>
      <c r="B115" s="4" t="s">
        <v>693</v>
      </c>
    </row>
    <row r="116" spans="1:8">
      <c r="A116" s="4" t="s">
        <v>694</v>
      </c>
    </row>
    <row r="117" spans="1:8">
      <c r="A117" s="3" t="s">
        <v>621</v>
      </c>
    </row>
    <row r="118" spans="1:8">
      <c r="A118" s="4" t="s">
        <v>627</v>
      </c>
      <c r="B118" s="4" t="s">
        <v>695</v>
      </c>
    </row>
    <row r="119" spans="1:8">
      <c r="A119" s="4" t="s">
        <v>696</v>
      </c>
    </row>
    <row r="120" spans="1:8">
      <c r="A120" s="3" t="s">
        <v>621</v>
      </c>
    </row>
    <row r="121" spans="1:8">
      <c r="A121" s="4" t="s">
        <v>627</v>
      </c>
      <c r="B121" s="4" t="s">
        <v>697</v>
      </c>
    </row>
    <row r="122" spans="1:8">
      <c r="A122" s="4" t="s">
        <v>698</v>
      </c>
    </row>
    <row r="123" spans="1:8">
      <c r="A123" s="3" t="s">
        <v>621</v>
      </c>
    </row>
    <row r="124" spans="1:8">
      <c r="A124" s="4" t="s">
        <v>627</v>
      </c>
      <c r="B124" s="4" t="s">
        <v>699</v>
      </c>
    </row>
    <row r="125" spans="1:8">
      <c r="A125" s="4" t="s">
        <v>700</v>
      </c>
    </row>
    <row r="126" spans="1:8">
      <c r="A126" s="3" t="s">
        <v>621</v>
      </c>
    </row>
    <row r="127" spans="1:8">
      <c r="A127" s="4" t="s">
        <v>627</v>
      </c>
      <c r="B127" s="4" t="s">
        <v>418</v>
      </c>
    </row>
    <row r="128" spans="1:8">
      <c r="A128" s="4" t="s">
        <v>701</v>
      </c>
    </row>
    <row r="129" spans="1:8">
      <c r="A129" s="3" t="s">
        <v>621</v>
      </c>
    </row>
    <row r="130" spans="1:8">
      <c r="A130" s="4" t="s">
        <v>627</v>
      </c>
      <c r="B130" s="4" t="s">
        <v>702</v>
      </c>
    </row>
    <row r="131" spans="1:8">
      <c r="A131" s="4" t="s">
        <v>703</v>
      </c>
    </row>
    <row r="132" spans="1:8">
      <c r="A132" s="3" t="s">
        <v>621</v>
      </c>
    </row>
    <row r="133" spans="1:8">
      <c r="A133" s="4" t="s">
        <v>654</v>
      </c>
      <c r="B133" s="4" t="s">
        <v>704</v>
      </c>
    </row>
    <row r="134" spans="1:8">
      <c r="A134" s="4" t="s">
        <v>705</v>
      </c>
    </row>
    <row r="135" spans="1:8">
      <c r="A135" s="3" t="s">
        <v>621</v>
      </c>
    </row>
    <row r="136" spans="1:8">
      <c r="A136" s="4" t="s">
        <v>627</v>
      </c>
      <c r="B136" s="4" t="s">
        <v>706</v>
      </c>
    </row>
    <row r="137" spans="1:8">
      <c r="A137" s="4" t="s">
        <v>707</v>
      </c>
    </row>
    <row r="138" spans="1:8">
      <c r="A138" s="3" t="s">
        <v>621</v>
      </c>
    </row>
    <row r="139" spans="1:8">
      <c r="A139" s="4" t="s">
        <v>627</v>
      </c>
      <c r="B139" s="4" t="s">
        <v>7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Z24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0"/>
    <col customWidth="1" max="5" min="5" width="21"/>
    <col customWidth="1" max="6" min="6" width="20"/>
    <col customWidth="1" max="7" min="7" width="25"/>
    <col customWidth="1" max="8" min="8" width="21"/>
    <col customWidth="1" max="9" min="9" width="21"/>
    <col customWidth="1" max="10" min="10" width="21"/>
    <col customWidth="1" max="11" min="11" width="25"/>
    <col customWidth="1" max="12" min="12" width="21"/>
    <col customWidth="1" max="13" min="13" width="21"/>
    <col customWidth="1" max="14" min="14" width="14"/>
    <col customWidth="1" max="15" min="15" width="14"/>
    <col customWidth="1" max="16" min="16" width="14"/>
    <col customWidth="1" max="17" min="17" width="14"/>
    <col customWidth="1" max="18" min="18" width="21"/>
    <col customWidth="1" max="19" min="19" width="21"/>
    <col customWidth="1" max="20" min="20" width="21"/>
    <col customWidth="1" max="21" min="21" width="21"/>
    <col customWidth="1" max="22" min="22" width="21"/>
    <col customWidth="1" max="23" min="23" width="21"/>
    <col customWidth="1" max="24" min="24" width="28"/>
    <col customWidth="1" max="25" min="25" width="21"/>
    <col customWidth="1" max="26" min="26" width="18"/>
  </cols>
  <sheetData>
    <row r="1" spans="1:26">
      <c r="A1" s="1" t="s">
        <v>709</v>
      </c>
      <c r="B1" s="2" t="s">
        <v>517</v>
      </c>
      <c r="F1" s="2" t="s">
        <v>710</v>
      </c>
      <c r="G1" s="2" t="s">
        <v>347</v>
      </c>
      <c r="J1" s="2" t="s">
        <v>348</v>
      </c>
      <c r="K1" s="2" t="s">
        <v>1</v>
      </c>
    </row>
    <row r="2" spans="1:26">
      <c r="B2" s="2" t="s">
        <v>711</v>
      </c>
      <c r="C2" s="2" t="s">
        <v>712</v>
      </c>
      <c r="D2" s="2" t="s">
        <v>713</v>
      </c>
      <c r="E2" s="2" t="s">
        <v>714</v>
      </c>
      <c r="F2" s="2" t="s">
        <v>715</v>
      </c>
      <c r="G2" s="2" t="s">
        <v>716</v>
      </c>
      <c r="H2" s="2" t="s">
        <v>717</v>
      </c>
      <c r="I2" s="2" t="s">
        <v>718</v>
      </c>
      <c r="J2" s="2" t="s">
        <v>719</v>
      </c>
      <c r="K2" s="2" t="s">
        <v>716</v>
      </c>
      <c r="L2" s="2" t="s">
        <v>720</v>
      </c>
      <c r="M2" s="2" t="s">
        <v>721</v>
      </c>
      <c r="N2" s="2" t="s">
        <v>722</v>
      </c>
      <c r="O2" s="2" t="s">
        <v>723</v>
      </c>
      <c r="P2" s="2" t="s">
        <v>724</v>
      </c>
      <c r="Q2" s="2" t="s">
        <v>725</v>
      </c>
      <c r="R2" s="2" t="s">
        <v>726</v>
      </c>
      <c r="S2" s="2" t="s">
        <v>727</v>
      </c>
      <c r="T2" s="2" t="s">
        <v>728</v>
      </c>
      <c r="U2" s="2" t="s">
        <v>729</v>
      </c>
      <c r="V2" s="2" t="s">
        <v>730</v>
      </c>
      <c r="W2" s="2" t="s">
        <v>731</v>
      </c>
      <c r="X2" s="2" t="s">
        <v>732</v>
      </c>
      <c r="Y2" s="2" t="s">
        <v>733</v>
      </c>
      <c r="Z2" s="2" t="s">
        <v>734</v>
      </c>
    </row>
    <row r="3" spans="1:26">
      <c r="A3" s="3" t="s">
        <v>735</v>
      </c>
    </row>
    <row r="4" spans="1:26">
      <c r="A4" s="4" t="s">
        <v>622</v>
      </c>
      <c r="T4" s="6" t="n">
        <v>6000000000</v>
      </c>
    </row>
    <row r="5" spans="1:26">
      <c r="A5" s="4" t="s">
        <v>736</v>
      </c>
      <c r="G5" s="6" t="n">
        <v>21600000000</v>
      </c>
      <c r="K5" s="6" t="n">
        <v>21600000000</v>
      </c>
    </row>
    <row r="6" spans="1:26">
      <c r="A6" s="4" t="s">
        <v>737</v>
      </c>
      <c r="G6" s="5" t="n">
        <v>14800000000</v>
      </c>
      <c r="K6" s="5" t="n">
        <v>14800000000</v>
      </c>
    </row>
    <row r="7" spans="1:26">
      <c r="A7" s="4" t="s">
        <v>738</v>
      </c>
      <c r="K7" s="5" t="n">
        <v>55000000</v>
      </c>
      <c r="L7" s="6" t="n">
        <v>44000000</v>
      </c>
      <c r="M7" s="6" t="n">
        <v>51000000</v>
      </c>
    </row>
    <row r="8" spans="1:26">
      <c r="A8" s="4" t="s">
        <v>739</v>
      </c>
      <c r="K8" s="6" t="n">
        <v>2500000000</v>
      </c>
      <c r="L8" s="6" t="n">
        <v>2700000000</v>
      </c>
      <c r="M8" s="5" t="n">
        <v>2400000000</v>
      </c>
    </row>
    <row r="9" spans="1:26">
      <c r="A9" s="4" t="s">
        <v>740</v>
      </c>
      <c r="K9" s="4" t="s">
        <v>741</v>
      </c>
      <c r="L9" s="4" t="s">
        <v>742</v>
      </c>
    </row>
    <row r="10" spans="1:26">
      <c r="A10" s="4" t="s">
        <v>743</v>
      </c>
      <c r="G10" s="5" t="n">
        <v>32700000000</v>
      </c>
      <c r="K10" s="6" t="n">
        <v>32700000000</v>
      </c>
    </row>
    <row r="11" spans="1:26">
      <c r="A11" s="4" t="s">
        <v>744</v>
      </c>
      <c r="G11" s="5" t="n">
        <v>26500000000</v>
      </c>
      <c r="K11" s="5" t="n">
        <v>26500000000</v>
      </c>
    </row>
    <row r="12" spans="1:26">
      <c r="A12" s="4" t="s">
        <v>745</v>
      </c>
      <c r="K12" s="5" t="n">
        <v>2200000000</v>
      </c>
    </row>
    <row r="13" spans="1:26">
      <c r="A13" s="4" t="s">
        <v>746</v>
      </c>
      <c r="K13" s="5" t="n">
        <v>3100000000</v>
      </c>
      <c r="L13" s="6" t="n">
        <v>1400000000</v>
      </c>
      <c r="M13" s="5" t="n">
        <v>1200000000</v>
      </c>
    </row>
    <row r="14" spans="1:26">
      <c r="A14" s="4" t="s">
        <v>485</v>
      </c>
      <c r="G14" s="5" t="n">
        <v>1149000000</v>
      </c>
      <c r="K14" s="5" t="n">
        <v>1149000000</v>
      </c>
      <c r="L14" s="5" t="n">
        <v>1764000000</v>
      </c>
    </row>
    <row r="15" spans="1:26">
      <c r="A15" s="4" t="s">
        <v>747</v>
      </c>
      <c r="K15" s="5" t="n">
        <v>2700000000</v>
      </c>
    </row>
    <row r="16" spans="1:26">
      <c r="A16" s="4" t="s">
        <v>748</v>
      </c>
      <c r="G16" s="6" t="n">
        <v>13002000000</v>
      </c>
      <c r="K16" s="5" t="n">
        <v>13002000000</v>
      </c>
    </row>
    <row r="17" spans="1:26">
      <c r="A17" s="4" t="s">
        <v>153</v>
      </c>
      <c r="K17" s="6" t="n">
        <v>131000000</v>
      </c>
      <c r="L17" s="5" t="n">
        <v>0</v>
      </c>
      <c r="M17" s="5" t="n">
        <v>0</v>
      </c>
    </row>
    <row r="18" spans="1:26">
      <c r="A18" s="4" t="s">
        <v>749</v>
      </c>
      <c r="G18" s="4" t="s">
        <v>372</v>
      </c>
      <c r="K18" s="4" t="s">
        <v>372</v>
      </c>
    </row>
    <row r="19" spans="1:26">
      <c r="A19" s="4" t="s">
        <v>750</v>
      </c>
      <c r="G19" s="6" t="n">
        <v>2400000000</v>
      </c>
      <c r="K19" s="6" t="n">
        <v>2400000000</v>
      </c>
    </row>
    <row r="20" spans="1:26">
      <c r="A20" s="4" t="s">
        <v>751</v>
      </c>
      <c r="G20" s="6" t="n">
        <v>1200000000</v>
      </c>
      <c r="K20" s="5" t="n">
        <v>1200000000</v>
      </c>
    </row>
    <row r="21" spans="1:26">
      <c r="A21" s="4" t="s">
        <v>511</v>
      </c>
      <c r="K21" s="6" t="n">
        <v>385000000</v>
      </c>
    </row>
    <row r="22" spans="1:26">
      <c r="A22" s="4" t="s">
        <v>752</v>
      </c>
      <c r="U22" s="6" t="n">
        <v>4300000000</v>
      </c>
    </row>
    <row r="23" spans="1:26">
      <c r="A23" s="4" t="s">
        <v>753</v>
      </c>
      <c r="G23" s="5" t="n">
        <v>2000</v>
      </c>
      <c r="K23" s="5" t="n">
        <v>2000</v>
      </c>
      <c r="Z23" s="5" t="n">
        <v>3000</v>
      </c>
    </row>
    <row r="24" spans="1:26">
      <c r="A24" s="4" t="s">
        <v>754</v>
      </c>
      <c r="G24" s="8" t="n">
        <v>2.5</v>
      </c>
      <c r="K24" s="8" t="n">
        <v>2.5</v>
      </c>
    </row>
    <row r="25" spans="1:26">
      <c r="A25" s="4" t="s">
        <v>755</v>
      </c>
      <c r="T25" s="5" t="n">
        <v>250</v>
      </c>
    </row>
    <row r="26" spans="1:26">
      <c r="A26" s="4" t="s">
        <v>520</v>
      </c>
      <c r="V26" s="6" t="n">
        <v>1300000000</v>
      </c>
    </row>
    <row r="27" spans="1:26">
      <c r="A27" s="4" t="s">
        <v>756</v>
      </c>
      <c r="D27" s="6" t="n">
        <v>181000000</v>
      </c>
    </row>
    <row r="28" spans="1:26">
      <c r="A28" s="4" t="s">
        <v>147</v>
      </c>
      <c r="K28" s="6" t="n">
        <v>0</v>
      </c>
      <c r="L28" s="5" t="n">
        <v>0</v>
      </c>
      <c r="M28" s="5" t="n">
        <v>1136000000</v>
      </c>
    </row>
    <row r="29" spans="1:26">
      <c r="A29" s="4" t="s">
        <v>757</v>
      </c>
      <c r="K29" s="5" t="n">
        <v>-65000000</v>
      </c>
      <c r="L29" s="5" t="n">
        <v>0</v>
      </c>
      <c r="M29" s="5" t="n">
        <v>0</v>
      </c>
    </row>
    <row r="30" spans="1:26">
      <c r="A30" s="4" t="s">
        <v>758</v>
      </c>
      <c r="G30" s="6" t="n">
        <v>6000000000</v>
      </c>
      <c r="K30" s="5" t="n">
        <v>6000000000</v>
      </c>
    </row>
    <row r="31" spans="1:26">
      <c r="A31" s="4" t="s">
        <v>759</v>
      </c>
    </row>
    <row r="32" spans="1:26">
      <c r="A32" s="3" t="s">
        <v>735</v>
      </c>
    </row>
    <row r="33" spans="1:26">
      <c r="A33" s="4" t="s">
        <v>760</v>
      </c>
      <c r="J33" s="6" t="n">
        <v>160000000</v>
      </c>
    </row>
    <row r="34" spans="1:26">
      <c r="A34" s="4" t="s">
        <v>761</v>
      </c>
    </row>
    <row r="35" spans="1:26">
      <c r="A35" s="3" t="s">
        <v>735</v>
      </c>
    </row>
    <row r="36" spans="1:26">
      <c r="A36" s="4" t="s">
        <v>760</v>
      </c>
      <c r="K36" s="5" t="n">
        <v>150000000</v>
      </c>
    </row>
    <row r="37" spans="1:26">
      <c r="A37" s="4" t="s">
        <v>650</v>
      </c>
    </row>
    <row r="38" spans="1:26">
      <c r="A38" s="3" t="s">
        <v>735</v>
      </c>
    </row>
    <row r="39" spans="1:26">
      <c r="A39" s="4" t="s">
        <v>622</v>
      </c>
      <c r="G39" s="6" t="n">
        <v>0</v>
      </c>
      <c r="K39" s="6" t="n">
        <v>0</v>
      </c>
      <c r="L39" s="5" t="n">
        <v>629000000</v>
      </c>
    </row>
    <row r="40" spans="1:26">
      <c r="A40" s="4" t="s">
        <v>627</v>
      </c>
      <c r="G40" s="4" t="s">
        <v>651</v>
      </c>
      <c r="K40" s="4" t="s">
        <v>651</v>
      </c>
    </row>
    <row r="41" spans="1:26">
      <c r="A41" s="4" t="s">
        <v>762</v>
      </c>
    </row>
    <row r="42" spans="1:26">
      <c r="A42" s="3" t="s">
        <v>735</v>
      </c>
    </row>
    <row r="43" spans="1:26">
      <c r="A43" s="4" t="s">
        <v>763</v>
      </c>
      <c r="C43" s="6" t="n">
        <v>7000000000</v>
      </c>
    </row>
    <row r="44" spans="1:26">
      <c r="A44" s="4" t="s">
        <v>764</v>
      </c>
      <c r="G44" s="6" t="n">
        <v>3900000000</v>
      </c>
      <c r="K44" s="6" t="n">
        <v>3900000000</v>
      </c>
    </row>
    <row r="45" spans="1:26">
      <c r="A45" s="4" t="s">
        <v>765</v>
      </c>
    </row>
    <row r="46" spans="1:26">
      <c r="A46" s="3" t="s">
        <v>735</v>
      </c>
    </row>
    <row r="47" spans="1:26">
      <c r="A47" s="4" t="s">
        <v>627</v>
      </c>
      <c r="G47" s="4" t="s">
        <v>766</v>
      </c>
      <c r="K47" s="4" t="s">
        <v>766</v>
      </c>
    </row>
    <row r="48" spans="1:26">
      <c r="A48" s="4" t="s">
        <v>764</v>
      </c>
      <c r="G48" s="6" t="n">
        <v>2100000000</v>
      </c>
      <c r="K48" s="6" t="n">
        <v>2100000000</v>
      </c>
    </row>
    <row r="49" spans="1:26">
      <c r="A49" s="4" t="s">
        <v>767</v>
      </c>
    </row>
    <row r="50" spans="1:26">
      <c r="A50" s="3" t="s">
        <v>735</v>
      </c>
    </row>
    <row r="51" spans="1:26">
      <c r="A51" s="4" t="s">
        <v>627</v>
      </c>
      <c r="G51" s="4" t="s">
        <v>768</v>
      </c>
      <c r="K51" s="4" t="s">
        <v>768</v>
      </c>
    </row>
    <row r="52" spans="1:26">
      <c r="A52" s="4" t="s">
        <v>764</v>
      </c>
      <c r="G52" s="6" t="n">
        <v>1800000000</v>
      </c>
      <c r="K52" s="6" t="n">
        <v>1800000000</v>
      </c>
    </row>
    <row r="53" spans="1:26">
      <c r="A53" s="4" t="s">
        <v>643</v>
      </c>
    </row>
    <row r="54" spans="1:26">
      <c r="A54" s="3" t="s">
        <v>735</v>
      </c>
    </row>
    <row r="55" spans="1:26">
      <c r="A55" s="4" t="s">
        <v>622</v>
      </c>
      <c r="G55" s="6" t="n">
        <v>0</v>
      </c>
      <c r="K55" s="6" t="n">
        <v>0</v>
      </c>
      <c r="L55" s="5" t="n">
        <v>200000000</v>
      </c>
    </row>
    <row r="56" spans="1:26">
      <c r="A56" s="4" t="s">
        <v>627</v>
      </c>
      <c r="G56" s="4" t="s">
        <v>644</v>
      </c>
      <c r="K56" s="4" t="s">
        <v>644</v>
      </c>
    </row>
    <row r="57" spans="1:26">
      <c r="A57" s="4" t="s">
        <v>639</v>
      </c>
    </row>
    <row r="58" spans="1:26">
      <c r="A58" s="3" t="s">
        <v>735</v>
      </c>
    </row>
    <row r="59" spans="1:26">
      <c r="A59" s="4" t="s">
        <v>622</v>
      </c>
      <c r="G59" s="6" t="n">
        <v>7000000000</v>
      </c>
      <c r="K59" s="6" t="n">
        <v>7000000000</v>
      </c>
      <c r="L59" s="5" t="n">
        <v>3500000000</v>
      </c>
    </row>
    <row r="60" spans="1:26">
      <c r="A60" s="4" t="s">
        <v>769</v>
      </c>
      <c r="K60" s="5" t="n">
        <v>438000000</v>
      </c>
    </row>
    <row r="61" spans="1:26">
      <c r="A61" s="4" t="s">
        <v>627</v>
      </c>
      <c r="C61" s="4" t="s">
        <v>640</v>
      </c>
    </row>
    <row r="62" spans="1:26">
      <c r="A62" s="4" t="s">
        <v>770</v>
      </c>
      <c r="G62" s="5" t="n">
        <v>875000000</v>
      </c>
      <c r="K62" s="5" t="n">
        <v>875000000</v>
      </c>
    </row>
    <row r="63" spans="1:26">
      <c r="A63" s="4" t="s">
        <v>748</v>
      </c>
      <c r="C63" s="6" t="n">
        <v>3500000000</v>
      </c>
    </row>
    <row r="64" spans="1:26">
      <c r="A64" s="4" t="s">
        <v>771</v>
      </c>
      <c r="C64" s="4" t="s">
        <v>407</v>
      </c>
    </row>
    <row r="65" spans="1:26">
      <c r="A65" s="4" t="s">
        <v>772</v>
      </c>
      <c r="C65" s="6" t="n">
        <v>3500000000</v>
      </c>
    </row>
    <row r="66" spans="1:26">
      <c r="A66" s="4" t="s">
        <v>773</v>
      </c>
    </row>
    <row r="67" spans="1:26">
      <c r="A67" s="3" t="s">
        <v>735</v>
      </c>
    </row>
    <row r="68" spans="1:26">
      <c r="A68" s="4" t="s">
        <v>622</v>
      </c>
      <c r="G68" s="5" t="n">
        <v>3100000000</v>
      </c>
      <c r="K68" s="5" t="n">
        <v>3100000000</v>
      </c>
    </row>
    <row r="69" spans="1:26">
      <c r="A69" s="4" t="s">
        <v>658</v>
      </c>
    </row>
    <row r="70" spans="1:26">
      <c r="A70" s="3" t="s">
        <v>735</v>
      </c>
    </row>
    <row r="71" spans="1:26">
      <c r="A71" s="4" t="s">
        <v>622</v>
      </c>
      <c r="G71" s="5" t="n">
        <v>4000000000</v>
      </c>
      <c r="K71" s="5" t="n">
        <v>4000000000</v>
      </c>
      <c r="T71" s="5" t="n">
        <v>4000000000</v>
      </c>
    </row>
    <row r="72" spans="1:26">
      <c r="A72" s="4" t="s">
        <v>769</v>
      </c>
      <c r="K72" s="5" t="n">
        <v>40000000</v>
      </c>
    </row>
    <row r="73" spans="1:26">
      <c r="A73" s="4" t="s">
        <v>771</v>
      </c>
      <c r="B73" s="4" t="s">
        <v>605</v>
      </c>
    </row>
    <row r="74" spans="1:26">
      <c r="A74" s="4" t="s">
        <v>657</v>
      </c>
      <c r="G74" s="5" t="n">
        <v>3960000000</v>
      </c>
      <c r="K74" s="5" t="n">
        <v>3960000000</v>
      </c>
      <c r="L74" s="5" t="n">
        <v>4000000000</v>
      </c>
    </row>
    <row r="75" spans="1:26">
      <c r="A75" s="4" t="s">
        <v>661</v>
      </c>
    </row>
    <row r="76" spans="1:26">
      <c r="A76" s="3" t="s">
        <v>735</v>
      </c>
    </row>
    <row r="77" spans="1:26">
      <c r="A77" s="4" t="s">
        <v>769</v>
      </c>
      <c r="K77" s="5" t="n">
        <v>1000000</v>
      </c>
    </row>
    <row r="78" spans="1:26">
      <c r="A78" s="4" t="s">
        <v>774</v>
      </c>
      <c r="K78" s="5" t="n">
        <v>5000000</v>
      </c>
    </row>
    <row r="79" spans="1:26">
      <c r="A79" s="4" t="s">
        <v>775</v>
      </c>
      <c r="G79" s="5" t="n">
        <v>20000000</v>
      </c>
      <c r="K79" s="5" t="n">
        <v>20000000</v>
      </c>
    </row>
    <row r="80" spans="1:26">
      <c r="A80" s="4" t="s">
        <v>657</v>
      </c>
      <c r="G80" s="5" t="n">
        <v>182000000</v>
      </c>
      <c r="H80" s="6" t="n">
        <v>178000000</v>
      </c>
      <c r="J80" s="5" t="n">
        <v>182000000</v>
      </c>
      <c r="K80" s="5" t="n">
        <v>182000000</v>
      </c>
      <c r="L80" s="5" t="n">
        <v>0</v>
      </c>
    </row>
    <row r="81" spans="1:26">
      <c r="A81" s="4" t="s">
        <v>776</v>
      </c>
    </row>
    <row r="82" spans="1:26">
      <c r="A82" s="3" t="s">
        <v>735</v>
      </c>
    </row>
    <row r="83" spans="1:26">
      <c r="A83" s="4" t="s">
        <v>777</v>
      </c>
      <c r="I83" s="6" t="n">
        <v>66000000</v>
      </c>
    </row>
    <row r="84" spans="1:26">
      <c r="A84" s="4" t="s">
        <v>153</v>
      </c>
      <c r="I84" s="5" t="n">
        <v>131000000</v>
      </c>
    </row>
    <row r="85" spans="1:26">
      <c r="A85" s="4" t="s">
        <v>757</v>
      </c>
      <c r="I85" s="5" t="n">
        <v>65000000</v>
      </c>
    </row>
    <row r="86" spans="1:26">
      <c r="A86" s="4" t="s">
        <v>626</v>
      </c>
    </row>
    <row r="87" spans="1:26">
      <c r="A87" s="3" t="s">
        <v>735</v>
      </c>
    </row>
    <row r="88" spans="1:26">
      <c r="A88" s="4" t="s">
        <v>622</v>
      </c>
      <c r="G88" s="5" t="n">
        <v>12000000000</v>
      </c>
      <c r="K88" s="5" t="n">
        <v>12000000000</v>
      </c>
      <c r="L88" s="5" t="n">
        <v>10500000000</v>
      </c>
    </row>
    <row r="89" spans="1:26">
      <c r="A89" s="4" t="s">
        <v>627</v>
      </c>
      <c r="S89" s="4" t="s">
        <v>628</v>
      </c>
    </row>
    <row r="90" spans="1:26">
      <c r="A90" s="4" t="s">
        <v>636</v>
      </c>
    </row>
    <row r="91" spans="1:26">
      <c r="A91" s="3" t="s">
        <v>735</v>
      </c>
    </row>
    <row r="92" spans="1:26">
      <c r="A92" s="4" t="s">
        <v>622</v>
      </c>
      <c r="G92" s="5" t="n">
        <v>4980000000</v>
      </c>
      <c r="K92" s="5" t="n">
        <v>4980000000</v>
      </c>
      <c r="L92" s="5" t="n">
        <v>6080000000</v>
      </c>
    </row>
    <row r="93" spans="1:26">
      <c r="A93" s="4" t="s">
        <v>778</v>
      </c>
    </row>
    <row r="94" spans="1:26">
      <c r="A94" s="3" t="s">
        <v>735</v>
      </c>
    </row>
    <row r="95" spans="1:26">
      <c r="A95" s="4" t="s">
        <v>769</v>
      </c>
      <c r="I95" s="6" t="n">
        <v>388000000</v>
      </c>
    </row>
    <row r="96" spans="1:26">
      <c r="A96" s="4" t="s">
        <v>627</v>
      </c>
      <c r="H96" s="4" t="s">
        <v>779</v>
      </c>
      <c r="I96" s="4" t="s">
        <v>779</v>
      </c>
    </row>
    <row r="97" spans="1:26">
      <c r="A97" s="4" t="s">
        <v>780</v>
      </c>
      <c r="H97" s="6" t="n">
        <v>912000000</v>
      </c>
    </row>
    <row r="98" spans="1:26">
      <c r="A98" s="4" t="s">
        <v>781</v>
      </c>
    </row>
    <row r="99" spans="1:26">
      <c r="A99" s="3" t="s">
        <v>735</v>
      </c>
    </row>
    <row r="100" spans="1:26">
      <c r="A100" s="4" t="s">
        <v>627</v>
      </c>
      <c r="W100" s="4" t="s">
        <v>628</v>
      </c>
      <c r="Y100" s="4" t="s">
        <v>468</v>
      </c>
    </row>
    <row r="101" spans="1:26">
      <c r="A101" s="4" t="s">
        <v>772</v>
      </c>
      <c r="S101" s="6" t="n">
        <v>1500000000</v>
      </c>
      <c r="W101" s="6" t="n">
        <v>1500000000</v>
      </c>
      <c r="Y101" s="6" t="n">
        <v>2250000000</v>
      </c>
    </row>
    <row r="102" spans="1:26">
      <c r="A102" s="4" t="s">
        <v>782</v>
      </c>
    </row>
    <row r="103" spans="1:26">
      <c r="A103" s="3" t="s">
        <v>735</v>
      </c>
    </row>
    <row r="104" spans="1:26">
      <c r="A104" s="4" t="s">
        <v>769</v>
      </c>
      <c r="G104" s="5" t="n">
        <v>0</v>
      </c>
      <c r="I104" s="6" t="n">
        <v>1200000000</v>
      </c>
    </row>
    <row r="105" spans="1:26">
      <c r="A105" s="4" t="s">
        <v>627</v>
      </c>
      <c r="I105" s="4" t="s">
        <v>418</v>
      </c>
    </row>
    <row r="106" spans="1:26">
      <c r="A106" s="4" t="s">
        <v>666</v>
      </c>
    </row>
    <row r="107" spans="1:26">
      <c r="A107" s="3" t="s">
        <v>735</v>
      </c>
    </row>
    <row r="108" spans="1:26">
      <c r="A108" s="4" t="s">
        <v>657</v>
      </c>
      <c r="G108" s="5" t="n">
        <v>300000000</v>
      </c>
      <c r="K108" s="5" t="n">
        <v>300000000</v>
      </c>
      <c r="L108" s="5" t="n">
        <v>300000000</v>
      </c>
    </row>
    <row r="109" spans="1:26">
      <c r="A109" s="4" t="s">
        <v>783</v>
      </c>
    </row>
    <row r="110" spans="1:26">
      <c r="A110" s="3" t="s">
        <v>735</v>
      </c>
    </row>
    <row r="111" spans="1:26">
      <c r="A111" s="4" t="s">
        <v>784</v>
      </c>
      <c r="X111" s="6" t="n">
        <v>800000000</v>
      </c>
    </row>
    <row r="112" spans="1:26">
      <c r="A112" s="4" t="s">
        <v>657</v>
      </c>
      <c r="G112" s="5" t="n">
        <v>174000000</v>
      </c>
      <c r="K112" s="5" t="n">
        <v>174000000</v>
      </c>
    </row>
    <row r="113" spans="1:26">
      <c r="A113" s="4" t="s">
        <v>785</v>
      </c>
      <c r="K113" s="5" t="n">
        <v>126000000</v>
      </c>
    </row>
    <row r="114" spans="1:26">
      <c r="A114" s="4" t="s">
        <v>786</v>
      </c>
    </row>
    <row r="115" spans="1:26">
      <c r="A115" s="3" t="s">
        <v>735</v>
      </c>
    </row>
    <row r="116" spans="1:26">
      <c r="A116" s="4" t="s">
        <v>784</v>
      </c>
      <c r="X116" s="6" t="n">
        <v>750000000</v>
      </c>
    </row>
    <row r="117" spans="1:26">
      <c r="A117" s="4" t="s">
        <v>657</v>
      </c>
      <c r="G117" s="5" t="n">
        <v>194000000</v>
      </c>
      <c r="K117" s="5" t="n">
        <v>194000000</v>
      </c>
    </row>
    <row r="118" spans="1:26">
      <c r="A118" s="4" t="s">
        <v>785</v>
      </c>
      <c r="K118" s="5" t="n">
        <v>65000000</v>
      </c>
    </row>
    <row r="119" spans="1:26">
      <c r="A119" s="4" t="s">
        <v>787</v>
      </c>
      <c r="X119" s="5" t="n">
        <v>3</v>
      </c>
    </row>
    <row r="120" spans="1:26">
      <c r="A120" s="4" t="s">
        <v>788</v>
      </c>
    </row>
    <row r="121" spans="1:26">
      <c r="A121" s="3" t="s">
        <v>735</v>
      </c>
    </row>
    <row r="122" spans="1:26">
      <c r="A122" s="4" t="s">
        <v>784</v>
      </c>
      <c r="H122" s="6" t="n">
        <v>150000000</v>
      </c>
      <c r="X122" s="6" t="n">
        <v>250000000</v>
      </c>
    </row>
    <row r="123" spans="1:26">
      <c r="A123" s="4" t="s">
        <v>789</v>
      </c>
      <c r="K123" s="5" t="n">
        <v>23000000</v>
      </c>
    </row>
    <row r="124" spans="1:26">
      <c r="A124" s="4" t="s">
        <v>657</v>
      </c>
      <c r="G124" s="5" t="n">
        <v>159000000</v>
      </c>
      <c r="K124" s="5" t="n">
        <v>159000000</v>
      </c>
    </row>
    <row r="125" spans="1:26">
      <c r="A125" s="4" t="s">
        <v>647</v>
      </c>
    </row>
    <row r="126" spans="1:26">
      <c r="A126" s="3" t="s">
        <v>735</v>
      </c>
    </row>
    <row r="127" spans="1:26">
      <c r="A127" s="4" t="s">
        <v>622</v>
      </c>
      <c r="G127" s="5" t="n">
        <v>2753000000</v>
      </c>
      <c r="K127" s="5" t="n">
        <v>2753000000</v>
      </c>
      <c r="L127" s="5" t="n">
        <v>4000000000</v>
      </c>
    </row>
    <row r="128" spans="1:26">
      <c r="A128" s="4" t="s">
        <v>653</v>
      </c>
    </row>
    <row r="129" spans="1:26">
      <c r="A129" s="3" t="s">
        <v>735</v>
      </c>
    </row>
    <row r="130" spans="1:26">
      <c r="A130" s="4" t="s">
        <v>775</v>
      </c>
      <c r="G130" s="5" t="n">
        <v>1800000000</v>
      </c>
      <c r="K130" s="5" t="n">
        <v>1800000000</v>
      </c>
    </row>
    <row r="131" spans="1:26">
      <c r="A131" s="4" t="s">
        <v>657</v>
      </c>
      <c r="G131" s="5" t="n">
        <v>0</v>
      </c>
      <c r="K131" s="5" t="n">
        <v>0</v>
      </c>
      <c r="L131" s="5" t="n">
        <v>0</v>
      </c>
    </row>
    <row r="132" spans="1:26">
      <c r="A132" s="4" t="s">
        <v>790</v>
      </c>
    </row>
    <row r="133" spans="1:26">
      <c r="A133" s="3" t="s">
        <v>735</v>
      </c>
    </row>
    <row r="134" spans="1:26">
      <c r="A134" s="4" t="s">
        <v>784</v>
      </c>
      <c r="T134" s="5" t="n">
        <v>2000000000</v>
      </c>
    </row>
    <row r="135" spans="1:26">
      <c r="A135" s="4" t="s">
        <v>791</v>
      </c>
    </row>
    <row r="136" spans="1:26">
      <c r="A136" s="3" t="s">
        <v>735</v>
      </c>
    </row>
    <row r="137" spans="1:26">
      <c r="A137" s="4" t="s">
        <v>792</v>
      </c>
      <c r="G137" s="5" t="n">
        <v>151000000</v>
      </c>
      <c r="K137" s="5" t="n">
        <v>151000000</v>
      </c>
    </row>
    <row r="138" spans="1:26">
      <c r="A138" s="4" t="s">
        <v>675</v>
      </c>
    </row>
    <row r="139" spans="1:26">
      <c r="A139" s="3" t="s">
        <v>735</v>
      </c>
    </row>
    <row r="140" spans="1:26">
      <c r="A140" s="4" t="s">
        <v>622</v>
      </c>
      <c r="G140" s="5" t="n">
        <v>347000000</v>
      </c>
      <c r="K140" s="5" t="n">
        <v>347000000</v>
      </c>
    </row>
    <row r="141" spans="1:26">
      <c r="A141" s="4" t="s">
        <v>793</v>
      </c>
    </row>
    <row r="142" spans="1:26">
      <c r="A142" s="3" t="s">
        <v>735</v>
      </c>
    </row>
    <row r="143" spans="1:26">
      <c r="A143" s="4" t="s">
        <v>622</v>
      </c>
      <c r="G143" s="5" t="n">
        <v>138000000</v>
      </c>
      <c r="K143" s="5" t="n">
        <v>138000000</v>
      </c>
    </row>
    <row r="144" spans="1:26">
      <c r="A144" s="4" t="s">
        <v>794</v>
      </c>
    </row>
    <row r="145" spans="1:26">
      <c r="A145" s="3" t="s">
        <v>735</v>
      </c>
    </row>
    <row r="146" spans="1:26">
      <c r="A146" s="4" t="s">
        <v>622</v>
      </c>
      <c r="G146" s="5" t="n">
        <v>12000000000</v>
      </c>
      <c r="K146" s="5" t="n">
        <v>12000000000</v>
      </c>
    </row>
    <row r="147" spans="1:26">
      <c r="A147" s="4" t="s">
        <v>153</v>
      </c>
      <c r="K147" s="5" t="n">
        <v>0</v>
      </c>
    </row>
    <row r="148" spans="1:26">
      <c r="A148" s="4" t="s">
        <v>147</v>
      </c>
      <c r="M148" s="5" t="n">
        <v>0</v>
      </c>
    </row>
    <row r="149" spans="1:26">
      <c r="A149" s="4" t="s">
        <v>795</v>
      </c>
    </row>
    <row r="150" spans="1:26">
      <c r="A150" s="3" t="s">
        <v>735</v>
      </c>
    </row>
    <row r="151" spans="1:26">
      <c r="A151" s="4" t="s">
        <v>796</v>
      </c>
      <c r="C151" s="4" t="s">
        <v>797</v>
      </c>
    </row>
    <row r="152" spans="1:26">
      <c r="A152" s="4" t="s">
        <v>798</v>
      </c>
    </row>
    <row r="153" spans="1:26">
      <c r="A153" s="3" t="s">
        <v>735</v>
      </c>
    </row>
    <row r="154" spans="1:26">
      <c r="A154" s="4" t="s">
        <v>520</v>
      </c>
      <c r="D154" s="6" t="n">
        <v>1300000000</v>
      </c>
    </row>
    <row r="155" spans="1:26">
      <c r="A155" s="4" t="s">
        <v>147</v>
      </c>
      <c r="E155" s="6" t="n">
        <v>1100000000</v>
      </c>
    </row>
    <row r="156" spans="1:26">
      <c r="A156" s="4" t="s">
        <v>799</v>
      </c>
    </row>
    <row r="157" spans="1:26">
      <c r="A157" s="3" t="s">
        <v>735</v>
      </c>
    </row>
    <row r="158" spans="1:26">
      <c r="A158" s="4" t="s">
        <v>520</v>
      </c>
      <c r="J158" s="6" t="n">
        <v>150000000</v>
      </c>
    </row>
    <row r="159" spans="1:26">
      <c r="A159" s="4" t="s">
        <v>800</v>
      </c>
    </row>
    <row r="160" spans="1:26">
      <c r="A160" s="3" t="s">
        <v>735</v>
      </c>
    </row>
    <row r="161" spans="1:26">
      <c r="A161" s="4" t="s">
        <v>769</v>
      </c>
      <c r="K161" s="5" t="n">
        <v>1900000000</v>
      </c>
    </row>
    <row r="162" spans="1:26">
      <c r="A162" s="4" t="s">
        <v>147</v>
      </c>
      <c r="E162" s="5" t="n">
        <v>2200000000</v>
      </c>
    </row>
    <row r="163" spans="1:26">
      <c r="A163" s="4" t="s">
        <v>801</v>
      </c>
    </row>
    <row r="164" spans="1:26">
      <c r="A164" s="3" t="s">
        <v>735</v>
      </c>
    </row>
    <row r="165" spans="1:26">
      <c r="A165" s="4" t="s">
        <v>802</v>
      </c>
      <c r="E165" s="6" t="n">
        <v>186000000</v>
      </c>
    </row>
    <row r="166" spans="1:26">
      <c r="A166" s="4" t="s">
        <v>803</v>
      </c>
    </row>
    <row r="167" spans="1:26">
      <c r="A167" s="3" t="s">
        <v>735</v>
      </c>
    </row>
    <row r="168" spans="1:26">
      <c r="A168" s="4" t="s">
        <v>804</v>
      </c>
      <c r="L168" s="6" t="n">
        <v>494000000</v>
      </c>
      <c r="M168" s="6" t="n">
        <v>277000000</v>
      </c>
    </row>
    <row r="169" spans="1:26">
      <c r="A169" s="4" t="s">
        <v>805</v>
      </c>
    </row>
    <row r="170" spans="1:26">
      <c r="A170" s="3" t="s">
        <v>735</v>
      </c>
    </row>
    <row r="171" spans="1:26">
      <c r="A171" s="4" t="s">
        <v>806</v>
      </c>
      <c r="L171" s="4" t="s">
        <v>407</v>
      </c>
    </row>
    <row r="172" spans="1:26">
      <c r="A172" s="4" t="s">
        <v>807</v>
      </c>
      <c r="T172" s="6" t="n">
        <v>2000000000</v>
      </c>
    </row>
    <row r="173" spans="1:26">
      <c r="A173" s="4" t="s">
        <v>808</v>
      </c>
      <c r="G173" s="6" t="n">
        <v>41000000</v>
      </c>
      <c r="K173" s="6" t="n">
        <v>41000000</v>
      </c>
    </row>
    <row r="174" spans="1:26">
      <c r="A174" s="4" t="s">
        <v>809</v>
      </c>
      <c r="L174" s="6" t="n">
        <v>-2000000</v>
      </c>
    </row>
    <row r="175" spans="1:26">
      <c r="A175" s="4" t="s">
        <v>810</v>
      </c>
    </row>
    <row r="176" spans="1:26">
      <c r="A176" s="3" t="s">
        <v>735</v>
      </c>
    </row>
    <row r="177" spans="1:26">
      <c r="A177" s="4" t="s">
        <v>811</v>
      </c>
      <c r="J177" s="4" t="s">
        <v>812</v>
      </c>
    </row>
    <row r="178" spans="1:26">
      <c r="A178" s="4" t="s">
        <v>813</v>
      </c>
    </row>
    <row r="179" spans="1:26">
      <c r="A179" s="3" t="s">
        <v>735</v>
      </c>
    </row>
    <row r="180" spans="1:26">
      <c r="A180" s="4" t="s">
        <v>814</v>
      </c>
      <c r="G180" s="4" t="s">
        <v>422</v>
      </c>
      <c r="K180" s="4" t="s">
        <v>422</v>
      </c>
    </row>
    <row r="181" spans="1:26">
      <c r="A181" s="4" t="s">
        <v>815</v>
      </c>
    </row>
    <row r="182" spans="1:26">
      <c r="A182" s="3" t="s">
        <v>735</v>
      </c>
    </row>
    <row r="183" spans="1:26">
      <c r="A183" s="4" t="s">
        <v>814</v>
      </c>
      <c r="G183" s="4" t="s">
        <v>416</v>
      </c>
      <c r="K183" s="4" t="s">
        <v>416</v>
      </c>
    </row>
    <row r="184" spans="1:26">
      <c r="A184" s="4" t="s">
        <v>816</v>
      </c>
    </row>
    <row r="185" spans="1:26">
      <c r="A185" s="3" t="s">
        <v>735</v>
      </c>
    </row>
    <row r="186" spans="1:26">
      <c r="A186" s="4" t="s">
        <v>814</v>
      </c>
      <c r="G186" s="4" t="s">
        <v>817</v>
      </c>
      <c r="K186" s="4" t="s">
        <v>817</v>
      </c>
    </row>
    <row r="187" spans="1:26">
      <c r="A187" s="4" t="s">
        <v>818</v>
      </c>
    </row>
    <row r="188" spans="1:26">
      <c r="A188" s="3" t="s">
        <v>735</v>
      </c>
    </row>
    <row r="189" spans="1:26">
      <c r="A189" s="4" t="s">
        <v>754</v>
      </c>
      <c r="N189" s="8" t="n">
        <v>3.5</v>
      </c>
      <c r="O189" s="9" t="n">
        <v>3.75</v>
      </c>
      <c r="P189" s="9" t="n">
        <v>4.75</v>
      </c>
    </row>
    <row r="190" spans="1:26">
      <c r="A190" s="4" t="s">
        <v>819</v>
      </c>
    </row>
    <row r="191" spans="1:26">
      <c r="A191" s="3" t="s">
        <v>735</v>
      </c>
    </row>
    <row r="192" spans="1:26">
      <c r="A192" s="4" t="s">
        <v>814</v>
      </c>
      <c r="Q192" s="4" t="s">
        <v>422</v>
      </c>
    </row>
    <row r="193" spans="1:26">
      <c r="A193" s="4" t="s">
        <v>820</v>
      </c>
    </row>
    <row r="194" spans="1:26">
      <c r="A194" s="3" t="s">
        <v>735</v>
      </c>
    </row>
    <row r="195" spans="1:26">
      <c r="A195" s="4" t="s">
        <v>814</v>
      </c>
      <c r="Q195" s="4" t="s">
        <v>821</v>
      </c>
    </row>
    <row r="196" spans="1:26">
      <c r="A196" s="4" t="s">
        <v>822</v>
      </c>
    </row>
    <row r="197" spans="1:26">
      <c r="A197" s="3" t="s">
        <v>735</v>
      </c>
    </row>
    <row r="198" spans="1:26">
      <c r="A198" s="4" t="s">
        <v>814</v>
      </c>
      <c r="Q198" s="4" t="s">
        <v>823</v>
      </c>
    </row>
    <row r="199" spans="1:26">
      <c r="A199" s="4" t="s">
        <v>486</v>
      </c>
    </row>
    <row r="200" spans="1:26">
      <c r="A200" s="3" t="s">
        <v>735</v>
      </c>
    </row>
    <row r="201" spans="1:26">
      <c r="A201" s="4" t="s">
        <v>485</v>
      </c>
      <c r="G201" s="6" t="n">
        <v>995000000</v>
      </c>
      <c r="K201" s="6" t="n">
        <v>995000000</v>
      </c>
      <c r="L201" s="5" t="n">
        <v>1195000000</v>
      </c>
    </row>
    <row r="202" spans="1:26">
      <c r="A202" s="4" t="s">
        <v>824</v>
      </c>
    </row>
    <row r="203" spans="1:26">
      <c r="A203" s="3" t="s">
        <v>735</v>
      </c>
    </row>
    <row r="204" spans="1:26">
      <c r="A204" s="4" t="s">
        <v>485</v>
      </c>
      <c r="G204" s="5" t="n">
        <v>2800000000</v>
      </c>
      <c r="K204" s="5" t="n">
        <v>2800000000</v>
      </c>
    </row>
    <row r="205" spans="1:26">
      <c r="A205" s="4" t="s">
        <v>487</v>
      </c>
    </row>
    <row r="206" spans="1:26">
      <c r="A206" s="3" t="s">
        <v>735</v>
      </c>
    </row>
    <row r="207" spans="1:26">
      <c r="A207" s="4" t="s">
        <v>485</v>
      </c>
      <c r="G207" s="5" t="n">
        <v>154000000</v>
      </c>
      <c r="K207" s="5" t="n">
        <v>154000000</v>
      </c>
      <c r="L207" s="6" t="n">
        <v>569000000</v>
      </c>
    </row>
    <row r="208" spans="1:26">
      <c r="A208" s="4" t="s">
        <v>825</v>
      </c>
    </row>
    <row r="209" spans="1:26">
      <c r="A209" s="3" t="s">
        <v>735</v>
      </c>
    </row>
    <row r="210" spans="1:26">
      <c r="A210" s="4" t="s">
        <v>485</v>
      </c>
      <c r="G210" s="6" t="n">
        <v>147000000</v>
      </c>
      <c r="K210" s="6" t="n">
        <v>147000000</v>
      </c>
    </row>
    <row r="211" spans="1:26">
      <c r="A211" s="4" t="s">
        <v>683</v>
      </c>
    </row>
    <row r="212" spans="1:26">
      <c r="A212" s="3" t="s">
        <v>735</v>
      </c>
    </row>
    <row r="213" spans="1:26">
      <c r="A213" s="4" t="s">
        <v>627</v>
      </c>
      <c r="G213" s="4" t="s">
        <v>640</v>
      </c>
      <c r="K213" s="4" t="s">
        <v>640</v>
      </c>
    </row>
    <row r="214" spans="1:26">
      <c r="A214" s="4" t="s">
        <v>677</v>
      </c>
    </row>
    <row r="215" spans="1:26">
      <c r="A215" s="3" t="s">
        <v>735</v>
      </c>
    </row>
    <row r="216" spans="1:26">
      <c r="A216" s="4" t="s">
        <v>627</v>
      </c>
      <c r="G216" s="4" t="s">
        <v>678</v>
      </c>
      <c r="K216" s="4" t="s">
        <v>678</v>
      </c>
    </row>
    <row r="217" spans="1:26">
      <c r="A217" s="4" t="s">
        <v>681</v>
      </c>
    </row>
    <row r="218" spans="1:26">
      <c r="A218" s="3" t="s">
        <v>735</v>
      </c>
    </row>
    <row r="219" spans="1:26">
      <c r="A219" s="4" t="s">
        <v>627</v>
      </c>
      <c r="G219" s="4" t="s">
        <v>682</v>
      </c>
      <c r="K219" s="4" t="s">
        <v>682</v>
      </c>
    </row>
    <row r="220" spans="1:26">
      <c r="A220" s="4" t="s">
        <v>684</v>
      </c>
    </row>
    <row r="221" spans="1:26">
      <c r="A221" s="3" t="s">
        <v>735</v>
      </c>
    </row>
    <row r="222" spans="1:26">
      <c r="A222" s="4" t="s">
        <v>627</v>
      </c>
      <c r="G222" s="4" t="s">
        <v>685</v>
      </c>
      <c r="K222" s="4" t="s">
        <v>685</v>
      </c>
    </row>
    <row r="223" spans="1:26">
      <c r="A223" s="4" t="s">
        <v>826</v>
      </c>
    </row>
    <row r="224" spans="1:26">
      <c r="A224" s="3" t="s">
        <v>735</v>
      </c>
    </row>
    <row r="225" spans="1:26">
      <c r="A225" s="4" t="s">
        <v>771</v>
      </c>
      <c r="D225" s="4" t="s">
        <v>407</v>
      </c>
    </row>
    <row r="226" spans="1:26">
      <c r="A226" s="4" t="s">
        <v>698</v>
      </c>
    </row>
    <row r="227" spans="1:26">
      <c r="A227" s="3" t="s">
        <v>735</v>
      </c>
    </row>
    <row r="228" spans="1:26">
      <c r="A228" s="4" t="s">
        <v>627</v>
      </c>
      <c r="G228" s="4" t="s">
        <v>699</v>
      </c>
      <c r="K228" s="4" t="s">
        <v>699</v>
      </c>
    </row>
    <row r="229" spans="1:26">
      <c r="A229" s="4" t="s">
        <v>692</v>
      </c>
    </row>
    <row r="230" spans="1:26">
      <c r="A230" s="3" t="s">
        <v>735</v>
      </c>
    </row>
    <row r="231" spans="1:26">
      <c r="A231" s="4" t="s">
        <v>627</v>
      </c>
      <c r="G231" s="4" t="s">
        <v>693</v>
      </c>
      <c r="K231" s="4" t="s">
        <v>693</v>
      </c>
    </row>
    <row r="232" spans="1:26">
      <c r="A232" s="4" t="s">
        <v>696</v>
      </c>
    </row>
    <row r="233" spans="1:26">
      <c r="A233" s="3" t="s">
        <v>735</v>
      </c>
    </row>
    <row r="234" spans="1:26">
      <c r="A234" s="4" t="s">
        <v>627</v>
      </c>
      <c r="G234" s="4" t="s">
        <v>697</v>
      </c>
      <c r="K234" s="4" t="s">
        <v>697</v>
      </c>
    </row>
    <row r="235" spans="1:26">
      <c r="A235" s="4" t="s">
        <v>700</v>
      </c>
    </row>
    <row r="236" spans="1:26">
      <c r="A236" s="3" t="s">
        <v>735</v>
      </c>
    </row>
    <row r="237" spans="1:26">
      <c r="A237" s="4" t="s">
        <v>627</v>
      </c>
      <c r="G237" s="4" t="s">
        <v>418</v>
      </c>
      <c r="K237" s="4" t="s">
        <v>418</v>
      </c>
    </row>
    <row r="238" spans="1:26">
      <c r="A238" s="4" t="s">
        <v>827</v>
      </c>
    </row>
    <row r="239" spans="1:26">
      <c r="A239" s="3" t="s">
        <v>735</v>
      </c>
    </row>
    <row r="240" spans="1:26">
      <c r="A240" s="4" t="s">
        <v>771</v>
      </c>
      <c r="D240" s="4" t="s">
        <v>828</v>
      </c>
    </row>
    <row r="241" spans="1:26">
      <c r="A241" s="4" t="s">
        <v>584</v>
      </c>
    </row>
    <row r="242" spans="1:26">
      <c r="A242" s="3" t="s">
        <v>735</v>
      </c>
    </row>
    <row r="243" spans="1:26">
      <c r="A243" s="4" t="s">
        <v>751</v>
      </c>
      <c r="R243" s="6" t="n">
        <v>1300000000</v>
      </c>
    </row>
    <row r="244" spans="1:26">
      <c r="A244" s="4" t="s">
        <v>829</v>
      </c>
      <c r="F244" s="6" t="n">
        <v>1100000000</v>
      </c>
    </row>
  </sheetData>
  <mergeCells count="4">
    <mergeCell ref="A1:A2"/>
    <mergeCell ref="B1:E1"/>
    <mergeCell ref="G1:I1"/>
    <mergeCell ref="K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2</v>
      </c>
    </row>
    <row r="2" spans="1:3">
      <c r="A2" s="3" t="s">
        <v>831</v>
      </c>
    </row>
    <row r="3" spans="1:3">
      <c r="A3" s="4" t="s">
        <v>540</v>
      </c>
      <c r="B3" s="6" t="n">
        <v>3393</v>
      </c>
    </row>
    <row r="4" spans="1:3">
      <c r="A4" s="4" t="s">
        <v>541</v>
      </c>
      <c r="B4" s="5" t="n">
        <v>5598</v>
      </c>
    </row>
    <row r="5" spans="1:3">
      <c r="A5" s="4" t="s">
        <v>832</v>
      </c>
      <c r="B5" s="5" t="n">
        <v>3644</v>
      </c>
    </row>
    <row r="6" spans="1:3">
      <c r="A6" s="4" t="s">
        <v>833</v>
      </c>
      <c r="B6" s="5" t="n">
        <v>4395</v>
      </c>
    </row>
    <row r="7" spans="1:3">
      <c r="A7" s="4" t="s">
        <v>834</v>
      </c>
      <c r="B7" s="5" t="n">
        <v>3089</v>
      </c>
    </row>
    <row r="8" spans="1:3">
      <c r="A8" s="4" t="s">
        <v>835</v>
      </c>
      <c r="B8" s="5" t="n">
        <v>20884</v>
      </c>
    </row>
    <row r="9" spans="1:3">
      <c r="A9" s="4" t="s">
        <v>836</v>
      </c>
      <c r="B9" s="5" t="n">
        <v>41003</v>
      </c>
    </row>
    <row r="10" spans="1:3">
      <c r="A10" s="4" t="s">
        <v>623</v>
      </c>
      <c r="B10" s="5" t="n">
        <v>-111</v>
      </c>
      <c r="C10" s="6" t="n">
        <v>90</v>
      </c>
    </row>
    <row r="11" spans="1:3">
      <c r="A11" s="4" t="s">
        <v>624</v>
      </c>
      <c r="B11" s="6" t="n">
        <v>40892</v>
      </c>
      <c r="C11" s="6" t="n">
        <v>409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32</v>
      </c>
    </row>
    <row r="3" spans="1:3">
      <c r="A3" s="3" t="s">
        <v>838</v>
      </c>
    </row>
    <row r="4" spans="1:3">
      <c r="A4" s="4" t="s">
        <v>839</v>
      </c>
      <c r="B4" s="6" t="n">
        <v>301</v>
      </c>
      <c r="C4" s="6" t="n">
        <v>525</v>
      </c>
    </row>
    <row r="5" spans="1:3">
      <c r="A5" s="4" t="s">
        <v>840</v>
      </c>
      <c r="B5" s="5" t="n">
        <v>12</v>
      </c>
      <c r="C5" s="5" t="n">
        <v>150</v>
      </c>
    </row>
    <row r="6" spans="1:3">
      <c r="A6" s="4" t="s">
        <v>841</v>
      </c>
      <c r="B6" s="5" t="n">
        <v>-80</v>
      </c>
      <c r="C6" s="5" t="n">
        <v>-68</v>
      </c>
    </row>
    <row r="7" spans="1:3">
      <c r="A7" s="4" t="s">
        <v>842</v>
      </c>
      <c r="B7" s="5" t="n">
        <v>79</v>
      </c>
      <c r="C7" s="5" t="n">
        <v>20</v>
      </c>
    </row>
    <row r="8" spans="1:3">
      <c r="A8" s="4" t="s">
        <v>843</v>
      </c>
      <c r="B8" s="5" t="n">
        <v>-133</v>
      </c>
      <c r="C8" s="5" t="n">
        <v>-292</v>
      </c>
    </row>
    <row r="9" spans="1:3">
      <c r="A9" s="4" t="s">
        <v>844</v>
      </c>
      <c r="B9" s="5" t="n">
        <v>-27</v>
      </c>
      <c r="C9" s="5" t="n">
        <v>-158</v>
      </c>
    </row>
    <row r="10" spans="1:3">
      <c r="A10" s="4" t="s">
        <v>845</v>
      </c>
      <c r="B10" s="5" t="n">
        <v>248</v>
      </c>
      <c r="C10" s="5" t="n">
        <v>301</v>
      </c>
    </row>
    <row r="11" spans="1:3">
      <c r="A11" s="4" t="s">
        <v>846</v>
      </c>
      <c r="B11" s="5" t="n">
        <v>64</v>
      </c>
      <c r="C11" s="5" t="n">
        <v>12</v>
      </c>
    </row>
    <row r="12" spans="1:3">
      <c r="A12" s="4" t="s">
        <v>847</v>
      </c>
    </row>
    <row r="13" spans="1:3">
      <c r="A13" s="3" t="s">
        <v>838</v>
      </c>
    </row>
    <row r="14" spans="1:3">
      <c r="A14" s="4" t="s">
        <v>839</v>
      </c>
      <c r="B14" s="5" t="n">
        <v>249</v>
      </c>
      <c r="C14" s="5" t="n">
        <v>338</v>
      </c>
    </row>
    <row r="15" spans="1:3">
      <c r="A15" s="4" t="s">
        <v>841</v>
      </c>
      <c r="B15" s="5" t="n">
        <v>-2</v>
      </c>
      <c r="C15" s="5" t="n">
        <v>-17</v>
      </c>
    </row>
    <row r="16" spans="1:3">
      <c r="A16" s="4" t="s">
        <v>848</v>
      </c>
      <c r="B16" s="5" t="n">
        <v>-82</v>
      </c>
      <c r="C16" s="5" t="n">
        <v>-106</v>
      </c>
    </row>
    <row r="17" spans="1:3">
      <c r="A17" s="4" t="s">
        <v>845</v>
      </c>
      <c r="B17" s="5" t="n">
        <v>165</v>
      </c>
      <c r="C17" s="5" t="n">
        <v>249</v>
      </c>
    </row>
    <row r="18" spans="1:3">
      <c r="A18" s="4" t="s">
        <v>849</v>
      </c>
    </row>
    <row r="19" spans="1:3">
      <c r="A19" s="3" t="s">
        <v>838</v>
      </c>
    </row>
    <row r="20" spans="1:3">
      <c r="A20" s="4" t="s">
        <v>839</v>
      </c>
      <c r="B20" s="5" t="n">
        <v>40</v>
      </c>
      <c r="C20" s="5" t="n">
        <v>37</v>
      </c>
    </row>
    <row r="21" spans="1:3">
      <c r="A21" s="4" t="s">
        <v>841</v>
      </c>
      <c r="C21" s="5" t="n">
        <v>-31</v>
      </c>
    </row>
    <row r="22" spans="1:3">
      <c r="A22" s="4" t="s">
        <v>848</v>
      </c>
      <c r="B22" s="5" t="n">
        <v>-24</v>
      </c>
      <c r="C22" s="5" t="n">
        <v>-28</v>
      </c>
    </row>
    <row r="23" spans="1:3">
      <c r="A23" s="4" t="s">
        <v>845</v>
      </c>
      <c r="B23" s="5" t="n">
        <v>19</v>
      </c>
      <c r="C23" s="5" t="n">
        <v>40</v>
      </c>
    </row>
    <row r="24" spans="1:3">
      <c r="A24" s="4" t="s">
        <v>850</v>
      </c>
    </row>
    <row r="25" spans="1:3">
      <c r="A25" s="3" t="s">
        <v>838</v>
      </c>
    </row>
    <row r="26" spans="1:3">
      <c r="A26" s="4" t="s">
        <v>841</v>
      </c>
      <c r="B26" s="5" t="n">
        <v>-3</v>
      </c>
      <c r="C26" s="5" t="n">
        <v>-29</v>
      </c>
    </row>
    <row r="27" spans="1:3">
      <c r="A27" s="4" t="s">
        <v>851</v>
      </c>
    </row>
    <row r="28" spans="1:3">
      <c r="A28" s="3" t="s">
        <v>838</v>
      </c>
    </row>
    <row r="29" spans="1:3">
      <c r="A29" s="4" t="s">
        <v>842</v>
      </c>
      <c r="B29" s="5" t="n">
        <v>6</v>
      </c>
      <c r="C29" s="5" t="n">
        <v>1</v>
      </c>
    </row>
    <row r="30" spans="1:3">
      <c r="A30" s="4" t="s">
        <v>852</v>
      </c>
    </row>
    <row r="31" spans="1:3">
      <c r="A31" s="3" t="s">
        <v>838</v>
      </c>
    </row>
    <row r="32" spans="1:3">
      <c r="A32" s="4" t="s">
        <v>841</v>
      </c>
      <c r="B32" s="5" t="n">
        <v>-3</v>
      </c>
      <c r="C32" s="5" t="n">
        <v>-3</v>
      </c>
    </row>
    <row r="33" spans="1:3">
      <c r="A33" s="4" t="s">
        <v>853</v>
      </c>
    </row>
    <row r="34" spans="1:3">
      <c r="A34" s="3" t="s">
        <v>838</v>
      </c>
    </row>
    <row r="35" spans="1:3">
      <c r="A35" s="4" t="s">
        <v>841</v>
      </c>
      <c r="C35" s="5" t="n">
        <v>-2</v>
      </c>
    </row>
    <row r="36" spans="1:3">
      <c r="A36" s="4" t="s">
        <v>854</v>
      </c>
    </row>
    <row r="37" spans="1:3">
      <c r="A37" s="3" t="s">
        <v>838</v>
      </c>
    </row>
    <row r="38" spans="1:3">
      <c r="A38" s="4" t="s">
        <v>841</v>
      </c>
      <c r="B38" s="5" t="n">
        <v>-13</v>
      </c>
      <c r="C38" s="5" t="n">
        <v>-17</v>
      </c>
    </row>
    <row r="39" spans="1:3">
      <c r="A39" s="4" t="s">
        <v>855</v>
      </c>
    </row>
    <row r="40" spans="1:3">
      <c r="A40" s="3" t="s">
        <v>838</v>
      </c>
    </row>
    <row r="41" spans="1:3">
      <c r="A41" s="4" t="s">
        <v>842</v>
      </c>
      <c r="B41" s="5" t="n">
        <v>73</v>
      </c>
      <c r="C41" s="5" t="n">
        <v>19</v>
      </c>
    </row>
    <row r="42" spans="1:3">
      <c r="A42" s="4" t="s">
        <v>856</v>
      </c>
    </row>
    <row r="43" spans="1:3">
      <c r="A43" s="3" t="s">
        <v>838</v>
      </c>
    </row>
    <row r="44" spans="1:3">
      <c r="A44" s="4" t="s">
        <v>841</v>
      </c>
      <c r="B44" s="5" t="n">
        <v>-5</v>
      </c>
      <c r="C44" s="5" t="n">
        <v>-14</v>
      </c>
    </row>
    <row r="45" spans="1:3">
      <c r="A45" s="4" t="s">
        <v>857</v>
      </c>
    </row>
    <row r="46" spans="1:3">
      <c r="A46" s="3" t="s">
        <v>838</v>
      </c>
    </row>
    <row r="47" spans="1:3">
      <c r="A47" s="4" t="s">
        <v>841</v>
      </c>
      <c r="B47" s="6" t="n">
        <v>-10</v>
      </c>
      <c r="C47" s="6"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3</v>
      </c>
    </row>
    <row r="3" spans="1:4">
      <c r="A3" s="3" t="s">
        <v>119</v>
      </c>
    </row>
    <row r="4" spans="1:4">
      <c r="A4" s="4" t="s">
        <v>98</v>
      </c>
      <c r="B4" s="6" t="n">
        <v>7377</v>
      </c>
      <c r="C4" s="6" t="n">
        <v>-1206</v>
      </c>
      <c r="D4" s="6" t="n">
        <v>-1995</v>
      </c>
    </row>
    <row r="5" spans="1:4">
      <c r="A5" s="3" t="s">
        <v>120</v>
      </c>
    </row>
    <row r="6" spans="1:4">
      <c r="A6" s="4" t="s">
        <v>121</v>
      </c>
      <c r="B6" s="5" t="n">
        <v>8580</v>
      </c>
      <c r="C6" s="5" t="n">
        <v>8150</v>
      </c>
      <c r="D6" s="5" t="n">
        <v>7088</v>
      </c>
    </row>
    <row r="7" spans="1:4">
      <c r="A7" s="4" t="s">
        <v>122</v>
      </c>
      <c r="B7" s="5" t="n">
        <v>362</v>
      </c>
      <c r="C7" s="5" t="n">
        <v>555</v>
      </c>
      <c r="D7" s="5" t="n">
        <v>455</v>
      </c>
    </row>
    <row r="8" spans="1:4">
      <c r="A8" s="4" t="s">
        <v>123</v>
      </c>
      <c r="B8" s="5" t="n">
        <v>182</v>
      </c>
      <c r="C8" s="5" t="n">
        <v>93</v>
      </c>
      <c r="D8" s="5" t="n">
        <v>75</v>
      </c>
    </row>
    <row r="9" spans="1:4">
      <c r="A9" s="4" t="s">
        <v>124</v>
      </c>
      <c r="B9" s="5" t="n">
        <v>-7119</v>
      </c>
      <c r="C9" s="5" t="n">
        <v>433</v>
      </c>
      <c r="D9" s="5" t="n">
        <v>123</v>
      </c>
    </row>
    <row r="10" spans="1:4">
      <c r="A10" s="4" t="s">
        <v>125</v>
      </c>
      <c r="B10" s="5" t="n">
        <v>479</v>
      </c>
      <c r="C10" s="5" t="n">
        <v>354</v>
      </c>
      <c r="D10" s="5" t="n">
        <v>0</v>
      </c>
    </row>
    <row r="11" spans="1:4">
      <c r="A11" s="4" t="s">
        <v>126</v>
      </c>
      <c r="B11" s="5" t="n">
        <v>65</v>
      </c>
      <c r="C11" s="5" t="n">
        <v>0</v>
      </c>
      <c r="D11" s="5" t="n">
        <v>0</v>
      </c>
    </row>
    <row r="12" spans="1:4">
      <c r="A12" s="4" t="s">
        <v>127</v>
      </c>
      <c r="B12" s="5" t="n">
        <v>-158</v>
      </c>
      <c r="C12" s="5" t="n">
        <v>-302</v>
      </c>
      <c r="D12" s="5" t="n">
        <v>-316</v>
      </c>
    </row>
    <row r="13" spans="1:4">
      <c r="A13" s="4" t="s">
        <v>128</v>
      </c>
      <c r="B13" s="5" t="n">
        <v>868</v>
      </c>
      <c r="C13" s="5" t="n">
        <v>509</v>
      </c>
      <c r="D13" s="5" t="n">
        <v>487</v>
      </c>
    </row>
    <row r="14" spans="1:4">
      <c r="A14" s="4" t="s">
        <v>129</v>
      </c>
      <c r="B14" s="5" t="n">
        <v>-13</v>
      </c>
      <c r="C14" s="5" t="n">
        <v>140</v>
      </c>
      <c r="D14" s="5" t="n">
        <v>193</v>
      </c>
    </row>
    <row r="15" spans="1:4">
      <c r="A15" s="4" t="s">
        <v>130</v>
      </c>
      <c r="B15" s="5" t="n">
        <v>-5</v>
      </c>
      <c r="C15" s="5" t="n">
        <v>111</v>
      </c>
      <c r="D15" s="5" t="n">
        <v>0</v>
      </c>
    </row>
    <row r="16" spans="1:4">
      <c r="A16" s="4" t="s">
        <v>131</v>
      </c>
      <c r="B16" s="5" t="n">
        <v>-1140</v>
      </c>
      <c r="C16" s="5" t="n">
        <v>-10498</v>
      </c>
      <c r="D16" s="5" t="n">
        <v>-7925</v>
      </c>
    </row>
    <row r="17" spans="1:4">
      <c r="A17" s="3" t="s">
        <v>132</v>
      </c>
    </row>
    <row r="18" spans="1:4">
      <c r="A18" s="4" t="s">
        <v>133</v>
      </c>
      <c r="B18" s="5" t="n">
        <v>83</v>
      </c>
      <c r="C18" s="5" t="n">
        <v>-1017</v>
      </c>
      <c r="D18" s="5" t="n">
        <v>583</v>
      </c>
    </row>
    <row r="19" spans="1:4">
      <c r="A19" s="4" t="s">
        <v>134</v>
      </c>
      <c r="B19" s="5" t="n">
        <v>705</v>
      </c>
      <c r="C19" s="5" t="n">
        <v>457</v>
      </c>
      <c r="D19" s="5" t="n">
        <v>605</v>
      </c>
    </row>
    <row r="20" spans="1:4">
      <c r="A20" s="4" t="s">
        <v>135</v>
      </c>
      <c r="B20" s="5" t="n">
        <v>57</v>
      </c>
      <c r="C20" s="5" t="n">
        <v>-365</v>
      </c>
      <c r="D20" s="5" t="n">
        <v>-590</v>
      </c>
    </row>
    <row r="21" spans="1:4">
      <c r="A21" s="4" t="s">
        <v>136</v>
      </c>
      <c r="B21" s="5" t="n">
        <v>271</v>
      </c>
      <c r="C21" s="5" t="n">
        <v>-308</v>
      </c>
      <c r="D21" s="5" t="n">
        <v>295</v>
      </c>
    </row>
    <row r="22" spans="1:4">
      <c r="A22" s="4" t="s">
        <v>137</v>
      </c>
      <c r="B22" s="5" t="n">
        <v>426</v>
      </c>
      <c r="C22" s="5" t="n">
        <v>312</v>
      </c>
      <c r="D22" s="5" t="n">
        <v>499</v>
      </c>
    </row>
    <row r="23" spans="1:4">
      <c r="A23" s="4" t="s">
        <v>138</v>
      </c>
      <c r="B23" s="5" t="n">
        <v>10062</v>
      </c>
      <c r="C23" s="5" t="n">
        <v>-3290</v>
      </c>
      <c r="D23" s="5" t="n">
        <v>-423</v>
      </c>
    </row>
    <row r="24" spans="1:4">
      <c r="A24" s="3" t="s">
        <v>139</v>
      </c>
    </row>
    <row r="25" spans="1:4">
      <c r="A25" s="4" t="s">
        <v>140</v>
      </c>
      <c r="B25" s="5" t="n">
        <v>-3319</v>
      </c>
      <c r="C25" s="5" t="n">
        <v>-1950</v>
      </c>
      <c r="D25" s="5" t="n">
        <v>-4680</v>
      </c>
    </row>
    <row r="26" spans="1:4">
      <c r="A26" s="4" t="s">
        <v>141</v>
      </c>
      <c r="B26" s="5" t="n">
        <v>-7461</v>
      </c>
      <c r="C26" s="5" t="n">
        <v>-4976</v>
      </c>
      <c r="D26" s="5" t="n">
        <v>-5898</v>
      </c>
    </row>
    <row r="27" spans="1:4">
      <c r="A27" s="4" t="s">
        <v>142</v>
      </c>
      <c r="B27" s="5" t="n">
        <v>-115</v>
      </c>
      <c r="C27" s="5" t="n">
        <v>-83</v>
      </c>
      <c r="D27" s="5" t="n">
        <v>-98</v>
      </c>
    </row>
    <row r="28" spans="1:4">
      <c r="A28" s="4" t="s">
        <v>143</v>
      </c>
      <c r="B28" s="5" t="n">
        <v>7202</v>
      </c>
      <c r="C28" s="5" t="n">
        <v>4621</v>
      </c>
      <c r="D28" s="5" t="n">
        <v>418</v>
      </c>
    </row>
    <row r="29" spans="1:4">
      <c r="A29" s="4" t="s">
        <v>144</v>
      </c>
      <c r="B29" s="5" t="n">
        <v>-4112</v>
      </c>
      <c r="C29" s="5" t="n">
        <v>-10065</v>
      </c>
      <c r="D29" s="5" t="n">
        <v>-252</v>
      </c>
    </row>
    <row r="30" spans="1:4">
      <c r="A30" s="4" t="s">
        <v>145</v>
      </c>
      <c r="B30" s="5" t="n">
        <v>527</v>
      </c>
      <c r="C30" s="5" t="n">
        <v>219</v>
      </c>
      <c r="D30" s="5" t="n">
        <v>62</v>
      </c>
    </row>
    <row r="31" spans="1:4">
      <c r="A31" s="4" t="s">
        <v>146</v>
      </c>
      <c r="B31" s="5" t="n">
        <v>1140</v>
      </c>
      <c r="C31" s="5" t="n">
        <v>10498</v>
      </c>
      <c r="D31" s="5" t="n">
        <v>7925</v>
      </c>
    </row>
    <row r="32" spans="1:4">
      <c r="A32" s="4" t="s">
        <v>147</v>
      </c>
      <c r="B32" s="5" t="n">
        <v>0</v>
      </c>
      <c r="C32" s="5" t="n">
        <v>0</v>
      </c>
      <c r="D32" s="5" t="n">
        <v>1136</v>
      </c>
    </row>
    <row r="33" spans="1:4">
      <c r="A33" s="4" t="s">
        <v>137</v>
      </c>
      <c r="B33" s="5" t="n">
        <v>3</v>
      </c>
      <c r="C33" s="5" t="n">
        <v>41</v>
      </c>
      <c r="D33" s="5" t="n">
        <v>-28</v>
      </c>
    </row>
    <row r="34" spans="1:4">
      <c r="A34" s="4" t="s">
        <v>148</v>
      </c>
      <c r="B34" s="5" t="n">
        <v>-6135</v>
      </c>
      <c r="C34" s="5" t="n">
        <v>-1695</v>
      </c>
      <c r="D34" s="5" t="n">
        <v>-1415</v>
      </c>
    </row>
    <row r="35" spans="1:4">
      <c r="A35" s="3" t="s">
        <v>149</v>
      </c>
    </row>
    <row r="36" spans="1:4">
      <c r="A36" s="4" t="s">
        <v>150</v>
      </c>
      <c r="B36" s="5" t="n">
        <v>8529</v>
      </c>
      <c r="C36" s="5" t="n">
        <v>10966</v>
      </c>
      <c r="D36" s="5" t="n">
        <v>1355</v>
      </c>
    </row>
    <row r="37" spans="1:4">
      <c r="A37" s="4" t="s">
        <v>151</v>
      </c>
      <c r="B37" s="5" t="n">
        <v>-8518</v>
      </c>
      <c r="C37" s="5" t="n">
        <v>-5417</v>
      </c>
      <c r="D37" s="5" t="n">
        <v>-899</v>
      </c>
    </row>
    <row r="38" spans="1:4">
      <c r="A38" s="4" t="s">
        <v>152</v>
      </c>
      <c r="B38" s="5" t="n">
        <v>-93</v>
      </c>
      <c r="C38" s="5" t="n">
        <v>-358</v>
      </c>
      <c r="D38" s="5" t="n">
        <v>-11</v>
      </c>
    </row>
    <row r="39" spans="1:4">
      <c r="A39" s="4" t="s">
        <v>153</v>
      </c>
      <c r="B39" s="5" t="n">
        <v>131</v>
      </c>
      <c r="C39" s="5" t="n">
        <v>0</v>
      </c>
      <c r="D39" s="5" t="n">
        <v>0</v>
      </c>
    </row>
    <row r="40" spans="1:4">
      <c r="A40" s="4" t="s">
        <v>137</v>
      </c>
      <c r="B40" s="5" t="n">
        <v>3</v>
      </c>
      <c r="C40" s="5" t="n">
        <v>95</v>
      </c>
      <c r="D40" s="5" t="n">
        <v>24</v>
      </c>
    </row>
    <row r="41" spans="1:4">
      <c r="A41" s="4" t="s">
        <v>154</v>
      </c>
      <c r="B41" s="5" t="n">
        <v>-210</v>
      </c>
      <c r="C41" s="5" t="n">
        <v>5286</v>
      </c>
      <c r="D41" s="5" t="n">
        <v>469</v>
      </c>
    </row>
    <row r="42" spans="1:4">
      <c r="A42" s="4" t="s">
        <v>155</v>
      </c>
      <c r="B42" s="5" t="n">
        <v>3717</v>
      </c>
      <c r="C42" s="5" t="n">
        <v>301</v>
      </c>
      <c r="D42" s="5" t="n">
        <v>-1369</v>
      </c>
    </row>
    <row r="43" spans="1:4">
      <c r="A43" s="4" t="s">
        <v>156</v>
      </c>
      <c r="B43" s="5" t="n">
        <v>2942</v>
      </c>
      <c r="C43" s="5" t="n">
        <v>2641</v>
      </c>
      <c r="D43" s="5" t="n">
        <v>4010</v>
      </c>
    </row>
    <row r="44" spans="1:4">
      <c r="A44" s="4" t="s">
        <v>157</v>
      </c>
      <c r="B44" s="6" t="n">
        <v>6659</v>
      </c>
      <c r="C44" s="6" t="n">
        <v>2942</v>
      </c>
      <c r="D44" s="6" t="n">
        <v>26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2</v>
      </c>
    </row>
    <row r="2" spans="1:3">
      <c r="A2" s="3" t="s">
        <v>36</v>
      </c>
    </row>
    <row r="3" spans="1:3">
      <c r="A3" s="4" t="s">
        <v>859</v>
      </c>
      <c r="B3" s="6" t="n">
        <v>2916</v>
      </c>
      <c r="C3" s="6" t="n">
        <v>2947</v>
      </c>
    </row>
    <row r="4" spans="1:3">
      <c r="A4" s="4" t="s">
        <v>860</v>
      </c>
      <c r="B4" s="5" t="n">
        <v>1204</v>
      </c>
      <c r="C4" s="5" t="n">
        <v>1545</v>
      </c>
    </row>
    <row r="5" spans="1:3">
      <c r="A5" s="4" t="s">
        <v>861</v>
      </c>
      <c r="B5" s="5" t="n">
        <v>-409</v>
      </c>
      <c r="C5" s="5" t="n">
        <v>-354</v>
      </c>
    </row>
    <row r="6" spans="1:3">
      <c r="A6" s="4" t="s">
        <v>36</v>
      </c>
      <c r="B6" s="5" t="n">
        <v>3711</v>
      </c>
      <c r="C6" s="5" t="n">
        <v>4138</v>
      </c>
    </row>
    <row r="7" spans="1:3">
      <c r="A7" s="3" t="s">
        <v>38</v>
      </c>
    </row>
    <row r="8" spans="1:3">
      <c r="A8" s="4" t="s">
        <v>862</v>
      </c>
      <c r="B8" s="5" t="n">
        <v>263</v>
      </c>
      <c r="C8" s="5" t="n">
        <v>298</v>
      </c>
    </row>
    <row r="9" spans="1:3">
      <c r="A9" s="4" t="s">
        <v>863</v>
      </c>
      <c r="B9" s="5" t="n">
        <v>0</v>
      </c>
      <c r="C9" s="5" t="n">
        <v>21</v>
      </c>
    </row>
    <row r="10" spans="1:3">
      <c r="A10" s="4" t="s">
        <v>864</v>
      </c>
      <c r="B10" s="5" t="n">
        <v>312</v>
      </c>
      <c r="C10" s="5" t="n">
        <v>282</v>
      </c>
    </row>
    <row r="11" spans="1:3">
      <c r="A11" s="4" t="s">
        <v>865</v>
      </c>
      <c r="B11" s="5" t="n">
        <v>575</v>
      </c>
      <c r="C11" s="5" t="n">
        <v>601</v>
      </c>
    </row>
    <row r="12" spans="1:3">
      <c r="A12" s="3" t="s">
        <v>45</v>
      </c>
    </row>
    <row r="13" spans="1:3">
      <c r="A13" s="4" t="s">
        <v>866</v>
      </c>
      <c r="B13" s="5" t="n">
        <v>154</v>
      </c>
      <c r="C13" s="5" t="n">
        <v>569</v>
      </c>
    </row>
    <row r="14" spans="1:3">
      <c r="A14" s="4" t="s">
        <v>867</v>
      </c>
      <c r="B14" s="5" t="n">
        <v>197</v>
      </c>
      <c r="C14" s="5" t="n">
        <v>237</v>
      </c>
    </row>
    <row r="15" spans="1:3">
      <c r="A15" s="4" t="s">
        <v>868</v>
      </c>
      <c r="B15" s="5" t="n">
        <v>49</v>
      </c>
      <c r="C15" s="5" t="n">
        <v>51</v>
      </c>
    </row>
    <row r="16" spans="1:3">
      <c r="A16" s="4" t="s">
        <v>869</v>
      </c>
      <c r="B16" s="5" t="n">
        <v>521</v>
      </c>
      <c r="C16" s="5" t="n">
        <v>456</v>
      </c>
    </row>
    <row r="17" spans="1:3">
      <c r="A17" s="4" t="s">
        <v>45</v>
      </c>
      <c r="B17" s="5" t="n">
        <v>921</v>
      </c>
      <c r="C17" s="5" t="n">
        <v>1313</v>
      </c>
    </row>
    <row r="18" spans="1:3">
      <c r="A18" s="3" t="s">
        <v>48</v>
      </c>
    </row>
    <row r="19" spans="1:3">
      <c r="A19" s="4" t="s">
        <v>859</v>
      </c>
      <c r="B19" s="5" t="n">
        <v>3068</v>
      </c>
      <c r="C19" s="5" t="n">
        <v>2937</v>
      </c>
    </row>
    <row r="20" spans="1:3">
      <c r="A20" s="4" t="s">
        <v>870</v>
      </c>
      <c r="B20" s="5" t="n">
        <v>80</v>
      </c>
      <c r="C20" s="5" t="n">
        <v>123</v>
      </c>
    </row>
    <row r="21" spans="1:3">
      <c r="A21" s="4" t="s">
        <v>871</v>
      </c>
      <c r="B21" s="5" t="n">
        <v>261</v>
      </c>
      <c r="C21" s="5" t="n">
        <v>221</v>
      </c>
    </row>
    <row r="22" spans="1:3">
      <c r="A22" s="4" t="s">
        <v>48</v>
      </c>
      <c r="B22" s="5" t="n">
        <v>3409</v>
      </c>
      <c r="C22" s="5" t="n">
        <v>3281</v>
      </c>
    </row>
    <row r="23" spans="1:3">
      <c r="A23" s="3" t="s">
        <v>49</v>
      </c>
    </row>
    <row r="24" spans="1:3">
      <c r="A24" s="4" t="s">
        <v>872</v>
      </c>
      <c r="B24" s="5" t="n">
        <v>1454</v>
      </c>
      <c r="C24" s="5" t="n">
        <v>1445</v>
      </c>
    </row>
    <row r="25" spans="1:3">
      <c r="A25" s="4" t="s">
        <v>873</v>
      </c>
      <c r="B25" s="5" t="n">
        <v>423</v>
      </c>
      <c r="C25" s="5" t="n">
        <v>511</v>
      </c>
    </row>
    <row r="26" spans="1:3">
      <c r="A26" s="4" t="s">
        <v>874</v>
      </c>
      <c r="B26" s="5" t="n">
        <v>410</v>
      </c>
      <c r="C26" s="5" t="n">
        <v>435</v>
      </c>
    </row>
    <row r="27" spans="1:3">
      <c r="A27" s="4" t="s">
        <v>875</v>
      </c>
      <c r="B27" s="5" t="n">
        <v>405</v>
      </c>
      <c r="C27" s="5" t="n">
        <v>339</v>
      </c>
    </row>
    <row r="28" spans="1:3">
      <c r="A28" s="4" t="s">
        <v>876</v>
      </c>
      <c r="B28" s="5" t="n">
        <v>194</v>
      </c>
      <c r="C28" s="5" t="n">
        <v>296</v>
      </c>
    </row>
    <row r="29" spans="1:3">
      <c r="A29" s="4" t="s">
        <v>877</v>
      </c>
      <c r="B29" s="5" t="n">
        <v>108</v>
      </c>
      <c r="C29" s="5" t="n">
        <v>83</v>
      </c>
    </row>
    <row r="30" spans="1:3">
      <c r="A30" s="4" t="s">
        <v>878</v>
      </c>
      <c r="B30" s="5" t="n">
        <v>145</v>
      </c>
      <c r="C30" s="5" t="n">
        <v>157</v>
      </c>
    </row>
    <row r="31" spans="1:3">
      <c r="A31" s="4" t="s">
        <v>879</v>
      </c>
      <c r="B31" s="5" t="n">
        <v>152</v>
      </c>
      <c r="C31" s="5" t="n">
        <v>168</v>
      </c>
    </row>
    <row r="32" spans="1:3">
      <c r="A32" s="4" t="s">
        <v>869</v>
      </c>
      <c r="B32" s="5" t="n">
        <v>671</v>
      </c>
      <c r="C32" s="5" t="n">
        <v>707</v>
      </c>
    </row>
    <row r="33" spans="1:3">
      <c r="A33" s="4" t="s">
        <v>880</v>
      </c>
      <c r="B33" s="5" t="n">
        <v>3962</v>
      </c>
      <c r="C33" s="5" t="n">
        <v>4141</v>
      </c>
    </row>
    <row r="34" spans="1:3">
      <c r="A34" s="3" t="s">
        <v>54</v>
      </c>
    </row>
    <row r="35" spans="1:3">
      <c r="A35" s="4" t="s">
        <v>881</v>
      </c>
      <c r="B35" s="5" t="n">
        <v>199</v>
      </c>
      <c r="C35" s="5" t="n">
        <v>207</v>
      </c>
    </row>
    <row r="36" spans="1:3">
      <c r="A36" s="4" t="s">
        <v>882</v>
      </c>
      <c r="B36" s="5" t="n">
        <v>605</v>
      </c>
      <c r="C36" s="5" t="n">
        <v>554</v>
      </c>
    </row>
    <row r="37" spans="1:3">
      <c r="A37" s="4" t="s">
        <v>883</v>
      </c>
      <c r="B37" s="5" t="n">
        <v>486</v>
      </c>
      <c r="C37" s="5" t="n">
        <v>462</v>
      </c>
    </row>
    <row r="38" spans="1:3">
      <c r="A38" s="4" t="s">
        <v>879</v>
      </c>
      <c r="B38" s="5" t="n">
        <v>337</v>
      </c>
      <c r="C38" s="5" t="n">
        <v>490</v>
      </c>
    </row>
    <row r="39" spans="1:3">
      <c r="A39" s="4" t="s">
        <v>884</v>
      </c>
      <c r="B39" s="5" t="n">
        <v>833</v>
      </c>
      <c r="C39" s="5" t="n">
        <v>861</v>
      </c>
    </row>
    <row r="40" spans="1:3">
      <c r="A40" s="4" t="s">
        <v>885</v>
      </c>
      <c r="B40" s="5" t="n">
        <v>416</v>
      </c>
      <c r="C40" s="5" t="n">
        <v>348</v>
      </c>
    </row>
    <row r="41" spans="1:3">
      <c r="A41" s="4" t="s">
        <v>54</v>
      </c>
      <c r="B41" s="5" t="n">
        <v>607</v>
      </c>
      <c r="C41" s="5" t="n">
        <v>641</v>
      </c>
    </row>
    <row r="42" spans="1:3">
      <c r="A42" s="4" t="s">
        <v>886</v>
      </c>
      <c r="B42" s="5" t="n">
        <v>3483</v>
      </c>
      <c r="C42" s="5" t="n">
        <v>3563</v>
      </c>
    </row>
    <row r="43" spans="1:3">
      <c r="A43" s="4" t="s">
        <v>887</v>
      </c>
      <c r="B43" s="6" t="n">
        <v>66</v>
      </c>
      <c r="C43" s="6" t="n">
        <v>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73</v>
      </c>
    </row>
    <row r="3" spans="1:4">
      <c r="A3" s="3" t="s">
        <v>889</v>
      </c>
    </row>
    <row r="4" spans="1:4">
      <c r="A4" s="4" t="s">
        <v>890</v>
      </c>
      <c r="B4" s="4" t="s">
        <v>891</v>
      </c>
    </row>
    <row r="5" spans="1:4">
      <c r="A5" s="4" t="s">
        <v>892</v>
      </c>
      <c r="B5" s="6" t="n">
        <v>-7100</v>
      </c>
    </row>
    <row r="6" spans="1:4">
      <c r="A6" s="4" t="s">
        <v>893</v>
      </c>
      <c r="B6" s="5" t="n">
        <v>-5000</v>
      </c>
    </row>
    <row r="7" spans="1:4">
      <c r="A7" s="4" t="s">
        <v>894</v>
      </c>
      <c r="B7" s="5" t="n">
        <v>-2100</v>
      </c>
    </row>
    <row r="8" spans="1:4">
      <c r="A8" s="4" t="s">
        <v>96</v>
      </c>
      <c r="B8" s="5" t="n">
        <v>7074</v>
      </c>
      <c r="C8" s="6" t="n">
        <v>-435</v>
      </c>
      <c r="D8" s="6" t="n">
        <v>-141</v>
      </c>
    </row>
    <row r="9" spans="1:4">
      <c r="A9" s="4" t="s">
        <v>895</v>
      </c>
      <c r="B9" s="5" t="n">
        <v>-224</v>
      </c>
      <c r="C9" s="5" t="n">
        <v>615</v>
      </c>
      <c r="D9" s="5" t="n">
        <v>939</v>
      </c>
    </row>
    <row r="10" spans="1:4">
      <c r="A10" s="4" t="s">
        <v>896</v>
      </c>
      <c r="B10" s="5" t="n">
        <v>0</v>
      </c>
      <c r="C10" s="5" t="n">
        <v>118</v>
      </c>
      <c r="D10" s="5" t="n">
        <v>-90</v>
      </c>
    </row>
    <row r="11" spans="1:4">
      <c r="A11" s="4" t="s">
        <v>897</v>
      </c>
      <c r="B11" s="5" t="n">
        <v>-109</v>
      </c>
      <c r="C11" s="5" t="n">
        <v>204</v>
      </c>
      <c r="D11" s="5" t="n">
        <v>343</v>
      </c>
    </row>
    <row r="12" spans="1:4">
      <c r="A12" s="4" t="s">
        <v>898</v>
      </c>
      <c r="B12" s="5" t="n">
        <v>2900</v>
      </c>
    </row>
    <row r="13" spans="1:4">
      <c r="A13" s="4" t="s">
        <v>899</v>
      </c>
      <c r="B13" s="5" t="n">
        <v>952</v>
      </c>
    </row>
    <row r="14" spans="1:4">
      <c r="A14" s="4" t="s">
        <v>900</v>
      </c>
      <c r="B14" s="5" t="n">
        <v>297</v>
      </c>
    </row>
    <row r="15" spans="1:4">
      <c r="A15" s="4" t="s">
        <v>901</v>
      </c>
      <c r="B15" s="5" t="n">
        <v>0</v>
      </c>
      <c r="C15" s="5" t="n">
        <v>1</v>
      </c>
    </row>
    <row r="16" spans="1:4">
      <c r="A16" s="4" t="s">
        <v>902</v>
      </c>
      <c r="B16" s="5" t="n">
        <v>353</v>
      </c>
    </row>
    <row r="17" spans="1:4">
      <c r="A17" s="4" t="s">
        <v>903</v>
      </c>
      <c r="B17" s="5" t="n">
        <v>239</v>
      </c>
      <c r="C17" s="6" t="n">
        <v>190</v>
      </c>
      <c r="D17" s="6" t="n">
        <v>166</v>
      </c>
    </row>
    <row r="18" spans="1:4">
      <c r="A18" s="4" t="s">
        <v>904</v>
      </c>
      <c r="B18" s="5" t="n">
        <v>217</v>
      </c>
    </row>
    <row r="19" spans="1:4">
      <c r="A19" s="4" t="s">
        <v>905</v>
      </c>
      <c r="B19" s="5" t="n">
        <v>34</v>
      </c>
    </row>
    <row r="20" spans="1:4">
      <c r="A20" s="4" t="s">
        <v>906</v>
      </c>
    </row>
    <row r="21" spans="1:4">
      <c r="A21" s="3" t="s">
        <v>889</v>
      </c>
    </row>
    <row r="22" spans="1:4">
      <c r="A22" s="4" t="s">
        <v>96</v>
      </c>
      <c r="B22" s="5" t="n">
        <v>-136</v>
      </c>
    </row>
    <row r="23" spans="1:4">
      <c r="A23" s="4" t="s">
        <v>907</v>
      </c>
    </row>
    <row r="24" spans="1:4">
      <c r="A24" s="3" t="s">
        <v>889</v>
      </c>
    </row>
    <row r="25" spans="1:4">
      <c r="A25" s="4" t="s">
        <v>908</v>
      </c>
      <c r="B25" s="5" t="n">
        <v>13900</v>
      </c>
    </row>
    <row r="26" spans="1:4">
      <c r="A26" s="4" t="s">
        <v>909</v>
      </c>
    </row>
    <row r="27" spans="1:4">
      <c r="A27" s="3" t="s">
        <v>889</v>
      </c>
    </row>
    <row r="28" spans="1:4">
      <c r="A28" s="4" t="s">
        <v>96</v>
      </c>
      <c r="B28" s="5" t="n">
        <v>-89</v>
      </c>
    </row>
    <row r="29" spans="1:4">
      <c r="A29" s="4" t="s">
        <v>908</v>
      </c>
      <c r="B29" s="5" t="n">
        <v>16000</v>
      </c>
    </row>
    <row r="30" spans="1:4">
      <c r="A30" s="4" t="s">
        <v>910</v>
      </c>
    </row>
    <row r="31" spans="1:4">
      <c r="A31" s="3" t="s">
        <v>889</v>
      </c>
    </row>
    <row r="32" spans="1:4">
      <c r="A32" s="4" t="s">
        <v>908</v>
      </c>
      <c r="B32" s="5" t="n">
        <v>953</v>
      </c>
    </row>
    <row r="33" spans="1:4">
      <c r="A33" s="4" t="s">
        <v>911</v>
      </c>
    </row>
    <row r="34" spans="1:4">
      <c r="A34" s="3" t="s">
        <v>889</v>
      </c>
    </row>
    <row r="35" spans="1:4">
      <c r="A35" s="4" t="s">
        <v>908</v>
      </c>
      <c r="B35" s="5" t="n">
        <v>703</v>
      </c>
    </row>
    <row r="36" spans="1:4">
      <c r="A36" s="4" t="s">
        <v>912</v>
      </c>
    </row>
    <row r="37" spans="1:4">
      <c r="A37" s="3" t="s">
        <v>889</v>
      </c>
    </row>
    <row r="38" spans="1:4">
      <c r="A38" s="4" t="s">
        <v>908</v>
      </c>
      <c r="B38" s="5" t="n">
        <v>13200</v>
      </c>
    </row>
    <row r="39" spans="1:4">
      <c r="A39" s="4" t="s">
        <v>913</v>
      </c>
    </row>
    <row r="40" spans="1:4">
      <c r="A40" s="3" t="s">
        <v>889</v>
      </c>
    </row>
    <row r="41" spans="1:4">
      <c r="A41" s="4" t="s">
        <v>902</v>
      </c>
      <c r="B41" s="5" t="n">
        <v>35</v>
      </c>
    </row>
    <row r="42" spans="1:4">
      <c r="A42" s="4" t="s">
        <v>914</v>
      </c>
    </row>
    <row r="43" spans="1:4">
      <c r="A43" s="3" t="s">
        <v>889</v>
      </c>
    </row>
    <row r="44" spans="1:4">
      <c r="A44" s="4" t="s">
        <v>908</v>
      </c>
      <c r="B44" s="5" t="n">
        <v>550</v>
      </c>
    </row>
    <row r="45" spans="1:4">
      <c r="A45" s="4" t="s">
        <v>915</v>
      </c>
    </row>
    <row r="46" spans="1:4">
      <c r="A46" s="3" t="s">
        <v>889</v>
      </c>
    </row>
    <row r="47" spans="1:4">
      <c r="A47" s="4" t="s">
        <v>902</v>
      </c>
      <c r="B47" s="5" t="n">
        <v>12</v>
      </c>
    </row>
    <row r="48" spans="1:4">
      <c r="A48" s="4" t="s">
        <v>916</v>
      </c>
    </row>
    <row r="49" spans="1:4">
      <c r="A49" s="3" t="s">
        <v>889</v>
      </c>
    </row>
    <row r="50" spans="1:4">
      <c r="A50" s="4" t="s">
        <v>902</v>
      </c>
      <c r="B50" s="6" t="n">
        <v>3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2</v>
      </c>
      <c r="D2" s="2" t="s">
        <v>73</v>
      </c>
    </row>
    <row r="3" spans="1:4">
      <c r="A3" s="3" t="s">
        <v>918</v>
      </c>
    </row>
    <row r="4" spans="1:4">
      <c r="A4" s="4" t="s">
        <v>890</v>
      </c>
      <c r="B4" s="4" t="s">
        <v>891</v>
      </c>
    </row>
    <row r="5" spans="1:4">
      <c r="A5" s="4" t="s">
        <v>919</v>
      </c>
      <c r="B5" s="6" t="n">
        <v>-95</v>
      </c>
      <c r="C5" s="6" t="n">
        <v>270</v>
      </c>
      <c r="D5" s="6" t="n">
        <v>649</v>
      </c>
    </row>
    <row r="6" spans="1:4">
      <c r="A6" s="4" t="s">
        <v>920</v>
      </c>
      <c r="B6" s="5" t="n">
        <v>-43</v>
      </c>
      <c r="C6" s="5" t="n">
        <v>24</v>
      </c>
      <c r="D6" s="5" t="n">
        <v>38</v>
      </c>
    </row>
    <row r="7" spans="1:4">
      <c r="A7" s="4" t="s">
        <v>921</v>
      </c>
      <c r="B7" s="5" t="n">
        <v>9</v>
      </c>
      <c r="C7" s="5" t="n">
        <v>4</v>
      </c>
      <c r="D7" s="5" t="n">
        <v>20</v>
      </c>
    </row>
    <row r="8" spans="1:4">
      <c r="A8" s="4" t="s">
        <v>922</v>
      </c>
      <c r="B8" s="5" t="n">
        <v>-29</v>
      </c>
      <c r="C8" s="5" t="n">
        <v>-14</v>
      </c>
      <c r="D8" s="5" t="n">
        <v>-4</v>
      </c>
    </row>
    <row r="9" spans="1:4">
      <c r="A9" s="4" t="s">
        <v>923</v>
      </c>
      <c r="B9" s="5" t="n">
        <v>-89</v>
      </c>
      <c r="C9" s="5" t="n">
        <v>0</v>
      </c>
      <c r="D9" s="5" t="n">
        <v>0</v>
      </c>
    </row>
    <row r="10" spans="1:4">
      <c r="A10" s="4" t="s">
        <v>924</v>
      </c>
      <c r="B10" s="5" t="n">
        <v>15</v>
      </c>
      <c r="C10" s="5" t="n">
        <v>15</v>
      </c>
      <c r="D10" s="5" t="n">
        <v>14</v>
      </c>
    </row>
    <row r="11" spans="1:4">
      <c r="A11" s="4" t="s">
        <v>925</v>
      </c>
      <c r="B11" s="5" t="n">
        <v>0</v>
      </c>
      <c r="C11" s="5" t="n">
        <v>-118</v>
      </c>
      <c r="D11" s="5" t="n">
        <v>90</v>
      </c>
    </row>
    <row r="12" spans="1:4">
      <c r="A12" s="4" t="s">
        <v>895</v>
      </c>
      <c r="B12" s="5" t="n">
        <v>224</v>
      </c>
      <c r="C12" s="5" t="n">
        <v>-615</v>
      </c>
      <c r="D12" s="5" t="n">
        <v>-939</v>
      </c>
    </row>
    <row r="13" spans="1:4">
      <c r="A13" s="4" t="s">
        <v>926</v>
      </c>
      <c r="B13" s="5" t="n">
        <v>7088</v>
      </c>
      <c r="C13" s="5" t="n">
        <v>0</v>
      </c>
      <c r="D13" s="5" t="n">
        <v>0</v>
      </c>
    </row>
    <row r="14" spans="1:4">
      <c r="A14" s="4" t="s">
        <v>137</v>
      </c>
      <c r="B14" s="5" t="n">
        <v>-6</v>
      </c>
      <c r="C14" s="5" t="n">
        <v>-1</v>
      </c>
      <c r="D14" s="5" t="n">
        <v>-9</v>
      </c>
    </row>
    <row r="15" spans="1:4">
      <c r="A15" s="4" t="s">
        <v>927</v>
      </c>
      <c r="B15" s="6" t="n">
        <v>7074</v>
      </c>
      <c r="C15" s="6" t="n">
        <v>-435</v>
      </c>
      <c r="D15" s="6" t="n">
        <v>-141</v>
      </c>
    </row>
    <row r="16" spans="1:4">
      <c r="A16" s="4" t="s">
        <v>928</v>
      </c>
      <c r="B16" s="4" t="s">
        <v>929</v>
      </c>
      <c r="C16" s="4" t="s">
        <v>930</v>
      </c>
      <c r="D16" s="4" t="s">
        <v>9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73</v>
      </c>
    </row>
    <row r="3" spans="1:4">
      <c r="A3" s="3" t="s">
        <v>933</v>
      </c>
    </row>
    <row r="4" spans="1:4">
      <c r="A4" s="4" t="s">
        <v>934</v>
      </c>
      <c r="B4" s="6" t="n">
        <v>22</v>
      </c>
      <c r="C4" s="6" t="n">
        <v>50</v>
      </c>
      <c r="D4" s="6" t="n">
        <v>13</v>
      </c>
    </row>
    <row r="5" spans="1:4">
      <c r="A5" s="4" t="s">
        <v>935</v>
      </c>
      <c r="B5" s="5" t="n">
        <v>-58</v>
      </c>
      <c r="C5" s="5" t="n">
        <v>-50</v>
      </c>
      <c r="D5" s="5" t="n">
        <v>-30</v>
      </c>
    </row>
    <row r="6" spans="1:4">
      <c r="A6" s="4" t="s">
        <v>936</v>
      </c>
      <c r="B6" s="5" t="n">
        <v>-36</v>
      </c>
      <c r="C6" s="5" t="n">
        <v>0</v>
      </c>
      <c r="D6" s="5" t="n">
        <v>-17</v>
      </c>
    </row>
    <row r="7" spans="1:4">
      <c r="A7" s="3" t="s">
        <v>937</v>
      </c>
    </row>
    <row r="8" spans="1:4">
      <c r="A8" s="4" t="s">
        <v>934</v>
      </c>
      <c r="B8" s="5" t="n">
        <v>7234</v>
      </c>
      <c r="C8" s="5" t="n">
        <v>-284</v>
      </c>
      <c r="D8" s="5" t="n">
        <v>-206</v>
      </c>
    </row>
    <row r="9" spans="1:4">
      <c r="A9" s="4" t="s">
        <v>935</v>
      </c>
      <c r="B9" s="5" t="n">
        <v>-115</v>
      </c>
      <c r="C9" s="5" t="n">
        <v>-149</v>
      </c>
      <c r="D9" s="5" t="n">
        <v>83</v>
      </c>
    </row>
    <row r="10" spans="1:4">
      <c r="A10" s="4" t="s">
        <v>938</v>
      </c>
      <c r="B10" s="5" t="n">
        <v>7119</v>
      </c>
      <c r="C10" s="5" t="n">
        <v>-433</v>
      </c>
      <c r="D10" s="5" t="n">
        <v>-123</v>
      </c>
    </row>
    <row r="11" spans="1:4">
      <c r="A11" s="4" t="s">
        <v>939</v>
      </c>
      <c r="B11" s="5" t="n">
        <v>-9</v>
      </c>
      <c r="C11" s="5" t="n">
        <v>-2</v>
      </c>
      <c r="D11" s="5" t="n">
        <v>-1</v>
      </c>
    </row>
    <row r="12" spans="1:4">
      <c r="A12" s="4" t="s">
        <v>927</v>
      </c>
      <c r="B12" s="6" t="n">
        <v>7074</v>
      </c>
      <c r="C12" s="6" t="n">
        <v>-435</v>
      </c>
      <c r="D12" s="6" t="n">
        <v>-14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0</v>
      </c>
      <c r="B1" s="2" t="s">
        <v>1</v>
      </c>
    </row>
    <row r="2" spans="1:5">
      <c r="B2" s="2" t="s">
        <v>2</v>
      </c>
      <c r="C2" s="2" t="s">
        <v>32</v>
      </c>
      <c r="D2" s="2" t="s">
        <v>73</v>
      </c>
      <c r="E2" s="2" t="s">
        <v>353</v>
      </c>
    </row>
    <row r="3" spans="1:5">
      <c r="A3" s="3" t="s">
        <v>889</v>
      </c>
    </row>
    <row r="4" spans="1:5">
      <c r="A4" s="4" t="s">
        <v>941</v>
      </c>
      <c r="B4" s="6" t="n">
        <v>9</v>
      </c>
      <c r="C4" s="6" t="n">
        <v>-24</v>
      </c>
      <c r="D4" s="6" t="n">
        <v>0</v>
      </c>
    </row>
    <row r="5" spans="1:5">
      <c r="A5" s="4" t="s">
        <v>942</v>
      </c>
    </row>
    <row r="6" spans="1:5">
      <c r="A6" s="3" t="s">
        <v>889</v>
      </c>
    </row>
    <row r="7" spans="1:5">
      <c r="A7" s="4" t="s">
        <v>943</v>
      </c>
      <c r="B7" s="6" t="n">
        <v>-6</v>
      </c>
      <c r="D7" s="6" t="n">
        <v>0</v>
      </c>
      <c r="E7" s="6" t="n">
        <v>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2</v>
      </c>
    </row>
    <row r="2" spans="1:3">
      <c r="A2" s="3" t="s">
        <v>945</v>
      </c>
    </row>
    <row r="3" spans="1:3">
      <c r="A3" s="4" t="s">
        <v>946</v>
      </c>
      <c r="B3" s="6" t="n">
        <v>4116</v>
      </c>
      <c r="C3" s="6" t="n">
        <v>6812</v>
      </c>
    </row>
    <row r="4" spans="1:3">
      <c r="A4" s="4" t="s">
        <v>947</v>
      </c>
      <c r="B4" s="5" t="n">
        <v>244</v>
      </c>
      <c r="C4" s="5" t="n">
        <v>340</v>
      </c>
    </row>
    <row r="5" spans="1:3">
      <c r="A5" s="4" t="s">
        <v>948</v>
      </c>
      <c r="B5" s="5" t="n">
        <v>0</v>
      </c>
      <c r="C5" s="5" t="n">
        <v>1</v>
      </c>
    </row>
    <row r="6" spans="1:3">
      <c r="A6" s="4" t="s">
        <v>949</v>
      </c>
      <c r="B6" s="5" t="n">
        <v>2192</v>
      </c>
      <c r="C6" s="5" t="n">
        <v>2192</v>
      </c>
    </row>
    <row r="7" spans="1:3">
      <c r="A7" s="4" t="s">
        <v>950</v>
      </c>
      <c r="B7" s="5" t="n">
        <v>64</v>
      </c>
      <c r="C7" s="5" t="n">
        <v>205</v>
      </c>
    </row>
    <row r="8" spans="1:3">
      <c r="A8" s="4" t="s">
        <v>951</v>
      </c>
      <c r="B8" s="5" t="n">
        <v>231</v>
      </c>
      <c r="C8" s="5" t="n">
        <v>402</v>
      </c>
    </row>
    <row r="9" spans="1:3">
      <c r="A9" s="4" t="s">
        <v>952</v>
      </c>
      <c r="B9" s="5" t="n">
        <v>219</v>
      </c>
      <c r="C9" s="5" t="n">
        <v>332</v>
      </c>
    </row>
    <row r="10" spans="1:3">
      <c r="A10" s="4" t="s">
        <v>953</v>
      </c>
      <c r="B10" s="5" t="n">
        <v>913</v>
      </c>
      <c r="C10" s="5" t="n">
        <v>1454</v>
      </c>
    </row>
    <row r="11" spans="1:3">
      <c r="A11" s="4" t="s">
        <v>954</v>
      </c>
      <c r="B11" s="5" t="n">
        <v>7979</v>
      </c>
      <c r="C11" s="5" t="n">
        <v>11738</v>
      </c>
    </row>
    <row r="12" spans="1:3">
      <c r="A12" s="4" t="s">
        <v>955</v>
      </c>
      <c r="B12" s="5" t="n">
        <v>-4745</v>
      </c>
      <c r="C12" s="5" t="n">
        <v>-10477</v>
      </c>
    </row>
    <row r="13" spans="1:3">
      <c r="A13" s="4" t="s">
        <v>956</v>
      </c>
      <c r="B13" s="5" t="n">
        <v>3234</v>
      </c>
      <c r="C13" s="5" t="n">
        <v>1261</v>
      </c>
    </row>
    <row r="14" spans="1:3">
      <c r="A14" s="3" t="s">
        <v>53</v>
      </c>
    </row>
    <row r="15" spans="1:3">
      <c r="A15" s="4" t="s">
        <v>957</v>
      </c>
      <c r="B15" s="5" t="n">
        <v>8877</v>
      </c>
      <c r="C15" s="5" t="n">
        <v>12876</v>
      </c>
    </row>
    <row r="16" spans="1:3">
      <c r="A16" s="4" t="s">
        <v>958</v>
      </c>
      <c r="B16" s="5" t="n">
        <v>1131</v>
      </c>
      <c r="C16" s="5" t="n">
        <v>1712</v>
      </c>
    </row>
    <row r="17" spans="1:3">
      <c r="A17" s="4" t="s">
        <v>959</v>
      </c>
      <c r="B17" s="5" t="n">
        <v>298</v>
      </c>
      <c r="C17" s="5" t="n">
        <v>771</v>
      </c>
    </row>
    <row r="18" spans="1:3">
      <c r="A18" s="4" t="s">
        <v>960</v>
      </c>
      <c r="B18" s="5" t="n">
        <v>222</v>
      </c>
      <c r="C18" s="5" t="n">
        <v>318</v>
      </c>
    </row>
    <row r="19" spans="1:3">
      <c r="A19" s="4" t="s">
        <v>961</v>
      </c>
      <c r="B19" s="5" t="n">
        <v>10528</v>
      </c>
      <c r="C19" s="5" t="n">
        <v>15677</v>
      </c>
    </row>
    <row r="20" spans="1:3">
      <c r="A20" s="4" t="s">
        <v>962</v>
      </c>
      <c r="B20" s="6" t="n">
        <v>7294</v>
      </c>
      <c r="C20" s="6" t="n">
        <v>144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73</v>
      </c>
    </row>
    <row r="3" spans="1:4">
      <c r="A3" s="3" t="s">
        <v>964</v>
      </c>
    </row>
    <row r="4" spans="1:4">
      <c r="A4" s="4" t="s">
        <v>965</v>
      </c>
      <c r="B4" s="6" t="n">
        <v>190</v>
      </c>
      <c r="C4" s="6" t="n">
        <v>166</v>
      </c>
    </row>
    <row r="5" spans="1:4">
      <c r="A5" s="4" t="s">
        <v>966</v>
      </c>
      <c r="B5" s="5" t="n">
        <v>21</v>
      </c>
      <c r="C5" s="5" t="n">
        <v>15</v>
      </c>
    </row>
    <row r="6" spans="1:4">
      <c r="A6" s="4" t="s">
        <v>967</v>
      </c>
      <c r="B6" s="5" t="n">
        <v>53</v>
      </c>
      <c r="C6" s="5" t="n">
        <v>10</v>
      </c>
    </row>
    <row r="7" spans="1:4">
      <c r="A7" s="4" t="s">
        <v>968</v>
      </c>
      <c r="B7" s="5" t="n">
        <v>24</v>
      </c>
      <c r="D7" s="6" t="n">
        <v>0</v>
      </c>
    </row>
    <row r="8" spans="1:4">
      <c r="A8" s="4" t="s">
        <v>969</v>
      </c>
      <c r="B8" s="5" t="n">
        <v>-1</v>
      </c>
      <c r="C8" s="5" t="n">
        <v>-1</v>
      </c>
    </row>
    <row r="9" spans="1:4">
      <c r="A9" s="4" t="s">
        <v>970</v>
      </c>
      <c r="B9" s="6" t="n">
        <v>239</v>
      </c>
      <c r="C9" s="6" t="n">
        <v>190</v>
      </c>
      <c r="D9" s="6" t="n">
        <v>1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s>
  <sheetData>
    <row r="1" spans="1:5">
      <c r="A1" s="1" t="s">
        <v>971</v>
      </c>
      <c r="B1" s="2" t="s">
        <v>972</v>
      </c>
      <c r="C1" s="2" t="s">
        <v>973</v>
      </c>
      <c r="D1" s="2" t="s">
        <v>720</v>
      </c>
      <c r="E1" s="2" t="s">
        <v>721</v>
      </c>
    </row>
    <row r="2" spans="1:5">
      <c r="A2" s="3" t="s">
        <v>974</v>
      </c>
    </row>
    <row r="3" spans="1:5">
      <c r="A3" s="4" t="s">
        <v>975</v>
      </c>
      <c r="C3" s="6" t="n">
        <v>2800</v>
      </c>
    </row>
    <row r="4" spans="1:5">
      <c r="A4" s="4" t="s">
        <v>976</v>
      </c>
      <c r="C4" s="5" t="n">
        <v>3600</v>
      </c>
    </row>
    <row r="5" spans="1:5">
      <c r="A5" s="4" t="s">
        <v>977</v>
      </c>
      <c r="C5" s="6" t="n">
        <v>15</v>
      </c>
    </row>
    <row r="6" spans="1:5">
      <c r="A6" s="4" t="s">
        <v>978</v>
      </c>
      <c r="C6" s="4" t="s">
        <v>979</v>
      </c>
    </row>
    <row r="7" spans="1:5">
      <c r="A7" s="4" t="s">
        <v>980</v>
      </c>
      <c r="C7" s="5" t="n">
        <v>1</v>
      </c>
    </row>
    <row r="8" spans="1:5">
      <c r="A8" s="4" t="s">
        <v>981</v>
      </c>
      <c r="C8" s="4" t="s">
        <v>442</v>
      </c>
    </row>
    <row r="9" spans="1:5">
      <c r="A9" s="4" t="s">
        <v>982</v>
      </c>
      <c r="C9" s="4" t="s">
        <v>407</v>
      </c>
    </row>
    <row r="10" spans="1:5">
      <c r="A10" s="4" t="s">
        <v>983</v>
      </c>
      <c r="C10" s="4" t="s">
        <v>404</v>
      </c>
    </row>
    <row r="11" spans="1:5">
      <c r="A11" s="4" t="s">
        <v>984</v>
      </c>
      <c r="C11" s="5" t="n">
        <v>5</v>
      </c>
    </row>
    <row r="12" spans="1:5">
      <c r="A12" s="4" t="s">
        <v>985</v>
      </c>
      <c r="C12" s="4" t="s">
        <v>407</v>
      </c>
    </row>
    <row r="13" spans="1:5">
      <c r="A13" s="4" t="s">
        <v>986</v>
      </c>
      <c r="C13" s="6" t="n">
        <v>2700</v>
      </c>
      <c r="D13" s="6" t="n">
        <v>3100</v>
      </c>
      <c r="E13" s="6" t="n">
        <v>2900</v>
      </c>
    </row>
    <row r="14" spans="1:5">
      <c r="A14" s="4" t="s">
        <v>987</v>
      </c>
      <c r="C14" s="4" t="s">
        <v>401</v>
      </c>
    </row>
    <row r="15" spans="1:5">
      <c r="A15" s="4" t="s">
        <v>988</v>
      </c>
      <c r="C15" s="6" t="n">
        <v>6</v>
      </c>
    </row>
    <row r="16" spans="1:5">
      <c r="A16" s="4" t="s">
        <v>989</v>
      </c>
      <c r="C16" s="6" t="n">
        <v>77</v>
      </c>
    </row>
    <row r="17" spans="1:5">
      <c r="A17" s="4" t="s">
        <v>990</v>
      </c>
    </row>
    <row r="18" spans="1:5">
      <c r="A18" s="3" t="s">
        <v>974</v>
      </c>
    </row>
    <row r="19" spans="1:5">
      <c r="A19" s="4" t="s">
        <v>991</v>
      </c>
      <c r="C19" s="4" t="s">
        <v>979</v>
      </c>
    </row>
    <row r="20" spans="1:5">
      <c r="A20" s="4" t="s">
        <v>992</v>
      </c>
    </row>
    <row r="21" spans="1:5">
      <c r="A21" s="3" t="s">
        <v>974</v>
      </c>
    </row>
    <row r="22" spans="1:5">
      <c r="A22" s="4" t="s">
        <v>991</v>
      </c>
      <c r="C22" s="4" t="s">
        <v>401</v>
      </c>
    </row>
    <row r="23" spans="1:5">
      <c r="A23" s="4" t="s">
        <v>993</v>
      </c>
    </row>
    <row r="24" spans="1:5">
      <c r="A24" s="3" t="s">
        <v>974</v>
      </c>
    </row>
    <row r="25" spans="1:5">
      <c r="A25" s="4" t="s">
        <v>994</v>
      </c>
      <c r="C25" s="6" t="n">
        <v>2500</v>
      </c>
    </row>
    <row r="26" spans="1:5">
      <c r="A26" s="4" t="s">
        <v>792</v>
      </c>
      <c r="C26" s="6" t="n">
        <v>115</v>
      </c>
    </row>
    <row r="27" spans="1:5">
      <c r="A27" s="4" t="s">
        <v>995</v>
      </c>
    </row>
    <row r="28" spans="1:5">
      <c r="A28" s="3" t="s">
        <v>974</v>
      </c>
    </row>
    <row r="29" spans="1:5">
      <c r="A29" s="4" t="s">
        <v>996</v>
      </c>
      <c r="C29" s="5" t="n">
        <v>5</v>
      </c>
    </row>
    <row r="30" spans="1:5">
      <c r="A30" s="4" t="s">
        <v>997</v>
      </c>
    </row>
    <row r="31" spans="1:5">
      <c r="A31" s="3" t="s">
        <v>974</v>
      </c>
    </row>
    <row r="32" spans="1:5">
      <c r="A32" s="4" t="s">
        <v>998</v>
      </c>
      <c r="B32" s="6" t="n">
        <v>100</v>
      </c>
    </row>
    <row r="33" spans="1:5">
      <c r="A33" s="4" t="s">
        <v>999</v>
      </c>
    </row>
    <row r="34" spans="1:5">
      <c r="A34" s="3" t="s">
        <v>974</v>
      </c>
    </row>
    <row r="35" spans="1:5">
      <c r="A35" s="4" t="s">
        <v>1000</v>
      </c>
      <c r="C35" s="5" t="n">
        <v>8</v>
      </c>
    </row>
    <row r="36" spans="1:5">
      <c r="A36" s="4" t="s">
        <v>1001</v>
      </c>
    </row>
    <row r="37" spans="1:5">
      <c r="A37" s="3" t="s">
        <v>974</v>
      </c>
    </row>
    <row r="38" spans="1:5">
      <c r="A38" s="4" t="s">
        <v>1002</v>
      </c>
      <c r="C38" s="5" t="n">
        <v>1</v>
      </c>
    </row>
    <row r="39" spans="1:5">
      <c r="A39" s="4" t="s">
        <v>1003</v>
      </c>
    </row>
    <row r="40" spans="1:5">
      <c r="A40" s="3" t="s">
        <v>974</v>
      </c>
    </row>
    <row r="41" spans="1:5">
      <c r="A41" s="4" t="s">
        <v>1000</v>
      </c>
      <c r="C41" s="5" t="n">
        <v>2</v>
      </c>
    </row>
    <row r="42" spans="1:5">
      <c r="A42" s="4" t="s">
        <v>1002</v>
      </c>
      <c r="C42" s="5" t="n">
        <v>1</v>
      </c>
    </row>
    <row r="43" spans="1:5">
      <c r="A43" s="4" t="s">
        <v>1004</v>
      </c>
    </row>
    <row r="44" spans="1:5">
      <c r="A44" s="3" t="s">
        <v>974</v>
      </c>
    </row>
    <row r="45" spans="1:5">
      <c r="A45" s="4" t="s">
        <v>996</v>
      </c>
      <c r="C45" s="5" t="n">
        <v>5</v>
      </c>
    </row>
    <row r="46" spans="1:5">
      <c r="A46" s="4" t="s">
        <v>909</v>
      </c>
    </row>
    <row r="47" spans="1:5">
      <c r="A47" s="3" t="s">
        <v>974</v>
      </c>
    </row>
    <row r="48" spans="1:5">
      <c r="A48" s="4" t="s">
        <v>1005</v>
      </c>
      <c r="C48" s="6" t="n">
        <v>114</v>
      </c>
    </row>
    <row r="49" spans="1:5">
      <c r="A49" s="4" t="s">
        <v>1006</v>
      </c>
    </row>
    <row r="50" spans="1:5">
      <c r="A50" s="3" t="s">
        <v>974</v>
      </c>
    </row>
    <row r="51" spans="1:5">
      <c r="A51" s="4" t="s">
        <v>1007</v>
      </c>
      <c r="C51" s="6" t="n">
        <v>3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539</v>
      </c>
    </row>
    <row r="2" spans="1:2">
      <c r="A2" s="3" t="s">
        <v>1009</v>
      </c>
    </row>
    <row r="3" spans="1:2">
      <c r="A3" s="4" t="s">
        <v>159</v>
      </c>
      <c r="B3" s="6" t="n">
        <v>13002</v>
      </c>
    </row>
    <row r="4" spans="1:2">
      <c r="A4" s="4" t="s">
        <v>611</v>
      </c>
      <c r="B4" s="5" t="n">
        <v>2205</v>
      </c>
    </row>
    <row r="5" spans="1:2">
      <c r="A5" s="4" t="s">
        <v>612</v>
      </c>
      <c r="B5" s="5" t="n">
        <v>2147</v>
      </c>
    </row>
    <row r="6" spans="1:2">
      <c r="A6" s="4" t="s">
        <v>613</v>
      </c>
      <c r="B6" s="5" t="n">
        <v>2035</v>
      </c>
    </row>
    <row r="7" spans="1:2">
      <c r="A7" s="4" t="s">
        <v>614</v>
      </c>
      <c r="B7" s="5" t="n">
        <v>1739</v>
      </c>
    </row>
    <row r="8" spans="1:2">
      <c r="A8" s="4" t="s">
        <v>615</v>
      </c>
      <c r="B8" s="5" t="n">
        <v>1198</v>
      </c>
    </row>
    <row r="9" spans="1:2">
      <c r="A9" s="4" t="s">
        <v>1010</v>
      </c>
      <c r="B9" s="5" t="n">
        <v>3678</v>
      </c>
    </row>
    <row r="10" spans="1:2">
      <c r="A10" s="3" t="s">
        <v>1011</v>
      </c>
    </row>
    <row r="11" spans="1:2">
      <c r="A11" s="4" t="s">
        <v>159</v>
      </c>
      <c r="B11" s="5" t="n">
        <v>6759</v>
      </c>
    </row>
    <row r="12" spans="1:2">
      <c r="A12" s="4" t="s">
        <v>611</v>
      </c>
      <c r="B12" s="5" t="n">
        <v>249</v>
      </c>
    </row>
    <row r="13" spans="1:2">
      <c r="A13" s="4" t="s">
        <v>612</v>
      </c>
      <c r="B13" s="5" t="n">
        <v>272</v>
      </c>
    </row>
    <row r="14" spans="1:2">
      <c r="A14" s="4" t="s">
        <v>613</v>
      </c>
      <c r="B14" s="5" t="n">
        <v>248</v>
      </c>
    </row>
    <row r="15" spans="1:2">
      <c r="A15" s="4" t="s">
        <v>614</v>
      </c>
      <c r="B15" s="5" t="n">
        <v>266</v>
      </c>
    </row>
    <row r="16" spans="1:2">
      <c r="A16" s="4" t="s">
        <v>615</v>
      </c>
      <c r="B16" s="5" t="n">
        <v>262</v>
      </c>
    </row>
    <row r="17" spans="1:2">
      <c r="A17" s="4" t="s">
        <v>1010</v>
      </c>
      <c r="B17" s="5" t="n">
        <v>5462</v>
      </c>
    </row>
    <row r="18" spans="1:2">
      <c r="A18" s="3" t="s">
        <v>1012</v>
      </c>
    </row>
    <row r="19" spans="1:2">
      <c r="A19" s="4" t="s">
        <v>159</v>
      </c>
      <c r="B19" s="5" t="n">
        <v>11068</v>
      </c>
    </row>
    <row r="20" spans="1:2">
      <c r="A20" s="4" t="s">
        <v>611</v>
      </c>
      <c r="B20" s="5" t="n">
        <v>7732</v>
      </c>
    </row>
    <row r="21" spans="1:2">
      <c r="A21" s="4" t="s">
        <v>612</v>
      </c>
      <c r="B21" s="5" t="n">
        <v>1029</v>
      </c>
    </row>
    <row r="22" spans="1:2">
      <c r="A22" s="4" t="s">
        <v>613</v>
      </c>
      <c r="B22" s="5" t="n">
        <v>565</v>
      </c>
    </row>
    <row r="23" spans="1:2">
      <c r="A23" s="4" t="s">
        <v>614</v>
      </c>
      <c r="B23" s="5" t="n">
        <v>393</v>
      </c>
    </row>
    <row r="24" spans="1:2">
      <c r="A24" s="4" t="s">
        <v>615</v>
      </c>
      <c r="B24" s="5" t="n">
        <v>235</v>
      </c>
    </row>
    <row r="25" spans="1:2">
      <c r="A25" s="4" t="s">
        <v>1010</v>
      </c>
      <c r="B25" s="5" t="n">
        <v>1114</v>
      </c>
    </row>
    <row r="26" spans="1:2">
      <c r="A26" s="3" t="s">
        <v>1013</v>
      </c>
    </row>
    <row r="27" spans="1:2">
      <c r="A27" s="4" t="s">
        <v>159</v>
      </c>
      <c r="B27" s="5" t="n">
        <v>30829</v>
      </c>
    </row>
    <row r="28" spans="1:2">
      <c r="A28" s="4" t="s">
        <v>611</v>
      </c>
      <c r="B28" s="5" t="n">
        <v>10186</v>
      </c>
    </row>
    <row r="29" spans="1:2">
      <c r="A29" s="4" t="s">
        <v>612</v>
      </c>
      <c r="B29" s="5" t="n">
        <v>3448</v>
      </c>
    </row>
    <row r="30" spans="1:2">
      <c r="A30" s="4" t="s">
        <v>613</v>
      </c>
      <c r="B30" s="5" t="n">
        <v>2848</v>
      </c>
    </row>
    <row r="31" spans="1:2">
      <c r="A31" s="4" t="s">
        <v>614</v>
      </c>
      <c r="B31" s="5" t="n">
        <v>2398</v>
      </c>
    </row>
    <row r="32" spans="1:2">
      <c r="A32" s="4" t="s">
        <v>615</v>
      </c>
      <c r="B32" s="5" t="n">
        <v>1695</v>
      </c>
    </row>
    <row r="33" spans="1:2">
      <c r="A33" s="4" t="s">
        <v>1010</v>
      </c>
      <c r="B33" s="6" t="n">
        <v>102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2</v>
      </c>
      <c r="D2" s="2" t="s">
        <v>73</v>
      </c>
    </row>
    <row r="3" spans="1:4">
      <c r="A3" s="3" t="s">
        <v>1015</v>
      </c>
    </row>
    <row r="4" spans="1:4">
      <c r="A4" s="4" t="s">
        <v>1016</v>
      </c>
      <c r="B4" s="5" t="n">
        <v>10020000000</v>
      </c>
    </row>
    <row r="5" spans="1:4">
      <c r="A5" s="4" t="s">
        <v>70</v>
      </c>
      <c r="B5" s="5" t="n">
        <v>9000000000</v>
      </c>
      <c r="C5" s="5" t="n">
        <v>9000000000</v>
      </c>
    </row>
    <row r="6" spans="1:4">
      <c r="A6" s="4" t="s">
        <v>69</v>
      </c>
      <c r="B6" s="7" t="n">
        <v>0.01</v>
      </c>
      <c r="C6" s="7" t="n">
        <v>0.01</v>
      </c>
    </row>
    <row r="7" spans="1:4">
      <c r="A7" s="4" t="s">
        <v>1017</v>
      </c>
      <c r="B7" s="5" t="n">
        <v>20000000</v>
      </c>
    </row>
    <row r="8" spans="1:4">
      <c r="A8" s="4" t="s">
        <v>1018</v>
      </c>
      <c r="B8" s="10" t="n">
        <v>0.0001</v>
      </c>
    </row>
    <row r="9" spans="1:4">
      <c r="A9" s="4" t="s">
        <v>1019</v>
      </c>
      <c r="B9" s="5" t="n">
        <v>4000000000</v>
      </c>
    </row>
    <row r="10" spans="1:4">
      <c r="A10" s="4" t="s">
        <v>1020</v>
      </c>
      <c r="B10" s="5" t="n">
        <v>62000000</v>
      </c>
    </row>
    <row r="11" spans="1:4">
      <c r="A11" s="4" t="s">
        <v>1021</v>
      </c>
      <c r="B11" s="5" t="n">
        <v>55000000</v>
      </c>
    </row>
    <row r="12" spans="1:4">
      <c r="A12" s="4" t="s">
        <v>1022</v>
      </c>
      <c r="B12" s="7" t="n">
        <v>5.25</v>
      </c>
    </row>
    <row r="13" spans="1:4">
      <c r="A13" s="4" t="s">
        <v>1023</v>
      </c>
    </row>
    <row r="14" spans="1:4">
      <c r="A14" s="3" t="s">
        <v>1015</v>
      </c>
    </row>
    <row r="15" spans="1:4">
      <c r="A15" s="4" t="s">
        <v>70</v>
      </c>
      <c r="B15" s="5" t="n">
        <v>9000000000</v>
      </c>
    </row>
    <row r="16" spans="1:4">
      <c r="A16" s="4" t="s">
        <v>69</v>
      </c>
      <c r="B16" s="7" t="n">
        <v>0.01</v>
      </c>
    </row>
    <row r="17" spans="1:4">
      <c r="A17" s="4" t="s">
        <v>1024</v>
      </c>
    </row>
    <row r="18" spans="1:4">
      <c r="A18" s="3" t="s">
        <v>1015</v>
      </c>
    </row>
    <row r="19" spans="1:4">
      <c r="A19" s="4" t="s">
        <v>70</v>
      </c>
      <c r="B19" s="5" t="n">
        <v>1000000000</v>
      </c>
    </row>
    <row r="20" spans="1:4">
      <c r="A20" s="4" t="s">
        <v>69</v>
      </c>
      <c r="B20" s="7" t="n">
        <v>0.01</v>
      </c>
    </row>
    <row r="21" spans="1:4">
      <c r="A21" s="4" t="s">
        <v>1025</v>
      </c>
    </row>
    <row r="22" spans="1:4">
      <c r="A22" s="3" t="s">
        <v>1015</v>
      </c>
    </row>
    <row r="23" spans="1:4">
      <c r="A23" s="4" t="s">
        <v>1026</v>
      </c>
      <c r="C23" s="5" t="n">
        <v>114000000</v>
      </c>
      <c r="D23" s="5" t="n">
        <v>73000000</v>
      </c>
    </row>
    <row r="24" spans="1:4">
      <c r="A24" s="4" t="s">
        <v>1027</v>
      </c>
    </row>
    <row r="25" spans="1:4">
      <c r="A25" s="3" t="s">
        <v>1015</v>
      </c>
    </row>
    <row r="26" spans="1:4">
      <c r="A26" s="4" t="s">
        <v>1028</v>
      </c>
      <c r="B26" s="5" t="n">
        <v>61000000</v>
      </c>
    </row>
    <row r="27" spans="1:4">
      <c r="A27" s="4" t="s">
        <v>1029</v>
      </c>
    </row>
    <row r="28" spans="1:4">
      <c r="A28" s="3" t="s">
        <v>1015</v>
      </c>
    </row>
    <row r="29" spans="1:4">
      <c r="A29" s="4" t="s">
        <v>1028</v>
      </c>
      <c r="B29" s="5" t="n">
        <v>18000000</v>
      </c>
    </row>
    <row r="30" spans="1:4">
      <c r="A30" s="4" t="s">
        <v>427</v>
      </c>
    </row>
    <row r="31" spans="1:4">
      <c r="A31" s="3" t="s">
        <v>1015</v>
      </c>
    </row>
    <row r="32" spans="1:4">
      <c r="A32" s="4" t="s">
        <v>1030</v>
      </c>
      <c r="B32" s="5" t="n">
        <v>6000000</v>
      </c>
    </row>
    <row r="33" spans="1:4">
      <c r="A33" s="4" t="s">
        <v>1031</v>
      </c>
    </row>
    <row r="34" spans="1:4">
      <c r="A34" s="3" t="s">
        <v>1015</v>
      </c>
    </row>
    <row r="35" spans="1:4">
      <c r="A35" s="4" t="s">
        <v>1028</v>
      </c>
      <c r="B35" s="5" t="n">
        <v>14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5"/>
    <col customWidth="1" max="6" min="6" width="29"/>
    <col customWidth="1" max="7" min="7" width="55"/>
    <col customWidth="1" max="8" min="8" width="33"/>
  </cols>
  <sheetData>
    <row r="1" spans="1:8">
      <c r="A1" s="1" t="s">
        <v>158</v>
      </c>
      <c r="B1" s="2" t="s">
        <v>159</v>
      </c>
      <c r="C1" s="2" t="s">
        <v>160</v>
      </c>
      <c r="D1" s="2" t="s">
        <v>161</v>
      </c>
      <c r="E1" s="2" t="s">
        <v>162</v>
      </c>
      <c r="F1" s="2" t="s">
        <v>163</v>
      </c>
      <c r="G1" s="2" t="s">
        <v>164</v>
      </c>
      <c r="H1" s="2" t="s">
        <v>165</v>
      </c>
    </row>
    <row r="2" spans="1:8">
      <c r="A2" s="4" t="s">
        <v>98</v>
      </c>
      <c r="B2" s="6" t="n">
        <v>-1995</v>
      </c>
    </row>
    <row r="3" spans="1:8">
      <c r="A3" s="4" t="s">
        <v>166</v>
      </c>
      <c r="C3" s="5" t="n">
        <v>3967000000</v>
      </c>
      <c r="E3" s="5" t="n">
        <v>1000000</v>
      </c>
    </row>
    <row r="4" spans="1:8">
      <c r="A4" s="4" t="s">
        <v>167</v>
      </c>
      <c r="B4" s="5" t="n">
        <v>21710</v>
      </c>
      <c r="C4" s="6" t="n">
        <v>40</v>
      </c>
      <c r="D4" s="6" t="n">
        <v>27468</v>
      </c>
      <c r="E4" s="6" t="n">
        <v>-7</v>
      </c>
      <c r="F4" s="6" t="n">
        <v>-5383</v>
      </c>
      <c r="G4" s="6" t="n">
        <v>-408</v>
      </c>
    </row>
    <row r="5" spans="1:8">
      <c r="A5" s="3" t="s">
        <v>168</v>
      </c>
    </row>
    <row r="6" spans="1:8">
      <c r="A6" s="4" t="s">
        <v>169</v>
      </c>
      <c r="B6" s="5" t="n">
        <v>-1995</v>
      </c>
      <c r="F6" s="5" t="n">
        <v>-1995</v>
      </c>
    </row>
    <row r="7" spans="1:8">
      <c r="A7" s="4" t="s">
        <v>116</v>
      </c>
      <c r="B7" s="5" t="n">
        <v>-31</v>
      </c>
      <c r="G7" s="5" t="n">
        <v>-31</v>
      </c>
    </row>
    <row r="8" spans="1:8">
      <c r="A8" s="4" t="s">
        <v>170</v>
      </c>
      <c r="C8" s="5" t="n">
        <v>7000000</v>
      </c>
    </row>
    <row r="9" spans="1:8">
      <c r="A9" s="4" t="s">
        <v>171</v>
      </c>
      <c r="B9" s="5" t="n">
        <v>10</v>
      </c>
      <c r="D9" s="5" t="n">
        <v>6</v>
      </c>
    </row>
    <row r="10" spans="1:8">
      <c r="A10" s="4" t="s">
        <v>172</v>
      </c>
      <c r="E10" s="6" t="n">
        <v>4</v>
      </c>
    </row>
    <row r="11" spans="1:8">
      <c r="A11" s="4" t="s">
        <v>173</v>
      </c>
      <c r="B11" s="5" t="n">
        <v>71</v>
      </c>
      <c r="D11" s="5" t="n">
        <v>71</v>
      </c>
    </row>
    <row r="12" spans="1:8">
      <c r="A12" s="4" t="s">
        <v>174</v>
      </c>
      <c r="D12" s="5" t="n">
        <v>14</v>
      </c>
    </row>
    <row r="13" spans="1:8">
      <c r="A13" s="4" t="s">
        <v>137</v>
      </c>
      <c r="D13" s="5" t="n">
        <v>4</v>
      </c>
    </row>
    <row r="14" spans="1:8">
      <c r="A14" s="4" t="s">
        <v>175</v>
      </c>
      <c r="C14" s="5" t="n">
        <v>3974000000</v>
      </c>
      <c r="E14" s="5" t="n">
        <v>1000000</v>
      </c>
    </row>
    <row r="15" spans="1:8">
      <c r="A15" s="4" t="s">
        <v>176</v>
      </c>
      <c r="B15" s="5" t="n">
        <v>19783</v>
      </c>
      <c r="C15" s="6" t="n">
        <v>40</v>
      </c>
      <c r="D15" s="5" t="n">
        <v>27563</v>
      </c>
      <c r="E15" s="6" t="n">
        <v>-3</v>
      </c>
      <c r="F15" s="5" t="n">
        <v>-7378</v>
      </c>
      <c r="G15" s="5" t="n">
        <v>-439</v>
      </c>
    </row>
    <row r="16" spans="1:8">
      <c r="A16" s="4" t="s">
        <v>98</v>
      </c>
      <c r="B16" s="5" t="n">
        <v>-1206</v>
      </c>
    </row>
    <row r="17" spans="1:8">
      <c r="A17" s="3" t="s">
        <v>168</v>
      </c>
    </row>
    <row r="18" spans="1:8">
      <c r="A18" s="4" t="s">
        <v>169</v>
      </c>
      <c r="B18" s="5" t="n">
        <v>-1206</v>
      </c>
      <c r="F18" s="5" t="n">
        <v>-1206</v>
      </c>
    </row>
    <row r="19" spans="1:8">
      <c r="A19" s="4" t="s">
        <v>116</v>
      </c>
      <c r="B19" s="5" t="n">
        <v>35</v>
      </c>
      <c r="G19" s="5" t="n">
        <v>35</v>
      </c>
    </row>
    <row r="20" spans="1:8">
      <c r="A20" s="4" t="s">
        <v>170</v>
      </c>
      <c r="C20" s="5" t="n">
        <v>15000000</v>
      </c>
    </row>
    <row r="21" spans="1:8">
      <c r="A21" s="4" t="s">
        <v>171</v>
      </c>
      <c r="B21" s="5" t="n">
        <v>50</v>
      </c>
      <c r="D21" s="5" t="n">
        <v>47</v>
      </c>
    </row>
    <row r="22" spans="1:8">
      <c r="A22" s="4" t="s">
        <v>177</v>
      </c>
      <c r="E22" s="5" t="n">
        <v>-1000000</v>
      </c>
    </row>
    <row r="23" spans="1:8">
      <c r="A23" s="4" t="s">
        <v>172</v>
      </c>
      <c r="E23" s="6" t="n">
        <v>3</v>
      </c>
    </row>
    <row r="24" spans="1:8">
      <c r="A24" s="4" t="s">
        <v>173</v>
      </c>
      <c r="B24" s="5" t="n">
        <v>91</v>
      </c>
      <c r="D24" s="5" t="n">
        <v>91</v>
      </c>
    </row>
    <row r="25" spans="1:8">
      <c r="A25" s="4" t="s">
        <v>174</v>
      </c>
      <c r="D25" s="5" t="n">
        <v>6</v>
      </c>
    </row>
    <row r="26" spans="1:8">
      <c r="A26" s="4" t="s">
        <v>137</v>
      </c>
      <c r="D26" s="5" t="n">
        <v>49</v>
      </c>
    </row>
    <row r="27" spans="1:8">
      <c r="A27" s="4" t="s">
        <v>178</v>
      </c>
      <c r="C27" s="5" t="n">
        <v>3989000000</v>
      </c>
      <c r="E27" s="5" t="n">
        <v>0</v>
      </c>
    </row>
    <row r="28" spans="1:8">
      <c r="A28" s="4" t="s">
        <v>179</v>
      </c>
      <c r="B28" s="5" t="n">
        <v>18808</v>
      </c>
      <c r="C28" s="6" t="n">
        <v>40</v>
      </c>
      <c r="D28" s="5" t="n">
        <v>27756</v>
      </c>
      <c r="E28" s="6" t="n">
        <v>0</v>
      </c>
      <c r="F28" s="5" t="n">
        <v>-8584</v>
      </c>
      <c r="G28" s="5" t="n">
        <v>-404</v>
      </c>
    </row>
    <row r="29" spans="1:8">
      <c r="A29" s="4" t="s">
        <v>65</v>
      </c>
      <c r="B29" s="6" t="n">
        <v>18808</v>
      </c>
    </row>
    <row r="30" spans="1:8">
      <c r="A30" s="3" t="s">
        <v>168</v>
      </c>
    </row>
    <row r="31" spans="1:8">
      <c r="A31" s="4" t="s">
        <v>71</v>
      </c>
      <c r="B31" s="5" t="n">
        <v>3989000000</v>
      </c>
    </row>
    <row r="32" spans="1:8">
      <c r="A32" s="4" t="s">
        <v>180</v>
      </c>
      <c r="H32" s="6" t="n">
        <v>-12</v>
      </c>
    </row>
    <row r="33" spans="1:8">
      <c r="A33" s="4" t="s">
        <v>98</v>
      </c>
      <c r="B33" s="6" t="n">
        <v>7377</v>
      </c>
    </row>
    <row r="34" spans="1:8">
      <c r="A34" s="4" t="s">
        <v>169</v>
      </c>
      <c r="B34" s="5" t="n">
        <v>7389</v>
      </c>
      <c r="F34" s="5" t="n">
        <v>7389</v>
      </c>
    </row>
    <row r="35" spans="1:8">
      <c r="A35" s="4" t="s">
        <v>116</v>
      </c>
      <c r="B35" s="5" t="n">
        <v>31</v>
      </c>
      <c r="G35" s="5" t="n">
        <v>31</v>
      </c>
    </row>
    <row r="36" spans="1:8">
      <c r="A36" s="4" t="s">
        <v>170</v>
      </c>
      <c r="C36" s="5" t="n">
        <v>16000000</v>
      </c>
    </row>
    <row r="37" spans="1:8">
      <c r="A37" s="4" t="s">
        <v>171</v>
      </c>
      <c r="B37" s="5" t="n">
        <v>21</v>
      </c>
      <c r="D37" s="5" t="n">
        <v>21</v>
      </c>
    </row>
    <row r="38" spans="1:8">
      <c r="A38" s="4" t="s">
        <v>173</v>
      </c>
      <c r="B38" s="5" t="n">
        <v>182</v>
      </c>
      <c r="D38" s="5" t="n">
        <v>182</v>
      </c>
    </row>
    <row r="39" spans="1:8">
      <c r="A39" s="4" t="s">
        <v>174</v>
      </c>
      <c r="D39" s="5" t="n">
        <v>6</v>
      </c>
    </row>
    <row r="40" spans="1:8">
      <c r="A40" s="4" t="s">
        <v>137</v>
      </c>
      <c r="D40" s="5" t="n">
        <v>-54</v>
      </c>
    </row>
    <row r="41" spans="1:8">
      <c r="A41" s="4" t="s">
        <v>181</v>
      </c>
      <c r="C41" s="5" t="n">
        <v>4005000000</v>
      </c>
      <c r="E41" s="5" t="n">
        <v>0</v>
      </c>
    </row>
    <row r="42" spans="1:8">
      <c r="A42" s="4" t="s">
        <v>182</v>
      </c>
      <c r="B42" s="5" t="n">
        <v>26356</v>
      </c>
      <c r="C42" s="6" t="n">
        <v>40</v>
      </c>
      <c r="D42" s="5" t="n">
        <v>27884</v>
      </c>
      <c r="E42" s="6" t="n">
        <v>0</v>
      </c>
      <c r="F42" s="5" t="n">
        <v>-1255</v>
      </c>
      <c r="G42" s="5" t="n">
        <v>-313</v>
      </c>
    </row>
    <row r="43" spans="1:8">
      <c r="A43" s="3" t="s">
        <v>168</v>
      </c>
    </row>
    <row r="44" spans="1:8">
      <c r="A44" s="4" t="s">
        <v>183</v>
      </c>
      <c r="B44" s="5" t="n">
        <v>0</v>
      </c>
      <c r="F44" s="6" t="n">
        <v>-60</v>
      </c>
      <c r="G44" s="6" t="n">
        <v>60</v>
      </c>
    </row>
    <row r="45" spans="1:8">
      <c r="A45" s="4" t="s">
        <v>184</v>
      </c>
      <c r="B45" s="5" t="n">
        <v>48</v>
      </c>
      <c r="D45" s="6" t="n">
        <v>-27</v>
      </c>
      <c r="H45" s="5" t="n">
        <v>75</v>
      </c>
    </row>
    <row r="46" spans="1:8">
      <c r="A46" s="4" t="s">
        <v>65</v>
      </c>
      <c r="B46" s="6" t="n">
        <v>26419</v>
      </c>
      <c r="H46" s="6" t="n">
        <v>63</v>
      </c>
    </row>
    <row r="47" spans="1:8">
      <c r="A47" s="4" t="s">
        <v>71</v>
      </c>
      <c r="B47" s="5" t="n">
        <v>4005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2</v>
      </c>
    </row>
    <row r="2" spans="1:3">
      <c r="A2" s="3" t="s">
        <v>219</v>
      </c>
    </row>
    <row r="3" spans="1:3">
      <c r="A3" s="4" t="s">
        <v>1033</v>
      </c>
      <c r="B3" s="6" t="n">
        <v>-337</v>
      </c>
      <c r="C3" s="6" t="n">
        <v>-369</v>
      </c>
    </row>
    <row r="4" spans="1:3">
      <c r="A4" s="4" t="s">
        <v>1034</v>
      </c>
      <c r="B4" s="5" t="n">
        <v>8</v>
      </c>
      <c r="C4" s="5" t="n">
        <v>0</v>
      </c>
    </row>
    <row r="5" spans="1:3">
      <c r="A5" s="4" t="s">
        <v>109</v>
      </c>
      <c r="B5" s="5" t="n">
        <v>32</v>
      </c>
      <c r="C5" s="5" t="n">
        <v>-2</v>
      </c>
    </row>
    <row r="6" spans="1:3">
      <c r="A6" s="4" t="s">
        <v>1035</v>
      </c>
      <c r="B6" s="5" t="n">
        <v>-16</v>
      </c>
      <c r="C6" s="5" t="n">
        <v>-33</v>
      </c>
    </row>
    <row r="7" spans="1:3">
      <c r="A7" s="4" t="s">
        <v>62</v>
      </c>
      <c r="B7" s="6" t="n">
        <v>-313</v>
      </c>
      <c r="C7" s="6" t="n">
        <v>-4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r="1" spans="1:13">
      <c r="A1" s="1" t="s">
        <v>1036</v>
      </c>
      <c r="B1" s="2" t="s">
        <v>347</v>
      </c>
      <c r="J1" s="2" t="s">
        <v>348</v>
      </c>
      <c r="K1" s="2" t="s">
        <v>1</v>
      </c>
    </row>
    <row r="2" spans="1:13">
      <c r="B2" s="2" t="s">
        <v>539</v>
      </c>
      <c r="C2" s="2" t="s">
        <v>719</v>
      </c>
      <c r="D2" s="2" t="s">
        <v>717</v>
      </c>
      <c r="E2" s="2" t="s">
        <v>718</v>
      </c>
      <c r="F2" s="2" t="s">
        <v>720</v>
      </c>
      <c r="G2" s="2" t="s">
        <v>1037</v>
      </c>
      <c r="H2" s="2" t="s">
        <v>1038</v>
      </c>
      <c r="I2" s="2" t="s">
        <v>1039</v>
      </c>
      <c r="J2" s="2" t="s">
        <v>719</v>
      </c>
      <c r="K2" s="2" t="s">
        <v>1040</v>
      </c>
      <c r="L2" s="2" t="s">
        <v>720</v>
      </c>
      <c r="M2" s="2" t="s">
        <v>721</v>
      </c>
    </row>
    <row r="3" spans="1:13">
      <c r="A3" s="3" t="s">
        <v>1041</v>
      </c>
    </row>
    <row r="4" spans="1:13">
      <c r="A4" s="4" t="s">
        <v>1042</v>
      </c>
      <c r="K4" s="5" t="n">
        <v>2</v>
      </c>
    </row>
    <row r="5" spans="1:13">
      <c r="A5" s="4" t="s">
        <v>1043</v>
      </c>
      <c r="K5" s="6" t="n">
        <v>32439</v>
      </c>
      <c r="L5" s="6" t="n">
        <v>33347</v>
      </c>
      <c r="M5" s="6" t="n">
        <v>32180</v>
      </c>
    </row>
    <row r="6" spans="1:13">
      <c r="A6" s="4" t="s">
        <v>78</v>
      </c>
      <c r="B6" s="6" t="n">
        <v>8083</v>
      </c>
      <c r="C6" s="6" t="n">
        <v>8239</v>
      </c>
      <c r="D6" s="6" t="n">
        <v>7927</v>
      </c>
      <c r="E6" s="6" t="n">
        <v>8157</v>
      </c>
      <c r="F6" s="6" t="n">
        <v>8539</v>
      </c>
      <c r="G6" s="6" t="n">
        <v>8549</v>
      </c>
      <c r="H6" s="6" t="n">
        <v>8247</v>
      </c>
      <c r="I6" s="6" t="n">
        <v>8012</v>
      </c>
      <c r="K6" s="5" t="n">
        <v>32406</v>
      </c>
      <c r="L6" s="5" t="n">
        <v>33347</v>
      </c>
      <c r="M6" s="5" t="n">
        <v>32180</v>
      </c>
    </row>
    <row r="7" spans="1:13">
      <c r="A7" s="4" t="s">
        <v>1044</v>
      </c>
      <c r="K7" s="5" t="n">
        <v>-21370</v>
      </c>
      <c r="L7" s="5" t="n">
        <v>-23413</v>
      </c>
      <c r="M7" s="5" t="n">
        <v>-24034</v>
      </c>
    </row>
    <row r="8" spans="1:13">
      <c r="A8" s="4" t="s">
        <v>1045</v>
      </c>
      <c r="K8" s="5" t="n">
        <v>11069</v>
      </c>
      <c r="L8" s="5" t="n">
        <v>9934</v>
      </c>
      <c r="M8" s="5" t="n">
        <v>8146</v>
      </c>
    </row>
    <row r="9" spans="1:13">
      <c r="A9" s="4" t="s">
        <v>86</v>
      </c>
      <c r="K9" s="5" t="n">
        <v>-3976</v>
      </c>
      <c r="L9" s="5" t="n">
        <v>-3982</v>
      </c>
      <c r="M9" s="5" t="n">
        <v>-4013</v>
      </c>
    </row>
    <row r="10" spans="1:13">
      <c r="A10" s="4" t="s">
        <v>85</v>
      </c>
      <c r="K10" s="5" t="n">
        <v>-3792</v>
      </c>
      <c r="L10" s="5" t="n">
        <v>-3116</v>
      </c>
      <c r="M10" s="5" t="n">
        <v>-1781</v>
      </c>
    </row>
    <row r="11" spans="1:13">
      <c r="A11" s="4" t="s">
        <v>87</v>
      </c>
      <c r="K11" s="5" t="n">
        <v>-812</v>
      </c>
      <c r="L11" s="5" t="n">
        <v>-1052</v>
      </c>
      <c r="M11" s="5" t="n">
        <v>-1294</v>
      </c>
    </row>
    <row r="12" spans="1:13">
      <c r="A12" s="4" t="s">
        <v>1046</v>
      </c>
      <c r="K12" s="5" t="n">
        <v>-107</v>
      </c>
    </row>
    <row r="13" spans="1:13">
      <c r="A13" s="4" t="s">
        <v>1047</v>
      </c>
      <c r="K13" s="5" t="n">
        <v>345</v>
      </c>
      <c r="L13" s="5" t="n">
        <v>-20</v>
      </c>
      <c r="M13" s="5" t="n">
        <v>-748</v>
      </c>
    </row>
    <row r="14" spans="1:13">
      <c r="A14" s="4" t="s">
        <v>92</v>
      </c>
      <c r="B14" s="5" t="n">
        <v>-236</v>
      </c>
      <c r="C14" s="6" t="n">
        <v>-727</v>
      </c>
      <c r="D14" s="6" t="n">
        <v>-601</v>
      </c>
      <c r="E14" s="6" t="n">
        <v>-1163</v>
      </c>
      <c r="F14" s="5" t="n">
        <v>-470</v>
      </c>
      <c r="G14" s="6" t="n">
        <v>-311</v>
      </c>
      <c r="H14" s="6" t="n">
        <v>-622</v>
      </c>
      <c r="I14" s="6" t="n">
        <v>-361</v>
      </c>
      <c r="K14" s="5" t="n">
        <v>-2727</v>
      </c>
      <c r="L14" s="5" t="n">
        <v>-1764</v>
      </c>
      <c r="M14" s="5" t="n">
        <v>-310</v>
      </c>
    </row>
    <row r="15" spans="1:13">
      <c r="A15" s="4" t="s">
        <v>92</v>
      </c>
      <c r="K15" s="5" t="n">
        <v>-2365</v>
      </c>
      <c r="L15" s="5" t="n">
        <v>-2495</v>
      </c>
      <c r="M15" s="5" t="n">
        <v>-2182</v>
      </c>
    </row>
    <row r="16" spans="1:13">
      <c r="A16" s="4" t="s">
        <v>93</v>
      </c>
      <c r="K16" s="5" t="n">
        <v>-59</v>
      </c>
      <c r="L16" s="5" t="n">
        <v>-40</v>
      </c>
      <c r="M16" s="5" t="n">
        <v>18</v>
      </c>
    </row>
    <row r="17" spans="1:13">
      <c r="A17" s="4" t="s">
        <v>140</v>
      </c>
      <c r="K17" s="5" t="n">
        <v>3319</v>
      </c>
      <c r="L17" s="5" t="n">
        <v>1950</v>
      </c>
      <c r="M17" s="5" t="n">
        <v>4680</v>
      </c>
    </row>
    <row r="18" spans="1:13">
      <c r="A18" s="4" t="s">
        <v>1048</v>
      </c>
      <c r="K18" s="5" t="n">
        <v>10780</v>
      </c>
      <c r="L18" s="5" t="n">
        <v>6926</v>
      </c>
      <c r="M18" s="5" t="n">
        <v>10578</v>
      </c>
    </row>
    <row r="19" spans="1:13">
      <c r="A19" s="4" t="s">
        <v>1049</v>
      </c>
      <c r="B19" s="5" t="n">
        <v>85459</v>
      </c>
      <c r="F19" s="5" t="n">
        <v>85123</v>
      </c>
      <c r="K19" s="5" t="n">
        <v>85459</v>
      </c>
      <c r="L19" s="5" t="n">
        <v>85123</v>
      </c>
      <c r="M19" s="5" t="n">
        <v>78975</v>
      </c>
    </row>
    <row r="20" spans="1:13">
      <c r="A20" s="4" t="s">
        <v>1050</v>
      </c>
      <c r="M20" s="5" t="n">
        <v>-409</v>
      </c>
    </row>
    <row r="21" spans="1:13">
      <c r="A21" s="4" t="s">
        <v>84</v>
      </c>
      <c r="K21" s="5" t="n">
        <v>80</v>
      </c>
      <c r="L21" s="5" t="n">
        <v>66</v>
      </c>
      <c r="M21" s="5" t="n">
        <v>409</v>
      </c>
    </row>
    <row r="22" spans="1:13">
      <c r="A22" s="4" t="s">
        <v>1051</v>
      </c>
      <c r="L22" s="5" t="n">
        <v>140</v>
      </c>
      <c r="M22" s="5" t="n">
        <v>193</v>
      </c>
    </row>
    <row r="23" spans="1:13">
      <c r="A23" s="4" t="s">
        <v>522</v>
      </c>
      <c r="L23" s="5" t="n">
        <v>65</v>
      </c>
      <c r="M23" s="5" t="n">
        <v>-166</v>
      </c>
    </row>
    <row r="24" spans="1:13">
      <c r="A24" s="4" t="s">
        <v>1052</v>
      </c>
      <c r="K24" s="5" t="n">
        <v>5</v>
      </c>
      <c r="L24" s="5" t="n">
        <v>-111</v>
      </c>
      <c r="M24" s="5" t="n">
        <v>0</v>
      </c>
    </row>
    <row r="25" spans="1:13">
      <c r="A25" s="4" t="s">
        <v>1053</v>
      </c>
      <c r="K25" s="5" t="n">
        <v>303</v>
      </c>
      <c r="L25" s="5" t="n">
        <v>-771</v>
      </c>
      <c r="M25" s="5" t="n">
        <v>-1854</v>
      </c>
    </row>
    <row r="26" spans="1:13">
      <c r="A26" s="4" t="s">
        <v>855</v>
      </c>
    </row>
    <row r="27" spans="1:13">
      <c r="A27" s="3" t="s">
        <v>1041</v>
      </c>
    </row>
    <row r="28" spans="1:13">
      <c r="A28" s="4" t="s">
        <v>1043</v>
      </c>
      <c r="L28" s="5" t="n">
        <v>31787</v>
      </c>
      <c r="M28" s="5" t="n">
        <v>30377</v>
      </c>
    </row>
    <row r="29" spans="1:13">
      <c r="A29" s="4" t="s">
        <v>78</v>
      </c>
      <c r="K29" s="5" t="n">
        <v>31170</v>
      </c>
      <c r="L29" s="5" t="n">
        <v>31787</v>
      </c>
      <c r="M29" s="5" t="n">
        <v>30377</v>
      </c>
    </row>
    <row r="30" spans="1:13">
      <c r="A30" s="4" t="s">
        <v>1044</v>
      </c>
      <c r="L30" s="5" t="n">
        <v>-21973</v>
      </c>
      <c r="M30" s="5" t="n">
        <v>-22326</v>
      </c>
    </row>
    <row r="31" spans="1:13">
      <c r="A31" s="4" t="s">
        <v>1045</v>
      </c>
      <c r="L31" s="5" t="n">
        <v>9814</v>
      </c>
      <c r="M31" s="5" t="n">
        <v>8051</v>
      </c>
    </row>
    <row r="32" spans="1:13">
      <c r="A32" s="4" t="s">
        <v>140</v>
      </c>
      <c r="K32" s="5" t="n">
        <v>10221</v>
      </c>
      <c r="L32" s="5" t="n">
        <v>6568</v>
      </c>
      <c r="M32" s="5" t="n">
        <v>9987</v>
      </c>
    </row>
    <row r="33" spans="1:13">
      <c r="A33" s="4" t="s">
        <v>1049</v>
      </c>
      <c r="B33" s="5" t="n">
        <v>73834</v>
      </c>
      <c r="F33" s="5" t="n">
        <v>74098</v>
      </c>
      <c r="K33" s="5" t="n">
        <v>73834</v>
      </c>
      <c r="L33" s="5" t="n">
        <v>74098</v>
      </c>
      <c r="M33" s="5" t="n">
        <v>73408</v>
      </c>
    </row>
    <row r="34" spans="1:13">
      <c r="A34" s="4" t="s">
        <v>1052</v>
      </c>
      <c r="J34" s="6" t="n">
        <v>-5</v>
      </c>
      <c r="L34" s="5" t="n">
        <v>-140</v>
      </c>
    </row>
    <row r="35" spans="1:13">
      <c r="A35" s="4" t="s">
        <v>851</v>
      </c>
    </row>
    <row r="36" spans="1:13">
      <c r="A36" s="3" t="s">
        <v>1041</v>
      </c>
    </row>
    <row r="37" spans="1:13">
      <c r="A37" s="4" t="s">
        <v>1043</v>
      </c>
      <c r="K37" s="5" t="n">
        <v>1251</v>
      </c>
      <c r="L37" s="5" t="n">
        <v>1545</v>
      </c>
      <c r="M37" s="5" t="n">
        <v>1790</v>
      </c>
    </row>
    <row r="38" spans="1:13">
      <c r="A38" s="4" t="s">
        <v>78</v>
      </c>
      <c r="K38" s="5" t="n">
        <v>1579</v>
      </c>
      <c r="L38" s="5" t="n">
        <v>2043</v>
      </c>
      <c r="M38" s="5" t="n">
        <v>2382</v>
      </c>
    </row>
    <row r="39" spans="1:13">
      <c r="A39" s="4" t="s">
        <v>1044</v>
      </c>
      <c r="K39" s="5" t="n">
        <v>-1697</v>
      </c>
      <c r="L39" s="5" t="n">
        <v>-1924</v>
      </c>
      <c r="M39" s="5" t="n">
        <v>-2290</v>
      </c>
    </row>
    <row r="40" spans="1:13">
      <c r="A40" s="4" t="s">
        <v>1045</v>
      </c>
      <c r="K40" s="5" t="n">
        <v>-118</v>
      </c>
      <c r="L40" s="5" t="n">
        <v>119</v>
      </c>
      <c r="M40" s="5" t="n">
        <v>92</v>
      </c>
    </row>
    <row r="41" spans="1:13">
      <c r="A41" s="4" t="s">
        <v>140</v>
      </c>
      <c r="K41" s="5" t="n">
        <v>166</v>
      </c>
      <c r="L41" s="5" t="n">
        <v>94</v>
      </c>
      <c r="M41" s="5" t="n">
        <v>279</v>
      </c>
    </row>
    <row r="42" spans="1:13">
      <c r="A42" s="4" t="s">
        <v>1049</v>
      </c>
      <c r="B42" s="5" t="n">
        <v>1117</v>
      </c>
      <c r="F42" s="5" t="n">
        <v>1168</v>
      </c>
      <c r="K42" s="5" t="n">
        <v>1117</v>
      </c>
      <c r="L42" s="5" t="n">
        <v>1168</v>
      </c>
      <c r="M42" s="5" t="n">
        <v>1255</v>
      </c>
    </row>
    <row r="43" spans="1:13">
      <c r="A43" s="4" t="s">
        <v>1054</v>
      </c>
    </row>
    <row r="44" spans="1:13">
      <c r="A44" s="3" t="s">
        <v>1041</v>
      </c>
    </row>
    <row r="45" spans="1:13">
      <c r="A45" s="4" t="s">
        <v>1043</v>
      </c>
      <c r="K45" s="5" t="n">
        <v>18</v>
      </c>
      <c r="L45" s="5" t="n">
        <v>15</v>
      </c>
      <c r="M45" s="5" t="n">
        <v>13</v>
      </c>
    </row>
    <row r="46" spans="1:13">
      <c r="A46" s="4" t="s">
        <v>78</v>
      </c>
      <c r="K46" s="5" t="n">
        <v>-310</v>
      </c>
      <c r="L46" s="5" t="n">
        <v>-483</v>
      </c>
      <c r="M46" s="5" t="n">
        <v>-579</v>
      </c>
    </row>
    <row r="47" spans="1:13">
      <c r="A47" s="4" t="s">
        <v>1044</v>
      </c>
      <c r="K47" s="5" t="n">
        <v>292</v>
      </c>
      <c r="L47" s="5" t="n">
        <v>484</v>
      </c>
      <c r="M47" s="5" t="n">
        <v>582</v>
      </c>
    </row>
    <row r="48" spans="1:13">
      <c r="A48" s="4" t="s">
        <v>1045</v>
      </c>
      <c r="K48" s="5" t="n">
        <v>-18</v>
      </c>
      <c r="L48" s="5" t="n">
        <v>1</v>
      </c>
      <c r="M48" s="5" t="n">
        <v>3</v>
      </c>
    </row>
    <row r="49" spans="1:13">
      <c r="A49" s="4" t="s">
        <v>140</v>
      </c>
      <c r="K49" s="5" t="n">
        <v>393</v>
      </c>
      <c r="L49" s="5" t="n">
        <v>264</v>
      </c>
      <c r="M49" s="5" t="n">
        <v>312</v>
      </c>
    </row>
    <row r="50" spans="1:13">
      <c r="A50" s="4" t="s">
        <v>1049</v>
      </c>
      <c r="B50" s="6" t="n">
        <v>10508</v>
      </c>
      <c r="F50" s="6" t="n">
        <v>9857</v>
      </c>
      <c r="K50" s="5" t="n">
        <v>10508</v>
      </c>
      <c r="L50" s="5" t="n">
        <v>9857</v>
      </c>
      <c r="M50" s="5" t="n">
        <v>4312</v>
      </c>
    </row>
    <row r="51" spans="1:13">
      <c r="A51" s="4" t="s">
        <v>1055</v>
      </c>
    </row>
    <row r="52" spans="1:13">
      <c r="A52" s="3" t="s">
        <v>1041</v>
      </c>
    </row>
    <row r="53" spans="1:13">
      <c r="A53" s="4" t="s">
        <v>84</v>
      </c>
      <c r="L53" s="5" t="n">
        <v>66</v>
      </c>
    </row>
    <row r="54" spans="1:13">
      <c r="A54" s="4" t="s">
        <v>1056</v>
      </c>
    </row>
    <row r="55" spans="1:13">
      <c r="A55" s="3" t="s">
        <v>1041</v>
      </c>
    </row>
    <row r="56" spans="1:13">
      <c r="A56" s="4" t="s">
        <v>78</v>
      </c>
      <c r="K56" s="5" t="n">
        <v>0</v>
      </c>
      <c r="L56" s="5" t="n">
        <v>0</v>
      </c>
      <c r="M56" s="5" t="n">
        <v>0</v>
      </c>
    </row>
    <row r="57" spans="1:13">
      <c r="A57" s="4" t="s">
        <v>1057</v>
      </c>
    </row>
    <row r="58" spans="1:13">
      <c r="A58" s="3" t="s">
        <v>1041</v>
      </c>
    </row>
    <row r="59" spans="1:13">
      <c r="A59" s="4" t="s">
        <v>78</v>
      </c>
      <c r="L59" s="5" t="n">
        <v>0</v>
      </c>
      <c r="M59" s="5" t="n">
        <v>0</v>
      </c>
    </row>
    <row r="60" spans="1:13">
      <c r="A60" s="4" t="s">
        <v>1058</v>
      </c>
    </row>
    <row r="61" spans="1:13">
      <c r="A61" s="3" t="s">
        <v>1041</v>
      </c>
    </row>
    <row r="62" spans="1:13">
      <c r="A62" s="4" t="s">
        <v>78</v>
      </c>
      <c r="K62" s="5" t="n">
        <v>328</v>
      </c>
      <c r="L62" s="5" t="n">
        <v>498</v>
      </c>
      <c r="M62" s="5" t="n">
        <v>592</v>
      </c>
    </row>
    <row r="63" spans="1:13">
      <c r="A63" s="4" t="s">
        <v>1059</v>
      </c>
    </row>
    <row r="64" spans="1:13">
      <c r="A64" s="3" t="s">
        <v>1041</v>
      </c>
    </row>
    <row r="65" spans="1:13">
      <c r="A65" s="4" t="s">
        <v>78</v>
      </c>
      <c r="K65" s="5" t="n">
        <v>-328</v>
      </c>
      <c r="L65" s="5" t="n">
        <v>-498</v>
      </c>
      <c r="M65" s="5" t="n">
        <v>-592</v>
      </c>
    </row>
    <row r="66" spans="1:13">
      <c r="A66" s="4" t="s">
        <v>524</v>
      </c>
    </row>
    <row r="67" spans="1:13">
      <c r="A67" s="3" t="s">
        <v>1041</v>
      </c>
    </row>
    <row r="68" spans="1:13">
      <c r="A68" s="4" t="s">
        <v>522</v>
      </c>
      <c r="K68" s="5" t="n">
        <v>370</v>
      </c>
    </row>
    <row r="69" spans="1:13">
      <c r="A69" s="4" t="s">
        <v>909</v>
      </c>
    </row>
    <row r="70" spans="1:13">
      <c r="A70" s="3" t="s">
        <v>1041</v>
      </c>
    </row>
    <row r="71" spans="1:13">
      <c r="A71" s="4" t="s">
        <v>1005</v>
      </c>
      <c r="K71" s="5" t="n">
        <v>114</v>
      </c>
    </row>
    <row r="72" spans="1:13">
      <c r="A72" s="4" t="s">
        <v>1060</v>
      </c>
    </row>
    <row r="73" spans="1:13">
      <c r="A73" s="3" t="s">
        <v>1041</v>
      </c>
    </row>
    <row r="74" spans="1:13">
      <c r="A74" s="4" t="s">
        <v>1061</v>
      </c>
      <c r="M74" s="5" t="n">
        <v>20</v>
      </c>
    </row>
    <row r="75" spans="1:13">
      <c r="A75" s="4" t="s">
        <v>557</v>
      </c>
    </row>
    <row r="76" spans="1:13">
      <c r="A76" s="3" t="s">
        <v>1041</v>
      </c>
    </row>
    <row r="77" spans="1:13">
      <c r="A77" s="4" t="s">
        <v>1062</v>
      </c>
      <c r="L77" s="5" t="n">
        <v>-28</v>
      </c>
    </row>
    <row r="78" spans="1:13">
      <c r="A78" s="4" t="s">
        <v>522</v>
      </c>
      <c r="K78" s="5" t="n">
        <v>-364</v>
      </c>
    </row>
    <row r="79" spans="1:13">
      <c r="A79" s="4" t="s">
        <v>558</v>
      </c>
      <c r="K79" s="5" t="n">
        <v>479</v>
      </c>
      <c r="L79" s="5" t="n">
        <v>354</v>
      </c>
    </row>
    <row r="80" spans="1:13">
      <c r="A80" s="4" t="s">
        <v>1063</v>
      </c>
    </row>
    <row r="81" spans="1:13">
      <c r="A81" s="3" t="s">
        <v>1041</v>
      </c>
    </row>
    <row r="82" spans="1:13">
      <c r="A82" s="4" t="s">
        <v>84</v>
      </c>
      <c r="K82" s="5" t="n">
        <v>80</v>
      </c>
    </row>
    <row r="83" spans="1:13">
      <c r="A83" s="4" t="s">
        <v>1064</v>
      </c>
    </row>
    <row r="84" spans="1:13">
      <c r="A84" s="3" t="s">
        <v>1041</v>
      </c>
    </row>
    <row r="85" spans="1:13">
      <c r="A85" s="4" t="s">
        <v>1005</v>
      </c>
      <c r="K85" s="5" t="n">
        <v>305</v>
      </c>
    </row>
    <row r="86" spans="1:13">
      <c r="A86" s="4" t="s">
        <v>1065</v>
      </c>
    </row>
    <row r="87" spans="1:13">
      <c r="A87" s="3" t="s">
        <v>1041</v>
      </c>
    </row>
    <row r="88" spans="1:13">
      <c r="A88" s="4" t="s">
        <v>1043</v>
      </c>
      <c r="K88" s="5" t="n">
        <v>4524</v>
      </c>
      <c r="L88" s="5" t="n">
        <v>4684</v>
      </c>
      <c r="M88" s="5" t="n">
        <v>3168</v>
      </c>
    </row>
    <row r="89" spans="1:13">
      <c r="A89" s="4" t="s">
        <v>1066</v>
      </c>
    </row>
    <row r="90" spans="1:13">
      <c r="A90" s="3" t="s">
        <v>1041</v>
      </c>
    </row>
    <row r="91" spans="1:13">
      <c r="A91" s="4" t="s">
        <v>78</v>
      </c>
      <c r="K91" s="5" t="n">
        <v>4524</v>
      </c>
      <c r="L91" s="5" t="n">
        <v>4684</v>
      </c>
      <c r="M91" s="5" t="n">
        <v>3168</v>
      </c>
    </row>
    <row r="92" spans="1:13">
      <c r="A92" s="4" t="s">
        <v>1067</v>
      </c>
    </row>
    <row r="93" spans="1:13">
      <c r="A93" s="3" t="s">
        <v>1041</v>
      </c>
    </row>
    <row r="94" spans="1:13">
      <c r="A94" s="4" t="s">
        <v>78</v>
      </c>
      <c r="K94" s="5" t="n">
        <v>0</v>
      </c>
      <c r="L94" s="5" t="n">
        <v>0</v>
      </c>
      <c r="M94" s="5" t="n">
        <v>0</v>
      </c>
    </row>
    <row r="95" spans="1:13">
      <c r="A95" s="4" t="s">
        <v>1068</v>
      </c>
    </row>
    <row r="96" spans="1:13">
      <c r="A96" s="3" t="s">
        <v>1041</v>
      </c>
    </row>
    <row r="97" spans="1:13">
      <c r="A97" s="4" t="s">
        <v>78</v>
      </c>
      <c r="K97" s="5" t="n">
        <v>0</v>
      </c>
      <c r="L97" s="5" t="n">
        <v>0</v>
      </c>
      <c r="M97" s="5" t="n">
        <v>0</v>
      </c>
    </row>
    <row r="98" spans="1:13">
      <c r="A98" s="4" t="s">
        <v>1069</v>
      </c>
    </row>
    <row r="99" spans="1:13">
      <c r="A99" s="3" t="s">
        <v>1041</v>
      </c>
    </row>
    <row r="100" spans="1:13">
      <c r="A100" s="4" t="s">
        <v>1043</v>
      </c>
      <c r="K100" s="5" t="n">
        <v>4048</v>
      </c>
      <c r="L100" s="5" t="n">
        <v>3295</v>
      </c>
      <c r="M100" s="5" t="n">
        <v>1838</v>
      </c>
    </row>
    <row r="101" spans="1:13">
      <c r="A101" s="4" t="s">
        <v>1070</v>
      </c>
    </row>
    <row r="102" spans="1:13">
      <c r="A102" s="3" t="s">
        <v>1041</v>
      </c>
    </row>
    <row r="103" spans="1:13">
      <c r="A103" s="4" t="s">
        <v>78</v>
      </c>
      <c r="K103" s="5" t="n">
        <v>4048</v>
      </c>
      <c r="L103" s="5" t="n">
        <v>3295</v>
      </c>
      <c r="M103" s="5" t="n">
        <v>1838</v>
      </c>
    </row>
    <row r="104" spans="1:13">
      <c r="A104" s="4" t="s">
        <v>1071</v>
      </c>
    </row>
    <row r="105" spans="1:13">
      <c r="A105" s="3" t="s">
        <v>1041</v>
      </c>
    </row>
    <row r="106" spans="1:13">
      <c r="A106" s="4" t="s">
        <v>78</v>
      </c>
      <c r="K106" s="5" t="n">
        <v>0</v>
      </c>
      <c r="L106" s="5" t="n">
        <v>0</v>
      </c>
      <c r="M106" s="5" t="n">
        <v>0</v>
      </c>
    </row>
    <row r="107" spans="1:13">
      <c r="A107" s="4" t="s">
        <v>1072</v>
      </c>
    </row>
    <row r="108" spans="1:13">
      <c r="A108" s="3" t="s">
        <v>1041</v>
      </c>
    </row>
    <row r="109" spans="1:13">
      <c r="A109" s="4" t="s">
        <v>78</v>
      </c>
      <c r="K109" s="5" t="n">
        <v>0</v>
      </c>
      <c r="L109" s="5" t="n">
        <v>0</v>
      </c>
      <c r="M109" s="5" t="n">
        <v>0</v>
      </c>
    </row>
    <row r="110" spans="1:13">
      <c r="A110" s="4" t="s">
        <v>1073</v>
      </c>
    </row>
    <row r="111" spans="1:13">
      <c r="A111" s="3" t="s">
        <v>1041</v>
      </c>
    </row>
    <row r="112" spans="1:13">
      <c r="A112" s="4" t="s">
        <v>1043</v>
      </c>
      <c r="K112" s="5" t="n">
        <v>1281</v>
      </c>
      <c r="L112" s="5" t="n">
        <v>1146</v>
      </c>
      <c r="M112" s="5" t="n">
        <v>1163</v>
      </c>
    </row>
    <row r="113" spans="1:13">
      <c r="A113" s="4" t="s">
        <v>1074</v>
      </c>
    </row>
    <row r="114" spans="1:13">
      <c r="A114" s="3" t="s">
        <v>1041</v>
      </c>
    </row>
    <row r="115" spans="1:13">
      <c r="A115" s="4" t="s">
        <v>78</v>
      </c>
      <c r="K115" s="5" t="n">
        <v>1198</v>
      </c>
      <c r="L115" s="5" t="n">
        <v>1053</v>
      </c>
      <c r="M115" s="5" t="n">
        <v>1067</v>
      </c>
    </row>
    <row r="116" spans="1:13">
      <c r="A116" s="4" t="s">
        <v>1075</v>
      </c>
    </row>
    <row r="117" spans="1:13">
      <c r="A117" s="3" t="s">
        <v>1041</v>
      </c>
    </row>
    <row r="118" spans="1:13">
      <c r="A118" s="4" t="s">
        <v>78</v>
      </c>
      <c r="K118" s="5" t="n">
        <v>65</v>
      </c>
      <c r="L118" s="5" t="n">
        <v>81</v>
      </c>
      <c r="M118" s="5" t="n">
        <v>87</v>
      </c>
    </row>
    <row r="119" spans="1:13">
      <c r="A119" s="4" t="s">
        <v>1076</v>
      </c>
    </row>
    <row r="120" spans="1:13">
      <c r="A120" s="3" t="s">
        <v>1041</v>
      </c>
    </row>
    <row r="121" spans="1:13">
      <c r="A121" s="4" t="s">
        <v>78</v>
      </c>
      <c r="K121" s="5" t="n">
        <v>18</v>
      </c>
      <c r="L121" s="5" t="n">
        <v>12</v>
      </c>
      <c r="M121" s="5" t="n">
        <v>9</v>
      </c>
    </row>
    <row r="122" spans="1:13">
      <c r="A122" s="4" t="s">
        <v>1077</v>
      </c>
    </row>
    <row r="123" spans="1:13">
      <c r="A123" s="3" t="s">
        <v>1041</v>
      </c>
    </row>
    <row r="124" spans="1:13">
      <c r="A124" s="4" t="s">
        <v>78</v>
      </c>
      <c r="K124" s="5" t="n">
        <v>360</v>
      </c>
      <c r="L124" s="5" t="n">
        <v>323</v>
      </c>
    </row>
    <row r="125" spans="1:13">
      <c r="A125" s="4" t="s">
        <v>1078</v>
      </c>
    </row>
    <row r="126" spans="1:13">
      <c r="A126" s="3" t="s">
        <v>1041</v>
      </c>
    </row>
    <row r="127" spans="1:13">
      <c r="A127" s="4" t="s">
        <v>1043</v>
      </c>
      <c r="K127" s="5" t="n">
        <v>22586</v>
      </c>
      <c r="L127" s="5" t="n">
        <v>24222</v>
      </c>
      <c r="M127" s="5" t="n">
        <v>26011</v>
      </c>
    </row>
    <row r="128" spans="1:13">
      <c r="A128" s="4" t="s">
        <v>1079</v>
      </c>
    </row>
    <row r="129" spans="1:13">
      <c r="A129" s="3" t="s">
        <v>1041</v>
      </c>
    </row>
    <row r="130" spans="1:13">
      <c r="A130" s="4" t="s">
        <v>78</v>
      </c>
      <c r="K130" s="5" t="n">
        <v>21400</v>
      </c>
      <c r="L130" s="5" t="n">
        <v>22755</v>
      </c>
      <c r="M130" s="5" t="n">
        <v>24304</v>
      </c>
    </row>
    <row r="131" spans="1:13">
      <c r="A131" s="4" t="s">
        <v>1080</v>
      </c>
    </row>
    <row r="132" spans="1:13">
      <c r="A132" s="3" t="s">
        <v>1041</v>
      </c>
    </row>
    <row r="133" spans="1:13">
      <c r="A133" s="4" t="s">
        <v>78</v>
      </c>
      <c r="K133" s="5" t="n">
        <v>1514</v>
      </c>
      <c r="L133" s="5" t="n">
        <v>1962</v>
      </c>
      <c r="M133" s="5" t="n">
        <v>2295</v>
      </c>
    </row>
    <row r="134" spans="1:13">
      <c r="A134" s="4" t="s">
        <v>1081</v>
      </c>
    </row>
    <row r="135" spans="1:13">
      <c r="A135" s="3" t="s">
        <v>1041</v>
      </c>
    </row>
    <row r="136" spans="1:13">
      <c r="A136" s="4" t="s">
        <v>78</v>
      </c>
      <c r="K136" s="5" t="n">
        <v>-328</v>
      </c>
      <c r="L136" s="6" t="n">
        <v>-495</v>
      </c>
      <c r="M136" s="6" t="n">
        <v>-588</v>
      </c>
    </row>
    <row r="137" spans="1:13">
      <c r="A137" s="4" t="s">
        <v>1082</v>
      </c>
    </row>
    <row r="138" spans="1:13">
      <c r="A138" s="3" t="s">
        <v>1041</v>
      </c>
    </row>
    <row r="139" spans="1:13">
      <c r="A139" s="4" t="s">
        <v>1047</v>
      </c>
      <c r="K139" s="5" t="n">
        <v>33</v>
      </c>
    </row>
    <row r="140" spans="1:13">
      <c r="A140" s="4" t="s">
        <v>1083</v>
      </c>
    </row>
    <row r="141" spans="1:13">
      <c r="A141" s="3" t="s">
        <v>1041</v>
      </c>
    </row>
    <row r="142" spans="1:13">
      <c r="A142" s="4" t="s">
        <v>1047</v>
      </c>
      <c r="K142" s="5" t="n">
        <v>48</v>
      </c>
    </row>
    <row r="143" spans="1:13">
      <c r="A143" s="4" t="s">
        <v>1084</v>
      </c>
    </row>
    <row r="144" spans="1:13">
      <c r="A144" s="3" t="s">
        <v>1041</v>
      </c>
    </row>
    <row r="145" spans="1:13">
      <c r="A145" s="4" t="s">
        <v>1047</v>
      </c>
      <c r="K145" s="5" t="n">
        <v>21</v>
      </c>
    </row>
    <row r="146" spans="1:13">
      <c r="A146" s="4" t="s">
        <v>1085</v>
      </c>
    </row>
    <row r="147" spans="1:13">
      <c r="A147" s="3" t="s">
        <v>1041</v>
      </c>
    </row>
    <row r="148" spans="1:13">
      <c r="A148" s="4" t="s">
        <v>1047</v>
      </c>
      <c r="J148" s="6" t="n">
        <v>5</v>
      </c>
    </row>
    <row r="149" spans="1:13">
      <c r="A149" s="4" t="s">
        <v>1082</v>
      </c>
    </row>
    <row r="150" spans="1:13">
      <c r="A150" s="3" t="s">
        <v>1041</v>
      </c>
    </row>
    <row r="151" spans="1:13">
      <c r="A151" s="4" t="s">
        <v>1047</v>
      </c>
      <c r="K151" s="5" t="n">
        <v>-51</v>
      </c>
    </row>
    <row r="152" spans="1:13">
      <c r="A152" s="4" t="s">
        <v>1086</v>
      </c>
    </row>
    <row r="153" spans="1:13">
      <c r="A153" s="3" t="s">
        <v>1041</v>
      </c>
    </row>
    <row r="154" spans="1:13">
      <c r="A154" s="4" t="s">
        <v>1043</v>
      </c>
      <c r="K154" s="5" t="n">
        <v>31137</v>
      </c>
    </row>
    <row r="155" spans="1:13">
      <c r="A155" s="4" t="s">
        <v>1044</v>
      </c>
      <c r="K155" s="5" t="n">
        <v>-20090</v>
      </c>
    </row>
    <row r="156" spans="1:13">
      <c r="A156" s="4" t="s">
        <v>1045</v>
      </c>
      <c r="K156" s="5" t="n">
        <v>11047</v>
      </c>
    </row>
    <row r="157" spans="1:13">
      <c r="A157" s="4" t="s">
        <v>1087</v>
      </c>
    </row>
    <row r="158" spans="1:13">
      <c r="A158" s="3" t="s">
        <v>1041</v>
      </c>
    </row>
    <row r="159" spans="1:13">
      <c r="A159" s="4" t="s">
        <v>78</v>
      </c>
      <c r="K159" s="5" t="n">
        <v>0</v>
      </c>
    </row>
    <row r="160" spans="1:13">
      <c r="A160" s="4" t="s">
        <v>1088</v>
      </c>
    </row>
    <row r="161" spans="1:13">
      <c r="A161" s="3" t="s">
        <v>1041</v>
      </c>
    </row>
    <row r="162" spans="1:13">
      <c r="A162" s="4" t="s">
        <v>1043</v>
      </c>
      <c r="K162" s="5" t="n">
        <v>31170</v>
      </c>
    </row>
    <row r="163" spans="1:13">
      <c r="A163" s="4" t="s">
        <v>1044</v>
      </c>
      <c r="K163" s="5" t="n">
        <v>-19965</v>
      </c>
    </row>
    <row r="164" spans="1:13">
      <c r="A164" s="4" t="s">
        <v>1045</v>
      </c>
      <c r="K164" s="5" t="n">
        <v>11205</v>
      </c>
    </row>
    <row r="165" spans="1:13">
      <c r="A165" s="4" t="s">
        <v>1089</v>
      </c>
    </row>
    <row r="166" spans="1:13">
      <c r="A166" s="3" t="s">
        <v>1041</v>
      </c>
    </row>
    <row r="167" spans="1:13">
      <c r="A167" s="4" t="s">
        <v>78</v>
      </c>
      <c r="K167" s="5" t="n">
        <v>0</v>
      </c>
    </row>
    <row r="168" spans="1:13">
      <c r="A168" s="4" t="s">
        <v>1090</v>
      </c>
    </row>
    <row r="169" spans="1:13">
      <c r="A169" s="3" t="s">
        <v>1041</v>
      </c>
    </row>
    <row r="170" spans="1:13">
      <c r="A170" s="4" t="s">
        <v>1043</v>
      </c>
      <c r="K170" s="5" t="n">
        <v>33</v>
      </c>
    </row>
    <row r="171" spans="1:13">
      <c r="A171" s="4" t="s">
        <v>1044</v>
      </c>
      <c r="K171" s="5" t="n">
        <v>125</v>
      </c>
    </row>
    <row r="172" spans="1:13">
      <c r="A172" s="4" t="s">
        <v>1045</v>
      </c>
      <c r="K172" s="5" t="n">
        <v>158</v>
      </c>
    </row>
    <row r="173" spans="1:13">
      <c r="A173" s="4" t="s">
        <v>1091</v>
      </c>
    </row>
    <row r="174" spans="1:13">
      <c r="A174" s="3" t="s">
        <v>1041</v>
      </c>
    </row>
    <row r="175" spans="1:13">
      <c r="A175" s="4" t="s">
        <v>78</v>
      </c>
      <c r="K175" s="6" t="n">
        <v>0</v>
      </c>
    </row>
  </sheetData>
  <mergeCells count="3">
    <mergeCell ref="A1:A2"/>
    <mergeCell ref="B1:I1"/>
    <mergeCell ref="K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347</v>
      </c>
      <c r="J1" s="2" t="s">
        <v>1</v>
      </c>
    </row>
    <row r="2" spans="1:12">
      <c r="B2" s="2" t="s">
        <v>2</v>
      </c>
      <c r="C2" s="2" t="s">
        <v>618</v>
      </c>
      <c r="D2" s="2" t="s">
        <v>4</v>
      </c>
      <c r="E2" s="2" t="s">
        <v>349</v>
      </c>
      <c r="F2" s="2" t="s">
        <v>32</v>
      </c>
      <c r="G2" s="2" t="s">
        <v>351</v>
      </c>
      <c r="H2" s="2" t="s">
        <v>1093</v>
      </c>
      <c r="I2" s="2" t="s">
        <v>1094</v>
      </c>
      <c r="J2" s="2" t="s">
        <v>2</v>
      </c>
      <c r="K2" s="2" t="s">
        <v>32</v>
      </c>
      <c r="L2" s="2" t="s">
        <v>73</v>
      </c>
    </row>
    <row r="3" spans="1:12">
      <c r="A3" s="3" t="s">
        <v>1041</v>
      </c>
    </row>
    <row r="4" spans="1:12">
      <c r="A4" s="4" t="s">
        <v>1095</v>
      </c>
      <c r="B4" s="6" t="n">
        <v>8083</v>
      </c>
      <c r="C4" s="6" t="n">
        <v>8239</v>
      </c>
      <c r="D4" s="6" t="n">
        <v>7927</v>
      </c>
      <c r="E4" s="6" t="n">
        <v>8157</v>
      </c>
      <c r="F4" s="6" t="n">
        <v>8539</v>
      </c>
      <c r="G4" s="6" t="n">
        <v>8549</v>
      </c>
      <c r="H4" s="6" t="n">
        <v>8247</v>
      </c>
      <c r="I4" s="6" t="n">
        <v>8012</v>
      </c>
      <c r="J4" s="6" t="n">
        <v>32406</v>
      </c>
      <c r="K4" s="6" t="n">
        <v>33347</v>
      </c>
      <c r="L4" s="6" t="n">
        <v>32180</v>
      </c>
    </row>
    <row r="5" spans="1:12">
      <c r="A5" s="4" t="s">
        <v>1043</v>
      </c>
      <c r="J5" s="5" t="n">
        <v>32439</v>
      </c>
      <c r="K5" s="5" t="n">
        <v>33347</v>
      </c>
      <c r="L5" s="5" t="n">
        <v>32180</v>
      </c>
    </row>
    <row r="6" spans="1:12">
      <c r="A6" s="4" t="s">
        <v>1047</v>
      </c>
      <c r="J6" s="5" t="n">
        <v>-345</v>
      </c>
      <c r="K6" s="5" t="n">
        <v>20</v>
      </c>
      <c r="L6" s="5" t="n">
        <v>748</v>
      </c>
    </row>
    <row r="7" spans="1:12">
      <c r="A7" s="4" t="s">
        <v>855</v>
      </c>
    </row>
    <row r="8" spans="1:12">
      <c r="A8" s="3" t="s">
        <v>1041</v>
      </c>
    </row>
    <row r="9" spans="1:12">
      <c r="A9" s="4" t="s">
        <v>1095</v>
      </c>
      <c r="J9" s="5" t="n">
        <v>31170</v>
      </c>
      <c r="K9" s="5" t="n">
        <v>31787</v>
      </c>
      <c r="L9" s="5" t="n">
        <v>30377</v>
      </c>
    </row>
    <row r="10" spans="1:12">
      <c r="A10" s="4" t="s">
        <v>1043</v>
      </c>
      <c r="K10" s="5" t="n">
        <v>31787</v>
      </c>
      <c r="L10" s="5" t="n">
        <v>30377</v>
      </c>
    </row>
    <row r="11" spans="1:12">
      <c r="A11" s="4" t="s">
        <v>851</v>
      </c>
    </row>
    <row r="12" spans="1:12">
      <c r="A12" s="3" t="s">
        <v>1041</v>
      </c>
    </row>
    <row r="13" spans="1:12">
      <c r="A13" s="4" t="s">
        <v>1095</v>
      </c>
      <c r="J13" s="5" t="n">
        <v>1579</v>
      </c>
      <c r="K13" s="5" t="n">
        <v>2043</v>
      </c>
      <c r="L13" s="5" t="n">
        <v>2382</v>
      </c>
    </row>
    <row r="14" spans="1:12">
      <c r="A14" s="4" t="s">
        <v>1043</v>
      </c>
      <c r="J14" s="5" t="n">
        <v>1251</v>
      </c>
      <c r="K14" s="5" t="n">
        <v>1545</v>
      </c>
      <c r="L14" s="5" t="n">
        <v>1790</v>
      </c>
    </row>
    <row r="15" spans="1:12">
      <c r="A15" s="4" t="s">
        <v>1054</v>
      </c>
    </row>
    <row r="16" spans="1:12">
      <c r="A16" s="3" t="s">
        <v>1041</v>
      </c>
    </row>
    <row r="17" spans="1:12">
      <c r="A17" s="4" t="s">
        <v>1095</v>
      </c>
      <c r="J17" s="5" t="n">
        <v>-310</v>
      </c>
      <c r="K17" s="5" t="n">
        <v>-483</v>
      </c>
      <c r="L17" s="5" t="n">
        <v>-579</v>
      </c>
    </row>
    <row r="18" spans="1:12">
      <c r="A18" s="4" t="s">
        <v>1043</v>
      </c>
      <c r="J18" s="5" t="n">
        <v>18</v>
      </c>
      <c r="K18" s="5" t="n">
        <v>15</v>
      </c>
      <c r="L18" s="5" t="n">
        <v>13</v>
      </c>
    </row>
    <row r="19" spans="1:12">
      <c r="A19" s="4" t="s">
        <v>1078</v>
      </c>
    </row>
    <row r="20" spans="1:12">
      <c r="A20" s="3" t="s">
        <v>1041</v>
      </c>
    </row>
    <row r="21" spans="1:12">
      <c r="A21" s="4" t="s">
        <v>1043</v>
      </c>
      <c r="J21" s="5" t="n">
        <v>22586</v>
      </c>
      <c r="K21" s="5" t="n">
        <v>24222</v>
      </c>
      <c r="L21" s="5" t="n">
        <v>26011</v>
      </c>
    </row>
    <row r="22" spans="1:12">
      <c r="A22" s="4" t="s">
        <v>1079</v>
      </c>
    </row>
    <row r="23" spans="1:12">
      <c r="A23" s="3" t="s">
        <v>1041</v>
      </c>
    </row>
    <row r="24" spans="1:12">
      <c r="A24" s="4" t="s">
        <v>1095</v>
      </c>
      <c r="J24" s="5" t="n">
        <v>21400</v>
      </c>
      <c r="K24" s="5" t="n">
        <v>22755</v>
      </c>
      <c r="L24" s="5" t="n">
        <v>24304</v>
      </c>
    </row>
    <row r="25" spans="1:12">
      <c r="A25" s="4" t="s">
        <v>1080</v>
      </c>
    </row>
    <row r="26" spans="1:12">
      <c r="A26" s="3" t="s">
        <v>1041</v>
      </c>
    </row>
    <row r="27" spans="1:12">
      <c r="A27" s="4" t="s">
        <v>1095</v>
      </c>
      <c r="J27" s="5" t="n">
        <v>1514</v>
      </c>
      <c r="K27" s="5" t="n">
        <v>1962</v>
      </c>
      <c r="L27" s="5" t="n">
        <v>2295</v>
      </c>
    </row>
    <row r="28" spans="1:12">
      <c r="A28" s="4" t="s">
        <v>1081</v>
      </c>
    </row>
    <row r="29" spans="1:12">
      <c r="A29" s="3" t="s">
        <v>1041</v>
      </c>
    </row>
    <row r="30" spans="1:12">
      <c r="A30" s="4" t="s">
        <v>1095</v>
      </c>
      <c r="J30" s="5" t="n">
        <v>-328</v>
      </c>
      <c r="K30" s="5" t="n">
        <v>-495</v>
      </c>
      <c r="L30" s="5" t="n">
        <v>-588</v>
      </c>
    </row>
    <row r="31" spans="1:12">
      <c r="A31" s="4" t="s">
        <v>1065</v>
      </c>
    </row>
    <row r="32" spans="1:12">
      <c r="A32" s="3" t="s">
        <v>1041</v>
      </c>
    </row>
    <row r="33" spans="1:12">
      <c r="A33" s="4" t="s">
        <v>1043</v>
      </c>
      <c r="J33" s="5" t="n">
        <v>4524</v>
      </c>
      <c r="K33" s="5" t="n">
        <v>4684</v>
      </c>
      <c r="L33" s="5" t="n">
        <v>3168</v>
      </c>
    </row>
    <row r="34" spans="1:12">
      <c r="A34" s="4" t="s">
        <v>1066</v>
      </c>
    </row>
    <row r="35" spans="1:12">
      <c r="A35" s="3" t="s">
        <v>1041</v>
      </c>
    </row>
    <row r="36" spans="1:12">
      <c r="A36" s="4" t="s">
        <v>1095</v>
      </c>
      <c r="J36" s="5" t="n">
        <v>4524</v>
      </c>
      <c r="K36" s="5" t="n">
        <v>4684</v>
      </c>
      <c r="L36" s="5" t="n">
        <v>3168</v>
      </c>
    </row>
    <row r="37" spans="1:12">
      <c r="A37" s="4" t="s">
        <v>1067</v>
      </c>
    </row>
    <row r="38" spans="1:12">
      <c r="A38" s="3" t="s">
        <v>1041</v>
      </c>
    </row>
    <row r="39" spans="1:12">
      <c r="A39" s="4" t="s">
        <v>1095</v>
      </c>
      <c r="J39" s="5" t="n">
        <v>0</v>
      </c>
      <c r="K39" s="5" t="n">
        <v>0</v>
      </c>
      <c r="L39" s="5" t="n">
        <v>0</v>
      </c>
    </row>
    <row r="40" spans="1:12">
      <c r="A40" s="4" t="s">
        <v>1068</v>
      </c>
    </row>
    <row r="41" spans="1:12">
      <c r="A41" s="3" t="s">
        <v>1041</v>
      </c>
    </row>
    <row r="42" spans="1:12">
      <c r="A42" s="4" t="s">
        <v>1095</v>
      </c>
      <c r="J42" s="5" t="n">
        <v>0</v>
      </c>
      <c r="K42" s="5" t="n">
        <v>0</v>
      </c>
      <c r="L42" s="5" t="n">
        <v>0</v>
      </c>
    </row>
    <row r="43" spans="1:12">
      <c r="A43" s="4" t="s">
        <v>1069</v>
      </c>
    </row>
    <row r="44" spans="1:12">
      <c r="A44" s="3" t="s">
        <v>1041</v>
      </c>
    </row>
    <row r="45" spans="1:12">
      <c r="A45" s="4" t="s">
        <v>1043</v>
      </c>
      <c r="J45" s="5" t="n">
        <v>4048</v>
      </c>
      <c r="K45" s="5" t="n">
        <v>3295</v>
      </c>
      <c r="L45" s="5" t="n">
        <v>1838</v>
      </c>
    </row>
    <row r="46" spans="1:12">
      <c r="A46" s="4" t="s">
        <v>1070</v>
      </c>
    </row>
    <row r="47" spans="1:12">
      <c r="A47" s="3" t="s">
        <v>1041</v>
      </c>
    </row>
    <row r="48" spans="1:12">
      <c r="A48" s="4" t="s">
        <v>1095</v>
      </c>
      <c r="J48" s="5" t="n">
        <v>4048</v>
      </c>
      <c r="K48" s="5" t="n">
        <v>3295</v>
      </c>
      <c r="L48" s="5" t="n">
        <v>1838</v>
      </c>
    </row>
    <row r="49" spans="1:12">
      <c r="A49" s="4" t="s">
        <v>1071</v>
      </c>
    </row>
    <row r="50" spans="1:12">
      <c r="A50" s="3" t="s">
        <v>1041</v>
      </c>
    </row>
    <row r="51" spans="1:12">
      <c r="A51" s="4" t="s">
        <v>1095</v>
      </c>
      <c r="J51" s="5" t="n">
        <v>0</v>
      </c>
      <c r="K51" s="5" t="n">
        <v>0</v>
      </c>
      <c r="L51" s="5" t="n">
        <v>0</v>
      </c>
    </row>
    <row r="52" spans="1:12">
      <c r="A52" s="4" t="s">
        <v>1072</v>
      </c>
    </row>
    <row r="53" spans="1:12">
      <c r="A53" s="3" t="s">
        <v>1041</v>
      </c>
    </row>
    <row r="54" spans="1:12">
      <c r="A54" s="4" t="s">
        <v>1095</v>
      </c>
      <c r="J54" s="5" t="n">
        <v>0</v>
      </c>
      <c r="K54" s="5" t="n">
        <v>0</v>
      </c>
      <c r="L54" s="5" t="n">
        <v>0</v>
      </c>
    </row>
    <row r="55" spans="1:12">
      <c r="A55" s="4" t="s">
        <v>1073</v>
      </c>
    </row>
    <row r="56" spans="1:12">
      <c r="A56" s="3" t="s">
        <v>1041</v>
      </c>
    </row>
    <row r="57" spans="1:12">
      <c r="A57" s="4" t="s">
        <v>1043</v>
      </c>
      <c r="J57" s="5" t="n">
        <v>1281</v>
      </c>
      <c r="K57" s="5" t="n">
        <v>1146</v>
      </c>
      <c r="L57" s="5" t="n">
        <v>1163</v>
      </c>
    </row>
    <row r="58" spans="1:12">
      <c r="A58" s="4" t="s">
        <v>1074</v>
      </c>
    </row>
    <row r="59" spans="1:12">
      <c r="A59" s="3" t="s">
        <v>1041</v>
      </c>
    </row>
    <row r="60" spans="1:12">
      <c r="A60" s="4" t="s">
        <v>1095</v>
      </c>
      <c r="J60" s="5" t="n">
        <v>1198</v>
      </c>
      <c r="K60" s="5" t="n">
        <v>1053</v>
      </c>
      <c r="L60" s="5" t="n">
        <v>1067</v>
      </c>
    </row>
    <row r="61" spans="1:12">
      <c r="A61" s="4" t="s">
        <v>1075</v>
      </c>
    </row>
    <row r="62" spans="1:12">
      <c r="A62" s="3" t="s">
        <v>1041</v>
      </c>
    </row>
    <row r="63" spans="1:12">
      <c r="A63" s="4" t="s">
        <v>1095</v>
      </c>
      <c r="J63" s="5" t="n">
        <v>65</v>
      </c>
      <c r="K63" s="5" t="n">
        <v>81</v>
      </c>
      <c r="L63" s="5" t="n">
        <v>87</v>
      </c>
    </row>
    <row r="64" spans="1:12">
      <c r="A64" s="4" t="s">
        <v>1076</v>
      </c>
    </row>
    <row r="65" spans="1:12">
      <c r="A65" s="3" t="s">
        <v>1041</v>
      </c>
    </row>
    <row r="66" spans="1:12">
      <c r="A66" s="4" t="s">
        <v>1095</v>
      </c>
      <c r="J66" s="5" t="n">
        <v>18</v>
      </c>
      <c r="K66" s="5" t="n">
        <v>12</v>
      </c>
      <c r="L66" s="6" t="n">
        <v>9</v>
      </c>
    </row>
    <row r="67" spans="1:12">
      <c r="A67" s="4" t="s">
        <v>1077</v>
      </c>
    </row>
    <row r="68" spans="1:12">
      <c r="A68" s="3" t="s">
        <v>1041</v>
      </c>
    </row>
    <row r="69" spans="1:12">
      <c r="A69" s="4" t="s">
        <v>1095</v>
      </c>
      <c r="J69" s="5" t="n">
        <v>360</v>
      </c>
      <c r="K69" s="6" t="n">
        <v>323</v>
      </c>
    </row>
    <row r="70" spans="1:12">
      <c r="A70" s="4" t="s">
        <v>1082</v>
      </c>
    </row>
    <row r="71" spans="1:12">
      <c r="A71" s="3" t="s">
        <v>1041</v>
      </c>
    </row>
    <row r="72" spans="1:12">
      <c r="A72" s="4" t="s">
        <v>1047</v>
      </c>
      <c r="J72" s="6" t="n">
        <v>-3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347</v>
      </c>
      <c r="J1" s="2" t="s">
        <v>1</v>
      </c>
    </row>
    <row r="2" spans="1:12">
      <c r="B2" s="2" t="s">
        <v>2</v>
      </c>
      <c r="C2" s="2" t="s">
        <v>618</v>
      </c>
      <c r="D2" s="2" t="s">
        <v>4</v>
      </c>
      <c r="E2" s="2" t="s">
        <v>349</v>
      </c>
      <c r="F2" s="2" t="s">
        <v>32</v>
      </c>
      <c r="G2" s="2" t="s">
        <v>351</v>
      </c>
      <c r="H2" s="2" t="s">
        <v>1093</v>
      </c>
      <c r="I2" s="2" t="s">
        <v>1094</v>
      </c>
      <c r="J2" s="2" t="s">
        <v>2</v>
      </c>
      <c r="K2" s="2" t="s">
        <v>32</v>
      </c>
      <c r="L2" s="2" t="s">
        <v>73</v>
      </c>
    </row>
    <row r="3" spans="1:12">
      <c r="A3" s="3" t="s">
        <v>225</v>
      </c>
    </row>
    <row r="4" spans="1:12">
      <c r="A4" s="4" t="s">
        <v>1095</v>
      </c>
      <c r="B4" s="6" t="n">
        <v>8083</v>
      </c>
      <c r="C4" s="6" t="n">
        <v>8239</v>
      </c>
      <c r="D4" s="6" t="n">
        <v>7927</v>
      </c>
      <c r="E4" s="6" t="n">
        <v>8157</v>
      </c>
      <c r="F4" s="6" t="n">
        <v>8539</v>
      </c>
      <c r="G4" s="6" t="n">
        <v>8549</v>
      </c>
      <c r="H4" s="6" t="n">
        <v>8247</v>
      </c>
      <c r="I4" s="6" t="n">
        <v>8012</v>
      </c>
      <c r="J4" s="6" t="n">
        <v>32406</v>
      </c>
      <c r="K4" s="6" t="n">
        <v>33347</v>
      </c>
      <c r="L4" s="6" t="n">
        <v>32180</v>
      </c>
    </row>
    <row r="5" spans="1:12">
      <c r="A5" s="4" t="s">
        <v>1097</v>
      </c>
      <c r="B5" s="5" t="n">
        <v>236</v>
      </c>
      <c r="C5" s="5" t="n">
        <v>727</v>
      </c>
      <c r="D5" s="5" t="n">
        <v>601</v>
      </c>
      <c r="E5" s="5" t="n">
        <v>1163</v>
      </c>
      <c r="F5" s="5" t="n">
        <v>470</v>
      </c>
      <c r="G5" s="5" t="n">
        <v>311</v>
      </c>
      <c r="H5" s="5" t="n">
        <v>622</v>
      </c>
      <c r="I5" s="5" t="n">
        <v>361</v>
      </c>
      <c r="J5" s="5" t="n">
        <v>2727</v>
      </c>
      <c r="K5" s="5" t="n">
        <v>1764</v>
      </c>
      <c r="L5" s="5" t="n">
        <v>310</v>
      </c>
    </row>
    <row r="6" spans="1:12">
      <c r="A6" s="4" t="s">
        <v>1098</v>
      </c>
      <c r="B6" s="5" t="n">
        <v>63</v>
      </c>
      <c r="C6" s="5" t="n">
        <v>7156</v>
      </c>
      <c r="D6" s="5" t="n">
        <v>-48</v>
      </c>
      <c r="E6" s="5" t="n">
        <v>206</v>
      </c>
    </row>
    <row r="7" spans="1:12">
      <c r="A7" s="4" t="s">
        <v>106</v>
      </c>
      <c r="B7" s="6" t="n">
        <v>0</v>
      </c>
      <c r="C7" s="6" t="n">
        <v>0</v>
      </c>
      <c r="D7" s="6" t="n">
        <v>0</v>
      </c>
      <c r="E7" s="6" t="n">
        <v>0</v>
      </c>
      <c r="F7" s="6" t="n">
        <v>-283</v>
      </c>
      <c r="G7" s="6" t="n">
        <v>-479</v>
      </c>
      <c r="H7" s="6" t="n">
        <v>-142</v>
      </c>
      <c r="I7" s="6" t="n">
        <v>-302</v>
      </c>
      <c r="J7" s="6" t="n">
        <v>7389</v>
      </c>
      <c r="K7" s="6" t="n">
        <v>-1206</v>
      </c>
      <c r="L7" s="6" t="n">
        <v>-1995</v>
      </c>
    </row>
    <row r="8" spans="1:12">
      <c r="A8" s="4" t="s">
        <v>100</v>
      </c>
      <c r="B8" s="7" t="n">
        <v>0.02</v>
      </c>
      <c r="C8" s="7" t="n">
        <v>1.79</v>
      </c>
      <c r="D8" s="7" t="n">
        <v>-0.01</v>
      </c>
      <c r="E8" s="7" t="n">
        <v>0.05</v>
      </c>
      <c r="J8" s="7" t="n">
        <v>1.85</v>
      </c>
      <c r="K8" s="7" t="n">
        <v>-0.3</v>
      </c>
      <c r="L8" s="7" t="n">
        <v>-0.5</v>
      </c>
    </row>
    <row r="9" spans="1:12">
      <c r="A9" s="4" t="s">
        <v>101</v>
      </c>
      <c r="B9" s="6" t="n">
        <v>20000</v>
      </c>
      <c r="C9" s="6" t="n">
        <v>1760000</v>
      </c>
      <c r="D9" s="6" t="n">
        <v>-10000</v>
      </c>
      <c r="E9" s="6" t="n">
        <v>50000</v>
      </c>
      <c r="J9" s="7" t="n">
        <v>1.81</v>
      </c>
      <c r="K9" s="7" t="n">
        <v>-0.3</v>
      </c>
      <c r="L9" s="7" t="n">
        <v>-0.5</v>
      </c>
    </row>
    <row r="10" spans="1:12">
      <c r="A10" s="4" t="s">
        <v>1099</v>
      </c>
      <c r="F10" s="7" t="n">
        <v>-0.07000000000000001</v>
      </c>
      <c r="G10" s="7" t="n">
        <v>-0.12</v>
      </c>
      <c r="H10" s="7" t="n">
        <v>-0.04</v>
      </c>
      <c r="I10" s="7" t="n">
        <v>-0.0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 customWidth="1" max="7" min="7" width="14"/>
  </cols>
  <sheetData>
    <row r="1" spans="1:7">
      <c r="A1" s="1" t="s">
        <v>1100</v>
      </c>
      <c r="B1" s="2" t="s">
        <v>517</v>
      </c>
      <c r="C1" s="2" t="s">
        <v>1</v>
      </c>
    </row>
    <row r="2" spans="1:7">
      <c r="B2" s="2" t="s">
        <v>1101</v>
      </c>
      <c r="C2" s="2" t="s">
        <v>2</v>
      </c>
      <c r="D2" s="2" t="s">
        <v>32</v>
      </c>
      <c r="E2" s="2" t="s">
        <v>73</v>
      </c>
      <c r="F2" s="2" t="s">
        <v>1102</v>
      </c>
      <c r="G2" s="2" t="s">
        <v>1103</v>
      </c>
    </row>
    <row r="3" spans="1:7">
      <c r="A3" s="4" t="s">
        <v>1104</v>
      </c>
    </row>
    <row r="4" spans="1:7">
      <c r="A4" s="3" t="s">
        <v>329</v>
      </c>
    </row>
    <row r="5" spans="1:7">
      <c r="A5" s="4" t="s">
        <v>784</v>
      </c>
      <c r="G5" s="6" t="n">
        <v>700</v>
      </c>
    </row>
    <row r="6" spans="1:7">
      <c r="A6" s="4" t="s">
        <v>1105</v>
      </c>
    </row>
    <row r="7" spans="1:7">
      <c r="A7" s="3" t="s">
        <v>329</v>
      </c>
    </row>
    <row r="8" spans="1:7">
      <c r="A8" s="4" t="s">
        <v>1106</v>
      </c>
      <c r="F8" s="6" t="n">
        <v>79</v>
      </c>
    </row>
    <row r="9" spans="1:7">
      <c r="A9" s="4" t="s">
        <v>1107</v>
      </c>
    </row>
    <row r="10" spans="1:7">
      <c r="A10" s="3" t="s">
        <v>329</v>
      </c>
    </row>
    <row r="11" spans="1:7">
      <c r="A11" s="4" t="s">
        <v>147</v>
      </c>
      <c r="B11" s="6" t="n">
        <v>2200</v>
      </c>
    </row>
    <row r="12" spans="1:7">
      <c r="A12" s="4" t="s">
        <v>800</v>
      </c>
    </row>
    <row r="13" spans="1:7">
      <c r="A13" s="3" t="s">
        <v>329</v>
      </c>
    </row>
    <row r="14" spans="1:7">
      <c r="A14" s="4" t="s">
        <v>147</v>
      </c>
      <c r="B14" s="5" t="n">
        <v>2200</v>
      </c>
    </row>
    <row r="15" spans="1:7">
      <c r="A15" s="4" t="s">
        <v>769</v>
      </c>
      <c r="C15" s="6" t="n">
        <v>1900</v>
      </c>
    </row>
    <row r="16" spans="1:7">
      <c r="A16" s="4" t="s">
        <v>1108</v>
      </c>
    </row>
    <row r="17" spans="1:7">
      <c r="A17" s="3" t="s">
        <v>329</v>
      </c>
    </row>
    <row r="18" spans="1:7">
      <c r="A18" s="4" t="s">
        <v>147</v>
      </c>
      <c r="B18" s="6" t="n">
        <v>250</v>
      </c>
    </row>
    <row r="19" spans="1:7">
      <c r="A19" s="4" t="s">
        <v>328</v>
      </c>
    </row>
    <row r="20" spans="1:7">
      <c r="A20" s="3" t="s">
        <v>329</v>
      </c>
    </row>
    <row r="21" spans="1:7">
      <c r="A21" s="4" t="s">
        <v>1109</v>
      </c>
      <c r="C21" s="5" t="n">
        <v>93</v>
      </c>
      <c r="D21" s="6" t="n">
        <v>64</v>
      </c>
      <c r="E21" s="6" t="n">
        <v>102</v>
      </c>
    </row>
    <row r="22" spans="1:7">
      <c r="A22" s="4" t="s">
        <v>1110</v>
      </c>
      <c r="C22" s="5" t="n">
        <v>154</v>
      </c>
    </row>
    <row r="23" spans="1:7">
      <c r="A23" s="4" t="s">
        <v>1111</v>
      </c>
      <c r="C23" s="5" t="n">
        <v>1922</v>
      </c>
      <c r="D23" s="5" t="n">
        <v>1682</v>
      </c>
      <c r="E23" s="5" t="n">
        <v>1731</v>
      </c>
    </row>
    <row r="24" spans="1:7">
      <c r="A24" s="4" t="s">
        <v>1112</v>
      </c>
    </row>
    <row r="25" spans="1:7">
      <c r="A25" s="3" t="s">
        <v>329</v>
      </c>
    </row>
    <row r="26" spans="1:7">
      <c r="A26" s="4" t="s">
        <v>1111</v>
      </c>
      <c r="C26" s="6" t="n">
        <v>38</v>
      </c>
      <c r="D26" s="6" t="n">
        <v>100</v>
      </c>
      <c r="E26" s="6" t="n">
        <v>103</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2</v>
      </c>
      <c r="D2" s="2" t="s">
        <v>73</v>
      </c>
    </row>
    <row r="3" spans="1:4">
      <c r="A3" s="3" t="s">
        <v>329</v>
      </c>
    </row>
    <row r="4" spans="1:4">
      <c r="A4" s="4" t="s">
        <v>82</v>
      </c>
      <c r="B4" s="6" t="n">
        <v>6109</v>
      </c>
      <c r="C4" s="6" t="n">
        <v>6583</v>
      </c>
      <c r="D4" s="6" t="n">
        <v>5518</v>
      </c>
    </row>
    <row r="5" spans="1:4">
      <c r="A5" s="4" t="s">
        <v>328</v>
      </c>
    </row>
    <row r="6" spans="1:4">
      <c r="A6" s="3" t="s">
        <v>329</v>
      </c>
    </row>
    <row r="7" spans="1:4">
      <c r="A7" s="4" t="s">
        <v>1114</v>
      </c>
      <c r="B7" s="5" t="n">
        <v>188</v>
      </c>
      <c r="C7" s="5" t="n">
        <v>367</v>
      </c>
    </row>
    <row r="8" spans="1:4">
      <c r="A8" s="4" t="s">
        <v>1115</v>
      </c>
      <c r="B8" s="5" t="n">
        <v>88</v>
      </c>
      <c r="C8" s="5" t="n">
        <v>160</v>
      </c>
    </row>
    <row r="9" spans="1:4">
      <c r="A9" s="4" t="s">
        <v>1111</v>
      </c>
      <c r="B9" s="5" t="n">
        <v>1922</v>
      </c>
      <c r="C9" s="5" t="n">
        <v>1682</v>
      </c>
      <c r="D9" s="5" t="n">
        <v>1731</v>
      </c>
    </row>
    <row r="10" spans="1:4">
      <c r="A10" s="4" t="s">
        <v>82</v>
      </c>
      <c r="B10" s="6" t="n">
        <v>1986</v>
      </c>
      <c r="C10" s="6" t="n">
        <v>1600</v>
      </c>
      <c r="D10" s="6" t="n">
        <v>17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16</v>
      </c>
      <c r="B1" s="2" t="s">
        <v>1</v>
      </c>
    </row>
    <row r="2" spans="1:7">
      <c r="B2" s="2" t="s">
        <v>720</v>
      </c>
      <c r="C2" s="2" t="s">
        <v>539</v>
      </c>
      <c r="D2" s="2" t="s">
        <v>727</v>
      </c>
      <c r="E2" s="2" t="s">
        <v>731</v>
      </c>
      <c r="F2" s="2" t="s">
        <v>1117</v>
      </c>
      <c r="G2" s="2" t="s">
        <v>733</v>
      </c>
    </row>
    <row r="3" spans="1:7">
      <c r="A3" s="3" t="s">
        <v>1118</v>
      </c>
    </row>
    <row r="4" spans="1:7">
      <c r="A4" s="4" t="s">
        <v>1119</v>
      </c>
      <c r="B4" s="6" t="n">
        <v>0</v>
      </c>
    </row>
    <row r="5" spans="1:7">
      <c r="A5" s="4" t="s">
        <v>754</v>
      </c>
      <c r="C5" s="8" t="n">
        <v>2.5</v>
      </c>
    </row>
    <row r="6" spans="1:7">
      <c r="A6" s="4" t="s">
        <v>1120</v>
      </c>
    </row>
    <row r="7" spans="1:7">
      <c r="A7" s="3" t="s">
        <v>1118</v>
      </c>
    </row>
    <row r="8" spans="1:7">
      <c r="A8" s="4" t="s">
        <v>1119</v>
      </c>
      <c r="B8" s="5" t="n">
        <v>84</v>
      </c>
    </row>
    <row r="9" spans="1:7">
      <c r="A9" s="4" t="s">
        <v>1121</v>
      </c>
    </row>
    <row r="10" spans="1:7">
      <c r="A10" s="3" t="s">
        <v>1118</v>
      </c>
    </row>
    <row r="11" spans="1:7">
      <c r="A11" s="4" t="s">
        <v>1119</v>
      </c>
      <c r="B11" s="5" t="n">
        <v>0</v>
      </c>
    </row>
    <row r="12" spans="1:7">
      <c r="A12" s="4" t="s">
        <v>1122</v>
      </c>
      <c r="B12" s="5" t="n">
        <v>450</v>
      </c>
      <c r="C12" s="6" t="n">
        <v>12800</v>
      </c>
    </row>
    <row r="13" spans="1:7">
      <c r="A13" s="4" t="s">
        <v>1123</v>
      </c>
      <c r="C13" s="6" t="n">
        <v>24400</v>
      </c>
    </row>
    <row r="14" spans="1:7">
      <c r="A14" s="4" t="s">
        <v>794</v>
      </c>
    </row>
    <row r="15" spans="1:7">
      <c r="A15" s="3" t="s">
        <v>1118</v>
      </c>
    </row>
    <row r="16" spans="1:7">
      <c r="A16" s="4" t="s">
        <v>1119</v>
      </c>
      <c r="B16" s="5" t="n">
        <v>0</v>
      </c>
    </row>
    <row r="17" spans="1:7">
      <c r="A17" s="4" t="s">
        <v>1124</v>
      </c>
    </row>
    <row r="18" spans="1:7">
      <c r="A18" s="3" t="s">
        <v>1118</v>
      </c>
    </row>
    <row r="19" spans="1:7">
      <c r="A19" s="4" t="s">
        <v>772</v>
      </c>
      <c r="D19" s="6" t="n">
        <v>1500</v>
      </c>
      <c r="E19" s="6" t="n">
        <v>1500</v>
      </c>
      <c r="G19" s="6" t="n">
        <v>2250</v>
      </c>
    </row>
    <row r="20" spans="1:7">
      <c r="A20" s="4" t="s">
        <v>627</v>
      </c>
      <c r="E20" s="4" t="s">
        <v>628</v>
      </c>
      <c r="G20" s="4" t="s">
        <v>468</v>
      </c>
    </row>
    <row r="21" spans="1:7">
      <c r="A21" s="4" t="s">
        <v>1125</v>
      </c>
    </row>
    <row r="22" spans="1:7">
      <c r="A22" s="3" t="s">
        <v>1118</v>
      </c>
    </row>
    <row r="23" spans="1:7">
      <c r="A23" s="4" t="s">
        <v>772</v>
      </c>
      <c r="G23" s="6" t="n">
        <v>4250</v>
      </c>
    </row>
    <row r="24" spans="1:7">
      <c r="A24" s="4" t="s">
        <v>627</v>
      </c>
      <c r="G24" s="4" t="s">
        <v>1126</v>
      </c>
    </row>
    <row r="25" spans="1:7">
      <c r="A25" s="4" t="s">
        <v>1127</v>
      </c>
    </row>
    <row r="26" spans="1:7">
      <c r="A26" s="3" t="s">
        <v>1118</v>
      </c>
    </row>
    <row r="27" spans="1:7">
      <c r="A27" s="4" t="s">
        <v>772</v>
      </c>
      <c r="F27" s="6" t="n">
        <v>2500</v>
      </c>
    </row>
    <row r="28" spans="1:7">
      <c r="A28" s="4" t="s">
        <v>627</v>
      </c>
      <c r="F28" s="4" t="s">
        <v>1128</v>
      </c>
    </row>
    <row r="29" spans="1:7">
      <c r="A29" s="4" t="s">
        <v>1129</v>
      </c>
    </row>
    <row r="30" spans="1:7">
      <c r="A30" s="3" t="s">
        <v>1118</v>
      </c>
    </row>
    <row r="31" spans="1:7">
      <c r="A31" s="4" t="s">
        <v>1119</v>
      </c>
      <c r="B31" s="6" t="n">
        <v>-8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0</v>
      </c>
      <c r="B1" s="2" t="s">
        <v>2</v>
      </c>
      <c r="C1" s="2" t="s">
        <v>32</v>
      </c>
      <c r="D1" s="2" t="s">
        <v>73</v>
      </c>
      <c r="E1" s="2" t="s">
        <v>350</v>
      </c>
    </row>
    <row r="2" spans="1:5">
      <c r="A2" s="3" t="s">
        <v>33</v>
      </c>
    </row>
    <row r="3" spans="1:5">
      <c r="A3" s="4" t="s">
        <v>34</v>
      </c>
      <c r="B3" s="6" t="n">
        <v>6610</v>
      </c>
      <c r="C3" s="6" t="n">
        <v>2870</v>
      </c>
    </row>
    <row r="4" spans="1:5">
      <c r="A4" s="4" t="s">
        <v>35</v>
      </c>
      <c r="B4" s="5" t="n">
        <v>2354</v>
      </c>
      <c r="C4" s="5" t="n">
        <v>5444</v>
      </c>
    </row>
    <row r="5" spans="1:5">
      <c r="A5" s="4" t="s">
        <v>36</v>
      </c>
      <c r="B5" s="5" t="n">
        <v>3711</v>
      </c>
      <c r="C5" s="5" t="n">
        <v>4138</v>
      </c>
    </row>
    <row r="6" spans="1:5">
      <c r="A6" s="4" t="s">
        <v>1131</v>
      </c>
      <c r="B6" s="5" t="n">
        <v>0</v>
      </c>
    </row>
    <row r="7" spans="1:5">
      <c r="A7" s="4" t="s">
        <v>37</v>
      </c>
      <c r="B7" s="5" t="n">
        <v>1003</v>
      </c>
      <c r="C7" s="5" t="n">
        <v>1064</v>
      </c>
    </row>
    <row r="8" spans="1:5">
      <c r="A8" s="4" t="s">
        <v>38</v>
      </c>
      <c r="B8" s="5" t="n">
        <v>575</v>
      </c>
      <c r="C8" s="5" t="n">
        <v>601</v>
      </c>
    </row>
    <row r="9" spans="1:5">
      <c r="A9" s="4" t="s">
        <v>39</v>
      </c>
      <c r="B9" s="5" t="n">
        <v>14253</v>
      </c>
      <c r="C9" s="5" t="n">
        <v>14117</v>
      </c>
    </row>
    <row r="10" spans="1:5">
      <c r="A10" s="4" t="s">
        <v>1132</v>
      </c>
      <c r="B10" s="5" t="n">
        <v>0</v>
      </c>
      <c r="C10" s="5" t="n">
        <v>0</v>
      </c>
    </row>
    <row r="11" spans="1:5">
      <c r="A11" s="4" t="s">
        <v>40</v>
      </c>
      <c r="B11" s="5" t="n">
        <v>19925</v>
      </c>
      <c r="C11" s="5" t="n">
        <v>19209</v>
      </c>
    </row>
    <row r="12" spans="1:5">
      <c r="A12" s="4" t="s">
        <v>1133</v>
      </c>
      <c r="B12" s="5" t="n">
        <v>0</v>
      </c>
      <c r="C12" s="5" t="n">
        <v>0</v>
      </c>
    </row>
    <row r="13" spans="1:5">
      <c r="A13" s="4" t="s">
        <v>1134</v>
      </c>
      <c r="B13" s="5" t="n">
        <v>0</v>
      </c>
      <c r="C13" s="5" t="n">
        <v>0</v>
      </c>
    </row>
    <row r="14" spans="1:5">
      <c r="A14" s="3" t="s">
        <v>201</v>
      </c>
    </row>
    <row r="15" spans="1:5">
      <c r="A15" s="4" t="s">
        <v>42</v>
      </c>
      <c r="B15" s="5" t="n">
        <v>6586</v>
      </c>
      <c r="C15" s="5" t="n">
        <v>6579</v>
      </c>
      <c r="D15" s="6" t="n">
        <v>6575</v>
      </c>
    </row>
    <row r="16" spans="1:5">
      <c r="A16" s="4" t="s">
        <v>43</v>
      </c>
      <c r="B16" s="5" t="n">
        <v>41309</v>
      </c>
      <c r="C16" s="5" t="n">
        <v>40585</v>
      </c>
    </row>
    <row r="17" spans="1:5">
      <c r="A17" s="4" t="s">
        <v>44</v>
      </c>
      <c r="B17" s="5" t="n">
        <v>2465</v>
      </c>
      <c r="C17" s="5" t="n">
        <v>3320</v>
      </c>
    </row>
    <row r="18" spans="1:5">
      <c r="A18" s="4" t="s">
        <v>45</v>
      </c>
      <c r="B18" s="5" t="n">
        <v>921</v>
      </c>
      <c r="C18" s="5" t="n">
        <v>1313</v>
      </c>
    </row>
    <row r="19" spans="1:5">
      <c r="A19" s="4" t="s">
        <v>46</v>
      </c>
      <c r="B19" s="5" t="n">
        <v>85459</v>
      </c>
      <c r="C19" s="5" t="n">
        <v>85123</v>
      </c>
      <c r="D19" s="5" t="n">
        <v>78975</v>
      </c>
    </row>
    <row r="20" spans="1:5">
      <c r="A20" s="3" t="s">
        <v>47</v>
      </c>
    </row>
    <row r="21" spans="1:5">
      <c r="A21" s="4" t="s">
        <v>1135</v>
      </c>
      <c r="B21" s="5" t="n">
        <v>0</v>
      </c>
    </row>
    <row r="22" spans="1:5">
      <c r="A22" s="4" t="s">
        <v>51</v>
      </c>
      <c r="B22" s="5" t="n">
        <v>10800</v>
      </c>
      <c r="C22" s="5" t="n">
        <v>12458</v>
      </c>
    </row>
    <row r="23" spans="1:5">
      <c r="A23" s="4" t="s">
        <v>48</v>
      </c>
      <c r="B23" s="5" t="n">
        <v>3409</v>
      </c>
      <c r="C23" s="5" t="n">
        <v>3281</v>
      </c>
    </row>
    <row r="24" spans="1:5">
      <c r="A24" s="4" t="s">
        <v>49</v>
      </c>
      <c r="B24" s="5" t="n">
        <v>3962</v>
      </c>
      <c r="C24" s="5" t="n">
        <v>4141</v>
      </c>
    </row>
    <row r="25" spans="1:5">
      <c r="A25" s="4" t="s">
        <v>50</v>
      </c>
      <c r="B25" s="5" t="n">
        <v>3429</v>
      </c>
      <c r="C25" s="5" t="n">
        <v>5036</v>
      </c>
    </row>
    <row r="26" spans="1:5">
      <c r="A26" s="4" t="s">
        <v>52</v>
      </c>
      <c r="B26" s="5" t="n">
        <v>37463</v>
      </c>
      <c r="C26" s="5" t="n">
        <v>35878</v>
      </c>
    </row>
    <row r="27" spans="1:5">
      <c r="A27" s="4" t="s">
        <v>53</v>
      </c>
      <c r="B27" s="5" t="n">
        <v>7294</v>
      </c>
      <c r="C27" s="5" t="n">
        <v>14416</v>
      </c>
    </row>
    <row r="28" spans="1:5">
      <c r="A28" s="4" t="s">
        <v>1136</v>
      </c>
      <c r="B28" s="5" t="n">
        <v>0</v>
      </c>
      <c r="C28" s="5" t="n">
        <v>0</v>
      </c>
    </row>
    <row r="29" spans="1:5">
      <c r="A29" s="4" t="s">
        <v>54</v>
      </c>
      <c r="B29" s="5" t="n">
        <v>3483</v>
      </c>
      <c r="C29" s="5" t="n">
        <v>3563</v>
      </c>
    </row>
    <row r="30" spans="1:5">
      <c r="A30" s="4" t="s">
        <v>1137</v>
      </c>
      <c r="B30" s="5" t="n">
        <v>0</v>
      </c>
      <c r="C30" s="5" t="n">
        <v>0</v>
      </c>
    </row>
    <row r="31" spans="1:5">
      <c r="A31" s="4" t="s">
        <v>55</v>
      </c>
      <c r="B31" s="5" t="n">
        <v>59040</v>
      </c>
      <c r="C31" s="5" t="n">
        <v>66315</v>
      </c>
    </row>
    <row r="32" spans="1:5">
      <c r="A32" s="4" t="s">
        <v>1138</v>
      </c>
      <c r="B32" s="5" t="n">
        <v>26356</v>
      </c>
      <c r="C32" s="5" t="n">
        <v>18808</v>
      </c>
      <c r="D32" s="6" t="n">
        <v>19783</v>
      </c>
      <c r="E32" s="6" t="n">
        <v>21710</v>
      </c>
    </row>
    <row r="33" spans="1:5">
      <c r="A33" s="4" t="s">
        <v>64</v>
      </c>
      <c r="B33" s="5" t="n">
        <v>63</v>
      </c>
      <c r="C33" s="5" t="n">
        <v>0</v>
      </c>
    </row>
    <row r="34" spans="1:5">
      <c r="A34" s="4" t="s">
        <v>65</v>
      </c>
      <c r="B34" s="5" t="n">
        <v>26419</v>
      </c>
      <c r="C34" s="5" t="n">
        <v>18808</v>
      </c>
    </row>
    <row r="35" spans="1:5">
      <c r="A35" s="4" t="s">
        <v>66</v>
      </c>
      <c r="B35" s="5" t="n">
        <v>85459</v>
      </c>
      <c r="C35" s="5" t="n">
        <v>85123</v>
      </c>
    </row>
    <row r="36" spans="1:5">
      <c r="A36" s="4" t="s">
        <v>1129</v>
      </c>
    </row>
    <row r="37" spans="1:5">
      <c r="A37" s="3" t="s">
        <v>33</v>
      </c>
    </row>
    <row r="38" spans="1:5">
      <c r="A38" s="4" t="s">
        <v>34</v>
      </c>
      <c r="B38" s="5" t="n">
        <v>0</v>
      </c>
      <c r="C38" s="5" t="n">
        <v>0</v>
      </c>
    </row>
    <row r="39" spans="1:5">
      <c r="A39" s="4" t="s">
        <v>35</v>
      </c>
      <c r="B39" s="5" t="n">
        <v>0</v>
      </c>
      <c r="C39" s="5" t="n">
        <v>0</v>
      </c>
    </row>
    <row r="40" spans="1:5">
      <c r="A40" s="4" t="s">
        <v>36</v>
      </c>
      <c r="B40" s="5" t="n">
        <v>-347</v>
      </c>
      <c r="C40" s="5" t="n">
        <v>-86</v>
      </c>
    </row>
    <row r="41" spans="1:5">
      <c r="A41" s="4" t="s">
        <v>1131</v>
      </c>
      <c r="B41" s="5" t="n">
        <v>-424</v>
      </c>
    </row>
    <row r="42" spans="1:5">
      <c r="A42" s="4" t="s">
        <v>37</v>
      </c>
      <c r="B42" s="5" t="n">
        <v>0</v>
      </c>
      <c r="C42" s="5" t="n">
        <v>0</v>
      </c>
    </row>
    <row r="43" spans="1:5">
      <c r="A43" s="4" t="s">
        <v>38</v>
      </c>
      <c r="B43" s="5" t="n">
        <v>0</v>
      </c>
      <c r="C43" s="5" t="n">
        <v>0</v>
      </c>
    </row>
    <row r="44" spans="1:5">
      <c r="A44" s="4" t="s">
        <v>39</v>
      </c>
      <c r="B44" s="5" t="n">
        <v>-771</v>
      </c>
      <c r="C44" s="5" t="n">
        <v>-86</v>
      </c>
    </row>
    <row r="45" spans="1:5">
      <c r="A45" s="4" t="s">
        <v>1132</v>
      </c>
      <c r="B45" s="5" t="n">
        <v>-45136</v>
      </c>
      <c r="C45" s="5" t="n">
        <v>-42654</v>
      </c>
    </row>
    <row r="46" spans="1:5">
      <c r="A46" s="4" t="s">
        <v>40</v>
      </c>
      <c r="B46" s="5" t="n">
        <v>0</v>
      </c>
      <c r="C46" s="5" t="n">
        <v>0</v>
      </c>
    </row>
    <row r="47" spans="1:5">
      <c r="A47" s="4" t="s">
        <v>1133</v>
      </c>
      <c r="B47" s="5" t="n">
        <v>-595</v>
      </c>
      <c r="C47" s="5" t="n">
        <v>-13057</v>
      </c>
    </row>
    <row r="48" spans="1:5">
      <c r="A48" s="4" t="s">
        <v>1134</v>
      </c>
      <c r="B48" s="5" t="n">
        <v>-35878</v>
      </c>
      <c r="C48" s="5" t="n">
        <v>-10969</v>
      </c>
    </row>
    <row r="49" spans="1:5">
      <c r="A49" s="3" t="s">
        <v>201</v>
      </c>
    </row>
    <row r="50" spans="1:5">
      <c r="A50" s="4" t="s">
        <v>42</v>
      </c>
      <c r="B50" s="5" t="n">
        <v>0</v>
      </c>
      <c r="C50" s="5" t="n">
        <v>0</v>
      </c>
    </row>
    <row r="51" spans="1:5">
      <c r="A51" s="4" t="s">
        <v>43</v>
      </c>
      <c r="B51" s="5" t="n">
        <v>0</v>
      </c>
      <c r="C51" s="5" t="n">
        <v>0</v>
      </c>
    </row>
    <row r="52" spans="1:5">
      <c r="A52" s="4" t="s">
        <v>44</v>
      </c>
      <c r="B52" s="5" t="n">
        <v>0</v>
      </c>
      <c r="C52" s="5" t="n">
        <v>0</v>
      </c>
    </row>
    <row r="53" spans="1:5">
      <c r="A53" s="4" t="s">
        <v>45</v>
      </c>
      <c r="B53" s="5" t="n">
        <v>0</v>
      </c>
      <c r="C53" s="5" t="n">
        <v>0</v>
      </c>
    </row>
    <row r="54" spans="1:5">
      <c r="A54" s="4" t="s">
        <v>46</v>
      </c>
      <c r="B54" s="5" t="n">
        <v>-82380</v>
      </c>
      <c r="C54" s="5" t="n">
        <v>-66766</v>
      </c>
    </row>
    <row r="55" spans="1:5">
      <c r="A55" s="3" t="s">
        <v>47</v>
      </c>
    </row>
    <row r="56" spans="1:5">
      <c r="A56" s="4" t="s">
        <v>1135</v>
      </c>
      <c r="B56" s="5" t="n">
        <v>-424</v>
      </c>
    </row>
    <row r="57" spans="1:5">
      <c r="A57" s="4" t="s">
        <v>51</v>
      </c>
      <c r="B57" s="5" t="n">
        <v>-771</v>
      </c>
      <c r="C57" s="5" t="n">
        <v>-86</v>
      </c>
    </row>
    <row r="58" spans="1:5">
      <c r="A58" s="4" t="s">
        <v>48</v>
      </c>
      <c r="B58" s="5" t="n">
        <v>0</v>
      </c>
      <c r="C58" s="5" t="n">
        <v>0</v>
      </c>
    </row>
    <row r="59" spans="1:5">
      <c r="A59" s="4" t="s">
        <v>49</v>
      </c>
      <c r="B59" s="5" t="n">
        <v>-347</v>
      </c>
      <c r="C59" s="5" t="n">
        <v>-86</v>
      </c>
    </row>
    <row r="60" spans="1:5">
      <c r="A60" s="4" t="s">
        <v>50</v>
      </c>
      <c r="B60" s="5" t="n">
        <v>0</v>
      </c>
      <c r="C60" s="5" t="n">
        <v>0</v>
      </c>
    </row>
    <row r="61" spans="1:5">
      <c r="A61" s="4" t="s">
        <v>52</v>
      </c>
      <c r="B61" s="5" t="n">
        <v>0</v>
      </c>
      <c r="C61" s="5" t="n">
        <v>0</v>
      </c>
    </row>
    <row r="62" spans="1:5">
      <c r="A62" s="4" t="s">
        <v>53</v>
      </c>
      <c r="B62" s="5" t="n">
        <v>0</v>
      </c>
      <c r="C62" s="5" t="n">
        <v>0</v>
      </c>
    </row>
    <row r="63" spans="1:5">
      <c r="A63" s="4" t="s">
        <v>1136</v>
      </c>
      <c r="B63" s="5" t="n">
        <v>-35878</v>
      </c>
      <c r="C63" s="5" t="n">
        <v>-10969</v>
      </c>
    </row>
    <row r="64" spans="1:5">
      <c r="A64" s="4" t="s">
        <v>54</v>
      </c>
      <c r="B64" s="5" t="n">
        <v>0</v>
      </c>
      <c r="C64" s="5" t="n">
        <v>0</v>
      </c>
    </row>
    <row r="65" spans="1:5">
      <c r="A65" s="4" t="s">
        <v>1137</v>
      </c>
      <c r="B65" s="5" t="n">
        <v>-595</v>
      </c>
      <c r="C65" s="5" t="n">
        <v>-13057</v>
      </c>
    </row>
    <row r="66" spans="1:5">
      <c r="A66" s="4" t="s">
        <v>55</v>
      </c>
      <c r="B66" s="5" t="n">
        <v>-37244</v>
      </c>
      <c r="C66" s="5" t="n">
        <v>-24112</v>
      </c>
    </row>
    <row r="67" spans="1:5">
      <c r="A67" s="4" t="s">
        <v>1138</v>
      </c>
      <c r="B67" s="5" t="n">
        <v>-45136</v>
      </c>
      <c r="C67" s="5" t="n">
        <v>-42654</v>
      </c>
    </row>
    <row r="68" spans="1:5">
      <c r="A68" s="4" t="s">
        <v>64</v>
      </c>
      <c r="B68" s="5" t="n">
        <v>0</v>
      </c>
    </row>
    <row r="69" spans="1:5">
      <c r="A69" s="4" t="s">
        <v>65</v>
      </c>
      <c r="B69" s="5" t="n">
        <v>-45136</v>
      </c>
    </row>
    <row r="70" spans="1:5">
      <c r="A70" s="4" t="s">
        <v>66</v>
      </c>
      <c r="B70" s="5" t="n">
        <v>-82380</v>
      </c>
      <c r="C70" s="5" t="n">
        <v>-66766</v>
      </c>
    </row>
    <row r="71" spans="1:5">
      <c r="A71" s="4" t="s">
        <v>794</v>
      </c>
    </row>
    <row r="72" spans="1:5">
      <c r="A72" s="3" t="s">
        <v>33</v>
      </c>
    </row>
    <row r="73" spans="1:5">
      <c r="A73" s="4" t="s">
        <v>34</v>
      </c>
      <c r="B73" s="5" t="n">
        <v>0</v>
      </c>
      <c r="C73" s="5" t="n">
        <v>0</v>
      </c>
    </row>
    <row r="74" spans="1:5">
      <c r="A74" s="4" t="s">
        <v>35</v>
      </c>
      <c r="B74" s="5" t="n">
        <v>0</v>
      </c>
      <c r="C74" s="5" t="n">
        <v>0</v>
      </c>
    </row>
    <row r="75" spans="1:5">
      <c r="A75" s="4" t="s">
        <v>36</v>
      </c>
      <c r="B75" s="5" t="n">
        <v>99</v>
      </c>
      <c r="C75" s="5" t="n">
        <v>86</v>
      </c>
    </row>
    <row r="76" spans="1:5">
      <c r="A76" s="4" t="s">
        <v>1131</v>
      </c>
      <c r="B76" s="5" t="n">
        <v>0</v>
      </c>
    </row>
    <row r="77" spans="1:5">
      <c r="A77" s="4" t="s">
        <v>37</v>
      </c>
      <c r="B77" s="5" t="n">
        <v>0</v>
      </c>
      <c r="C77" s="5" t="n">
        <v>0</v>
      </c>
    </row>
    <row r="78" spans="1:5">
      <c r="A78" s="4" t="s">
        <v>38</v>
      </c>
      <c r="B78" s="5" t="n">
        <v>5</v>
      </c>
      <c r="C78" s="5" t="n">
        <v>0</v>
      </c>
    </row>
    <row r="79" spans="1:5">
      <c r="A79" s="4" t="s">
        <v>39</v>
      </c>
      <c r="B79" s="5" t="n">
        <v>104</v>
      </c>
      <c r="C79" s="5" t="n">
        <v>86</v>
      </c>
    </row>
    <row r="80" spans="1:5">
      <c r="A80" s="4" t="s">
        <v>1132</v>
      </c>
      <c r="B80" s="5" t="n">
        <v>26351</v>
      </c>
      <c r="C80" s="5" t="n">
        <v>18800</v>
      </c>
    </row>
    <row r="81" spans="1:5">
      <c r="A81" s="4" t="s">
        <v>40</v>
      </c>
      <c r="B81" s="5" t="n">
        <v>0</v>
      </c>
      <c r="C81" s="5" t="n">
        <v>0</v>
      </c>
    </row>
    <row r="82" spans="1:5">
      <c r="A82" s="4" t="s">
        <v>1133</v>
      </c>
      <c r="B82" s="5" t="n">
        <v>1</v>
      </c>
      <c r="C82" s="5" t="n">
        <v>25</v>
      </c>
    </row>
    <row r="83" spans="1:5">
      <c r="A83" s="4" t="s">
        <v>1134</v>
      </c>
      <c r="B83" s="5" t="n">
        <v>11887</v>
      </c>
      <c r="C83" s="5" t="n">
        <v>10394</v>
      </c>
    </row>
    <row r="84" spans="1:5">
      <c r="A84" s="3" t="s">
        <v>201</v>
      </c>
    </row>
    <row r="85" spans="1:5">
      <c r="A85" s="4" t="s">
        <v>42</v>
      </c>
      <c r="B85" s="5" t="n">
        <v>0</v>
      </c>
      <c r="C85" s="5" t="n">
        <v>0</v>
      </c>
    </row>
    <row r="86" spans="1:5">
      <c r="A86" s="4" t="s">
        <v>43</v>
      </c>
      <c r="B86" s="5" t="n">
        <v>0</v>
      </c>
      <c r="C86" s="5" t="n">
        <v>0</v>
      </c>
    </row>
    <row r="87" spans="1:5">
      <c r="A87" s="4" t="s">
        <v>44</v>
      </c>
      <c r="B87" s="5" t="n">
        <v>0</v>
      </c>
      <c r="C87" s="5" t="n">
        <v>0</v>
      </c>
    </row>
    <row r="88" spans="1:5">
      <c r="A88" s="4" t="s">
        <v>45</v>
      </c>
      <c r="B88" s="5" t="n">
        <v>0</v>
      </c>
      <c r="C88" s="5" t="n">
        <v>0</v>
      </c>
    </row>
    <row r="89" spans="1:5">
      <c r="A89" s="4" t="s">
        <v>46</v>
      </c>
      <c r="B89" s="5" t="n">
        <v>38343</v>
      </c>
      <c r="C89" s="5" t="n">
        <v>29305</v>
      </c>
    </row>
    <row r="90" spans="1:5">
      <c r="A90" s="3" t="s">
        <v>47</v>
      </c>
    </row>
    <row r="91" spans="1:5">
      <c r="A91" s="4" t="s">
        <v>1135</v>
      </c>
      <c r="B91" s="5" t="n">
        <v>0</v>
      </c>
    </row>
    <row r="92" spans="1:5">
      <c r="A92" s="4" t="s">
        <v>51</v>
      </c>
      <c r="B92" s="5" t="n">
        <v>100</v>
      </c>
      <c r="C92" s="5" t="n">
        <v>103</v>
      </c>
    </row>
    <row r="93" spans="1:5">
      <c r="A93" s="4" t="s">
        <v>48</v>
      </c>
      <c r="B93" s="5" t="n">
        <v>0</v>
      </c>
      <c r="C93" s="5" t="n">
        <v>0</v>
      </c>
    </row>
    <row r="94" spans="1:5">
      <c r="A94" s="4" t="s">
        <v>49</v>
      </c>
      <c r="B94" s="5" t="n">
        <v>100</v>
      </c>
      <c r="C94" s="5" t="n">
        <v>103</v>
      </c>
    </row>
    <row r="95" spans="1:5">
      <c r="A95" s="4" t="s">
        <v>50</v>
      </c>
      <c r="B95" s="5" t="n">
        <v>0</v>
      </c>
      <c r="C95" s="5" t="n">
        <v>0</v>
      </c>
    </row>
    <row r="96" spans="1:5">
      <c r="A96" s="4" t="s">
        <v>52</v>
      </c>
      <c r="B96" s="5" t="n">
        <v>11887</v>
      </c>
      <c r="C96" s="5" t="n">
        <v>10394</v>
      </c>
    </row>
    <row r="97" spans="1:5">
      <c r="A97" s="4" t="s">
        <v>53</v>
      </c>
      <c r="B97" s="5" t="n">
        <v>0</v>
      </c>
      <c r="C97" s="5" t="n">
        <v>0</v>
      </c>
    </row>
    <row r="98" spans="1:5">
      <c r="A98" s="4" t="s">
        <v>1136</v>
      </c>
      <c r="B98" s="5" t="n">
        <v>0</v>
      </c>
      <c r="C98" s="5" t="n">
        <v>0</v>
      </c>
    </row>
    <row r="99" spans="1:5">
      <c r="A99" s="4" t="s">
        <v>54</v>
      </c>
      <c r="B99" s="5" t="n">
        <v>0</v>
      </c>
      <c r="C99" s="5" t="n">
        <v>0</v>
      </c>
    </row>
    <row r="100" spans="1:5">
      <c r="A100" s="4" t="s">
        <v>1137</v>
      </c>
      <c r="B100" s="5" t="n">
        <v>0</v>
      </c>
      <c r="C100" s="5" t="n">
        <v>0</v>
      </c>
    </row>
    <row r="101" spans="1:5">
      <c r="A101" s="4" t="s">
        <v>55</v>
      </c>
      <c r="B101" s="5" t="n">
        <v>11987</v>
      </c>
      <c r="C101" s="5" t="n">
        <v>10497</v>
      </c>
    </row>
    <row r="102" spans="1:5">
      <c r="A102" s="4" t="s">
        <v>1138</v>
      </c>
      <c r="B102" s="5" t="n">
        <v>26356</v>
      </c>
      <c r="C102" s="5" t="n">
        <v>18808</v>
      </c>
    </row>
    <row r="103" spans="1:5">
      <c r="A103" s="4" t="s">
        <v>64</v>
      </c>
      <c r="B103" s="5" t="n">
        <v>0</v>
      </c>
    </row>
    <row r="104" spans="1:5">
      <c r="A104" s="4" t="s">
        <v>65</v>
      </c>
      <c r="B104" s="5" t="n">
        <v>26356</v>
      </c>
    </row>
    <row r="105" spans="1:5">
      <c r="A105" s="4" t="s">
        <v>66</v>
      </c>
      <c r="B105" s="5" t="n">
        <v>38343</v>
      </c>
      <c r="C105" s="5" t="n">
        <v>29305</v>
      </c>
    </row>
    <row r="106" spans="1:5">
      <c r="A106" s="4" t="s">
        <v>1120</v>
      </c>
    </row>
    <row r="107" spans="1:5">
      <c r="A107" s="3" t="s">
        <v>33</v>
      </c>
    </row>
    <row r="108" spans="1:5">
      <c r="A108" s="4" t="s">
        <v>34</v>
      </c>
      <c r="B108" s="5" t="n">
        <v>6222</v>
      </c>
      <c r="C108" s="5" t="n">
        <v>2461</v>
      </c>
    </row>
    <row r="109" spans="1:5">
      <c r="A109" s="4" t="s">
        <v>35</v>
      </c>
      <c r="B109" s="5" t="n">
        <v>2354</v>
      </c>
      <c r="C109" s="5" t="n">
        <v>5444</v>
      </c>
    </row>
    <row r="110" spans="1:5">
      <c r="A110" s="4" t="s">
        <v>36</v>
      </c>
      <c r="B110" s="5" t="n">
        <v>248</v>
      </c>
      <c r="C110" s="5" t="n">
        <v>1</v>
      </c>
    </row>
    <row r="111" spans="1:5">
      <c r="A111" s="4" t="s">
        <v>1131</v>
      </c>
      <c r="B111" s="5" t="n">
        <v>424</v>
      </c>
    </row>
    <row r="112" spans="1:5">
      <c r="A112" s="4" t="s">
        <v>37</v>
      </c>
      <c r="B112" s="5" t="n">
        <v>0</v>
      </c>
      <c r="C112" s="5" t="n">
        <v>0</v>
      </c>
    </row>
    <row r="113" spans="1:5">
      <c r="A113" s="4" t="s">
        <v>38</v>
      </c>
      <c r="B113" s="5" t="n">
        <v>9</v>
      </c>
      <c r="C113" s="5" t="n">
        <v>11</v>
      </c>
    </row>
    <row r="114" spans="1:5">
      <c r="A114" s="4" t="s">
        <v>39</v>
      </c>
      <c r="B114" s="5" t="n">
        <v>9257</v>
      </c>
      <c r="C114" s="5" t="n">
        <v>7917</v>
      </c>
    </row>
    <row r="115" spans="1:5">
      <c r="A115" s="4" t="s">
        <v>1132</v>
      </c>
      <c r="B115" s="5" t="n">
        <v>18785</v>
      </c>
      <c r="C115" s="5" t="n">
        <v>23854</v>
      </c>
    </row>
    <row r="116" spans="1:5">
      <c r="A116" s="4" t="s">
        <v>40</v>
      </c>
      <c r="B116" s="5" t="n">
        <v>0</v>
      </c>
      <c r="C116" s="5" t="n">
        <v>0</v>
      </c>
    </row>
    <row r="117" spans="1:5">
      <c r="A117" s="4" t="s">
        <v>1133</v>
      </c>
      <c r="B117" s="5" t="n">
        <v>0</v>
      </c>
      <c r="C117" s="5" t="n">
        <v>13032</v>
      </c>
    </row>
    <row r="118" spans="1:5">
      <c r="A118" s="4" t="s">
        <v>1134</v>
      </c>
      <c r="B118" s="5" t="n">
        <v>23991</v>
      </c>
      <c r="C118" s="5" t="n">
        <v>575</v>
      </c>
    </row>
    <row r="119" spans="1:5">
      <c r="A119" s="3" t="s">
        <v>201</v>
      </c>
    </row>
    <row r="120" spans="1:5">
      <c r="A120" s="4" t="s">
        <v>42</v>
      </c>
      <c r="B120" s="5" t="n">
        <v>0</v>
      </c>
      <c r="C120" s="5" t="n">
        <v>0</v>
      </c>
    </row>
    <row r="121" spans="1:5">
      <c r="A121" s="4" t="s">
        <v>43</v>
      </c>
      <c r="B121" s="5" t="n">
        <v>0</v>
      </c>
      <c r="C121" s="5" t="n">
        <v>0</v>
      </c>
    </row>
    <row r="122" spans="1:5">
      <c r="A122" s="4" t="s">
        <v>44</v>
      </c>
      <c r="B122" s="5" t="n">
        <v>0</v>
      </c>
      <c r="C122" s="5" t="n">
        <v>0</v>
      </c>
    </row>
    <row r="123" spans="1:5">
      <c r="A123" s="4" t="s">
        <v>45</v>
      </c>
      <c r="B123" s="5" t="n">
        <v>185</v>
      </c>
      <c r="C123" s="5" t="n">
        <v>134</v>
      </c>
    </row>
    <row r="124" spans="1:5">
      <c r="A124" s="4" t="s">
        <v>46</v>
      </c>
      <c r="B124" s="5" t="n">
        <v>52218</v>
      </c>
      <c r="C124" s="5" t="n">
        <v>45512</v>
      </c>
    </row>
    <row r="125" spans="1:5">
      <c r="A125" s="3" t="s">
        <v>47</v>
      </c>
    </row>
    <row r="126" spans="1:5">
      <c r="A126" s="4" t="s">
        <v>1135</v>
      </c>
      <c r="B126" s="5" t="n">
        <v>0</v>
      </c>
    </row>
    <row r="127" spans="1:5">
      <c r="A127" s="4" t="s">
        <v>51</v>
      </c>
      <c r="B127" s="5" t="n">
        <v>2173</v>
      </c>
      <c r="C127" s="5" t="n">
        <v>1834</v>
      </c>
    </row>
    <row r="128" spans="1:5">
      <c r="A128" s="4" t="s">
        <v>48</v>
      </c>
      <c r="B128" s="5" t="n">
        <v>0</v>
      </c>
      <c r="C128" s="5" t="n">
        <v>0</v>
      </c>
    </row>
    <row r="129" spans="1:5">
      <c r="A129" s="4" t="s">
        <v>49</v>
      </c>
      <c r="B129" s="5" t="n">
        <v>341</v>
      </c>
      <c r="C129" s="5" t="n">
        <v>478</v>
      </c>
    </row>
    <row r="130" spans="1:5">
      <c r="A130" s="4" t="s">
        <v>50</v>
      </c>
      <c r="B130" s="5" t="n">
        <v>1832</v>
      </c>
      <c r="C130" s="5" t="n">
        <v>1356</v>
      </c>
    </row>
    <row r="131" spans="1:5">
      <c r="A131" s="4" t="s">
        <v>52</v>
      </c>
      <c r="B131" s="5" t="n">
        <v>10381</v>
      </c>
      <c r="C131" s="5" t="n">
        <v>13647</v>
      </c>
    </row>
    <row r="132" spans="1:5">
      <c r="A132" s="4" t="s">
        <v>53</v>
      </c>
      <c r="B132" s="5" t="n">
        <v>0</v>
      </c>
      <c r="C132" s="5" t="n">
        <v>0</v>
      </c>
    </row>
    <row r="133" spans="1:5">
      <c r="A133" s="4" t="s">
        <v>1136</v>
      </c>
      <c r="B133" s="5" t="n">
        <v>11887</v>
      </c>
      <c r="C133" s="5" t="n">
        <v>10394</v>
      </c>
    </row>
    <row r="134" spans="1:5">
      <c r="A134" s="4" t="s">
        <v>54</v>
      </c>
      <c r="B134" s="5" t="n">
        <v>831</v>
      </c>
      <c r="C134" s="5" t="n">
        <v>837</v>
      </c>
    </row>
    <row r="135" spans="1:5">
      <c r="A135" s="4" t="s">
        <v>1137</v>
      </c>
      <c r="B135" s="5" t="n">
        <v>595</v>
      </c>
      <c r="C135" s="5" t="n">
        <v>0</v>
      </c>
    </row>
    <row r="136" spans="1:5">
      <c r="A136" s="4" t="s">
        <v>55</v>
      </c>
      <c r="B136" s="5" t="n">
        <v>25867</v>
      </c>
      <c r="C136" s="5" t="n">
        <v>26712</v>
      </c>
    </row>
    <row r="137" spans="1:5">
      <c r="A137" s="4" t="s">
        <v>1138</v>
      </c>
      <c r="B137" s="5" t="n">
        <v>26351</v>
      </c>
      <c r="C137" s="5" t="n">
        <v>18800</v>
      </c>
    </row>
    <row r="138" spans="1:5">
      <c r="A138" s="4" t="s">
        <v>64</v>
      </c>
      <c r="B138" s="5" t="n">
        <v>0</v>
      </c>
    </row>
    <row r="139" spans="1:5">
      <c r="A139" s="4" t="s">
        <v>65</v>
      </c>
      <c r="B139" s="5" t="n">
        <v>26351</v>
      </c>
    </row>
    <row r="140" spans="1:5">
      <c r="A140" s="4" t="s">
        <v>66</v>
      </c>
      <c r="B140" s="5" t="n">
        <v>52218</v>
      </c>
      <c r="C140" s="5" t="n">
        <v>45512</v>
      </c>
    </row>
    <row r="141" spans="1:5">
      <c r="A141" s="4" t="s">
        <v>1121</v>
      </c>
    </row>
    <row r="142" spans="1:5">
      <c r="A142" s="3" t="s">
        <v>33</v>
      </c>
    </row>
    <row r="143" spans="1:5">
      <c r="A143" s="4" t="s">
        <v>34</v>
      </c>
      <c r="B143" s="5" t="n">
        <v>388</v>
      </c>
      <c r="C143" s="5" t="n">
        <v>409</v>
      </c>
    </row>
    <row r="144" spans="1:5">
      <c r="A144" s="4" t="s">
        <v>35</v>
      </c>
      <c r="B144" s="5" t="n">
        <v>0</v>
      </c>
      <c r="C144" s="5" t="n">
        <v>0</v>
      </c>
    </row>
    <row r="145" spans="1:5">
      <c r="A145" s="4" t="s">
        <v>36</v>
      </c>
      <c r="B145" s="5" t="n">
        <v>3711</v>
      </c>
      <c r="C145" s="5" t="n">
        <v>4137</v>
      </c>
    </row>
    <row r="146" spans="1:5">
      <c r="A146" s="4" t="s">
        <v>1131</v>
      </c>
      <c r="B146" s="5" t="n">
        <v>0</v>
      </c>
    </row>
    <row r="147" spans="1:5">
      <c r="A147" s="4" t="s">
        <v>37</v>
      </c>
      <c r="B147" s="5" t="n">
        <v>1003</v>
      </c>
      <c r="C147" s="5" t="n">
        <v>1064</v>
      </c>
    </row>
    <row r="148" spans="1:5">
      <c r="A148" s="4" t="s">
        <v>38</v>
      </c>
      <c r="B148" s="5" t="n">
        <v>561</v>
      </c>
      <c r="C148" s="5" t="n">
        <v>590</v>
      </c>
    </row>
    <row r="149" spans="1:5">
      <c r="A149" s="4" t="s">
        <v>39</v>
      </c>
      <c r="B149" s="5" t="n">
        <v>5663</v>
      </c>
      <c r="C149" s="5" t="n">
        <v>6200</v>
      </c>
    </row>
    <row r="150" spans="1:5">
      <c r="A150" s="4" t="s">
        <v>1132</v>
      </c>
      <c r="B150" s="5" t="n">
        <v>0</v>
      </c>
      <c r="C150" s="5" t="n">
        <v>0</v>
      </c>
    </row>
    <row r="151" spans="1:5">
      <c r="A151" s="4" t="s">
        <v>40</v>
      </c>
      <c r="B151" s="5" t="n">
        <v>19925</v>
      </c>
      <c r="C151" s="5" t="n">
        <v>19209</v>
      </c>
    </row>
    <row r="152" spans="1:5">
      <c r="A152" s="4" t="s">
        <v>1133</v>
      </c>
      <c r="B152" s="5" t="n">
        <v>594</v>
      </c>
      <c r="C152" s="5" t="n">
        <v>0</v>
      </c>
    </row>
    <row r="153" spans="1:5">
      <c r="A153" s="4" t="s">
        <v>1134</v>
      </c>
      <c r="B153" s="5" t="n">
        <v>0</v>
      </c>
      <c r="C153" s="5" t="n">
        <v>0</v>
      </c>
    </row>
    <row r="154" spans="1:5">
      <c r="A154" s="3" t="s">
        <v>201</v>
      </c>
    </row>
    <row r="155" spans="1:5">
      <c r="A155" s="4" t="s">
        <v>42</v>
      </c>
      <c r="B155" s="5" t="n">
        <v>6586</v>
      </c>
      <c r="C155" s="5" t="n">
        <v>6579</v>
      </c>
    </row>
    <row r="156" spans="1:5">
      <c r="A156" s="4" t="s">
        <v>43</v>
      </c>
      <c r="B156" s="5" t="n">
        <v>41309</v>
      </c>
      <c r="C156" s="5" t="n">
        <v>40585</v>
      </c>
    </row>
    <row r="157" spans="1:5">
      <c r="A157" s="4" t="s">
        <v>44</v>
      </c>
      <c r="B157" s="5" t="n">
        <v>2465</v>
      </c>
      <c r="C157" s="5" t="n">
        <v>3320</v>
      </c>
    </row>
    <row r="158" spans="1:5">
      <c r="A158" s="4" t="s">
        <v>45</v>
      </c>
      <c r="B158" s="5" t="n">
        <v>736</v>
      </c>
      <c r="C158" s="5" t="n">
        <v>1179</v>
      </c>
    </row>
    <row r="159" spans="1:5">
      <c r="A159" s="4" t="s">
        <v>46</v>
      </c>
      <c r="B159" s="5" t="n">
        <v>77278</v>
      </c>
      <c r="C159" s="5" t="n">
        <v>77072</v>
      </c>
    </row>
    <row r="160" spans="1:5">
      <c r="A160" s="3" t="s">
        <v>47</v>
      </c>
    </row>
    <row r="161" spans="1:5">
      <c r="A161" s="4" t="s">
        <v>1135</v>
      </c>
      <c r="B161" s="5" t="n">
        <v>424</v>
      </c>
    </row>
    <row r="162" spans="1:5">
      <c r="A162" s="4" t="s">
        <v>51</v>
      </c>
      <c r="B162" s="5" t="n">
        <v>9298</v>
      </c>
      <c r="C162" s="5" t="n">
        <v>10607</v>
      </c>
    </row>
    <row r="163" spans="1:5">
      <c r="A163" s="4" t="s">
        <v>48</v>
      </c>
      <c r="B163" s="5" t="n">
        <v>3409</v>
      </c>
      <c r="C163" s="5" t="n">
        <v>3281</v>
      </c>
    </row>
    <row r="164" spans="1:5">
      <c r="A164" s="4" t="s">
        <v>49</v>
      </c>
      <c r="B164" s="5" t="n">
        <v>3868</v>
      </c>
      <c r="C164" s="5" t="n">
        <v>3646</v>
      </c>
    </row>
    <row r="165" spans="1:5">
      <c r="A165" s="4" t="s">
        <v>50</v>
      </c>
      <c r="B165" s="5" t="n">
        <v>1597</v>
      </c>
      <c r="C165" s="5" t="n">
        <v>3680</v>
      </c>
    </row>
    <row r="166" spans="1:5">
      <c r="A166" s="4" t="s">
        <v>52</v>
      </c>
      <c r="B166" s="5" t="n">
        <v>15195</v>
      </c>
      <c r="C166" s="5" t="n">
        <v>11837</v>
      </c>
    </row>
    <row r="167" spans="1:5">
      <c r="A167" s="4" t="s">
        <v>53</v>
      </c>
      <c r="B167" s="5" t="n">
        <v>7294</v>
      </c>
      <c r="C167" s="5" t="n">
        <v>14416</v>
      </c>
    </row>
    <row r="168" spans="1:5">
      <c r="A168" s="4" t="s">
        <v>1136</v>
      </c>
      <c r="B168" s="5" t="n">
        <v>23991</v>
      </c>
      <c r="C168" s="5" t="n">
        <v>575</v>
      </c>
    </row>
    <row r="169" spans="1:5">
      <c r="A169" s="4" t="s">
        <v>54</v>
      </c>
      <c r="B169" s="5" t="n">
        <v>2652</v>
      </c>
      <c r="C169" s="5" t="n">
        <v>2726</v>
      </c>
    </row>
    <row r="170" spans="1:5">
      <c r="A170" s="4" t="s">
        <v>1137</v>
      </c>
      <c r="B170" s="5" t="n">
        <v>0</v>
      </c>
      <c r="C170" s="5" t="n">
        <v>13057</v>
      </c>
    </row>
    <row r="171" spans="1:5">
      <c r="A171" s="4" t="s">
        <v>55</v>
      </c>
      <c r="B171" s="5" t="n">
        <v>58430</v>
      </c>
      <c r="C171" s="5" t="n">
        <v>53218</v>
      </c>
    </row>
    <row r="172" spans="1:5">
      <c r="A172" s="4" t="s">
        <v>1138</v>
      </c>
      <c r="B172" s="5" t="n">
        <v>18785</v>
      </c>
      <c r="C172" s="5" t="n">
        <v>23854</v>
      </c>
    </row>
    <row r="173" spans="1:5">
      <c r="A173" s="4" t="s">
        <v>64</v>
      </c>
      <c r="B173" s="5" t="n">
        <v>63</v>
      </c>
    </row>
    <row r="174" spans="1:5">
      <c r="A174" s="4" t="s">
        <v>65</v>
      </c>
      <c r="B174" s="5" t="n">
        <v>18848</v>
      </c>
    </row>
    <row r="175" spans="1:5">
      <c r="A175" s="4" t="s">
        <v>66</v>
      </c>
      <c r="B175" s="6" t="n">
        <v>77278</v>
      </c>
      <c r="C175" s="6" t="n">
        <v>770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9</v>
      </c>
      <c r="B1" s="2" t="s">
        <v>347</v>
      </c>
      <c r="J1" s="2" t="s">
        <v>1</v>
      </c>
    </row>
    <row r="2" spans="1:12">
      <c r="B2" s="2" t="s">
        <v>2</v>
      </c>
      <c r="C2" s="2" t="s">
        <v>618</v>
      </c>
      <c r="D2" s="2" t="s">
        <v>4</v>
      </c>
      <c r="E2" s="2" t="s">
        <v>349</v>
      </c>
      <c r="F2" s="2" t="s">
        <v>32</v>
      </c>
      <c r="G2" s="2" t="s">
        <v>351</v>
      </c>
      <c r="H2" s="2" t="s">
        <v>1093</v>
      </c>
      <c r="I2" s="2" t="s">
        <v>1094</v>
      </c>
      <c r="J2" s="2" t="s">
        <v>2</v>
      </c>
      <c r="K2" s="2" t="s">
        <v>32</v>
      </c>
      <c r="L2" s="2" t="s">
        <v>73</v>
      </c>
    </row>
    <row r="3" spans="1:12">
      <c r="A3" s="3" t="s">
        <v>1140</v>
      </c>
    </row>
    <row r="4" spans="1:12">
      <c r="A4" s="4" t="s">
        <v>75</v>
      </c>
      <c r="J4" s="6" t="n">
        <v>23834</v>
      </c>
      <c r="K4" s="6" t="n">
        <v>25368</v>
      </c>
      <c r="L4" s="6" t="n">
        <v>27174</v>
      </c>
    </row>
    <row r="5" spans="1:12">
      <c r="A5" s="4" t="s">
        <v>76</v>
      </c>
      <c r="J5" s="5" t="n">
        <v>4524</v>
      </c>
      <c r="K5" s="5" t="n">
        <v>4684</v>
      </c>
      <c r="L5" s="5" t="n">
        <v>3168</v>
      </c>
    </row>
    <row r="6" spans="1:12">
      <c r="A6" s="4" t="s">
        <v>77</v>
      </c>
      <c r="J6" s="5" t="n">
        <v>4048</v>
      </c>
      <c r="K6" s="5" t="n">
        <v>3295</v>
      </c>
      <c r="L6" s="5" t="n">
        <v>1838</v>
      </c>
    </row>
    <row r="7" spans="1:12">
      <c r="A7" s="4" t="s">
        <v>1095</v>
      </c>
      <c r="B7" s="6" t="n">
        <v>8083</v>
      </c>
      <c r="C7" s="6" t="n">
        <v>8239</v>
      </c>
      <c r="D7" s="6" t="n">
        <v>7927</v>
      </c>
      <c r="E7" s="6" t="n">
        <v>8157</v>
      </c>
      <c r="F7" s="6" t="n">
        <v>8539</v>
      </c>
      <c r="G7" s="6" t="n">
        <v>8549</v>
      </c>
      <c r="H7" s="6" t="n">
        <v>8247</v>
      </c>
      <c r="I7" s="6" t="n">
        <v>8012</v>
      </c>
      <c r="J7" s="5" t="n">
        <v>32406</v>
      </c>
      <c r="K7" s="5" t="n">
        <v>33347</v>
      </c>
      <c r="L7" s="5" t="n">
        <v>32180</v>
      </c>
    </row>
    <row r="8" spans="1:12">
      <c r="A8" s="3" t="s">
        <v>79</v>
      </c>
    </row>
    <row r="9" spans="1:12">
      <c r="A9" s="4" t="s">
        <v>80</v>
      </c>
      <c r="J9" s="5" t="n">
        <v>6801</v>
      </c>
      <c r="K9" s="5" t="n">
        <v>7861</v>
      </c>
      <c r="L9" s="5" t="n">
        <v>9439</v>
      </c>
    </row>
    <row r="10" spans="1:12">
      <c r="A10" s="4" t="s">
        <v>82</v>
      </c>
      <c r="J10" s="5" t="n">
        <v>6109</v>
      </c>
      <c r="K10" s="5" t="n">
        <v>6583</v>
      </c>
      <c r="L10" s="5" t="n">
        <v>5518</v>
      </c>
    </row>
    <row r="11" spans="1:12">
      <c r="A11" s="4" t="s">
        <v>81</v>
      </c>
      <c r="J11" s="5" t="n">
        <v>493</v>
      </c>
      <c r="K11" s="5" t="n">
        <v>975</v>
      </c>
      <c r="L11" s="5" t="n">
        <v>598</v>
      </c>
    </row>
    <row r="12" spans="1:12">
      <c r="A12" s="4" t="s">
        <v>83</v>
      </c>
      <c r="J12" s="5" t="n">
        <v>8087</v>
      </c>
      <c r="K12" s="5" t="n">
        <v>7994</v>
      </c>
      <c r="L12" s="5" t="n">
        <v>8479</v>
      </c>
    </row>
    <row r="13" spans="1:12">
      <c r="A13" s="4" t="s">
        <v>84</v>
      </c>
      <c r="J13" s="5" t="n">
        <v>80</v>
      </c>
      <c r="K13" s="5" t="n">
        <v>66</v>
      </c>
      <c r="L13" s="5" t="n">
        <v>409</v>
      </c>
    </row>
    <row r="14" spans="1:12">
      <c r="A14" s="4" t="s">
        <v>86</v>
      </c>
      <c r="J14" s="5" t="n">
        <v>3976</v>
      </c>
      <c r="K14" s="5" t="n">
        <v>3982</v>
      </c>
      <c r="L14" s="5" t="n">
        <v>4013</v>
      </c>
    </row>
    <row r="15" spans="1:12">
      <c r="A15" s="4" t="s">
        <v>85</v>
      </c>
      <c r="J15" s="5" t="n">
        <v>3792</v>
      </c>
      <c r="K15" s="5" t="n">
        <v>3116</v>
      </c>
      <c r="L15" s="5" t="n">
        <v>1781</v>
      </c>
    </row>
    <row r="16" spans="1:12">
      <c r="A16" s="4" t="s">
        <v>87</v>
      </c>
      <c r="J16" s="5" t="n">
        <v>812</v>
      </c>
      <c r="K16" s="5" t="n">
        <v>1052</v>
      </c>
      <c r="L16" s="5" t="n">
        <v>1294</v>
      </c>
    </row>
    <row r="17" spans="1:12">
      <c r="A17" s="4" t="s">
        <v>88</v>
      </c>
      <c r="J17" s="5" t="n">
        <v>-471</v>
      </c>
      <c r="K17" s="5" t="n">
        <v>-46</v>
      </c>
      <c r="L17" s="5" t="n">
        <v>339</v>
      </c>
    </row>
    <row r="18" spans="1:12">
      <c r="A18" s="4" t="s">
        <v>89</v>
      </c>
      <c r="J18" s="5" t="n">
        <v>29679</v>
      </c>
      <c r="K18" s="5" t="n">
        <v>31583</v>
      </c>
      <c r="L18" s="5" t="n">
        <v>31870</v>
      </c>
    </row>
    <row r="19" spans="1:12">
      <c r="A19" s="4" t="s">
        <v>1097</v>
      </c>
      <c r="B19" s="5" t="n">
        <v>236</v>
      </c>
      <c r="C19" s="5" t="n">
        <v>727</v>
      </c>
      <c r="D19" s="5" t="n">
        <v>601</v>
      </c>
      <c r="E19" s="5" t="n">
        <v>1163</v>
      </c>
      <c r="F19" s="5" t="n">
        <v>470</v>
      </c>
      <c r="G19" s="5" t="n">
        <v>311</v>
      </c>
      <c r="H19" s="5" t="n">
        <v>622</v>
      </c>
      <c r="I19" s="5" t="n">
        <v>361</v>
      </c>
      <c r="J19" s="5" t="n">
        <v>2727</v>
      </c>
      <c r="K19" s="5" t="n">
        <v>1764</v>
      </c>
      <c r="L19" s="5" t="n">
        <v>310</v>
      </c>
    </row>
    <row r="20" spans="1:12">
      <c r="A20" s="3" t="s">
        <v>91</v>
      </c>
    </row>
    <row r="21" spans="1:12">
      <c r="A21" s="4" t="s">
        <v>1141</v>
      </c>
      <c r="J21" s="5" t="n">
        <v>85</v>
      </c>
      <c r="K21" s="5" t="n">
        <v>60</v>
      </c>
      <c r="L21" s="5" t="n">
        <v>11</v>
      </c>
    </row>
    <row r="22" spans="1:12">
      <c r="A22" s="4" t="s">
        <v>1142</v>
      </c>
      <c r="J22" s="5" t="n">
        <v>-2365</v>
      </c>
      <c r="K22" s="5" t="n">
        <v>-2495</v>
      </c>
      <c r="L22" s="5" t="n">
        <v>-2182</v>
      </c>
    </row>
    <row r="23" spans="1:12">
      <c r="A23" s="4" t="s">
        <v>1143</v>
      </c>
      <c r="J23" s="5" t="n">
        <v>0</v>
      </c>
      <c r="K23" s="5" t="n">
        <v>0</v>
      </c>
      <c r="L23" s="5" t="n">
        <v>0</v>
      </c>
    </row>
    <row r="24" spans="1:12">
      <c r="A24" s="4" t="s">
        <v>1144</v>
      </c>
      <c r="J24" s="5" t="n">
        <v>-144</v>
      </c>
      <c r="K24" s="5" t="n">
        <v>-100</v>
      </c>
      <c r="L24" s="5" t="n">
        <v>7</v>
      </c>
    </row>
    <row r="25" spans="1:12">
      <c r="A25" s="4" t="s">
        <v>94</v>
      </c>
      <c r="J25" s="5" t="n">
        <v>-2424</v>
      </c>
      <c r="K25" s="5" t="n">
        <v>-2535</v>
      </c>
      <c r="L25" s="5" t="n">
        <v>-2164</v>
      </c>
    </row>
    <row r="26" spans="1:12">
      <c r="A26" s="4" t="s">
        <v>1053</v>
      </c>
      <c r="J26" s="5" t="n">
        <v>303</v>
      </c>
      <c r="K26" s="5" t="n">
        <v>-771</v>
      </c>
      <c r="L26" s="5" t="n">
        <v>-1854</v>
      </c>
    </row>
    <row r="27" spans="1:12">
      <c r="A27" s="4" t="s">
        <v>96</v>
      </c>
      <c r="J27" s="5" t="n">
        <v>7074</v>
      </c>
      <c r="K27" s="5" t="n">
        <v>-435</v>
      </c>
      <c r="L27" s="5" t="n">
        <v>-141</v>
      </c>
    </row>
    <row r="28" spans="1:12">
      <c r="A28" s="4" t="s">
        <v>169</v>
      </c>
      <c r="J28" s="5" t="n">
        <v>7377</v>
      </c>
      <c r="K28" s="5" t="n">
        <v>-1206</v>
      </c>
      <c r="L28" s="5" t="n">
        <v>-1995</v>
      </c>
    </row>
    <row r="29" spans="1:12">
      <c r="A29" s="4" t="s">
        <v>99</v>
      </c>
      <c r="J29" s="5" t="n">
        <v>12</v>
      </c>
      <c r="K29" s="5" t="n">
        <v>0</v>
      </c>
      <c r="L29" s="5" t="n">
        <v>0</v>
      </c>
    </row>
    <row r="30" spans="1:12">
      <c r="A30" s="4" t="s">
        <v>106</v>
      </c>
      <c r="B30" s="6" t="n">
        <v>0</v>
      </c>
      <c r="C30" s="6" t="n">
        <v>0</v>
      </c>
      <c r="D30" s="6" t="n">
        <v>0</v>
      </c>
      <c r="E30" s="6" t="n">
        <v>0</v>
      </c>
      <c r="F30" s="6" t="n">
        <v>-283</v>
      </c>
      <c r="G30" s="6" t="n">
        <v>-479</v>
      </c>
      <c r="H30" s="6" t="n">
        <v>-142</v>
      </c>
      <c r="I30" s="6" t="n">
        <v>-302</v>
      </c>
      <c r="J30" s="5" t="n">
        <v>7389</v>
      </c>
      <c r="K30" s="5" t="n">
        <v>-1206</v>
      </c>
      <c r="L30" s="5" t="n">
        <v>-1995</v>
      </c>
    </row>
    <row r="31" spans="1:12">
      <c r="A31" s="4" t="s">
        <v>116</v>
      </c>
      <c r="J31" s="5" t="n">
        <v>31</v>
      </c>
      <c r="K31" s="5" t="n">
        <v>35</v>
      </c>
      <c r="L31" s="5" t="n">
        <v>-31</v>
      </c>
    </row>
    <row r="32" spans="1:12">
      <c r="A32" s="4" t="s">
        <v>117</v>
      </c>
      <c r="J32" s="5" t="n">
        <v>7408</v>
      </c>
      <c r="K32" s="5" t="n">
        <v>-1171</v>
      </c>
      <c r="L32" s="5" t="n">
        <v>-2026</v>
      </c>
    </row>
    <row r="33" spans="1:12">
      <c r="A33" s="4" t="s">
        <v>1047</v>
      </c>
      <c r="J33" s="5" t="n">
        <v>-345</v>
      </c>
      <c r="K33" s="5" t="n">
        <v>20</v>
      </c>
      <c r="L33" s="5" t="n">
        <v>748</v>
      </c>
    </row>
    <row r="34" spans="1:12">
      <c r="A34" s="4" t="s">
        <v>794</v>
      </c>
    </row>
    <row r="35" spans="1:12">
      <c r="A35" s="3" t="s">
        <v>1140</v>
      </c>
    </row>
    <row r="36" spans="1:12">
      <c r="A36" s="4" t="s">
        <v>75</v>
      </c>
      <c r="J36" s="5" t="n">
        <v>0</v>
      </c>
      <c r="K36" s="5" t="n">
        <v>0</v>
      </c>
      <c r="L36" s="5" t="n">
        <v>0</v>
      </c>
    </row>
    <row r="37" spans="1:12">
      <c r="A37" s="4" t="s">
        <v>76</v>
      </c>
      <c r="J37" s="5" t="n">
        <v>0</v>
      </c>
      <c r="K37" s="5" t="n">
        <v>0</v>
      </c>
      <c r="L37" s="5" t="n">
        <v>0</v>
      </c>
    </row>
    <row r="38" spans="1:12">
      <c r="A38" s="4" t="s">
        <v>77</v>
      </c>
      <c r="J38" s="5" t="n">
        <v>0</v>
      </c>
      <c r="K38" s="5" t="n">
        <v>0</v>
      </c>
      <c r="L38" s="5" t="n">
        <v>0</v>
      </c>
    </row>
    <row r="39" spans="1:12">
      <c r="A39" s="4" t="s">
        <v>1095</v>
      </c>
      <c r="J39" s="5" t="n">
        <v>0</v>
      </c>
      <c r="K39" s="5" t="n">
        <v>0</v>
      </c>
      <c r="L39" s="5" t="n">
        <v>0</v>
      </c>
    </row>
    <row r="40" spans="1:12">
      <c r="A40" s="3" t="s">
        <v>79</v>
      </c>
    </row>
    <row r="41" spans="1:12">
      <c r="A41" s="4" t="s">
        <v>80</v>
      </c>
      <c r="J41" s="5" t="n">
        <v>0</v>
      </c>
      <c r="K41" s="5" t="n">
        <v>0</v>
      </c>
      <c r="L41" s="5" t="n">
        <v>0</v>
      </c>
    </row>
    <row r="42" spans="1:12">
      <c r="A42" s="4" t="s">
        <v>82</v>
      </c>
      <c r="J42" s="5" t="n">
        <v>0</v>
      </c>
      <c r="K42" s="5" t="n">
        <v>0</v>
      </c>
      <c r="L42" s="5" t="n">
        <v>0</v>
      </c>
    </row>
    <row r="43" spans="1:12">
      <c r="A43" s="4" t="s">
        <v>81</v>
      </c>
      <c r="J43" s="5" t="n">
        <v>0</v>
      </c>
      <c r="K43" s="5" t="n">
        <v>0</v>
      </c>
      <c r="L43" s="5" t="n">
        <v>0</v>
      </c>
    </row>
    <row r="44" spans="1:12">
      <c r="A44" s="4" t="s">
        <v>83</v>
      </c>
      <c r="J44" s="5" t="n">
        <v>0</v>
      </c>
      <c r="K44" s="5" t="n">
        <v>0</v>
      </c>
      <c r="L44" s="5" t="n">
        <v>0</v>
      </c>
    </row>
    <row r="45" spans="1:12">
      <c r="A45" s="4" t="s">
        <v>84</v>
      </c>
      <c r="J45" s="5" t="n">
        <v>0</v>
      </c>
      <c r="K45" s="5" t="n">
        <v>0</v>
      </c>
      <c r="L45" s="5" t="n">
        <v>0</v>
      </c>
    </row>
    <row r="46" spans="1:12">
      <c r="A46" s="4" t="s">
        <v>86</v>
      </c>
      <c r="J46" s="5" t="n">
        <v>0</v>
      </c>
      <c r="K46" s="5" t="n">
        <v>0</v>
      </c>
      <c r="L46" s="5" t="n">
        <v>0</v>
      </c>
    </row>
    <row r="47" spans="1:12">
      <c r="A47" s="4" t="s">
        <v>85</v>
      </c>
      <c r="J47" s="5" t="n">
        <v>0</v>
      </c>
      <c r="K47" s="5" t="n">
        <v>0</v>
      </c>
      <c r="L47" s="5" t="n">
        <v>0</v>
      </c>
    </row>
    <row r="48" spans="1:12">
      <c r="A48" s="4" t="s">
        <v>87</v>
      </c>
      <c r="J48" s="5" t="n">
        <v>0</v>
      </c>
      <c r="K48" s="5" t="n">
        <v>0</v>
      </c>
      <c r="L48" s="5" t="n">
        <v>0</v>
      </c>
    </row>
    <row r="49" spans="1:12">
      <c r="A49" s="4" t="s">
        <v>88</v>
      </c>
      <c r="J49" s="5" t="n">
        <v>0</v>
      </c>
      <c r="K49" s="5" t="n">
        <v>0</v>
      </c>
      <c r="L49" s="5" t="n">
        <v>0</v>
      </c>
    </row>
    <row r="50" spans="1:12">
      <c r="A50" s="4" t="s">
        <v>89</v>
      </c>
      <c r="J50" s="5" t="n">
        <v>0</v>
      </c>
      <c r="K50" s="5" t="n">
        <v>0</v>
      </c>
      <c r="L50" s="5" t="n">
        <v>0</v>
      </c>
    </row>
    <row r="51" spans="1:12">
      <c r="A51" s="4" t="s">
        <v>1097</v>
      </c>
      <c r="J51" s="5" t="n">
        <v>0</v>
      </c>
      <c r="K51" s="5" t="n">
        <v>0</v>
      </c>
      <c r="L51" s="5" t="n">
        <v>0</v>
      </c>
    </row>
    <row r="52" spans="1:12">
      <c r="A52" s="3" t="s">
        <v>91</v>
      </c>
    </row>
    <row r="53" spans="1:12">
      <c r="A53" s="4" t="s">
        <v>1141</v>
      </c>
      <c r="J53" s="5" t="n">
        <v>802</v>
      </c>
      <c r="K53" s="5" t="n">
        <v>790</v>
      </c>
      <c r="L53" s="5" t="n">
        <v>790</v>
      </c>
    </row>
    <row r="54" spans="1:12">
      <c r="A54" s="4" t="s">
        <v>1142</v>
      </c>
      <c r="J54" s="5" t="n">
        <v>-802</v>
      </c>
      <c r="K54" s="5" t="n">
        <v>-790</v>
      </c>
      <c r="L54" s="5" t="n">
        <v>-790</v>
      </c>
    </row>
    <row r="55" spans="1:12">
      <c r="A55" s="4" t="s">
        <v>1143</v>
      </c>
      <c r="J55" s="5" t="n">
        <v>7389</v>
      </c>
      <c r="K55" s="5" t="n">
        <v>-1206</v>
      </c>
      <c r="L55" s="5" t="n">
        <v>-1997</v>
      </c>
    </row>
    <row r="56" spans="1:12">
      <c r="A56" s="4" t="s">
        <v>1144</v>
      </c>
      <c r="J56" s="5" t="n">
        <v>0</v>
      </c>
      <c r="K56" s="5" t="n">
        <v>0</v>
      </c>
      <c r="L56" s="5" t="n">
        <v>0</v>
      </c>
    </row>
    <row r="57" spans="1:12">
      <c r="A57" s="4" t="s">
        <v>94</v>
      </c>
      <c r="J57" s="5" t="n">
        <v>7389</v>
      </c>
      <c r="K57" s="5" t="n">
        <v>-1206</v>
      </c>
      <c r="L57" s="5" t="n">
        <v>-1997</v>
      </c>
    </row>
    <row r="58" spans="1:12">
      <c r="A58" s="4" t="s">
        <v>1053</v>
      </c>
      <c r="J58" s="5" t="n">
        <v>7389</v>
      </c>
      <c r="K58" s="5" t="n">
        <v>-1206</v>
      </c>
      <c r="L58" s="5" t="n">
        <v>-1997</v>
      </c>
    </row>
    <row r="59" spans="1:12">
      <c r="A59" s="4" t="s">
        <v>96</v>
      </c>
      <c r="J59" s="5" t="n">
        <v>0</v>
      </c>
      <c r="K59" s="5" t="n">
        <v>0</v>
      </c>
      <c r="L59" s="5" t="n">
        <v>2</v>
      </c>
    </row>
    <row r="60" spans="1:12">
      <c r="A60" s="4" t="s">
        <v>169</v>
      </c>
      <c r="J60" s="5" t="n">
        <v>7389</v>
      </c>
    </row>
    <row r="61" spans="1:12">
      <c r="A61" s="4" t="s">
        <v>99</v>
      </c>
      <c r="J61" s="5" t="n">
        <v>0</v>
      </c>
    </row>
    <row r="62" spans="1:12">
      <c r="A62" s="4" t="s">
        <v>106</v>
      </c>
      <c r="J62" s="5" t="n">
        <v>7389</v>
      </c>
      <c r="K62" s="5" t="n">
        <v>-1206</v>
      </c>
      <c r="L62" s="5" t="n">
        <v>-1995</v>
      </c>
    </row>
    <row r="63" spans="1:12">
      <c r="A63" s="4" t="s">
        <v>116</v>
      </c>
      <c r="J63" s="5" t="n">
        <v>31</v>
      </c>
      <c r="K63" s="5" t="n">
        <v>35</v>
      </c>
      <c r="L63" s="5" t="n">
        <v>-31</v>
      </c>
    </row>
    <row r="64" spans="1:12">
      <c r="A64" s="4" t="s">
        <v>117</v>
      </c>
      <c r="J64" s="5" t="n">
        <v>7420</v>
      </c>
      <c r="K64" s="5" t="n">
        <v>-1171</v>
      </c>
      <c r="L64" s="5" t="n">
        <v>-2026</v>
      </c>
    </row>
    <row r="65" spans="1:12">
      <c r="A65" s="4" t="s">
        <v>1120</v>
      </c>
    </row>
    <row r="66" spans="1:12">
      <c r="A66" s="3" t="s">
        <v>1140</v>
      </c>
    </row>
    <row r="67" spans="1:12">
      <c r="A67" s="4" t="s">
        <v>75</v>
      </c>
      <c r="J67" s="5" t="n">
        <v>0</v>
      </c>
      <c r="K67" s="5" t="n">
        <v>0</v>
      </c>
      <c r="L67" s="5" t="n">
        <v>0</v>
      </c>
    </row>
    <row r="68" spans="1:12">
      <c r="A68" s="4" t="s">
        <v>76</v>
      </c>
      <c r="J68" s="5" t="n">
        <v>0</v>
      </c>
      <c r="K68" s="5" t="n">
        <v>0</v>
      </c>
      <c r="L68" s="5" t="n">
        <v>0</v>
      </c>
    </row>
    <row r="69" spans="1:12">
      <c r="A69" s="4" t="s">
        <v>77</v>
      </c>
      <c r="J69" s="5" t="n">
        <v>0</v>
      </c>
      <c r="K69" s="5" t="n">
        <v>0</v>
      </c>
      <c r="L69" s="5" t="n">
        <v>0</v>
      </c>
    </row>
    <row r="70" spans="1:12">
      <c r="A70" s="4" t="s">
        <v>1095</v>
      </c>
      <c r="J70" s="5" t="n">
        <v>0</v>
      </c>
      <c r="K70" s="5" t="n">
        <v>0</v>
      </c>
      <c r="L70" s="5" t="n">
        <v>0</v>
      </c>
    </row>
    <row r="71" spans="1:12">
      <c r="A71" s="3" t="s">
        <v>79</v>
      </c>
    </row>
    <row r="72" spans="1:12">
      <c r="A72" s="4" t="s">
        <v>80</v>
      </c>
      <c r="J72" s="5" t="n">
        <v>0</v>
      </c>
      <c r="K72" s="5" t="n">
        <v>0</v>
      </c>
      <c r="L72" s="5" t="n">
        <v>0</v>
      </c>
    </row>
    <row r="73" spans="1:12">
      <c r="A73" s="4" t="s">
        <v>82</v>
      </c>
      <c r="J73" s="5" t="n">
        <v>0</v>
      </c>
      <c r="K73" s="5" t="n">
        <v>0</v>
      </c>
      <c r="L73" s="5" t="n">
        <v>0</v>
      </c>
    </row>
    <row r="74" spans="1:12">
      <c r="A74" s="4" t="s">
        <v>81</v>
      </c>
      <c r="J74" s="5" t="n">
        <v>0</v>
      </c>
      <c r="K74" s="5" t="n">
        <v>0</v>
      </c>
      <c r="L74" s="5" t="n">
        <v>0</v>
      </c>
    </row>
    <row r="75" spans="1:12">
      <c r="A75" s="4" t="s">
        <v>83</v>
      </c>
      <c r="J75" s="5" t="n">
        <v>0</v>
      </c>
      <c r="K75" s="5" t="n">
        <v>0</v>
      </c>
      <c r="L75" s="5" t="n">
        <v>0</v>
      </c>
    </row>
    <row r="76" spans="1:12">
      <c r="A76" s="4" t="s">
        <v>84</v>
      </c>
      <c r="J76" s="5" t="n">
        <v>0</v>
      </c>
      <c r="K76" s="5" t="n">
        <v>0</v>
      </c>
      <c r="L76" s="5" t="n">
        <v>0</v>
      </c>
    </row>
    <row r="77" spans="1:12">
      <c r="A77" s="4" t="s">
        <v>86</v>
      </c>
      <c r="J77" s="5" t="n">
        <v>0</v>
      </c>
      <c r="K77" s="5" t="n">
        <v>0</v>
      </c>
      <c r="L77" s="5" t="n">
        <v>0</v>
      </c>
    </row>
    <row r="78" spans="1:12">
      <c r="A78" s="4" t="s">
        <v>85</v>
      </c>
      <c r="J78" s="5" t="n">
        <v>0</v>
      </c>
      <c r="K78" s="5" t="n">
        <v>0</v>
      </c>
      <c r="L78" s="5" t="n">
        <v>0</v>
      </c>
    </row>
    <row r="79" spans="1:12">
      <c r="A79" s="4" t="s">
        <v>87</v>
      </c>
      <c r="J79" s="5" t="n">
        <v>0</v>
      </c>
      <c r="K79" s="5" t="n">
        <v>0</v>
      </c>
      <c r="L79" s="5" t="n">
        <v>0</v>
      </c>
    </row>
    <row r="80" spans="1:12">
      <c r="A80" s="4" t="s">
        <v>88</v>
      </c>
      <c r="J80" s="5" t="n">
        <v>-55</v>
      </c>
      <c r="K80" s="5" t="n">
        <v>0</v>
      </c>
      <c r="L80" s="5" t="n">
        <v>0</v>
      </c>
    </row>
    <row r="81" spans="1:12">
      <c r="A81" s="4" t="s">
        <v>89</v>
      </c>
      <c r="J81" s="5" t="n">
        <v>-55</v>
      </c>
      <c r="K81" s="5" t="n">
        <v>0</v>
      </c>
      <c r="L81" s="5" t="n">
        <v>0</v>
      </c>
    </row>
    <row r="82" spans="1:12">
      <c r="A82" s="4" t="s">
        <v>1097</v>
      </c>
      <c r="J82" s="5" t="n">
        <v>55</v>
      </c>
      <c r="K82" s="5" t="n">
        <v>0</v>
      </c>
      <c r="L82" s="5" t="n">
        <v>0</v>
      </c>
    </row>
    <row r="83" spans="1:12">
      <c r="A83" s="3" t="s">
        <v>91</v>
      </c>
    </row>
    <row r="84" spans="1:12">
      <c r="A84" s="4" t="s">
        <v>1141</v>
      </c>
      <c r="J84" s="5" t="n">
        <v>1289</v>
      </c>
      <c r="K84" s="5" t="n">
        <v>145</v>
      </c>
      <c r="L84" s="5" t="n">
        <v>165</v>
      </c>
    </row>
    <row r="85" spans="1:12">
      <c r="A85" s="4" t="s">
        <v>1142</v>
      </c>
      <c r="J85" s="5" t="n">
        <v>-1643</v>
      </c>
      <c r="K85" s="5" t="n">
        <v>-1675</v>
      </c>
      <c r="L85" s="5" t="n">
        <v>-1624</v>
      </c>
    </row>
    <row r="86" spans="1:12">
      <c r="A86" s="4" t="s">
        <v>1143</v>
      </c>
      <c r="J86" s="5" t="n">
        <v>7784</v>
      </c>
      <c r="K86" s="5" t="n">
        <v>402</v>
      </c>
      <c r="L86" s="5" t="n">
        <v>-538</v>
      </c>
    </row>
    <row r="87" spans="1:12">
      <c r="A87" s="4" t="s">
        <v>1144</v>
      </c>
      <c r="J87" s="5" t="n">
        <v>-96</v>
      </c>
      <c r="K87" s="5" t="n">
        <v>-78</v>
      </c>
      <c r="L87" s="5" t="n">
        <v>0</v>
      </c>
    </row>
    <row r="88" spans="1:12">
      <c r="A88" s="4" t="s">
        <v>94</v>
      </c>
      <c r="J88" s="5" t="n">
        <v>7334</v>
      </c>
      <c r="K88" s="5" t="n">
        <v>-1206</v>
      </c>
      <c r="L88" s="5" t="n">
        <v>-1997</v>
      </c>
    </row>
    <row r="89" spans="1:12">
      <c r="A89" s="4" t="s">
        <v>1053</v>
      </c>
      <c r="J89" s="5" t="n">
        <v>7389</v>
      </c>
      <c r="K89" s="5" t="n">
        <v>-1206</v>
      </c>
      <c r="L89" s="5" t="n">
        <v>-1997</v>
      </c>
    </row>
    <row r="90" spans="1:12">
      <c r="A90" s="4" t="s">
        <v>96</v>
      </c>
      <c r="J90" s="5" t="n">
        <v>0</v>
      </c>
      <c r="K90" s="5" t="n">
        <v>0</v>
      </c>
      <c r="L90" s="5" t="n">
        <v>0</v>
      </c>
    </row>
    <row r="91" spans="1:12">
      <c r="A91" s="4" t="s">
        <v>169</v>
      </c>
      <c r="J91" s="5" t="n">
        <v>7389</v>
      </c>
    </row>
    <row r="92" spans="1:12">
      <c r="A92" s="4" t="s">
        <v>99</v>
      </c>
      <c r="J92" s="5" t="n">
        <v>0</v>
      </c>
    </row>
    <row r="93" spans="1:12">
      <c r="A93" s="4" t="s">
        <v>106</v>
      </c>
      <c r="J93" s="5" t="n">
        <v>7389</v>
      </c>
      <c r="K93" s="5" t="n">
        <v>-1206</v>
      </c>
      <c r="L93" s="5" t="n">
        <v>-1997</v>
      </c>
    </row>
    <row r="94" spans="1:12">
      <c r="A94" s="4" t="s">
        <v>116</v>
      </c>
      <c r="J94" s="5" t="n">
        <v>31</v>
      </c>
      <c r="K94" s="5" t="n">
        <v>35</v>
      </c>
      <c r="L94" s="5" t="n">
        <v>-31</v>
      </c>
    </row>
    <row r="95" spans="1:12">
      <c r="A95" s="4" t="s">
        <v>117</v>
      </c>
      <c r="J95" s="5" t="n">
        <v>7420</v>
      </c>
      <c r="K95" s="5" t="n">
        <v>-1171</v>
      </c>
      <c r="L95" s="5" t="n">
        <v>-2028</v>
      </c>
    </row>
    <row r="96" spans="1:12">
      <c r="A96" s="4" t="s">
        <v>1121</v>
      </c>
    </row>
    <row r="97" spans="1:12">
      <c r="A97" s="3" t="s">
        <v>1140</v>
      </c>
    </row>
    <row r="98" spans="1:12">
      <c r="A98" s="4" t="s">
        <v>75</v>
      </c>
      <c r="J98" s="5" t="n">
        <v>23834</v>
      </c>
      <c r="K98" s="5" t="n">
        <v>25368</v>
      </c>
      <c r="L98" s="5" t="n">
        <v>27174</v>
      </c>
    </row>
    <row r="99" spans="1:12">
      <c r="A99" s="4" t="s">
        <v>76</v>
      </c>
      <c r="J99" s="5" t="n">
        <v>4524</v>
      </c>
      <c r="K99" s="5" t="n">
        <v>4684</v>
      </c>
      <c r="L99" s="5" t="n">
        <v>3168</v>
      </c>
    </row>
    <row r="100" spans="1:12">
      <c r="A100" s="4" t="s">
        <v>77</v>
      </c>
      <c r="J100" s="5" t="n">
        <v>4048</v>
      </c>
      <c r="K100" s="5" t="n">
        <v>3295</v>
      </c>
      <c r="L100" s="5" t="n">
        <v>1838</v>
      </c>
    </row>
    <row r="101" spans="1:12">
      <c r="A101" s="4" t="s">
        <v>1095</v>
      </c>
      <c r="J101" s="5" t="n">
        <v>32406</v>
      </c>
      <c r="K101" s="5" t="n">
        <v>33347</v>
      </c>
      <c r="L101" s="5" t="n">
        <v>32180</v>
      </c>
    </row>
    <row r="102" spans="1:12">
      <c r="A102" s="3" t="s">
        <v>79</v>
      </c>
    </row>
    <row r="103" spans="1:12">
      <c r="A103" s="4" t="s">
        <v>80</v>
      </c>
      <c r="J103" s="5" t="n">
        <v>6801</v>
      </c>
      <c r="K103" s="5" t="n">
        <v>7861</v>
      </c>
      <c r="L103" s="5" t="n">
        <v>9439</v>
      </c>
    </row>
    <row r="104" spans="1:12">
      <c r="A104" s="4" t="s">
        <v>82</v>
      </c>
      <c r="J104" s="5" t="n">
        <v>6109</v>
      </c>
      <c r="K104" s="5" t="n">
        <v>6583</v>
      </c>
      <c r="L104" s="5" t="n">
        <v>5518</v>
      </c>
    </row>
    <row r="105" spans="1:12">
      <c r="A105" s="4" t="s">
        <v>81</v>
      </c>
      <c r="J105" s="5" t="n">
        <v>493</v>
      </c>
      <c r="K105" s="5" t="n">
        <v>975</v>
      </c>
      <c r="L105" s="5" t="n">
        <v>598</v>
      </c>
    </row>
    <row r="106" spans="1:12">
      <c r="A106" s="4" t="s">
        <v>83</v>
      </c>
      <c r="J106" s="5" t="n">
        <v>8087</v>
      </c>
      <c r="K106" s="5" t="n">
        <v>7994</v>
      </c>
      <c r="L106" s="5" t="n">
        <v>8479</v>
      </c>
    </row>
    <row r="107" spans="1:12">
      <c r="A107" s="4" t="s">
        <v>84</v>
      </c>
      <c r="J107" s="5" t="n">
        <v>80</v>
      </c>
      <c r="K107" s="5" t="n">
        <v>66</v>
      </c>
      <c r="L107" s="5" t="n">
        <v>409</v>
      </c>
    </row>
    <row r="108" spans="1:12">
      <c r="A108" s="4" t="s">
        <v>86</v>
      </c>
      <c r="J108" s="5" t="n">
        <v>3976</v>
      </c>
      <c r="K108" s="5" t="n">
        <v>3982</v>
      </c>
      <c r="L108" s="5" t="n">
        <v>4013</v>
      </c>
    </row>
    <row r="109" spans="1:12">
      <c r="A109" s="4" t="s">
        <v>85</v>
      </c>
      <c r="J109" s="5" t="n">
        <v>3792</v>
      </c>
      <c r="K109" s="5" t="n">
        <v>3116</v>
      </c>
      <c r="L109" s="5" t="n">
        <v>1781</v>
      </c>
    </row>
    <row r="110" spans="1:12">
      <c r="A110" s="4" t="s">
        <v>87</v>
      </c>
      <c r="J110" s="5" t="n">
        <v>812</v>
      </c>
      <c r="K110" s="5" t="n">
        <v>1052</v>
      </c>
      <c r="L110" s="5" t="n">
        <v>1294</v>
      </c>
    </row>
    <row r="111" spans="1:12">
      <c r="A111" s="4" t="s">
        <v>88</v>
      </c>
      <c r="J111" s="5" t="n">
        <v>-416</v>
      </c>
      <c r="K111" s="5" t="n">
        <v>-46</v>
      </c>
      <c r="L111" s="5" t="n">
        <v>339</v>
      </c>
    </row>
    <row r="112" spans="1:12">
      <c r="A112" s="4" t="s">
        <v>89</v>
      </c>
      <c r="J112" s="5" t="n">
        <v>29734</v>
      </c>
      <c r="K112" s="5" t="n">
        <v>31583</v>
      </c>
      <c r="L112" s="5" t="n">
        <v>31870</v>
      </c>
    </row>
    <row r="113" spans="1:12">
      <c r="A113" s="4" t="s">
        <v>1097</v>
      </c>
      <c r="J113" s="5" t="n">
        <v>2672</v>
      </c>
      <c r="K113" s="5" t="n">
        <v>1764</v>
      </c>
      <c r="L113" s="5" t="n">
        <v>310</v>
      </c>
    </row>
    <row r="114" spans="1:12">
      <c r="A114" s="3" t="s">
        <v>91</v>
      </c>
    </row>
    <row r="115" spans="1:12">
      <c r="A115" s="4" t="s">
        <v>1141</v>
      </c>
      <c r="J115" s="5" t="n">
        <v>11</v>
      </c>
      <c r="K115" s="5" t="n">
        <v>21</v>
      </c>
      <c r="L115" s="5" t="n">
        <v>5</v>
      </c>
    </row>
    <row r="116" spans="1:12">
      <c r="A116" s="4" t="s">
        <v>1142</v>
      </c>
      <c r="J116" s="5" t="n">
        <v>-1937</v>
      </c>
      <c r="K116" s="5" t="n">
        <v>-926</v>
      </c>
      <c r="L116" s="5" t="n">
        <v>-717</v>
      </c>
    </row>
    <row r="117" spans="1:12">
      <c r="A117" s="4" t="s">
        <v>1143</v>
      </c>
      <c r="J117" s="5" t="n">
        <v>0</v>
      </c>
      <c r="K117" s="5" t="n">
        <v>0</v>
      </c>
      <c r="L117" s="5" t="n">
        <v>0</v>
      </c>
    </row>
    <row r="118" spans="1:12">
      <c r="A118" s="4" t="s">
        <v>1144</v>
      </c>
      <c r="J118" s="5" t="n">
        <v>-48</v>
      </c>
      <c r="K118" s="5" t="n">
        <v>-22</v>
      </c>
      <c r="L118" s="5" t="n">
        <v>7</v>
      </c>
    </row>
    <row r="119" spans="1:12">
      <c r="A119" s="4" t="s">
        <v>94</v>
      </c>
      <c r="J119" s="5" t="n">
        <v>-1974</v>
      </c>
      <c r="K119" s="5" t="n">
        <v>-927</v>
      </c>
      <c r="L119" s="5" t="n">
        <v>-705</v>
      </c>
    </row>
    <row r="120" spans="1:12">
      <c r="A120" s="4" t="s">
        <v>1053</v>
      </c>
      <c r="J120" s="5" t="n">
        <v>698</v>
      </c>
      <c r="K120" s="5" t="n">
        <v>837</v>
      </c>
      <c r="L120" s="5" t="n">
        <v>-395</v>
      </c>
    </row>
    <row r="121" spans="1:12">
      <c r="A121" s="4" t="s">
        <v>96</v>
      </c>
      <c r="J121" s="5" t="n">
        <v>7074</v>
      </c>
      <c r="K121" s="5" t="n">
        <v>-435</v>
      </c>
      <c r="L121" s="5" t="n">
        <v>-143</v>
      </c>
    </row>
    <row r="122" spans="1:12">
      <c r="A122" s="4" t="s">
        <v>169</v>
      </c>
      <c r="J122" s="5" t="n">
        <v>7772</v>
      </c>
    </row>
    <row r="123" spans="1:12">
      <c r="A123" s="4" t="s">
        <v>99</v>
      </c>
      <c r="J123" s="5" t="n">
        <v>12</v>
      </c>
    </row>
    <row r="124" spans="1:12">
      <c r="A124" s="4" t="s">
        <v>106</v>
      </c>
      <c r="J124" s="5" t="n">
        <v>7784</v>
      </c>
      <c r="K124" s="5" t="n">
        <v>402</v>
      </c>
      <c r="L124" s="5" t="n">
        <v>-538</v>
      </c>
    </row>
    <row r="125" spans="1:12">
      <c r="A125" s="4" t="s">
        <v>116</v>
      </c>
      <c r="J125" s="5" t="n">
        <v>48</v>
      </c>
      <c r="K125" s="5" t="n">
        <v>42</v>
      </c>
      <c r="L125" s="5" t="n">
        <v>-21</v>
      </c>
    </row>
    <row r="126" spans="1:12">
      <c r="A126" s="4" t="s">
        <v>117</v>
      </c>
      <c r="J126" s="5" t="n">
        <v>7820</v>
      </c>
      <c r="K126" s="5" t="n">
        <v>444</v>
      </c>
      <c r="L126" s="5" t="n">
        <v>-559</v>
      </c>
    </row>
    <row r="127" spans="1:12">
      <c r="A127" s="4" t="s">
        <v>1129</v>
      </c>
    </row>
    <row r="128" spans="1:12">
      <c r="A128" s="3" t="s">
        <v>1140</v>
      </c>
    </row>
    <row r="129" spans="1:12">
      <c r="A129" s="4" t="s">
        <v>75</v>
      </c>
      <c r="J129" s="5" t="n">
        <v>0</v>
      </c>
      <c r="K129" s="5" t="n">
        <v>0</v>
      </c>
      <c r="L129" s="5" t="n">
        <v>0</v>
      </c>
    </row>
    <row r="130" spans="1:12">
      <c r="A130" s="4" t="s">
        <v>76</v>
      </c>
      <c r="J130" s="5" t="n">
        <v>0</v>
      </c>
      <c r="K130" s="5" t="n">
        <v>0</v>
      </c>
      <c r="L130" s="5" t="n">
        <v>0</v>
      </c>
    </row>
    <row r="131" spans="1:12">
      <c r="A131" s="4" t="s">
        <v>77</v>
      </c>
      <c r="J131" s="5" t="n">
        <v>0</v>
      </c>
      <c r="K131" s="5" t="n">
        <v>0</v>
      </c>
      <c r="L131" s="5" t="n">
        <v>0</v>
      </c>
    </row>
    <row r="132" spans="1:12">
      <c r="A132" s="4" t="s">
        <v>1095</v>
      </c>
      <c r="J132" s="5" t="n">
        <v>0</v>
      </c>
      <c r="K132" s="5" t="n">
        <v>0</v>
      </c>
      <c r="L132" s="5" t="n">
        <v>0</v>
      </c>
    </row>
    <row r="133" spans="1:12">
      <c r="A133" s="3" t="s">
        <v>79</v>
      </c>
    </row>
    <row r="134" spans="1:12">
      <c r="A134" s="4" t="s">
        <v>80</v>
      </c>
      <c r="J134" s="5" t="n">
        <v>0</v>
      </c>
      <c r="K134" s="5" t="n">
        <v>0</v>
      </c>
      <c r="L134" s="5" t="n">
        <v>0</v>
      </c>
    </row>
    <row r="135" spans="1:12">
      <c r="A135" s="4" t="s">
        <v>82</v>
      </c>
      <c r="J135" s="5" t="n">
        <v>0</v>
      </c>
      <c r="K135" s="5" t="n">
        <v>0</v>
      </c>
      <c r="L135" s="5" t="n">
        <v>0</v>
      </c>
    </row>
    <row r="136" spans="1:12">
      <c r="A136" s="4" t="s">
        <v>81</v>
      </c>
      <c r="J136" s="5" t="n">
        <v>0</v>
      </c>
      <c r="K136" s="5" t="n">
        <v>0</v>
      </c>
      <c r="L136" s="5" t="n">
        <v>0</v>
      </c>
    </row>
    <row r="137" spans="1:12">
      <c r="A137" s="4" t="s">
        <v>83</v>
      </c>
      <c r="J137" s="5" t="n">
        <v>0</v>
      </c>
      <c r="K137" s="5" t="n">
        <v>0</v>
      </c>
      <c r="L137" s="5" t="n">
        <v>0</v>
      </c>
    </row>
    <row r="138" spans="1:12">
      <c r="A138" s="4" t="s">
        <v>84</v>
      </c>
      <c r="J138" s="5" t="n">
        <v>0</v>
      </c>
      <c r="K138" s="5" t="n">
        <v>0</v>
      </c>
      <c r="L138" s="5" t="n">
        <v>0</v>
      </c>
    </row>
    <row r="139" spans="1:12">
      <c r="A139" s="4" t="s">
        <v>86</v>
      </c>
      <c r="J139" s="5" t="n">
        <v>0</v>
      </c>
      <c r="K139" s="5" t="n">
        <v>0</v>
      </c>
      <c r="L139" s="5" t="n">
        <v>0</v>
      </c>
    </row>
    <row r="140" spans="1:12">
      <c r="A140" s="4" t="s">
        <v>85</v>
      </c>
      <c r="J140" s="5" t="n">
        <v>0</v>
      </c>
      <c r="K140" s="5" t="n">
        <v>0</v>
      </c>
      <c r="L140" s="5" t="n">
        <v>0</v>
      </c>
    </row>
    <row r="141" spans="1:12">
      <c r="A141" s="4" t="s">
        <v>87</v>
      </c>
      <c r="J141" s="5" t="n">
        <v>0</v>
      </c>
      <c r="K141" s="5" t="n">
        <v>0</v>
      </c>
      <c r="L141" s="5" t="n">
        <v>0</v>
      </c>
    </row>
    <row r="142" spans="1:12">
      <c r="A142" s="4" t="s">
        <v>88</v>
      </c>
      <c r="J142" s="5" t="n">
        <v>0</v>
      </c>
      <c r="K142" s="5" t="n">
        <v>0</v>
      </c>
      <c r="L142" s="5" t="n">
        <v>0</v>
      </c>
    </row>
    <row r="143" spans="1:12">
      <c r="A143" s="4" t="s">
        <v>89</v>
      </c>
      <c r="J143" s="5" t="n">
        <v>0</v>
      </c>
      <c r="K143" s="5" t="n">
        <v>0</v>
      </c>
      <c r="L143" s="5" t="n">
        <v>0</v>
      </c>
    </row>
    <row r="144" spans="1:12">
      <c r="A144" s="4" t="s">
        <v>1097</v>
      </c>
      <c r="J144" s="5" t="n">
        <v>0</v>
      </c>
      <c r="K144" s="5" t="n">
        <v>0</v>
      </c>
      <c r="L144" s="5" t="n">
        <v>0</v>
      </c>
    </row>
    <row r="145" spans="1:12">
      <c r="A145" s="3" t="s">
        <v>91</v>
      </c>
    </row>
    <row r="146" spans="1:12">
      <c r="A146" s="4" t="s">
        <v>1141</v>
      </c>
      <c r="J146" s="5" t="n">
        <v>-2017</v>
      </c>
      <c r="K146" s="5" t="n">
        <v>-896</v>
      </c>
      <c r="L146" s="5" t="n">
        <v>-949</v>
      </c>
    </row>
    <row r="147" spans="1:12">
      <c r="A147" s="4" t="s">
        <v>1142</v>
      </c>
      <c r="J147" s="5" t="n">
        <v>2017</v>
      </c>
      <c r="K147" s="5" t="n">
        <v>896</v>
      </c>
      <c r="L147" s="5" t="n">
        <v>949</v>
      </c>
    </row>
    <row r="148" spans="1:12">
      <c r="A148" s="4" t="s">
        <v>1143</v>
      </c>
      <c r="J148" s="5" t="n">
        <v>-15173</v>
      </c>
      <c r="K148" s="5" t="n">
        <v>804</v>
      </c>
      <c r="L148" s="5" t="n">
        <v>2535</v>
      </c>
    </row>
    <row r="149" spans="1:12">
      <c r="A149" s="4" t="s">
        <v>1144</v>
      </c>
      <c r="J149" s="5" t="n">
        <v>0</v>
      </c>
      <c r="K149" s="5" t="n">
        <v>0</v>
      </c>
      <c r="L149" s="5" t="n">
        <v>0</v>
      </c>
    </row>
    <row r="150" spans="1:12">
      <c r="A150" s="4" t="s">
        <v>94</v>
      </c>
      <c r="J150" s="5" t="n">
        <v>-15173</v>
      </c>
      <c r="K150" s="5" t="n">
        <v>804</v>
      </c>
      <c r="L150" s="5" t="n">
        <v>2535</v>
      </c>
    </row>
    <row r="151" spans="1:12">
      <c r="A151" s="4" t="s">
        <v>1053</v>
      </c>
      <c r="J151" s="5" t="n">
        <v>-15173</v>
      </c>
      <c r="K151" s="5" t="n">
        <v>804</v>
      </c>
      <c r="L151" s="5" t="n">
        <v>2535</v>
      </c>
    </row>
    <row r="152" spans="1:12">
      <c r="A152" s="4" t="s">
        <v>96</v>
      </c>
      <c r="J152" s="5" t="n">
        <v>0</v>
      </c>
      <c r="K152" s="5" t="n">
        <v>0</v>
      </c>
      <c r="L152" s="5" t="n">
        <v>0</v>
      </c>
    </row>
    <row r="153" spans="1:12">
      <c r="A153" s="4" t="s">
        <v>169</v>
      </c>
      <c r="J153" s="5" t="n">
        <v>-15173</v>
      </c>
    </row>
    <row r="154" spans="1:12">
      <c r="A154" s="4" t="s">
        <v>99</v>
      </c>
      <c r="J154" s="5" t="n">
        <v>0</v>
      </c>
    </row>
    <row r="155" spans="1:12">
      <c r="A155" s="4" t="s">
        <v>106</v>
      </c>
      <c r="J155" s="5" t="n">
        <v>-15173</v>
      </c>
      <c r="K155" s="5" t="n">
        <v>804</v>
      </c>
      <c r="L155" s="5" t="n">
        <v>2535</v>
      </c>
    </row>
    <row r="156" spans="1:12">
      <c r="A156" s="4" t="s">
        <v>116</v>
      </c>
      <c r="J156" s="5" t="n">
        <v>-79</v>
      </c>
      <c r="K156" s="5" t="n">
        <v>-77</v>
      </c>
      <c r="L156" s="5" t="n">
        <v>52</v>
      </c>
    </row>
    <row r="157" spans="1:12">
      <c r="A157" s="4" t="s">
        <v>117</v>
      </c>
      <c r="J157" s="6" t="n">
        <v>-15252</v>
      </c>
      <c r="K157" s="6" t="n">
        <v>727</v>
      </c>
      <c r="L157" s="6" t="n">
        <v>258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2</v>
      </c>
      <c r="D2" s="2" t="s">
        <v>73</v>
      </c>
    </row>
    <row r="3" spans="1:4">
      <c r="A3" s="3" t="s">
        <v>119</v>
      </c>
    </row>
    <row r="4" spans="1:4">
      <c r="A4" s="4" t="s">
        <v>138</v>
      </c>
      <c r="B4" s="6" t="n">
        <v>10062</v>
      </c>
      <c r="C4" s="6" t="n">
        <v>-3290</v>
      </c>
      <c r="D4" s="6" t="n">
        <v>-423</v>
      </c>
    </row>
    <row r="5" spans="1:4">
      <c r="A5" s="3" t="s">
        <v>139</v>
      </c>
    </row>
    <row r="6" spans="1:4">
      <c r="A6" s="4" t="s">
        <v>140</v>
      </c>
      <c r="B6" s="5" t="n">
        <v>-3319</v>
      </c>
      <c r="C6" s="5" t="n">
        <v>-1950</v>
      </c>
      <c r="D6" s="5" t="n">
        <v>-4680</v>
      </c>
    </row>
    <row r="7" spans="1:4">
      <c r="A7" s="4" t="s">
        <v>141</v>
      </c>
      <c r="B7" s="5" t="n">
        <v>-7461</v>
      </c>
      <c r="C7" s="5" t="n">
        <v>-4976</v>
      </c>
      <c r="D7" s="5" t="n">
        <v>-5898</v>
      </c>
    </row>
    <row r="8" spans="1:4">
      <c r="A8" s="4" t="s">
        <v>142</v>
      </c>
      <c r="B8" s="5" t="n">
        <v>-115</v>
      </c>
      <c r="C8" s="5" t="n">
        <v>-83</v>
      </c>
      <c r="D8" s="5" t="n">
        <v>-98</v>
      </c>
    </row>
    <row r="9" spans="1:4">
      <c r="A9" s="4" t="s">
        <v>143</v>
      </c>
      <c r="B9" s="5" t="n">
        <v>7202</v>
      </c>
      <c r="C9" s="5" t="n">
        <v>4621</v>
      </c>
      <c r="D9" s="5" t="n">
        <v>418</v>
      </c>
    </row>
    <row r="10" spans="1:4">
      <c r="A10" s="4" t="s">
        <v>144</v>
      </c>
      <c r="B10" s="5" t="n">
        <v>-4112</v>
      </c>
      <c r="C10" s="5" t="n">
        <v>-10065</v>
      </c>
      <c r="D10" s="5" t="n">
        <v>-252</v>
      </c>
    </row>
    <row r="11" spans="1:4">
      <c r="A11" s="4" t="s">
        <v>1146</v>
      </c>
      <c r="B11" s="5" t="n">
        <v>0</v>
      </c>
      <c r="C11" s="5" t="n">
        <v>0</v>
      </c>
      <c r="D11" s="5" t="n">
        <v>0</v>
      </c>
    </row>
    <row r="12" spans="1:4">
      <c r="A12" s="4" t="s">
        <v>145</v>
      </c>
      <c r="B12" s="5" t="n">
        <v>527</v>
      </c>
      <c r="C12" s="5" t="n">
        <v>219</v>
      </c>
      <c r="D12" s="5" t="n">
        <v>62</v>
      </c>
    </row>
    <row r="13" spans="1:4">
      <c r="A13" s="4" t="s">
        <v>146</v>
      </c>
      <c r="B13" s="5" t="n">
        <v>1140</v>
      </c>
      <c r="C13" s="5" t="n">
        <v>10498</v>
      </c>
      <c r="D13" s="5" t="n">
        <v>7925</v>
      </c>
    </row>
    <row r="14" spans="1:4">
      <c r="A14" s="4" t="s">
        <v>147</v>
      </c>
      <c r="B14" s="5" t="n">
        <v>0</v>
      </c>
      <c r="C14" s="5" t="n">
        <v>0</v>
      </c>
      <c r="D14" s="5" t="n">
        <v>1136</v>
      </c>
    </row>
    <row r="15" spans="1:4">
      <c r="A15" s="4" t="s">
        <v>1147</v>
      </c>
      <c r="B15" s="5" t="n">
        <v>0</v>
      </c>
      <c r="C15" s="5" t="n">
        <v>0</v>
      </c>
      <c r="D15" s="5" t="n">
        <v>0</v>
      </c>
    </row>
    <row r="16" spans="1:4">
      <c r="A16" s="4" t="s">
        <v>1119</v>
      </c>
      <c r="C16" s="5" t="n">
        <v>0</v>
      </c>
    </row>
    <row r="17" spans="1:4">
      <c r="A17" s="4" t="s">
        <v>1148</v>
      </c>
      <c r="D17" s="5" t="n">
        <v>0</v>
      </c>
    </row>
    <row r="18" spans="1:4">
      <c r="A18" s="4" t="s">
        <v>137</v>
      </c>
      <c r="B18" s="5" t="n">
        <v>3</v>
      </c>
      <c r="C18" s="5" t="n">
        <v>41</v>
      </c>
      <c r="D18" s="5" t="n">
        <v>-28</v>
      </c>
    </row>
    <row r="19" spans="1:4">
      <c r="A19" s="4" t="s">
        <v>148</v>
      </c>
      <c r="B19" s="5" t="n">
        <v>-6135</v>
      </c>
      <c r="C19" s="5" t="n">
        <v>-1695</v>
      </c>
      <c r="D19" s="5" t="n">
        <v>-1415</v>
      </c>
    </row>
    <row r="20" spans="1:4">
      <c r="A20" s="3" t="s">
        <v>149</v>
      </c>
    </row>
    <row r="21" spans="1:4">
      <c r="A21" s="4" t="s">
        <v>150</v>
      </c>
      <c r="B21" s="5" t="n">
        <v>8529</v>
      </c>
      <c r="C21" s="5" t="n">
        <v>10966</v>
      </c>
      <c r="D21" s="5" t="n">
        <v>1355</v>
      </c>
    </row>
    <row r="22" spans="1:4">
      <c r="A22" s="4" t="s">
        <v>151</v>
      </c>
      <c r="B22" s="5" t="n">
        <v>-8518</v>
      </c>
      <c r="C22" s="5" t="n">
        <v>-5417</v>
      </c>
      <c r="D22" s="5" t="n">
        <v>-899</v>
      </c>
    </row>
    <row r="23" spans="1:4">
      <c r="A23" s="4" t="s">
        <v>152</v>
      </c>
      <c r="B23" s="5" t="n">
        <v>-93</v>
      </c>
      <c r="C23" s="5" t="n">
        <v>-358</v>
      </c>
      <c r="D23" s="5" t="n">
        <v>-11</v>
      </c>
    </row>
    <row r="24" spans="1:4">
      <c r="A24" s="4" t="s">
        <v>153</v>
      </c>
      <c r="B24" s="5" t="n">
        <v>131</v>
      </c>
      <c r="C24" s="5" t="n">
        <v>0</v>
      </c>
      <c r="D24" s="5" t="n">
        <v>0</v>
      </c>
    </row>
    <row r="25" spans="1:4">
      <c r="A25" s="4" t="s">
        <v>1149</v>
      </c>
      <c r="C25" s="5" t="n">
        <v>0</v>
      </c>
      <c r="D25" s="5" t="n">
        <v>0</v>
      </c>
    </row>
    <row r="26" spans="1:4">
      <c r="A26" s="4" t="s">
        <v>1150</v>
      </c>
      <c r="B26" s="5" t="n">
        <v>0</v>
      </c>
      <c r="C26" s="5" t="n">
        <v>0</v>
      </c>
      <c r="D26" s="5" t="n">
        <v>0</v>
      </c>
    </row>
    <row r="27" spans="1:4">
      <c r="A27" s="4" t="s">
        <v>1151</v>
      </c>
      <c r="B27" s="5" t="n">
        <v>0</v>
      </c>
      <c r="C27" s="5" t="n">
        <v>0</v>
      </c>
      <c r="D27" s="5" t="n">
        <v>0</v>
      </c>
    </row>
    <row r="28" spans="1:4">
      <c r="A28" s="4" t="s">
        <v>1152</v>
      </c>
      <c r="D28" s="5" t="n">
        <v>0</v>
      </c>
    </row>
    <row r="29" spans="1:4">
      <c r="A29" s="4" t="s">
        <v>1153</v>
      </c>
      <c r="C29" s="5" t="n">
        <v>0</v>
      </c>
    </row>
    <row r="30" spans="1:4">
      <c r="A30" s="4" t="s">
        <v>137</v>
      </c>
      <c r="B30" s="5" t="n">
        <v>3</v>
      </c>
      <c r="C30" s="5" t="n">
        <v>95</v>
      </c>
      <c r="D30" s="5" t="n">
        <v>24</v>
      </c>
    </row>
    <row r="31" spans="1:4">
      <c r="A31" s="4" t="s">
        <v>154</v>
      </c>
      <c r="B31" s="5" t="n">
        <v>-210</v>
      </c>
      <c r="C31" s="5" t="n">
        <v>5286</v>
      </c>
      <c r="D31" s="5" t="n">
        <v>469</v>
      </c>
    </row>
    <row r="32" spans="1:4">
      <c r="A32" s="4" t="s">
        <v>155</v>
      </c>
      <c r="B32" s="5" t="n">
        <v>3717</v>
      </c>
      <c r="C32" s="5" t="n">
        <v>301</v>
      </c>
      <c r="D32" s="5" t="n">
        <v>-1369</v>
      </c>
    </row>
    <row r="33" spans="1:4">
      <c r="A33" s="4" t="s">
        <v>156</v>
      </c>
      <c r="B33" s="5" t="n">
        <v>2942</v>
      </c>
      <c r="C33" s="5" t="n">
        <v>2641</v>
      </c>
      <c r="D33" s="5" t="n">
        <v>4010</v>
      </c>
    </row>
    <row r="34" spans="1:4">
      <c r="A34" s="4" t="s">
        <v>157</v>
      </c>
      <c r="B34" s="5" t="n">
        <v>6659</v>
      </c>
      <c r="C34" s="5" t="n">
        <v>2942</v>
      </c>
      <c r="D34" s="5" t="n">
        <v>2641</v>
      </c>
    </row>
    <row r="35" spans="1:4">
      <c r="A35" s="4" t="s">
        <v>794</v>
      </c>
    </row>
    <row r="36" spans="1:4">
      <c r="A36" s="3" t="s">
        <v>119</v>
      </c>
    </row>
    <row r="37" spans="1:4">
      <c r="A37" s="4" t="s">
        <v>138</v>
      </c>
      <c r="B37" s="5" t="n">
        <v>0</v>
      </c>
      <c r="C37" s="5" t="n">
        <v>0</v>
      </c>
      <c r="D37" s="5" t="n">
        <v>0</v>
      </c>
    </row>
    <row r="38" spans="1:4">
      <c r="A38" s="3" t="s">
        <v>139</v>
      </c>
    </row>
    <row r="39" spans="1:4">
      <c r="A39" s="4" t="s">
        <v>140</v>
      </c>
      <c r="B39" s="5" t="n">
        <v>0</v>
      </c>
      <c r="C39" s="5" t="n">
        <v>0</v>
      </c>
      <c r="D39" s="5" t="n">
        <v>0</v>
      </c>
    </row>
    <row r="40" spans="1:4">
      <c r="A40" s="4" t="s">
        <v>141</v>
      </c>
      <c r="B40" s="5" t="n">
        <v>0</v>
      </c>
      <c r="C40" s="5" t="n">
        <v>0</v>
      </c>
      <c r="D40" s="5" t="n">
        <v>0</v>
      </c>
    </row>
    <row r="41" spans="1:4">
      <c r="A41" s="4" t="s">
        <v>142</v>
      </c>
      <c r="B41" s="5" t="n">
        <v>0</v>
      </c>
      <c r="C41" s="5" t="n">
        <v>0</v>
      </c>
      <c r="D41" s="5" t="n">
        <v>0</v>
      </c>
    </row>
    <row r="42" spans="1:4">
      <c r="A42" s="4" t="s">
        <v>143</v>
      </c>
      <c r="B42" s="5" t="n">
        <v>0</v>
      </c>
      <c r="C42" s="5" t="n">
        <v>0</v>
      </c>
      <c r="D42" s="5" t="n">
        <v>0</v>
      </c>
    </row>
    <row r="43" spans="1:4">
      <c r="A43" s="4" t="s">
        <v>144</v>
      </c>
      <c r="B43" s="5" t="n">
        <v>0</v>
      </c>
      <c r="C43" s="5" t="n">
        <v>0</v>
      </c>
      <c r="D43" s="5" t="n">
        <v>0</v>
      </c>
    </row>
    <row r="44" spans="1:4">
      <c r="A44" s="4" t="s">
        <v>1146</v>
      </c>
      <c r="B44" s="5" t="n">
        <v>0</v>
      </c>
      <c r="C44" s="5" t="n">
        <v>0</v>
      </c>
      <c r="D44" s="5" t="n">
        <v>1</v>
      </c>
    </row>
    <row r="45" spans="1:4">
      <c r="A45" s="4" t="s">
        <v>145</v>
      </c>
      <c r="B45" s="5" t="n">
        <v>0</v>
      </c>
      <c r="C45" s="5" t="n">
        <v>0</v>
      </c>
      <c r="D45" s="5" t="n">
        <v>0</v>
      </c>
    </row>
    <row r="46" spans="1:4">
      <c r="A46" s="4" t="s">
        <v>146</v>
      </c>
      <c r="B46" s="5" t="n">
        <v>0</v>
      </c>
      <c r="C46" s="5" t="n">
        <v>0</v>
      </c>
      <c r="D46" s="5" t="n">
        <v>0</v>
      </c>
    </row>
    <row r="47" spans="1:4">
      <c r="A47" s="4" t="s">
        <v>147</v>
      </c>
      <c r="D47" s="5" t="n">
        <v>0</v>
      </c>
    </row>
    <row r="48" spans="1:4">
      <c r="A48" s="4" t="s">
        <v>1147</v>
      </c>
      <c r="B48" s="5" t="n">
        <v>-1476</v>
      </c>
      <c r="C48" s="5" t="n">
        <v>0</v>
      </c>
      <c r="D48" s="5" t="n">
        <v>0</v>
      </c>
    </row>
    <row r="49" spans="1:4">
      <c r="A49" s="4" t="s">
        <v>1119</v>
      </c>
      <c r="C49" s="5" t="n">
        <v>0</v>
      </c>
    </row>
    <row r="50" spans="1:4">
      <c r="A50" s="4" t="s">
        <v>1148</v>
      </c>
      <c r="D50" s="5" t="n">
        <v>0</v>
      </c>
    </row>
    <row r="51" spans="1:4">
      <c r="A51" s="4" t="s">
        <v>137</v>
      </c>
      <c r="B51" s="5" t="n">
        <v>0</v>
      </c>
      <c r="C51" s="5" t="n">
        <v>0</v>
      </c>
      <c r="D51" s="5" t="n">
        <v>0</v>
      </c>
    </row>
    <row r="52" spans="1:4">
      <c r="A52" s="4" t="s">
        <v>148</v>
      </c>
      <c r="B52" s="5" t="n">
        <v>-1476</v>
      </c>
      <c r="C52" s="5" t="n">
        <v>0</v>
      </c>
      <c r="D52" s="5" t="n">
        <v>1</v>
      </c>
    </row>
    <row r="53" spans="1:4">
      <c r="A53" s="3" t="s">
        <v>149</v>
      </c>
    </row>
    <row r="54" spans="1:4">
      <c r="A54" s="4" t="s">
        <v>150</v>
      </c>
      <c r="B54" s="5" t="n">
        <v>1500</v>
      </c>
      <c r="C54" s="5" t="n">
        <v>0</v>
      </c>
      <c r="D54" s="5" t="n">
        <v>0</v>
      </c>
    </row>
    <row r="55" spans="1:4">
      <c r="A55" s="4" t="s">
        <v>151</v>
      </c>
      <c r="B55" s="5" t="n">
        <v>0</v>
      </c>
      <c r="C55" s="5" t="n">
        <v>0</v>
      </c>
      <c r="D55" s="5" t="n">
        <v>0</v>
      </c>
    </row>
    <row r="56" spans="1:4">
      <c r="A56" s="4" t="s">
        <v>152</v>
      </c>
      <c r="B56" s="5" t="n">
        <v>-24</v>
      </c>
      <c r="C56" s="5" t="n">
        <v>0</v>
      </c>
      <c r="D56" s="5" t="n">
        <v>-1</v>
      </c>
    </row>
    <row r="57" spans="1:4">
      <c r="A57" s="4" t="s">
        <v>153</v>
      </c>
      <c r="B57" s="5" t="n">
        <v>0</v>
      </c>
    </row>
    <row r="58" spans="1:4">
      <c r="A58" s="4" t="s">
        <v>1149</v>
      </c>
      <c r="C58" s="5" t="n">
        <v>0</v>
      </c>
      <c r="D58" s="5" t="n">
        <v>0</v>
      </c>
    </row>
    <row r="59" spans="1:4">
      <c r="A59" s="4" t="s">
        <v>1150</v>
      </c>
      <c r="B59" s="5" t="n">
        <v>0</v>
      </c>
      <c r="C59" s="5" t="n">
        <v>0</v>
      </c>
      <c r="D59" s="5" t="n">
        <v>0</v>
      </c>
    </row>
    <row r="60" spans="1:4">
      <c r="A60" s="4" t="s">
        <v>1151</v>
      </c>
      <c r="B60" s="5" t="n">
        <v>0</v>
      </c>
      <c r="C60" s="5" t="n">
        <v>0</v>
      </c>
      <c r="D60" s="5" t="n">
        <v>0</v>
      </c>
    </row>
    <row r="61" spans="1:4">
      <c r="A61" s="4" t="s">
        <v>1152</v>
      </c>
      <c r="D61" s="5" t="n">
        <v>0</v>
      </c>
    </row>
    <row r="62" spans="1:4">
      <c r="A62" s="4" t="s">
        <v>1153</v>
      </c>
      <c r="C62" s="5" t="n">
        <v>0</v>
      </c>
    </row>
    <row r="63" spans="1:4">
      <c r="A63" s="4" t="s">
        <v>137</v>
      </c>
      <c r="B63" s="5" t="n">
        <v>0</v>
      </c>
      <c r="C63" s="5" t="n">
        <v>0</v>
      </c>
      <c r="D63" s="5" t="n">
        <v>0</v>
      </c>
    </row>
    <row r="64" spans="1:4">
      <c r="A64" s="4" t="s">
        <v>154</v>
      </c>
      <c r="B64" s="5" t="n">
        <v>1476</v>
      </c>
      <c r="C64" s="5" t="n">
        <v>0</v>
      </c>
      <c r="D64" s="5" t="n">
        <v>-1</v>
      </c>
    </row>
    <row r="65" spans="1:4">
      <c r="A65" s="4" t="s">
        <v>155</v>
      </c>
      <c r="B65" s="5" t="n">
        <v>0</v>
      </c>
      <c r="C65" s="5" t="n">
        <v>0</v>
      </c>
      <c r="D65" s="5" t="n">
        <v>0</v>
      </c>
    </row>
    <row r="66" spans="1:4">
      <c r="A66" s="4" t="s">
        <v>156</v>
      </c>
      <c r="B66" s="5" t="n">
        <v>0</v>
      </c>
      <c r="C66" s="5" t="n">
        <v>0</v>
      </c>
      <c r="D66" s="5" t="n">
        <v>0</v>
      </c>
    </row>
    <row r="67" spans="1:4">
      <c r="A67" s="4" t="s">
        <v>157</v>
      </c>
      <c r="B67" s="5" t="n">
        <v>0</v>
      </c>
      <c r="C67" s="5" t="n">
        <v>0</v>
      </c>
      <c r="D67" s="5" t="n">
        <v>0</v>
      </c>
    </row>
    <row r="68" spans="1:4">
      <c r="A68" s="4" t="s">
        <v>1120</v>
      </c>
    </row>
    <row r="69" spans="1:4">
      <c r="A69" s="3" t="s">
        <v>119</v>
      </c>
    </row>
    <row r="70" spans="1:4">
      <c r="A70" s="4" t="s">
        <v>138</v>
      </c>
      <c r="B70" s="5" t="n">
        <v>-828</v>
      </c>
      <c r="C70" s="5" t="n">
        <v>-1640</v>
      </c>
      <c r="D70" s="5" t="n">
        <v>-1422</v>
      </c>
    </row>
    <row r="71" spans="1:4">
      <c r="A71" s="3" t="s">
        <v>139</v>
      </c>
    </row>
    <row r="72" spans="1:4">
      <c r="A72" s="4" t="s">
        <v>140</v>
      </c>
      <c r="B72" s="5" t="n">
        <v>0</v>
      </c>
      <c r="C72" s="5" t="n">
        <v>0</v>
      </c>
      <c r="D72" s="5" t="n">
        <v>0</v>
      </c>
    </row>
    <row r="73" spans="1:4">
      <c r="A73" s="4" t="s">
        <v>141</v>
      </c>
      <c r="B73" s="5" t="n">
        <v>0</v>
      </c>
      <c r="C73" s="5" t="n">
        <v>0</v>
      </c>
      <c r="D73" s="5" t="n">
        <v>0</v>
      </c>
    </row>
    <row r="74" spans="1:4">
      <c r="A74" s="4" t="s">
        <v>142</v>
      </c>
      <c r="B74" s="5" t="n">
        <v>0</v>
      </c>
      <c r="C74" s="5" t="n">
        <v>0</v>
      </c>
      <c r="D74" s="5" t="n">
        <v>0</v>
      </c>
    </row>
    <row r="75" spans="1:4">
      <c r="A75" s="4" t="s">
        <v>143</v>
      </c>
      <c r="B75" s="5" t="n">
        <v>7202</v>
      </c>
      <c r="C75" s="5" t="n">
        <v>4566</v>
      </c>
      <c r="D75" s="5" t="n">
        <v>343</v>
      </c>
    </row>
    <row r="76" spans="1:4">
      <c r="A76" s="4" t="s">
        <v>144</v>
      </c>
      <c r="B76" s="5" t="n">
        <v>-4112</v>
      </c>
      <c r="C76" s="5" t="n">
        <v>-10010</v>
      </c>
      <c r="D76" s="5" t="n">
        <v>-197</v>
      </c>
    </row>
    <row r="77" spans="1:4">
      <c r="A77" s="4" t="s">
        <v>1146</v>
      </c>
      <c r="B77" s="5" t="n">
        <v>0</v>
      </c>
      <c r="C77" s="5" t="n">
        <v>7097</v>
      </c>
      <c r="D77" s="5" t="n">
        <v>-36</v>
      </c>
    </row>
    <row r="78" spans="1:4">
      <c r="A78" s="4" t="s">
        <v>145</v>
      </c>
      <c r="B78" s="5" t="n">
        <v>0</v>
      </c>
      <c r="C78" s="5" t="n">
        <v>0</v>
      </c>
      <c r="D78" s="5" t="n">
        <v>0</v>
      </c>
    </row>
    <row r="79" spans="1:4">
      <c r="A79" s="4" t="s">
        <v>146</v>
      </c>
      <c r="B79" s="5" t="n">
        <v>0</v>
      </c>
      <c r="C79" s="5" t="n">
        <v>0</v>
      </c>
      <c r="D79" s="5" t="n">
        <v>0</v>
      </c>
    </row>
    <row r="80" spans="1:4">
      <c r="A80" s="4" t="s">
        <v>147</v>
      </c>
      <c r="D80" s="5" t="n">
        <v>0</v>
      </c>
    </row>
    <row r="81" spans="1:4">
      <c r="A81" s="4" t="s">
        <v>1147</v>
      </c>
      <c r="B81" s="5" t="n">
        <v>0</v>
      </c>
      <c r="C81" s="5" t="n">
        <v>-414</v>
      </c>
      <c r="D81" s="5" t="n">
        <v>-159</v>
      </c>
    </row>
    <row r="82" spans="1:4">
      <c r="A82" s="4" t="s">
        <v>1119</v>
      </c>
      <c r="C82" s="5" t="n">
        <v>84</v>
      </c>
    </row>
    <row r="83" spans="1:4">
      <c r="A83" s="4" t="s">
        <v>1148</v>
      </c>
      <c r="D83" s="5" t="n">
        <v>372</v>
      </c>
    </row>
    <row r="84" spans="1:4">
      <c r="A84" s="4" t="s">
        <v>137</v>
      </c>
      <c r="B84" s="5" t="n">
        <v>2</v>
      </c>
      <c r="C84" s="5" t="n">
        <v>11</v>
      </c>
      <c r="D84" s="5" t="n">
        <v>1</v>
      </c>
    </row>
    <row r="85" spans="1:4">
      <c r="A85" s="4" t="s">
        <v>148</v>
      </c>
      <c r="B85" s="5" t="n">
        <v>3092</v>
      </c>
      <c r="C85" s="5" t="n">
        <v>1334</v>
      </c>
      <c r="D85" s="5" t="n">
        <v>324</v>
      </c>
    </row>
    <row r="86" spans="1:4">
      <c r="A86" s="3" t="s">
        <v>149</v>
      </c>
    </row>
    <row r="87" spans="1:4">
      <c r="A87" s="4" t="s">
        <v>150</v>
      </c>
      <c r="B87" s="5" t="n">
        <v>0</v>
      </c>
      <c r="C87" s="5" t="n">
        <v>4000</v>
      </c>
      <c r="D87" s="5" t="n">
        <v>250</v>
      </c>
    </row>
    <row r="88" spans="1:4">
      <c r="A88" s="4" t="s">
        <v>151</v>
      </c>
      <c r="B88" s="5" t="n">
        <v>-2587</v>
      </c>
      <c r="C88" s="5" t="n">
        <v>-3250</v>
      </c>
      <c r="D88" s="5" t="n">
        <v>-500</v>
      </c>
    </row>
    <row r="89" spans="1:4">
      <c r="A89" s="4" t="s">
        <v>152</v>
      </c>
      <c r="B89" s="5" t="n">
        <v>-12</v>
      </c>
      <c r="C89" s="5" t="n">
        <v>-187</v>
      </c>
      <c r="D89" s="5" t="n">
        <v>0</v>
      </c>
    </row>
    <row r="90" spans="1:4">
      <c r="A90" s="4" t="s">
        <v>153</v>
      </c>
      <c r="B90" s="5" t="n">
        <v>131</v>
      </c>
    </row>
    <row r="91" spans="1:4">
      <c r="A91" s="4" t="s">
        <v>1149</v>
      </c>
      <c r="C91" s="5" t="n">
        <v>0</v>
      </c>
      <c r="D91" s="5" t="n">
        <v>0</v>
      </c>
    </row>
    <row r="92" spans="1:4">
      <c r="A92" s="4" t="s">
        <v>1150</v>
      </c>
      <c r="B92" s="5" t="n">
        <v>2730</v>
      </c>
      <c r="C92" s="5" t="n">
        <v>0</v>
      </c>
      <c r="D92" s="5" t="n">
        <v>0</v>
      </c>
    </row>
    <row r="93" spans="1:4">
      <c r="A93" s="4" t="s">
        <v>1151</v>
      </c>
      <c r="B93" s="5" t="n">
        <v>1476</v>
      </c>
      <c r="C93" s="5" t="n">
        <v>0</v>
      </c>
      <c r="D93" s="5" t="n">
        <v>0</v>
      </c>
    </row>
    <row r="94" spans="1:4">
      <c r="A94" s="4" t="s">
        <v>1152</v>
      </c>
      <c r="D94" s="5" t="n">
        <v>0</v>
      </c>
    </row>
    <row r="95" spans="1:4">
      <c r="A95" s="4" t="s">
        <v>1153</v>
      </c>
      <c r="C95" s="5" t="n">
        <v>0</v>
      </c>
    </row>
    <row r="96" spans="1:4">
      <c r="A96" s="4" t="s">
        <v>137</v>
      </c>
      <c r="B96" s="5" t="n">
        <v>21</v>
      </c>
      <c r="C96" s="5" t="n">
        <v>50</v>
      </c>
      <c r="D96" s="5" t="n">
        <v>10</v>
      </c>
    </row>
    <row r="97" spans="1:4">
      <c r="A97" s="4" t="s">
        <v>154</v>
      </c>
      <c r="B97" s="5" t="n">
        <v>1497</v>
      </c>
      <c r="C97" s="5" t="n">
        <v>613</v>
      </c>
      <c r="D97" s="5" t="n">
        <v>-240</v>
      </c>
    </row>
    <row r="98" spans="1:4">
      <c r="A98" s="4" t="s">
        <v>155</v>
      </c>
      <c r="B98" s="5" t="n">
        <v>3761</v>
      </c>
      <c r="C98" s="5" t="n">
        <v>307</v>
      </c>
      <c r="D98" s="5" t="n">
        <v>-1338</v>
      </c>
    </row>
    <row r="99" spans="1:4">
      <c r="A99" s="4" t="s">
        <v>156</v>
      </c>
      <c r="B99" s="5" t="n">
        <v>2461</v>
      </c>
      <c r="C99" s="5" t="n">
        <v>2154</v>
      </c>
      <c r="D99" s="5" t="n">
        <v>3492</v>
      </c>
    </row>
    <row r="100" spans="1:4">
      <c r="A100" s="4" t="s">
        <v>157</v>
      </c>
      <c r="B100" s="5" t="n">
        <v>6222</v>
      </c>
      <c r="C100" s="5" t="n">
        <v>2461</v>
      </c>
      <c r="D100" s="5" t="n">
        <v>2154</v>
      </c>
    </row>
    <row r="101" spans="1:4">
      <c r="A101" s="4" t="s">
        <v>1121</v>
      </c>
    </row>
    <row r="102" spans="1:4">
      <c r="A102" s="3" t="s">
        <v>119</v>
      </c>
    </row>
    <row r="103" spans="1:4">
      <c r="A103" s="4" t="s">
        <v>138</v>
      </c>
      <c r="B103" s="5" t="n">
        <v>10890</v>
      </c>
      <c r="C103" s="5" t="n">
        <v>-1451</v>
      </c>
      <c r="D103" s="5" t="n">
        <v>1232</v>
      </c>
    </row>
    <row r="104" spans="1:4">
      <c r="A104" s="3" t="s">
        <v>139</v>
      </c>
    </row>
    <row r="105" spans="1:4">
      <c r="A105" s="4" t="s">
        <v>140</v>
      </c>
      <c r="B105" s="5" t="n">
        <v>-3319</v>
      </c>
      <c r="C105" s="5" t="n">
        <v>-1950</v>
      </c>
      <c r="D105" s="5" t="n">
        <v>-4680</v>
      </c>
    </row>
    <row r="106" spans="1:4">
      <c r="A106" s="4" t="s">
        <v>141</v>
      </c>
      <c r="B106" s="5" t="n">
        <v>-7461</v>
      </c>
      <c r="C106" s="5" t="n">
        <v>-4976</v>
      </c>
      <c r="D106" s="5" t="n">
        <v>-5898</v>
      </c>
    </row>
    <row r="107" spans="1:4">
      <c r="A107" s="4" t="s">
        <v>142</v>
      </c>
      <c r="B107" s="5" t="n">
        <v>-115</v>
      </c>
      <c r="C107" s="5" t="n">
        <v>-83</v>
      </c>
      <c r="D107" s="5" t="n">
        <v>-98</v>
      </c>
    </row>
    <row r="108" spans="1:4">
      <c r="A108" s="4" t="s">
        <v>143</v>
      </c>
      <c r="B108" s="5" t="n">
        <v>0</v>
      </c>
      <c r="C108" s="5" t="n">
        <v>55</v>
      </c>
      <c r="D108" s="5" t="n">
        <v>75</v>
      </c>
    </row>
    <row r="109" spans="1:4">
      <c r="A109" s="4" t="s">
        <v>144</v>
      </c>
      <c r="B109" s="5" t="n">
        <v>0</v>
      </c>
      <c r="C109" s="5" t="n">
        <v>-55</v>
      </c>
      <c r="D109" s="5" t="n">
        <v>-55</v>
      </c>
    </row>
    <row r="110" spans="1:4">
      <c r="A110" s="4" t="s">
        <v>1146</v>
      </c>
      <c r="B110" s="5" t="n">
        <v>-2730</v>
      </c>
      <c r="C110" s="5" t="n">
        <v>0</v>
      </c>
      <c r="D110" s="5" t="n">
        <v>0</v>
      </c>
    </row>
    <row r="111" spans="1:4">
      <c r="A111" s="4" t="s">
        <v>145</v>
      </c>
      <c r="B111" s="5" t="n">
        <v>527</v>
      </c>
      <c r="C111" s="5" t="n">
        <v>219</v>
      </c>
      <c r="D111" s="5" t="n">
        <v>62</v>
      </c>
    </row>
    <row r="112" spans="1:4">
      <c r="A112" s="4" t="s">
        <v>146</v>
      </c>
      <c r="B112" s="5" t="n">
        <v>1140</v>
      </c>
      <c r="C112" s="5" t="n">
        <v>10498</v>
      </c>
      <c r="D112" s="5" t="n">
        <v>7925</v>
      </c>
    </row>
    <row r="113" spans="1:4">
      <c r="A113" s="4" t="s">
        <v>147</v>
      </c>
      <c r="D113" s="5" t="n">
        <v>1136</v>
      </c>
    </row>
    <row r="114" spans="1:4">
      <c r="A114" s="4" t="s">
        <v>1147</v>
      </c>
      <c r="B114" s="5" t="n">
        <v>0</v>
      </c>
      <c r="C114" s="5" t="n">
        <v>0</v>
      </c>
      <c r="D114" s="5" t="n">
        <v>0</v>
      </c>
    </row>
    <row r="115" spans="1:4">
      <c r="A115" s="4" t="s">
        <v>1119</v>
      </c>
      <c r="C115" s="5" t="n">
        <v>0</v>
      </c>
    </row>
    <row r="116" spans="1:4">
      <c r="A116" s="4" t="s">
        <v>1148</v>
      </c>
      <c r="D116" s="5" t="n">
        <v>0</v>
      </c>
    </row>
    <row r="117" spans="1:4">
      <c r="A117" s="4" t="s">
        <v>137</v>
      </c>
      <c r="B117" s="5" t="n">
        <v>1</v>
      </c>
      <c r="C117" s="5" t="n">
        <v>30</v>
      </c>
      <c r="D117" s="5" t="n">
        <v>-29</v>
      </c>
    </row>
    <row r="118" spans="1:4">
      <c r="A118" s="4" t="s">
        <v>148</v>
      </c>
      <c r="B118" s="5" t="n">
        <v>-11957</v>
      </c>
      <c r="C118" s="5" t="n">
        <v>3738</v>
      </c>
      <c r="D118" s="5" t="n">
        <v>-1562</v>
      </c>
    </row>
    <row r="119" spans="1:4">
      <c r="A119" s="3" t="s">
        <v>149</v>
      </c>
    </row>
    <row r="120" spans="1:4">
      <c r="A120" s="4" t="s">
        <v>150</v>
      </c>
      <c r="B120" s="5" t="n">
        <v>7029</v>
      </c>
      <c r="C120" s="5" t="n">
        <v>6966</v>
      </c>
      <c r="D120" s="5" t="n">
        <v>1105</v>
      </c>
    </row>
    <row r="121" spans="1:4">
      <c r="A121" s="4" t="s">
        <v>151</v>
      </c>
      <c r="B121" s="5" t="n">
        <v>-5931</v>
      </c>
      <c r="C121" s="5" t="n">
        <v>-2167</v>
      </c>
      <c r="D121" s="5" t="n">
        <v>-399</v>
      </c>
    </row>
    <row r="122" spans="1:4">
      <c r="A122" s="4" t="s">
        <v>152</v>
      </c>
      <c r="B122" s="5" t="n">
        <v>-57</v>
      </c>
      <c r="C122" s="5" t="n">
        <v>-171</v>
      </c>
      <c r="D122" s="5" t="n">
        <v>-10</v>
      </c>
    </row>
    <row r="123" spans="1:4">
      <c r="A123" s="4" t="s">
        <v>153</v>
      </c>
      <c r="B123" s="5" t="n">
        <v>0</v>
      </c>
    </row>
    <row r="124" spans="1:4">
      <c r="A124" s="4" t="s">
        <v>1149</v>
      </c>
      <c r="C124" s="5" t="n">
        <v>-199</v>
      </c>
      <c r="D124" s="5" t="n">
        <v>-233</v>
      </c>
    </row>
    <row r="125" spans="1:4">
      <c r="A125" s="4" t="s">
        <v>1150</v>
      </c>
      <c r="B125" s="5" t="n">
        <v>0</v>
      </c>
      <c r="C125" s="5" t="n">
        <v>-7097</v>
      </c>
      <c r="D125" s="5" t="n">
        <v>35</v>
      </c>
    </row>
    <row r="126" spans="1:4">
      <c r="A126" s="4" t="s">
        <v>1151</v>
      </c>
      <c r="B126" s="5" t="n">
        <v>0</v>
      </c>
      <c r="C126" s="5" t="n">
        <v>414</v>
      </c>
      <c r="D126" s="5" t="n">
        <v>159</v>
      </c>
    </row>
    <row r="127" spans="1:4">
      <c r="A127" s="4" t="s">
        <v>1152</v>
      </c>
      <c r="D127" s="5" t="n">
        <v>-372</v>
      </c>
    </row>
    <row r="128" spans="1:4">
      <c r="A128" s="4" t="s">
        <v>1153</v>
      </c>
      <c r="C128" s="5" t="n">
        <v>-84</v>
      </c>
    </row>
    <row r="129" spans="1:4">
      <c r="A129" s="4" t="s">
        <v>137</v>
      </c>
      <c r="B129" s="5" t="n">
        <v>-18</v>
      </c>
      <c r="C129" s="5" t="n">
        <v>45</v>
      </c>
      <c r="D129" s="5" t="n">
        <v>14</v>
      </c>
    </row>
    <row r="130" spans="1:4">
      <c r="A130" s="4" t="s">
        <v>154</v>
      </c>
      <c r="B130" s="5" t="n">
        <v>1023</v>
      </c>
      <c r="C130" s="5" t="n">
        <v>-2293</v>
      </c>
      <c r="D130" s="5" t="n">
        <v>299</v>
      </c>
    </row>
    <row r="131" spans="1:4">
      <c r="A131" s="4" t="s">
        <v>155</v>
      </c>
      <c r="B131" s="5" t="n">
        <v>-44</v>
      </c>
      <c r="C131" s="5" t="n">
        <v>-6</v>
      </c>
      <c r="D131" s="5" t="n">
        <v>-31</v>
      </c>
    </row>
    <row r="132" spans="1:4">
      <c r="A132" s="4" t="s">
        <v>156</v>
      </c>
      <c r="B132" s="5" t="n">
        <v>481</v>
      </c>
      <c r="C132" s="5" t="n">
        <v>487</v>
      </c>
      <c r="D132" s="5" t="n">
        <v>518</v>
      </c>
    </row>
    <row r="133" spans="1:4">
      <c r="A133" s="4" t="s">
        <v>157</v>
      </c>
      <c r="B133" s="5" t="n">
        <v>437</v>
      </c>
      <c r="C133" s="5" t="n">
        <v>481</v>
      </c>
      <c r="D133" s="5" t="n">
        <v>487</v>
      </c>
    </row>
    <row r="134" spans="1:4">
      <c r="A134" s="4" t="s">
        <v>1129</v>
      </c>
    </row>
    <row r="135" spans="1:4">
      <c r="A135" s="3" t="s">
        <v>119</v>
      </c>
    </row>
    <row r="136" spans="1:4">
      <c r="A136" s="4" t="s">
        <v>138</v>
      </c>
      <c r="B136" s="5" t="n">
        <v>0</v>
      </c>
      <c r="C136" s="5" t="n">
        <v>-199</v>
      </c>
      <c r="D136" s="5" t="n">
        <v>-233</v>
      </c>
    </row>
    <row r="137" spans="1:4">
      <c r="A137" s="3" t="s">
        <v>139</v>
      </c>
    </row>
    <row r="138" spans="1:4">
      <c r="A138" s="4" t="s">
        <v>140</v>
      </c>
      <c r="B138" s="5" t="n">
        <v>0</v>
      </c>
      <c r="C138" s="5" t="n">
        <v>0</v>
      </c>
      <c r="D138" s="5" t="n">
        <v>0</v>
      </c>
    </row>
    <row r="139" spans="1:4">
      <c r="A139" s="4" t="s">
        <v>141</v>
      </c>
      <c r="B139" s="5" t="n">
        <v>0</v>
      </c>
      <c r="C139" s="5" t="n">
        <v>0</v>
      </c>
      <c r="D139" s="5" t="n">
        <v>0</v>
      </c>
    </row>
    <row r="140" spans="1:4">
      <c r="A140" s="4" t="s">
        <v>142</v>
      </c>
      <c r="B140" s="5" t="n">
        <v>0</v>
      </c>
      <c r="C140" s="5" t="n">
        <v>0</v>
      </c>
      <c r="D140" s="5" t="n">
        <v>0</v>
      </c>
    </row>
    <row r="141" spans="1:4">
      <c r="A141" s="4" t="s">
        <v>143</v>
      </c>
      <c r="B141" s="5" t="n">
        <v>0</v>
      </c>
      <c r="C141" s="5" t="n">
        <v>0</v>
      </c>
      <c r="D141" s="5" t="n">
        <v>0</v>
      </c>
    </row>
    <row r="142" spans="1:4">
      <c r="A142" s="4" t="s">
        <v>144</v>
      </c>
      <c r="B142" s="5" t="n">
        <v>0</v>
      </c>
      <c r="C142" s="5" t="n">
        <v>0</v>
      </c>
      <c r="D142" s="5" t="n">
        <v>0</v>
      </c>
    </row>
    <row r="143" spans="1:4">
      <c r="A143" s="4" t="s">
        <v>1146</v>
      </c>
      <c r="B143" s="5" t="n">
        <v>2730</v>
      </c>
      <c r="C143" s="5" t="n">
        <v>-7097</v>
      </c>
      <c r="D143" s="5" t="n">
        <v>35</v>
      </c>
    </row>
    <row r="144" spans="1:4">
      <c r="A144" s="4" t="s">
        <v>145</v>
      </c>
      <c r="B144" s="5" t="n">
        <v>0</v>
      </c>
      <c r="C144" s="5" t="n">
        <v>0</v>
      </c>
      <c r="D144" s="5" t="n">
        <v>0</v>
      </c>
    </row>
    <row r="145" spans="1:4">
      <c r="A145" s="4" t="s">
        <v>146</v>
      </c>
      <c r="B145" s="5" t="n">
        <v>0</v>
      </c>
      <c r="C145" s="5" t="n">
        <v>0</v>
      </c>
      <c r="D145" s="5" t="n">
        <v>0</v>
      </c>
    </row>
    <row r="146" spans="1:4">
      <c r="A146" s="4" t="s">
        <v>147</v>
      </c>
      <c r="D146" s="5" t="n">
        <v>0</v>
      </c>
    </row>
    <row r="147" spans="1:4">
      <c r="A147" s="4" t="s">
        <v>1147</v>
      </c>
      <c r="B147" s="5" t="n">
        <v>1476</v>
      </c>
      <c r="C147" s="5" t="n">
        <v>414</v>
      </c>
      <c r="D147" s="5" t="n">
        <v>159</v>
      </c>
    </row>
    <row r="148" spans="1:4">
      <c r="A148" s="4" t="s">
        <v>1119</v>
      </c>
      <c r="C148" s="5" t="n">
        <v>-84</v>
      </c>
    </row>
    <row r="149" spans="1:4">
      <c r="A149" s="4" t="s">
        <v>1148</v>
      </c>
      <c r="D149" s="5" t="n">
        <v>-372</v>
      </c>
    </row>
    <row r="150" spans="1:4">
      <c r="A150" s="4" t="s">
        <v>137</v>
      </c>
      <c r="B150" s="5" t="n">
        <v>0</v>
      </c>
      <c r="C150" s="5" t="n">
        <v>0</v>
      </c>
      <c r="D150" s="5" t="n">
        <v>0</v>
      </c>
    </row>
    <row r="151" spans="1:4">
      <c r="A151" s="4" t="s">
        <v>148</v>
      </c>
      <c r="B151" s="5" t="n">
        <v>4206</v>
      </c>
      <c r="C151" s="5" t="n">
        <v>-6767</v>
      </c>
      <c r="D151" s="5" t="n">
        <v>-178</v>
      </c>
    </row>
    <row r="152" spans="1:4">
      <c r="A152" s="3" t="s">
        <v>149</v>
      </c>
    </row>
    <row r="153" spans="1:4">
      <c r="A153" s="4" t="s">
        <v>150</v>
      </c>
      <c r="B153" s="5" t="n">
        <v>0</v>
      </c>
      <c r="C153" s="5" t="n">
        <v>0</v>
      </c>
      <c r="D153" s="5" t="n">
        <v>0</v>
      </c>
    </row>
    <row r="154" spans="1:4">
      <c r="A154" s="4" t="s">
        <v>151</v>
      </c>
      <c r="B154" s="5" t="n">
        <v>0</v>
      </c>
      <c r="C154" s="5" t="n">
        <v>0</v>
      </c>
      <c r="D154" s="5" t="n">
        <v>0</v>
      </c>
    </row>
    <row r="155" spans="1:4">
      <c r="A155" s="4" t="s">
        <v>152</v>
      </c>
      <c r="B155" s="5" t="n">
        <v>0</v>
      </c>
      <c r="C155" s="5" t="n">
        <v>0</v>
      </c>
      <c r="D155" s="5" t="n">
        <v>0</v>
      </c>
    </row>
    <row r="156" spans="1:4">
      <c r="A156" s="4" t="s">
        <v>153</v>
      </c>
      <c r="B156" s="5" t="n">
        <v>0</v>
      </c>
    </row>
    <row r="157" spans="1:4">
      <c r="A157" s="4" t="s">
        <v>1149</v>
      </c>
      <c r="C157" s="5" t="n">
        <v>199</v>
      </c>
      <c r="D157" s="5" t="n">
        <v>233</v>
      </c>
    </row>
    <row r="158" spans="1:4">
      <c r="A158" s="4" t="s">
        <v>1150</v>
      </c>
      <c r="B158" s="5" t="n">
        <v>-2730</v>
      </c>
      <c r="C158" s="5" t="n">
        <v>7097</v>
      </c>
      <c r="D158" s="5" t="n">
        <v>-35</v>
      </c>
    </row>
    <row r="159" spans="1:4">
      <c r="A159" s="4" t="s">
        <v>1151</v>
      </c>
      <c r="B159" s="5" t="n">
        <v>-1476</v>
      </c>
      <c r="C159" s="5" t="n">
        <v>-414</v>
      </c>
      <c r="D159" s="5" t="n">
        <v>-159</v>
      </c>
    </row>
    <row r="160" spans="1:4">
      <c r="A160" s="4" t="s">
        <v>1152</v>
      </c>
      <c r="D160" s="5" t="n">
        <v>372</v>
      </c>
    </row>
    <row r="161" spans="1:4">
      <c r="A161" s="4" t="s">
        <v>1153</v>
      </c>
      <c r="C161" s="5" t="n">
        <v>84</v>
      </c>
    </row>
    <row r="162" spans="1:4">
      <c r="A162" s="4" t="s">
        <v>137</v>
      </c>
      <c r="B162" s="5" t="n">
        <v>0</v>
      </c>
      <c r="C162" s="5" t="n">
        <v>0</v>
      </c>
      <c r="D162" s="5" t="n">
        <v>0</v>
      </c>
    </row>
    <row r="163" spans="1:4">
      <c r="A163" s="4" t="s">
        <v>154</v>
      </c>
      <c r="B163" s="5" t="n">
        <v>-4206</v>
      </c>
      <c r="C163" s="5" t="n">
        <v>6966</v>
      </c>
      <c r="D163" s="5" t="n">
        <v>411</v>
      </c>
    </row>
    <row r="164" spans="1:4">
      <c r="A164" s="4" t="s">
        <v>155</v>
      </c>
      <c r="B164" s="5" t="n">
        <v>0</v>
      </c>
      <c r="C164" s="5" t="n">
        <v>0</v>
      </c>
      <c r="D164" s="5" t="n">
        <v>0</v>
      </c>
    </row>
    <row r="165" spans="1:4">
      <c r="A165" s="4" t="s">
        <v>156</v>
      </c>
      <c r="B165" s="5" t="n">
        <v>0</v>
      </c>
      <c r="C165" s="5" t="n">
        <v>0</v>
      </c>
      <c r="D165" s="5" t="n">
        <v>0</v>
      </c>
    </row>
    <row r="166" spans="1:4">
      <c r="A166" s="4" t="s">
        <v>157</v>
      </c>
      <c r="B166" s="6" t="n">
        <v>0</v>
      </c>
      <c r="C166" s="6" t="n">
        <v>0</v>
      </c>
      <c r="D166"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4"/>
    <col customWidth="1" max="2" min="2" width="16"/>
    <col customWidth="1" max="3" min="3" width="24"/>
    <col customWidth="1" max="4" min="4" width="14"/>
    <col customWidth="1" max="5" min="5" width="24"/>
    <col customWidth="1" max="6" min="6" width="24"/>
  </cols>
  <sheetData>
    <row r="1" spans="1:6">
      <c r="A1" s="1" t="s">
        <v>1154</v>
      </c>
      <c r="B1" s="2" t="s">
        <v>1</v>
      </c>
    </row>
    <row r="2" spans="1:6">
      <c r="B2" s="2" t="s">
        <v>352</v>
      </c>
      <c r="C2" s="2" t="s">
        <v>1155</v>
      </c>
      <c r="D2" s="2" t="s">
        <v>1156</v>
      </c>
      <c r="E2" s="2" t="s">
        <v>1157</v>
      </c>
      <c r="F2" s="2" t="s">
        <v>1158</v>
      </c>
    </row>
    <row r="3" spans="1:6">
      <c r="A3" s="3" t="s">
        <v>1159</v>
      </c>
    </row>
    <row r="4" spans="1:6">
      <c r="A4" s="4" t="s">
        <v>69</v>
      </c>
      <c r="E4" s="7" t="n">
        <v>0.01</v>
      </c>
      <c r="F4" s="7" t="n">
        <v>0.01</v>
      </c>
    </row>
    <row r="5" spans="1:6">
      <c r="A5" s="4" t="s">
        <v>584</v>
      </c>
    </row>
    <row r="6" spans="1:6">
      <c r="A6" s="3" t="s">
        <v>1159</v>
      </c>
    </row>
    <row r="7" spans="1:6">
      <c r="A7" s="4" t="s">
        <v>69</v>
      </c>
      <c r="C7" s="7" t="n">
        <v>0.01</v>
      </c>
    </row>
    <row r="8" spans="1:6">
      <c r="A8" s="4" t="s">
        <v>1160</v>
      </c>
      <c r="C8" s="11" t="n">
        <v>0.10256</v>
      </c>
    </row>
    <row r="9" spans="1:6">
      <c r="A9" s="4" t="s">
        <v>1161</v>
      </c>
      <c r="C9" s="4" t="s">
        <v>1162</v>
      </c>
    </row>
    <row r="10" spans="1:6">
      <c r="A10" s="4" t="s">
        <v>1163</v>
      </c>
      <c r="B10" s="5" t="n">
        <v>600</v>
      </c>
    </row>
    <row r="11" spans="1:6">
      <c r="A11" s="4" t="s">
        <v>1164</v>
      </c>
    </row>
    <row r="12" spans="1:6">
      <c r="A12" s="3" t="s">
        <v>1159</v>
      </c>
    </row>
    <row r="13" spans="1:6">
      <c r="A13" s="4" t="s">
        <v>1161</v>
      </c>
      <c r="C13" s="4" t="s">
        <v>1165</v>
      </c>
      <c r="D13" s="4" t="s">
        <v>1166</v>
      </c>
    </row>
    <row r="14" spans="1:6">
      <c r="A14" s="4" t="s">
        <v>1167</v>
      </c>
    </row>
    <row r="15" spans="1:6">
      <c r="A15" s="3" t="s">
        <v>1159</v>
      </c>
    </row>
    <row r="16" spans="1:6">
      <c r="A16" s="4" t="s">
        <v>1161</v>
      </c>
      <c r="C16" s="4" t="s">
        <v>1168</v>
      </c>
      <c r="D16" s="4" t="s">
        <v>1169</v>
      </c>
    </row>
    <row r="17" spans="1:6">
      <c r="A17" s="4" t="s">
        <v>1170</v>
      </c>
    </row>
    <row r="18" spans="1:6">
      <c r="A18" s="3" t="s">
        <v>1159</v>
      </c>
    </row>
    <row r="19" spans="1:6">
      <c r="A19" s="4" t="s">
        <v>69</v>
      </c>
      <c r="C19" s="12" t="n">
        <v>1e-05</v>
      </c>
    </row>
    <row r="20" spans="1:6">
      <c r="A20" s="4" t="s">
        <v>1171</v>
      </c>
    </row>
    <row r="21" spans="1:6">
      <c r="A21" s="3" t="s">
        <v>1159</v>
      </c>
    </row>
    <row r="22" spans="1:6">
      <c r="A22" s="4" t="s">
        <v>69</v>
      </c>
      <c r="C22" s="9" t="n">
        <v>0.01</v>
      </c>
    </row>
    <row r="23" spans="1:6">
      <c r="A23" s="4" t="s">
        <v>1172</v>
      </c>
    </row>
    <row r="24" spans="1:6">
      <c r="A24" s="3" t="s">
        <v>1159</v>
      </c>
    </row>
    <row r="25" spans="1:6">
      <c r="A25" s="4" t="s">
        <v>69</v>
      </c>
      <c r="C25" s="7" t="n">
        <v>0.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16:09:21Z</dcterms:created>
  <dcterms:modified xmlns:dcterms="http://purl.org/dc/terms/" xmlns:xsi="http://www.w3.org/2001/XMLSchema-instance" xsi:type="dcterms:W3CDTF">2018-05-24T16:09:21Z</dcterms:modified>
</cp:coreProperties>
</file>